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2" r:id="rId2"/>
    <sheet name="Consolidated_Condensed_Balance1" sheetId="53" r:id="rId3"/>
    <sheet name="Consolidated_Condensed_Stateme" sheetId="4" r:id="rId4"/>
    <sheet name="Consolidated_Condensed_Stateme1" sheetId="5" r:id="rId5"/>
    <sheet name="Consolidated_Condensed_Stateme2" sheetId="6" r:id="rId6"/>
    <sheet name="Basis_of_Presentation_and_Conv" sheetId="54" r:id="rId7"/>
    <sheet name="New_Accounting_Pronouncements" sheetId="55" r:id="rId8"/>
    <sheet name="Commitments_and_Contingencies" sheetId="56" r:id="rId9"/>
    <sheet name="Earnings_per_Share" sheetId="57" r:id="rId10"/>
    <sheet name="Segment_Information" sheetId="58" r:id="rId11"/>
    <sheet name="Comprehensive_Loss" sheetId="59" r:id="rId12"/>
    <sheet name="Supplemental_Balance_Sheet_Inf" sheetId="60" r:id="rId13"/>
    <sheet name="Goodwill_and_Intangible_Assets" sheetId="61" r:id="rId14"/>
    <sheet name="Debt" sheetId="62" r:id="rId15"/>
    <sheet name="Income_Taxes" sheetId="63" r:id="rId16"/>
    <sheet name="Fair_Value" sheetId="64" r:id="rId17"/>
    <sheet name="Financial_Instruments_and_Risk" sheetId="65" r:id="rId18"/>
    <sheet name="Repurchase_of_Helen_of_Troy_Co" sheetId="66" r:id="rId19"/>
    <sheet name="ShareBased_Compensation_Plans" sheetId="67" r:id="rId20"/>
    <sheet name="Commitments_and_Contingencies_" sheetId="68" r:id="rId21"/>
    <sheet name="Earnings_per_Share_Tables" sheetId="69" r:id="rId22"/>
    <sheet name="Segment_Information_Tables" sheetId="70" r:id="rId23"/>
    <sheet name="Comprehensive_Loss_Tables" sheetId="71" r:id="rId24"/>
    <sheet name="Supplemental_Balance_Sheet_Inf1" sheetId="72" r:id="rId25"/>
    <sheet name="Goodwill_and_Intangible_Assets1" sheetId="73" r:id="rId26"/>
    <sheet name="Debt_Tables" sheetId="74" r:id="rId27"/>
    <sheet name="Fair_Value_Tables" sheetId="75" r:id="rId28"/>
    <sheet name="Financial_Instruments_and_Risk1" sheetId="76" r:id="rId29"/>
    <sheet name="Repurchase_of_Helen_of_Troy_Co1" sheetId="77" r:id="rId30"/>
    <sheet name="ShareBased_Compensation_Plans_" sheetId="78" r:id="rId31"/>
    <sheet name="Basis_of_Presentation_and_Conv1" sheetId="79" r:id="rId32"/>
    <sheet name="Commitments_and_Contingencies_1" sheetId="33" r:id="rId33"/>
    <sheet name="Earnings_per_Share_Details" sheetId="34" r:id="rId34"/>
    <sheet name="Segment_Information_Details" sheetId="35" r:id="rId35"/>
    <sheet name="Comprehensive_Loss_Details" sheetId="36" r:id="rId36"/>
    <sheet name="Supplemental_Balance_Sheet_Inf2" sheetId="80" r:id="rId37"/>
    <sheet name="Supplemental_Balance_Sheet_Inf3" sheetId="81" r:id="rId38"/>
    <sheet name="Goodwill_and_Intangible_Assets2" sheetId="82" r:id="rId39"/>
    <sheet name="Debt_Details" sheetId="40" r:id="rId40"/>
    <sheet name="Debt_Details_2" sheetId="41" r:id="rId41"/>
    <sheet name="Debt_Details_3" sheetId="83" r:id="rId42"/>
    <sheet name="Debt_Details_4" sheetId="43" r:id="rId43"/>
    <sheet name="Income_Taxes_Details" sheetId="44" r:id="rId44"/>
    <sheet name="Fair_Value_Details" sheetId="84" r:id="rId45"/>
    <sheet name="Financial_Instruments_and_Risk2" sheetId="46" r:id="rId46"/>
    <sheet name="Financial_Instruments_and_Risk3" sheetId="47" r:id="rId47"/>
    <sheet name="Financial_Instruments_and_Risk4" sheetId="85" r:id="rId48"/>
    <sheet name="Financial_Instruments_and_Risk5" sheetId="49" r:id="rId49"/>
    <sheet name="Repurchase_of_Helen_of_Troy_Co2" sheetId="86" r:id="rId50"/>
    <sheet name="ShareBased_Compensation_Plans_1" sheetId="87" r:id="rId51"/>
  </sheets>
  <calcPr calcId="0"/>
</workbook>
</file>

<file path=xl/sharedStrings.xml><?xml version="1.0" encoding="utf-8"?>
<sst xmlns="http://schemas.openxmlformats.org/spreadsheetml/2006/main" count="5600" uniqueCount="762">
  <si>
    <t>Document and Entity Information</t>
  </si>
  <si>
    <t>9 Months Ended</t>
  </si>
  <si>
    <t>Nov. 30, 2013</t>
  </si>
  <si>
    <t>Jan. 03, 2014</t>
  </si>
  <si>
    <t>'</t>
  </si>
  <si>
    <t>Entity Registrant Name</t>
  </si>
  <si>
    <t>'HELEN OF TROY LTD</t>
  </si>
  <si>
    <t>Entity Central Index Key</t>
  </si>
  <si>
    <t>'0000916789</t>
  </si>
  <si>
    <t>Document Type</t>
  </si>
  <si>
    <t>'10-Q</t>
  </si>
  <si>
    <t>Document Period End Date</t>
  </si>
  <si>
    <t>Amendment Flag</t>
  </si>
  <si>
    <t>'false</t>
  </si>
  <si>
    <t>Current Fiscal Year End Date</t>
  </si>
  <si>
    <t>'--02-28</t>
  </si>
  <si>
    <t>Entity Current Reporting Status</t>
  </si>
  <si>
    <t>'Yes</t>
  </si>
  <si>
    <t>Entity Filer Category</t>
  </si>
  <si>
    <t>'Large Accelerated Filer</t>
  </si>
  <si>
    <t>Entity Common Stock, Shares Outstanding</t>
  </si>
  <si>
    <t>Document Fiscal Year Focus</t>
  </si>
  <si>
    <t>'2014</t>
  </si>
  <si>
    <t>Document Fiscal Period Focus</t>
  </si>
  <si>
    <t>'Q3</t>
  </si>
  <si>
    <t>Consolidated Condensed Balance Sheets (USD $)</t>
  </si>
  <si>
    <t>In Thousands, unless otherwise specified</t>
  </si>
  <si>
    <t>Feb. 28, 2013</t>
  </si>
  <si>
    <t>Assets, current:</t>
  </si>
  <si>
    <t>Cash and cash equivalents</t>
  </si>
  <si>
    <t>Receivables - principally trade, less allowances of $4,653 and $5,031</t>
  </si>
  <si>
    <t>Inventory, net</t>
  </si>
  <si>
    <t>Prepaid expenses and other current assets</t>
  </si>
  <si>
    <t>Income taxes receivable</t>
  </si>
  <si>
    <t>Deferred tax assets, net</t>
  </si>
  <si>
    <t>Total assets, current</t>
  </si>
  <si>
    <t>Property and equipment, net of accumulated depreciation of $74,576 and $74,775</t>
  </si>
  <si>
    <t>Goodwill</t>
  </si>
  <si>
    <t>Other intangible assets, net of accumulated amortization of $89,504 and $73,344</t>
  </si>
  <si>
    <t>Other assets, net of accumulated amortization of $6,214 and $5,403</t>
  </si>
  <si>
    <t>Total assets</t>
  </si>
  <si>
    <t>Liabilities, current:</t>
  </si>
  <si>
    <t>Revolving line of credit</t>
  </si>
  <si>
    <t>Accounts payable, principally trade</t>
  </si>
  <si>
    <t>Accrued expenses and other current liabilities</t>
  </si>
  <si>
    <t>Income taxes payable</t>
  </si>
  <si>
    <t>Deferred tax liabilities, net</t>
  </si>
  <si>
    <t>Long-term debt, current maturities</t>
  </si>
  <si>
    <t>Total liabilities, current</t>
  </si>
  <si>
    <t>Long-term debt, excluding current maturities</t>
  </si>
  <si>
    <t>Other liabilities, non-current</t>
  </si>
  <si>
    <t>Total liabilities</t>
  </si>
  <si>
    <t>Commitments and contingencies</t>
  </si>
  <si>
    <t>'  </t>
  </si>
  <si>
    <t>Stockholders' equity:</t>
  </si>
  <si>
    <t>Cumulative preferred stock, non-voting, $1.00 par. Authorized 2,000,000 shares; none issued</t>
  </si>
  <si>
    <t>Common stock, $0.10 par. Authorized 50,000,000 shares; 32,053,272 and 31,868,416 shares issued and outstanding</t>
  </si>
  <si>
    <t>Additional paid in capital</t>
  </si>
  <si>
    <t>Accumulated other comprehensive loss</t>
  </si>
  <si>
    <t>Retained earnings</t>
  </si>
  <si>
    <t>Total stockholders' equity</t>
  </si>
  <si>
    <t>Total liabilities and stockholders' equity</t>
  </si>
  <si>
    <t>Consolidated Condensed Balance Sheets (Parenthetical) (USD $)</t>
  </si>
  <si>
    <t>In Thousands, except Share data, unless otherwise specified</t>
  </si>
  <si>
    <t>Consolidated Condens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Condensed Statements of Income (USD $)</t>
  </si>
  <si>
    <t>In Thousands, except Per Share data, unless otherwise specified</t>
  </si>
  <si>
    <t>3 Months Ended</t>
  </si>
  <si>
    <t>Nov. 30, 2012</t>
  </si>
  <si>
    <t>Consolidated Condensed Statements of Income</t>
  </si>
  <si>
    <t>Sales revenue, net</t>
  </si>
  <si>
    <t>Cost of goods sold</t>
  </si>
  <si>
    <t>Gross profit</t>
  </si>
  <si>
    <t>Selling, general and administrative expense</t>
  </si>
  <si>
    <t>Asset impairment charges</t>
  </si>
  <si>
    <t>Operating income</t>
  </si>
  <si>
    <t>Nonoperating income (expense), net</t>
  </si>
  <si>
    <t>Interest expense</t>
  </si>
  <si>
    <t>Income before income taxes</t>
  </si>
  <si>
    <t>Income tax expense (benefit):</t>
  </si>
  <si>
    <t>Current</t>
  </si>
  <si>
    <t>Deferred</t>
  </si>
  <si>
    <t>Net income</t>
  </si>
  <si>
    <t>Earnings per share:</t>
  </si>
  <si>
    <t>Basic (in dollars per share)</t>
  </si>
  <si>
    <t>Diluted (in dollars per share)</t>
  </si>
  <si>
    <t>Weighted average shares of common stock used in computing net earnings per share:</t>
  </si>
  <si>
    <t>Basic (in shares)</t>
  </si>
  <si>
    <t>Diluted (in shares)</t>
  </si>
  <si>
    <t>Consolidated Condensed Statements of Comprehensive Income (USD $)</t>
  </si>
  <si>
    <t>Income, Before Tax</t>
  </si>
  <si>
    <t>Cash flow hedge activity, before tax</t>
  </si>
  <si>
    <t>Total other comprehensive income, before tax</t>
  </si>
  <si>
    <t>Comprehensive income, Before Tax</t>
  </si>
  <si>
    <t>Income, Tax</t>
  </si>
  <si>
    <t>Cash flow hedge activity, tax</t>
  </si>
  <si>
    <t>Total other comprehensive income, tax</t>
  </si>
  <si>
    <t>Comprehensive income, Tax</t>
  </si>
  <si>
    <t>Cash flow hedge activity, net of tax</t>
  </si>
  <si>
    <t>Total other comprehensive income, net of tax</t>
  </si>
  <si>
    <t>Comprehensive income, net of tax</t>
  </si>
  <si>
    <t>Interest rate swaps</t>
  </si>
  <si>
    <t>Changes in fair market value</t>
  </si>
  <si>
    <t>Settlements reclassified to income</t>
  </si>
  <si>
    <t>Subtotal</t>
  </si>
  <si>
    <t>Foreign currency contracts:</t>
  </si>
  <si>
    <t>Ineffectiveness recorded in income</t>
  </si>
  <si>
    <t>Consolidated Condensed Statements of Cash Flows (USD $)</t>
  </si>
  <si>
    <t>Cash provided (used) by operating activities:</t>
  </si>
  <si>
    <t>Adjustments to reconcile net income to net cash provided by operating activities</t>
  </si>
  <si>
    <t>Depreciation and amortization</t>
  </si>
  <si>
    <t>Provision for doubtful receivables</t>
  </si>
  <si>
    <t>Non-cash share-based compensation</t>
  </si>
  <si>
    <t>Intangible asset impairment charges</t>
  </si>
  <si>
    <t>(Gain) loss on the sale of property and equipment</t>
  </si>
  <si>
    <t>Deferred income taxes and tax credits</t>
  </si>
  <si>
    <t>Changes in operating capital:</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roceeds from the sale or disposal of property and equipment</t>
  </si>
  <si>
    <t>Note receivable from land sale</t>
  </si>
  <si>
    <t>Net cash used by investing activities</t>
  </si>
  <si>
    <t>Cash provided (used) by financing activities:</t>
  </si>
  <si>
    <t>Proceeds from line of credit</t>
  </si>
  <si>
    <t>Repayment of line of credit</t>
  </si>
  <si>
    <t>Proceeds (repayments) of long-term debt</t>
  </si>
  <si>
    <t>Payments of financing costs</t>
  </si>
  <si>
    <t>Proceeds from share issuances under share-based compensation plans, including tax benefits</t>
  </si>
  <si>
    <t>Payment of tax obligations resulting from issuance of restricted shares</t>
  </si>
  <si>
    <t>Payments for repurchases of common stock</t>
  </si>
  <si>
    <t>Share-based compensation tax benefit</t>
  </si>
  <si>
    <t>Net cash used by financing activities</t>
  </si>
  <si>
    <t>Net increase (decrease) in cash and cash equivalents</t>
  </si>
  <si>
    <t>Cash and cash equivalents, beginning balance</t>
  </si>
  <si>
    <t>Cash and cash equivalents, ending balance</t>
  </si>
  <si>
    <t>Basis of Presentation and Conventions Used in this Report</t>
  </si>
  <si>
    <r>
      <t xml:space="preserve">Note 1 - </t>
    </r>
    <r>
      <rPr>
        <b/>
        <i/>
        <sz val="12"/>
        <color theme="1"/>
        <rFont val="Times New Roman"/>
        <family val="1"/>
      </rPr>
      <t>Basis of Presentation and Conventions Used in this Report</t>
    </r>
  </si>
  <si>
    <t>The accompanying consolidated condensed financial statements contain all adjustments (consisting of only normal recurring adjustments) necessary to present fairly our consolidated financial position as of November 30, 2013 and February 28, 2013, and the results of our consolidated operations for the three- and nine-month periods ended November 30, 2013 and 2012.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3, and our other reports on file with the Securities and Exchange Commission (“SEC”).</t>
  </si>
  <si>
    <t>In this report and the accompanying consolidated condensed financial statements and notes, unless the context suggests otherwise or otherwise indicated, references to “the Company”, “our Company”, “Helen of Troy”,  “we”, “us”, or “our” refer to Helen of Troy Limited and its subsidiaries, and amounts are expressed in thousands of U.S. Dollars.  We refer to the Company’s common shares, par value $0.10 per share, as “common stock.” References to “Kaz” refer to the operations of Kaz, Inc. and its subsidiaries.  References to “PUR” refer to the PUR brand of water filtration products that we acquired, along with certain other assets and liabilities, from The Procter &amp; Gamble Company and certain of its affiliates. Kaz and PUR comprise a segment within the Company referred to as the Healthcare / Home Environment segment.  References to “OXO” refer to the operations of OXO International and certain of its affiliated subsidiaries that comprise our Housewares segment.  Product and service names mentioned in this report are used for identification purposes only and may be protected by trademarks, trade names, services marks, and/or other intellectual property rights of the Company and/or other parties in the United States and/or other jurisdictions. The absence of a specific attribution in connection with any such mark does not constitute a waiver of any such right. All trademarks, trade names, service marks, and logos referenced herein belong to their owners.  References to “the FASB” refer to the Financial Accounting Standards Board. References to “GAAP” refer to U.S. generally accepted accounting principles. References to “ASC” refer to the codification of GAAP in the Accounting Standards Codification issued by the FASB.</t>
  </si>
  <si>
    <t>We are a global designer, developer, importer, marketer, and distributor of an expanding portfolio of brand-name consumer products.  We have three segments: Housewares, Healthcare / Home Environment and Personal Care.  Our Housewares segment provides a broad range of innovative consumer products for the home. Product offerings include food preparation and storage, cleaning, organization, and baby and toddler care products. The Healthcare / Home Environment segment focuses on health care devices such as thermometers, blood pressure monitors, humidifiers, and heating pads; water filtration systems; and small home appliances such as air purifiers, portable heaters, fans, and insect control devices (bug zappers).  Our Personal Care segment’s products include electric hair care, beauty care and wellness appliances; grooming tools and accessories; and liquid, solid- and powder-based personal care and grooming products. All three segments sell their products primarily through mass merchandisers, drugstore chains, warehouse clubs, catalogs, grocery stores, and specialty stores.  In addition, the Healthcare / Home Environment segment sells certain of its product lines through medical distributors and other products through home improvement stores, and the Personal Care segment sells extensively through beauty supply retailers and wholesalers.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t>
  </si>
  <si>
    <t>Our consolidated condensed financial statements are prepare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period’s consolidated condensed financial statements and accompanying footnotes to conform to the current period’s presentation.</t>
  </si>
  <si>
    <t>New Accounting Pronouncements</t>
  </si>
  <si>
    <r>
      <t xml:space="preserve">Note 2 – </t>
    </r>
    <r>
      <rPr>
        <b/>
        <i/>
        <sz val="12"/>
        <color theme="1"/>
        <rFont val="Times New Roman"/>
        <family val="1"/>
      </rPr>
      <t>New Accounting Pronouncements</t>
    </r>
  </si>
  <si>
    <t>From time to time, new accounting pronouncements are issued by the FASB or other standards setting bodies that we adopt according to the various timetables the FASB specifies.  Unless otherwise discussed, we believe the impact of recently issued standards that are not yet effective will not have a material impact on our consolidated financial position, results of operations and cash flows upon adoption.</t>
  </si>
  <si>
    <t>Commitments and Contingencies</t>
  </si>
  <si>
    <r>
      <t xml:space="preserve">Note 3 – </t>
    </r>
    <r>
      <rPr>
        <b/>
        <i/>
        <sz val="12"/>
        <color theme="1"/>
        <rFont val="Times New Roman"/>
        <family val="1"/>
      </rPr>
      <t>Commitments and Contingencies</t>
    </r>
  </si>
  <si>
    <t>We are involved in various legal claims and proceedings in the normal course of operations. We believe the outcome of these matters will not have a material adverse effect on our consolidated financial position, results of operations or liquidity.</t>
  </si>
  <si>
    <t>Notes 7, 9, 11, 12, and 14 provide additional information regarding certain of our significant commitments and certain significant contingencies we have provided for in the accompanying consolidated condensed financial statements.</t>
  </si>
  <si>
    <t>Our products are under warranty against defects in material and workmanship for periods ranging from two to five years. We estimate our warranty accrual using historical trends and believe that these trends are the most reliable method by which we can estimate our warranty liability.  The following table summarizes the activity in our warranty accrual for the periods covered in the accompanying consolidated condensed statements of income:</t>
  </si>
  <si>
    <t>ACCRUAL FOR WARRANTY RETURNS</t>
  </si>
  <si>
    <t>(in thousands)</t>
  </si>
  <si>
    <t>Three Months Ended November 30,</t>
  </si>
  <si>
    <t>Nine Months Ended November 30,</t>
  </si>
  <si>
    <t>Beginning balance</t>
  </si>
  <si>
    <t>$</t>
  </si>
  <si>
    <t>Additions to the accrual</t>
  </si>
  <si>
    <t>Reductions of the accrual - payments and credits issued</t>
  </si>
  <si>
    <t>(5,770</t>
  </si>
  <si>
    <t>)</t>
  </si>
  <si>
    <t>(26,339</t>
  </si>
  <si>
    <t>(27,074</t>
  </si>
  <si>
    <t>Ending balance</t>
  </si>
  <si>
    <t>Earnings per Share</t>
  </si>
  <si>
    <r>
      <t xml:space="preserve">Note 4 – </t>
    </r>
    <r>
      <rPr>
        <b/>
        <i/>
        <sz val="12"/>
        <color theme="1"/>
        <rFont val="Times New Roman"/>
        <family val="1"/>
      </rPr>
      <t>Earnings per Share</t>
    </r>
  </si>
  <si>
    <t>We compute basic earnings per share using the weighted average number of shares of common stock outstanding during the period and diluted earnings per share using basic earnings per share plus the effect of dilutive securities. Our securities that can have dilutive effects consist of outstanding options to purchase common stock and issued and contingently issuable unvested restricted share units and awards.  See Note 14 to these consolidated condensed financial statements for more information regarding these restricted share units and awards. Options for common stock are excluded from the computation of diluted earnings per share if their effect is antidilutive.</t>
  </si>
  <si>
    <t>For the periods covered in the accompanying consolidated condensed statements of income, the basic and diluted shares are as follows:</t>
  </si>
  <si>
    <t>WEIGHTED AVERAGE DILUTED SECURITIES</t>
  </si>
  <si>
    <t>Weighted average shares outstanding, basic</t>
  </si>
  <si>
    <t>Incremental shares from share-based payment arrangements</t>
  </si>
  <si>
    <t>Weighted average shares outstanding, diluted</t>
  </si>
  <si>
    <t>Dilutive securities, as a result of in-the-money options</t>
  </si>
  <si>
    <t>Dilutive securities, as a result of unvested restricted shares</t>
  </si>
  <si>
    <t>Antidilutive securities, as a result of out-of-the-money options</t>
  </si>
  <si>
    <t>Segment Information</t>
  </si>
  <si>
    <r>
      <t xml:space="preserve">Note 5 – </t>
    </r>
    <r>
      <rPr>
        <b/>
        <i/>
        <sz val="12"/>
        <color theme="1"/>
        <rFont val="Times New Roman"/>
        <family val="1"/>
      </rPr>
      <t>Segment Information</t>
    </r>
  </si>
  <si>
    <t>The following tables contain segment information for the periods covered in the accompanying consolidated condensed statements of income:</t>
  </si>
  <si>
    <t>THREE MONTHS ENDED NOVEMBER 30, 2013 AND 2012</t>
  </si>
  <si>
    <t>Healthcare /</t>
  </si>
  <si>
    <t>Personal</t>
  </si>
  <si>
    <t>November 30, 2013</t>
  </si>
  <si>
    <t>Housewares</t>
  </si>
  <si>
    <t>Home Environment</t>
  </si>
  <si>
    <t>Care</t>
  </si>
  <si>
    <t>Total</t>
  </si>
  <si>
    <t>-    </t>
  </si>
  <si>
    <t>Healthcare /</t>
  </si>
  <si>
    <t>November 30, 2012</t>
  </si>
  <si>
    <t>NINE MONTHS ENDED NOVEMBER 30, 2013 AND 2012</t>
  </si>
  <si>
    <t>We compute operating income for each segment based on net sales revenue, less cost of goods sold, selling, general and administrative expense (“SG&amp;A”), and any asset impairment charges associated with the segment. The SG&amp;A used to compute each segment’s operating income is directly associated with the segment, plus overhead expenses that are allocable to the segment. We make allocations of overhead between operating segments using a number of relevant allocation criteria, depending on the nature of the expense, the most significant of which are relative revenues, estimates of relative labor expenditures, headcount, and facility square footage.  We do not allocate nonoperating income and expense, including interest or income taxes to operating segments.</t>
  </si>
  <si>
    <t>Comprehensive Loss</t>
  </si>
  <si>
    <r>
      <t xml:space="preserve">Note 6 – </t>
    </r>
    <r>
      <rPr>
        <b/>
        <i/>
        <sz val="12"/>
        <color theme="1"/>
        <rFont val="Times New Roman"/>
        <family val="1"/>
      </rPr>
      <t>Comprehensive Loss</t>
    </r>
  </si>
  <si>
    <t>The components of accumulated other comprehensive loss, net of tax, are as follows:</t>
  </si>
  <si>
    <t>COMPONENTS OF ACCUMULATED OTHER COMPREHENSIVE LOSS</t>
  </si>
  <si>
    <t>November 30,</t>
  </si>
  <si>
    <t>February 28,</t>
  </si>
  <si>
    <t>Unrealized holding losses on cash flow hedges - interest rate swap, net of tax (1)</t>
  </si>
  <si>
    <t>(1,388</t>
  </si>
  <si>
    <t>(3,135</t>
  </si>
  <si>
    <t>Unrealized holding gains (losses) on cash flow hedges - foreign currency contracts, net of tax (2)</t>
  </si>
  <si>
    <t>(338</t>
  </si>
  <si>
    <t>Total accumulated other comprehensive loss</t>
  </si>
  <si>
    <t>(1,726</t>
  </si>
  <si>
    <t>(2,729</t>
  </si>
  <si>
    <t>(1)  Includes net deferred tax benefits of $0.75 and $1.69 million at November 30, 2013 and February 28, 2013, respectively.</t>
  </si>
  <si>
    <t>(2)  Includes net deferred tax benefits (expense) of $0.09 and ($0.09) million at November 30, 2013 and February 28, 2013, respectively.</t>
  </si>
  <si>
    <t>Supplemental Balance Sheet Information</t>
  </si>
  <si>
    <r>
      <t xml:space="preserve">Note 7 – </t>
    </r>
    <r>
      <rPr>
        <b/>
        <i/>
        <sz val="12"/>
        <color theme="1"/>
        <rFont val="Times New Roman"/>
        <family val="1"/>
      </rPr>
      <t>Supplemental Balance Sheet Information</t>
    </r>
  </si>
  <si>
    <t>PROPERTY AND EQUIPMENT</t>
  </si>
  <si>
    <t>Estimated</t>
  </si>
  <si>
    <t>Useful Lives</t>
  </si>
  <si>
    <t>(Years)</t>
  </si>
  <si>
    <t>Land</t>
  </si>
  <si>
    <t>-</t>
  </si>
  <si>
    <t>Building and improvements</t>
  </si>
  <si>
    <t>Computer, furniture and other equipment</t>
  </si>
  <si>
    <t>Tools, molds and other production equipment</t>
  </si>
  <si>
    <t>Construction in progress</t>
  </si>
  <si>
    <t>Property and equipment, gross</t>
  </si>
  <si>
    <t>Less accumulated depreciation</t>
  </si>
  <si>
    <t>(74,576</t>
  </si>
  <si>
    <t>(74,775</t>
  </si>
  <si>
    <t>Property and equipment, net</t>
  </si>
  <si>
    <t>Property and equipment includes cumulative capital expenditures of $35.22 and $4.03 million as of November 30, 2013 and February 28, 2013, respectively, in connection with our new 1.3 million square foot distribution facility on approximately 84 acres of land in Olive Branch, Mississippi.  The new facility will consolidate the operations of our U.S. based Personal Care and Healthcare / Home Environment appliance businesses.  The new facility became operational for the Healthcare / Home Environment segment during the first week of September 2013.  We expect to complete the transition of our domestic Personal Care appliance distribution to the new facility in the first quarter of fiscal year 2015.  Remaining capital expenditure commitments in connection with the Personal Care appliance move are not expected to be material.  See Note 9 to these consolidated condensed financial statements for related information regarding the debt incurred to fund the construction of the new distribution facility.</t>
  </si>
  <si>
    <t>ACCRUED EXPENSES AND OTHER CURRENT LIABILITIES</t>
  </si>
  <si>
    <t>Accrued compensation, benefits and payroll taxes</t>
  </si>
  <si>
    <t>Accrued sales returns, discounts and allowances</t>
  </si>
  <si>
    <t>Accrued warranty returns</t>
  </si>
  <si>
    <t>Accrued advertising</t>
  </si>
  <si>
    <t>Accrued product liability, legal and professional fees</t>
  </si>
  <si>
    <t>Accrued royalties</t>
  </si>
  <si>
    <t>Accrued property, sales and other taxes</t>
  </si>
  <si>
    <t>Derivative liabilities, current</t>
  </si>
  <si>
    <t>Other</t>
  </si>
  <si>
    <t>Total accrued expenses and other current liabilities</t>
  </si>
  <si>
    <t>OTHER LIABILITIES, NON-CURRENT</t>
  </si>
  <si>
    <t>Deferred compensation liability</t>
  </si>
  <si>
    <t>Liability for uncertain tax positions</t>
  </si>
  <si>
    <t>Derivative liabilities</t>
  </si>
  <si>
    <t>Other liabilites</t>
  </si>
  <si>
    <t>Total other liabilities, non-current</t>
  </si>
  <si>
    <t>Goodwill and Intangible Assets</t>
  </si>
  <si>
    <r>
      <t xml:space="preserve">Note 8 – </t>
    </r>
    <r>
      <rPr>
        <b/>
        <i/>
        <sz val="12"/>
        <color theme="1"/>
        <rFont val="Times New Roman"/>
        <family val="1"/>
      </rPr>
      <t>Goodwill and Intangible Assets</t>
    </r>
  </si>
  <si>
    <r>
      <t>Annual Impairment Testing in the First Quarter of Fiscal Year 2014 -</t>
    </r>
    <r>
      <rPr>
        <sz val="10"/>
        <color theme="1"/>
        <rFont val="Times New Roman"/>
        <family val="1"/>
      </rPr>
      <t xml:space="preserve"> </t>
    </r>
    <r>
      <rPr>
        <sz val="11"/>
        <color theme="1"/>
        <rFont val="Times New Roman"/>
        <family val="1"/>
      </rPr>
      <t>We performed our annual evaluation of goodwill and indefinite-lived intangible assets for impairment during the first quarter of fiscal year 2014.  As a result of our testing of indefinite-lived trademarks and licenses, we recorded a non-cash asset impairment charge of $12.05 million ($12.03 million after tax).  The charge was related to certain trademarks in our Personal Care segment, which were written down to their estimated fair value, determined on the basis of future discounted cash flows using the relief from royalty valuation method.</t>
    </r>
  </si>
  <si>
    <r>
      <t>Annual Impairment Testing in the First Quarter of Fiscal Year 2013 -</t>
    </r>
    <r>
      <rPr>
        <sz val="10"/>
        <color theme="1"/>
        <rFont val="Times New Roman"/>
        <family val="1"/>
      </rPr>
      <t xml:space="preserve"> </t>
    </r>
    <r>
      <rPr>
        <sz val="11"/>
        <color theme="1"/>
        <rFont val="Times New Roman"/>
        <family val="1"/>
      </rPr>
      <t>We performed our annual evaluation of goodwill and indefinite-lived intangible assets for impairment during the first quarter of fiscal year 2013.   As a result, we concluded no asset impairment charges were required.  For fiscal year 2013, the estimated fair value of the indefinite-lived trademarks and licenses, reporting unit net assets and the Company’s estimated enterprise value exceeded their respective carrying values as of the date of the evaluation.</t>
    </r>
  </si>
  <si>
    <t>A summary of the carrying amounts and associated accumulated amortization for all intangible assets by operating segment follows:</t>
  </si>
  <si>
    <t>GOODWILL AND INTANGIBLE ASSETS</t>
  </si>
  <si>
    <t>November 30, 2013</t>
  </si>
  <si>
    <t>February 28, 2013</t>
  </si>
  <si>
    <t>Gross</t>
  </si>
  <si>
    <t>Cumulative</t>
  </si>
  <si>
    <t>Carrying</t>
  </si>
  <si>
    <t>Accumulated</t>
  </si>
  <si>
    <t>Net Book</t>
  </si>
  <si>
    <t>Description</t>
  </si>
  <si>
    <t>Amount</t>
  </si>
  <si>
    <t>Impairments</t>
  </si>
  <si>
    <t>Amortization</t>
  </si>
  <si>
    <t>Value</t>
  </si>
  <si>
    <t>Housewares:</t>
  </si>
  <si>
    <t>Trademarks - indefinite</t>
  </si>
  <si>
    <t>Other intangibles - finite</t>
  </si>
  <si>
    <t>(10,950</t>
  </si>
  <si>
    <t>(10,070</t>
  </si>
  <si>
    <t>Total Housewares</t>
  </si>
  <si>
    <t>Healthcare / Home Environment:</t>
  </si>
  <si>
    <t>Licenses - finite</t>
  </si>
  <si>
    <t>(5,676</t>
  </si>
  <si>
    <t>(3,455</t>
  </si>
  <si>
    <t>Other Intangibles - finite</t>
  </si>
  <si>
    <t>(31,833</t>
  </si>
  <si>
    <t>(23,220</t>
  </si>
  <si>
    <t>Total Healthcare / Home Environment</t>
  </si>
  <si>
    <t>(37,509</t>
  </si>
  <si>
    <t>(26,675</t>
  </si>
  <si>
    <t>Personal Care:</t>
  </si>
  <si>
    <t>(46,490</t>
  </si>
  <si>
    <t>Trademarks - finite</t>
  </si>
  <si>
    <t>(76</t>
  </si>
  <si>
    <t>(72</t>
  </si>
  <si>
    <t>Licenses - indefinite</t>
  </si>
  <si>
    <t>(15,807</t>
  </si>
  <si>
    <t>(15,570</t>
  </si>
  <si>
    <t>(25,162</t>
  </si>
  <si>
    <t>(20,957</t>
  </si>
  <si>
    <t>Total Personal Care</t>
  </si>
  <si>
    <t>(41,045</t>
  </si>
  <si>
    <t>(36,599</t>
  </si>
  <si>
    <t>(89,504</t>
  </si>
  <si>
    <t>(73,344</t>
  </si>
  <si>
    <t>The following table summarizes the amortization expense attributable to intangible assets for the periods covered in the accompanying consolidated condensed statements of income, as well as our estimated amortization expense for the fiscal years 2014 through 2019.</t>
  </si>
  <si>
    <t>AMORTIZATION OF INTANGIBLE ASSETS</t>
  </si>
  <si>
    <t>Aggregate Amortization Expense</t>
  </si>
  <si>
    <t>For the three months ended</t>
  </si>
  <si>
    <t>For the nine months ended</t>
  </si>
  <si>
    <t>Estimated Amortization Expense</t>
  </si>
  <si>
    <t>For the fiscal years ended</t>
  </si>
  <si>
    <t>February 2014</t>
  </si>
  <si>
    <t>February 2015</t>
  </si>
  <si>
    <t>February 2016</t>
  </si>
  <si>
    <t>February 2017</t>
  </si>
  <si>
    <t>February 2018</t>
  </si>
  <si>
    <t>February 2019</t>
  </si>
  <si>
    <t>Debt</t>
  </si>
  <si>
    <r>
      <t xml:space="preserve">Note 9 – </t>
    </r>
    <r>
      <rPr>
        <b/>
        <i/>
        <sz val="12"/>
        <color theme="1"/>
        <rFont val="Times New Roman"/>
        <family val="1"/>
      </rPr>
      <t>Debt</t>
    </r>
  </si>
  <si>
    <r>
      <t>Revolving Line of Credit</t>
    </r>
    <r>
      <rPr>
        <sz val="10"/>
        <color theme="1"/>
        <rFont val="Times New Roman"/>
        <family val="1"/>
      </rPr>
      <t xml:space="preserve"> </t>
    </r>
    <r>
      <rPr>
        <sz val="11"/>
        <color theme="1"/>
        <rFont val="Times New Roman"/>
        <family val="1"/>
      </rPr>
      <t>- We have a Credit Agreement (the “Credit Agreement”) with Bank of America, N.A. that provides for an unsecured total revolving commitment of up to $250.00 million. The commitment under the Credit Agreement terminates on December 30, 2015.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November 30, 2013, the outstanding revolving loan principal balance was $4.90 million and there were $0.28 million of open letters of credit outstanding against the Credit Agreement. For the three- and nine-months ended November 30, 2013, borrowings under the Credit Agreement incurred interest charges at rates ranging from 1.17 to 3.25 percent and 1.17 to 3.63 percent, respectively.  For both the three- and nine-months ended November 30, 2012, borrowings under the Credit Agreement incurred interest charges at rates ranging from 1.59 to 4.00 percent.  As of November 30, 2013, the amount available for borrowings under the Credit Agreement was $244.82 million.</t>
    </r>
  </si>
  <si>
    <r>
      <t>Long-Term Debt</t>
    </r>
    <r>
      <rPr>
        <sz val="10"/>
        <color theme="1"/>
        <rFont val="Times New Roman"/>
        <family val="1"/>
      </rPr>
      <t xml:space="preserve"> </t>
    </r>
    <r>
      <rPr>
        <sz val="11"/>
        <color theme="1"/>
        <rFont val="Times New Roman"/>
        <family val="1"/>
      </rPr>
      <t>– A summary of our long-term debt is as follows:</t>
    </r>
  </si>
  <si>
    <t>LONG-TERM DEBT</t>
  </si>
  <si>
    <t>(dollars in thousands)</t>
  </si>
  <si>
    <t>Original</t>
  </si>
  <si>
    <t>Date</t>
  </si>
  <si>
    <t>Interest</t>
  </si>
  <si>
    <t>Borrowed</t>
  </si>
  <si>
    <t>Rates</t>
  </si>
  <si>
    <t>Matures</t>
  </si>
  <si>
    <t>$38 million unsecured loan with a state industrial development corporation, interim draws, interest is set and payable quarterly at the Base Rate, as defined below, plus a margin of up to 1.125%, or applicable LIBOR plus a margin of up to 2.125%, as determined by the interest rate elected. Loan subject to holder’s call on or after March 1, 2018. Loan can be prepaid without penalty any</t>
  </si>
  <si>
    <t>time after March 20, 2014.</t>
  </si>
  <si>
    <t>$75 million unsecured floating interest rate 10 year Senior Notes. Interest set and payable quarterly at three-month LIBOR plus 90 basis points. Principal is due in June 2014. Notes can be prepaid without penalty. (1)</t>
  </si>
  <si>
    <t>$100 million unsecured Senior Notes payable at a fixed interest rate of 3.90%. Interest payable semi-annually. Annual principal payments of $20 million begin in January 2014. Prepayment of notes are subject to a “make whole” premium.</t>
  </si>
  <si>
    <t>Total long-term debt</t>
  </si>
  <si>
    <t>Less current maturities of long-term debt</t>
  </si>
  <si>
    <t>(96,900</t>
  </si>
  <si>
    <t>(20,000</t>
  </si>
  <si>
    <r>
      <t>(1)</t>
    </r>
    <r>
      <rPr>
        <sz val="3"/>
        <color theme="1"/>
        <rFont val="Times New Roman"/>
        <family val="1"/>
      </rPr>
      <t>     </t>
    </r>
    <r>
      <rPr>
        <sz val="10"/>
        <color theme="1"/>
        <rFont val="Times New Roman"/>
        <family val="1"/>
      </rPr>
      <t xml:space="preserve"> </t>
    </r>
    <r>
      <rPr>
        <sz val="11"/>
        <color theme="1"/>
        <rFont val="Times New Roman"/>
        <family val="1"/>
      </rPr>
      <t>Floating interest rates have been hedged with an interest rate swap to effectively fix interest rates. Additional information regarding the swap is provided in Note 12 to these consolidated condensed financial statements.</t>
    </r>
  </si>
  <si>
    <t>In March 2013, Kaz USA, Inc. (“Kaz USA”), a wholly owned subsidiary of the Company, entered into a Loan Agreement, dated as of March 1, 2013, with the Mississippi Business Finance Corporation (the “MBFC”) in connection with the issuance by the MBFC of up to $38.00 million of taxable industrial development revenue bonds (the “Bonds”). The Bonds are issued under a Trust Indenture (the “IRB Indenture”), between the MBFC and Deutsche Bank National Trust Company, as trustee.  Interim draws, accumulating up to a $38.00 million aggregate maximum, may be made through March 20, 2014.  The Bonds and the related loan to Kaz USA (the “MBFC Loan”) will bear interest at a variable rate as elected by Kaz USA equal to either (a) a “Base Rate” plus a margin of 0.00 to 1.125 percent, depending upon the leverage ratio at the time of the borrowing or (b) the respective one-, two-, three-, or six-month LIBOR rate plus 1.00 to 2.125 percent, depending upon the leverage ratio at the time of the borrowing.  The Base Rate is equal to the highest of  (i) the federal funds rate for the day, plus 0.50 percent, (ii) the prime rate of Bank of America, N.A., or (iii) the respective one-, two-, three-, or six-month LIBOR rate plus 1.00 percent.  The proceeds of the MBFC Loan have been used by Kaz USA to finance the purchase of land, construction of a distribution facility and the acquisition and installation of equipment, machinery and related assets located in Olive Branch, Mississippi.</t>
  </si>
  <si>
    <t>Assuming the $38.00 million aggregate maximum is borrowed, outstanding principal of the MBFC Loan will be payable as follows: $1.90 million on March 1 in each of 2014, 2015, 2018, 2019, 2020, 2021 and 2022; $3.80 million on March 1, 2016; $5.70 million on March 1, 2017; and $15.20 million on March 1, 2023. Any remaining outstanding principal and interest is due upon maturity on March 1, 2023.  The MBFC Loan may be prepaid in whole or part without penalty any time after March 20, 2014.  Additionally, Bank of America, N.A., the purchaser of the Bonds, may elect for the MBFC Loan to be prepaid in full on March 1, 2018.  Following March 1, 2018, Bank of America, N.A. may elect for the MBFC Loan to be prepaid on March 1 of each subsequent year prior to maturity upon at least 90 days notice. In lieu of any prepayment, the Bonds may be purchased by a transferee, as permitted under the IRB Indenture.</t>
  </si>
  <si>
    <t>The fair market value of the fixed rate debt at November 30, 2013, computed using a discounted cash flow analysis, was $104.96 million compared to the $100.00 million book value and represents a Level 2 liability. All other long-term debt has floating interest rates, and its book value approximates its fair value at November 30, 2013.</t>
  </si>
  <si>
    <t>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t>
  </si>
  <si>
    <t>As of November 30, 2013, our debt agreements effectively limited our ability to incur more than $376.58 million of additional debt from all sources, including draws on the Credit Agreement. As of November 30, 2013, we were in compliance with the terms of all of our debt agreements.</t>
  </si>
  <si>
    <t>Income Taxes</t>
  </si>
  <si>
    <r>
      <t xml:space="preserve">Note 10 – </t>
    </r>
    <r>
      <rPr>
        <b/>
        <i/>
        <sz val="12"/>
        <color theme="1"/>
        <rFont val="Times New Roman"/>
        <family val="1"/>
      </rPr>
      <t>Income Taxes</t>
    </r>
  </si>
  <si>
    <t>Income tax expense for the three- and nine-month periods ended November 30, 2013 was 20.0 and 19.0 percent of income before income taxes, respectively, compared to 13.9 and 15.3 percent, respectively, for the same periods last year.  The year-over-year comparison of our effective tax rate for the quarter was impacted by discrete items that were a benefit to tax expense in the third quarter of the prior fiscal year, and shifts in the mix of taxable income between our various tax jurisdictions. Our effective tax rate for the nine months ended November 30, 2013 was also impacted by asset impairment charges of $12.05 million recorded in the first quarter of fiscal year 2014, for which the related tax benefit was only $0.02 million.</t>
  </si>
  <si>
    <t>Fair Value</t>
  </si>
  <si>
    <r>
      <t xml:space="preserve">Note 11 – </t>
    </r>
    <r>
      <rPr>
        <b/>
        <i/>
        <sz val="12"/>
        <color theme="1"/>
        <rFont val="Times New Roman"/>
        <family val="1"/>
      </rPr>
      <t>Fair Value</t>
    </r>
  </si>
  <si>
    <t>The fair value hierarchy of our financial assets and liabilities carried at fair value and measured on a recurring basis is as follows:</t>
  </si>
  <si>
    <t>FAIR VALUES OF FINANCIAL ASSETS AND LIABILITIES</t>
  </si>
  <si>
    <t>Quoted Prices in</t>
  </si>
  <si>
    <t>Significant Other</t>
  </si>
  <si>
    <t>Active Markets</t>
  </si>
  <si>
    <t>Observable</t>
  </si>
  <si>
    <t>Fair Values at</t>
  </si>
  <si>
    <t>for Identical Assets</t>
  </si>
  <si>
    <t>Market Inputs</t>
  </si>
  <si>
    <t>(Level 1)</t>
  </si>
  <si>
    <t>(Level 2)</t>
  </si>
  <si>
    <t>Assets:</t>
  </si>
  <si>
    <t>Money market accounts</t>
  </si>
  <si>
    <t>Liabilities:</t>
  </si>
  <si>
    <t>Long-term debt - fixed rate (1)</t>
  </si>
  <si>
    <r>
      <t>-</t>
    </r>
    <r>
      <rPr>
        <sz val="9"/>
        <color theme="1"/>
        <rFont val="Times New Roman"/>
        <family val="1"/>
      </rPr>
      <t>    </t>
    </r>
  </si>
  <si>
    <t>Long-term debt - floating rate</t>
  </si>
  <si>
    <t>Interest rate swaps and foreign currency contracts</t>
  </si>
  <si>
    <t>Quoted Prices in</t>
  </si>
  <si>
    <t>Significant Other</t>
  </si>
  <si>
    <t>Active Markets</t>
  </si>
  <si>
    <t>Fair Values at</t>
  </si>
  <si>
    <t>for Identical Assets</t>
  </si>
  <si>
    <t>Market Inputs</t>
  </si>
  <si>
    <t>February 28, 2013</t>
  </si>
  <si>
    <t>(Level 1)</t>
  </si>
  <si>
    <t>(Level 2)</t>
  </si>
  <si>
    <t>Foreign currency contracts</t>
  </si>
  <si>
    <r>
      <t>(1)</t>
    </r>
    <r>
      <rPr>
        <sz val="3"/>
        <color theme="1"/>
        <rFont val="Times New Roman"/>
        <family val="1"/>
      </rPr>
      <t>    </t>
    </r>
    <r>
      <rPr>
        <sz val="10"/>
        <color theme="1"/>
        <rFont val="Times New Roman"/>
        <family val="1"/>
      </rPr>
      <t xml:space="preserve"> </t>
    </r>
    <r>
      <rPr>
        <sz val="11"/>
        <color theme="1"/>
        <rFont val="Times New Roman"/>
        <family val="1"/>
      </rPr>
      <t>Debt values are reported at estimated fair value in these tables, but are recorded in the accompanying consolidated condensed balance sheets at the undiscounted value of remaining principal payments due.</t>
    </r>
  </si>
  <si>
    <t>The carrying amounts of cash and cash equivalents, receivables and accounts payable approximate fair value because of the short maturity of these items.  Money market accounts are included in cash and cash equivalents in the accompanying consolidated condensed balance sheets and are classified as Level 1 assets.</t>
  </si>
  <si>
    <t>We classify our fixed and floating rate debt as Level 2 liabilities because the estimation of the fair market value of these financial liabilities requires the use of discount rates based upon current market rates of interest for debt with comparable remaining terms. Such comparable rates are significant other observable market inputs. The fair market value of the fixed rate debt was computed using a discounted cash flow analysis and discount rates of 1.49 percent at November 30, 2013 and 1.83 percent February 28, 2013. All other long-term debt has floating interest rates, and its book value approximates its fair value as of the reporting date.</t>
  </si>
  <si>
    <t>We use derivatives for hedging purposes and our derivatives are primarily foreign currency contracts and an interest rate swap. We determine the fair value of our derivative instruments based on Level 2 inputs in the fair value hierarchy. See Note 12 to these consolidated condensed financial statements for more information on our hedging activities.</t>
  </si>
  <si>
    <t>The Company’s other non-financial assets include goodwill and other intangible assets, which we classify as Level 3 assets. These assets are measured at fair value on a non-recurring basis as part of the Company’s impairment assessments and as circumstances require. As discussed in Note 8, in connection with our annual impairment testing during the fiscal quarter ended May 31, 2013, we recorded a non-cash asset impairment charge of $12.05 million ($12.03 million after tax).  The charge related to certain trademarks in our Personal Care segment, which were written down to their estimated fair value, determined on the basis of future discounted cash flows using the relief from royalty valuation method.</t>
  </si>
  <si>
    <t>Financial Instruments and Risk Management</t>
  </si>
  <si>
    <r>
      <t xml:space="preserve">Note 12 – </t>
    </r>
    <r>
      <rPr>
        <b/>
        <i/>
        <sz val="11"/>
        <color theme="1"/>
        <rFont val="Times New Roman"/>
        <family val="1"/>
      </rPr>
      <t>Financial Instruments and Risk Management</t>
    </r>
  </si>
  <si>
    <r>
      <t>Foreign Currency Risk</t>
    </r>
    <r>
      <rPr>
        <sz val="10"/>
        <color theme="1"/>
        <rFont val="Times New Roman"/>
        <family val="1"/>
      </rPr>
      <t xml:space="preserve"> </t>
    </r>
    <r>
      <rPr>
        <sz val="11"/>
        <color theme="1"/>
        <rFont val="Times New Roman"/>
        <family val="1"/>
      </rPr>
      <t>-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three- and nine-month periods ended November 30, 2013, approximately 16 and 15 percent, respectively, of our net sales revenue was in foreign currencies.  During the three- and nine-month periods ended November 30, 2012, approximately 18 and 17 percent, respectively, of our net sales revenue was in foreign currencies.  These sales were primarily denominated in British Pounds, Euros, Mexican Pesos, Canadian Dollars, Australian Dollars, Peruvian Soles, and Venezuelan Bolivares Fuertes. We make most of our inventory purchases from the Far East and use the U.S. Dollar for such purchases.  In our consolidated condensed statements of income, exchange gains and losses resulting from the remeasurement of foreign taxes receivable, taxes payable, deferred tax assets, and deferred tax liabilities, are recognized in their respective income tax lines, and all other foreign exchange gains and losses from remeasurement are recognized in SG&amp;A.  For the three- and nine-month periods ended November 30, 2013, we recorded net foreign exchange gains (losses), including the impact of currency hedges, of $0.17 and ($0.33) million, respectively, in SG&amp;A and ($0.19) and ($0.17) million, respectively, in income tax expense.  For the three- and nine-month periods ended November 30, 2012, we recorded net foreign exchange gains (losses), including the impact of currency hedges and currency swaps, of ($0.06) and ($0.23) million, respectively, in SG&amp;A and ($0.07) and $0.10 million, respectively, in income tax expense.</t>
    </r>
  </si>
  <si>
    <t>We have historically hedged against certain foreign currency exchange rate risk by using a series of forward contracts designated as cash flow hedges to protect against the foreign currency exchange risk inherent in our forecasted transactions denominated in currencies other than the U.S. Dollar.  We do not enter into any forward exchange contracts or similar instruments for trading or other speculative purposes.</t>
  </si>
  <si>
    <r>
      <t>Interest Rate Risk</t>
    </r>
    <r>
      <rPr>
        <sz val="10"/>
        <color theme="1"/>
        <rFont val="Times New Roman"/>
        <family val="1"/>
      </rPr>
      <t xml:space="preserve"> </t>
    </r>
    <r>
      <rPr>
        <sz val="11"/>
        <color theme="1"/>
        <rFont val="Times New Roman"/>
        <family val="1"/>
      </rPr>
      <t>– Interest on our outstanding debt as of November 30, 2013 is both floating and fixed.  Fixed rates are in place on $100.00 million of Senior Notes at 3.90 percent, while floating rates are in place on $4.90 million of borrowings under our Credit Agreement, $35.51 million of interim draws under our MBFC Loan and $75.00 million of Senior Notes due June 2014.  If short-term interest rates increase, we will incur higher interest rates on any outstanding balances under the Credit Agreement and MBFC Loan. The floating rate Senior Notes due June 2014 reset as described in Note 9, and have been effectively converted to fixed rate debt using an interest rate swap (the “swap”), as described below.</t>
    </r>
  </si>
  <si>
    <t>We manage our floating rate $75.00 million of Senior Notes due June 2014 using an interest rate swap.  As of November 30, 2013, the swap converted an aggregate notional principal amount of $75.00 million from floating interest rate payments under our Senior Notes due June 2014 to fixed interest rate payments at 6.01 percent.  In the swap transaction, we maintain contracts to pay fixed rates of interest on an aggregate notional principal amount of $75.00 million at a rate of 5.11 percent on our Senior Notes due June 2014, while simultaneously receiving floating rate interest payments set at 0.25 percent as of November 30, 2013 on the same notional amounts.  The fixed rate side of the swap will not change over its life.  The floating rate payments are reset quarterly based on three month LIBOR.  The resets are concurrent with the interest payments made on the underlying debt. Changes in the spread between the fixed rate payment side of the swap and the floating rate receipt side of the swap offset 100 percent of the change in any period of the underlying debt’s floating rate payments.  The swap is used to reduce our risk of increased interest costs; however, when interest rates drop significantly below the swap rate, we lose the benefit that our floating rate debt would provide, if not managed with a swap. The swap is considered 100 percent effective.</t>
  </si>
  <si>
    <t>The fair values of our various derivative instruments are as follows:</t>
  </si>
  <si>
    <t>FAIR VALUES OF DERIVATIVE INSTRUMENTS</t>
  </si>
  <si>
    <t>Prepaid</t>
  </si>
  <si>
    <t>Accrued</t>
  </si>
  <si>
    <t>Expenses</t>
  </si>
  <si>
    <t>Final</t>
  </si>
  <si>
    <t>and Other</t>
  </si>
  <si>
    <t>Settlement</t>
  </si>
  <si>
    <t>Notional</t>
  </si>
  <si>
    <t>Liabilities,</t>
  </si>
  <si>
    <t>Designated as hedging instruments</t>
  </si>
  <si>
    <t>Hedge Type</t>
  </si>
  <si>
    <t>Assets</t>
  </si>
  <si>
    <t>Liabilities</t>
  </si>
  <si>
    <t>Non-current</t>
  </si>
  <si>
    <t>Foreign currency contracts - sell Euro</t>
  </si>
  <si>
    <t>Cash flow</t>
  </si>
  <si>
    <t>€</t>
  </si>
  <si>
    <t>Foreign currency contracts - sell Pounds</t>
  </si>
  <si>
    <t>£</t>
  </si>
  <si>
    <t>Interest rate swap</t>
  </si>
  <si>
    <t>Total fair value</t>
  </si>
  <si>
    <t>The pre-tax effect of derivative instruments for the periods covered in the accompanying consolidated condensed financial statements are as follows:</t>
  </si>
  <si>
    <t>PRE-TAX EFFECT OF DERIVATIVE INSTRUMENTS</t>
  </si>
  <si>
    <t>Gain / (Loss)</t>
  </si>
  <si>
    <t>Gain / (Loss) Reclassified</t>
  </si>
  <si>
    <t>Recognized in OCI</t>
  </si>
  <si>
    <t>from Accumulated Other</t>
  </si>
  <si>
    <t>Gain / (Loss) Recognized</t>
  </si>
  <si>
    <t>(effective portion)</t>
  </si>
  <si>
    <t>Comprehensive Loss into Income</t>
  </si>
  <si>
    <t>as Income (1)</t>
  </si>
  <si>
    <t>Location</t>
  </si>
  <si>
    <t>Currency contracts - cash flow hedges</t>
  </si>
  <si>
    <t>(641</t>
  </si>
  <si>
    <t>(596</t>
  </si>
  <si>
    <t>SG&amp;A</t>
  </si>
  <si>
    <t>(78</t>
  </si>
  <si>
    <t>(350</t>
  </si>
  <si>
    <t>(93</t>
  </si>
  <si>
    <t>Interest rate swaps - cash flow hedges</t>
  </si>
  <si>
    <t>(70</t>
  </si>
  <si>
    <t>(946</t>
  </si>
  <si>
    <t>(1,000</t>
  </si>
  <si>
    <t>(711</t>
  </si>
  <si>
    <t>(144</t>
  </si>
  <si>
    <t>(1,024</t>
  </si>
  <si>
    <t>(1,350</t>
  </si>
  <si>
    <t>Nine Months Ended November 30,</t>
  </si>
  <si>
    <t>Gain / (Loss)</t>
  </si>
  <si>
    <t>Gain / (Loss) Reclassified</t>
  </si>
  <si>
    <t>Recognized in OCI</t>
  </si>
  <si>
    <t>from Accumulated Other</t>
  </si>
  <si>
    <t>Gain / (Loss) Recognized</t>
  </si>
  <si>
    <t>(effective portion)</t>
  </si>
  <si>
    <t>Comprehensive Loss into Income</t>
  </si>
  <si>
    <t>as Income (1)</t>
  </si>
  <si>
    <t>(673</t>
  </si>
  <si>
    <t>(619</t>
  </si>
  <si>
    <t>(313</t>
  </si>
  <si>
    <t>(44</t>
  </si>
  <si>
    <t>(97</t>
  </si>
  <si>
    <t>(49</t>
  </si>
  <si>
    <t>(2,785</t>
  </si>
  <si>
    <t>(2,906</t>
  </si>
  <si>
    <t>(770</t>
  </si>
  <si>
    <t>(668</t>
  </si>
  <si>
    <t>(2,539</t>
  </si>
  <si>
    <t>(3,219</t>
  </si>
  <si>
    <t>(1)  The amount shown represents the ineffective portion of the change in fair value of a cash flow hedge.</t>
  </si>
  <si>
    <t>We expect net losses of $0.42 million associated with foreign currency contracts and $2.14 million associated with our interest rate swap, currently reported in accumulated other comprehensive loss, to be reclassified into income over the next nine months. The amount ultimately realized, however, will differ as exchange rates and interest rates change and the underlying contracts settle.</t>
  </si>
  <si>
    <r>
      <t>Counterparty Credit Risk</t>
    </r>
    <r>
      <rPr>
        <b/>
        <sz val="11"/>
        <color theme="1"/>
        <rFont val="Times New Roman"/>
        <family val="1"/>
      </rPr>
      <t>-</t>
    </r>
    <r>
      <rPr>
        <sz val="10"/>
        <color theme="1"/>
        <rFont val="Times New Roman"/>
        <family val="1"/>
      </rPr>
      <t xml:space="preserve"> </t>
    </r>
    <r>
      <rPr>
        <sz val="11"/>
        <color theme="1"/>
        <rFont val="Times New Roman"/>
        <family val="1"/>
      </rPr>
      <t>Financial instruments, including foreign currency contract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t>
    </r>
  </si>
  <si>
    <t>Repurchase of Helen of Troy Common Stock</t>
  </si>
  <si>
    <r>
      <t xml:space="preserve">Note 13 – </t>
    </r>
    <r>
      <rPr>
        <b/>
        <i/>
        <sz val="12"/>
        <color theme="1"/>
        <rFont val="Times New Roman"/>
        <family val="1"/>
      </rPr>
      <t>Repurchase of Helen of Troy Common Stock</t>
    </r>
  </si>
  <si>
    <t>As of November 30, 2013, we were authorized by our Board of Directors to purchase up to 2,910,487 shares of common stock in the open market or through private transactions.  Our current equity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Net exercises are accounted for by the Company as a purchase and retirement of shares.</t>
  </si>
  <si>
    <t>During the fiscal quarter ended May 31, 2013, our Chief Executive Officer and President (the “CEO”) tendered 9,898 shares of restricted common stock having a market value of $0.35 million as payment for related federal tax obligations arising from the vesting and settlement of performance-based restricted share units (“Performance RSUs”). We accounted for this activity as a purchase and retirement of the shares at a price of $35.55 per share.</t>
  </si>
  <si>
    <t>For the periods covered in the accompanying consolidated condensed financial statements, open market repurchase activity and common stock option exercises resulted in the following share repurchases:</t>
  </si>
  <si>
    <t>SHARE REPURCHASES</t>
  </si>
  <si>
    <t>Common stock repurchased on the open market</t>
  </si>
  <si>
    <t>Number of shares</t>
  </si>
  <si>
    <t>Aggregate market value of shares (in thousands)</t>
  </si>
  <si>
    <t>Average price per share</t>
  </si>
  <si>
    <t>Common stock received in settlement of stock options and Performance RSUs</t>
  </si>
  <si>
    <t>Share-Based Compensation Plans</t>
  </si>
  <si>
    <r>
      <t xml:space="preserve">Note 14 – </t>
    </r>
    <r>
      <rPr>
        <b/>
        <i/>
        <sz val="12"/>
        <color theme="1"/>
        <rFont val="Times New Roman"/>
        <family val="1"/>
      </rPr>
      <t>Share-Based Compensation Plans</t>
    </r>
  </si>
  <si>
    <t>We have share-based awards outstanding under two expired and three active share-based compensation plans.</t>
  </si>
  <si>
    <t>During the three- and nine-months ended November 30, 2013, the Company granted options to purchase 4,000 and 262,750 shares of common stock, respectively, to certain of our officers, employees and new hires.  For the fiscal year-to-date, these options were granted at exercise prices ranging from $36.03 to $46.38 per share.  The fair values of the options were estimated using the Black-Scholes option pricing model to estimate fair values ranging from $10.82 to $13.39 for grants with terms of four and five years.  The following assumptions were used for the grants: expected lives ranging from 4.05 to 4.35 years; risk-free interest rates ranging from 0.55 to 1.14 percent; zero dividend yield; and expected volatilities ranging from 34.87 to 41.67 percent.</t>
  </si>
  <si>
    <t>During the three- and nine-month periods ending November 30, 2013, the Company awarded restricted stock grants with total values of $0.15  and $0.44  million, respectively, to certain Board members based upon fair values at the date of grant ranging from $36.56 to $40.23, respectively.  Over the same three- and nine-month periods, the grants were settled with 2,628 and 7,884 restricted shares, respectively, and cash of $0.05 and $0.13 million, respectively.  The restricted stock awards vested immediately.</t>
  </si>
  <si>
    <t>In the first quarter of fiscal year 2014, under the terms of his employment agreement, bonus plan and relevant stock plans, our CEO earned and received the following equity awards as a component of his fiscal year 2013 performance-based incentive compensation:</t>
  </si>
  <si>
    <r>
      <t>·</t>
    </r>
    <r>
      <rPr>
        <sz val="3"/>
        <color theme="1"/>
        <rFont val="Times New Roman"/>
        <family val="1"/>
      </rPr>
      <t>                </t>
    </r>
    <r>
      <rPr>
        <sz val="10"/>
        <color theme="1"/>
        <rFont val="Times New Roman"/>
        <family val="1"/>
      </rPr>
      <t xml:space="preserve"> </t>
    </r>
    <r>
      <rPr>
        <sz val="11"/>
        <color theme="1"/>
        <rFont val="Times New Roman"/>
        <family val="1"/>
      </rPr>
      <t>159,666 shares of restricted stock with a total grant date fair value of $5.68 million, or $35.55 per share, which vest on February 28, 2015; and</t>
    </r>
  </si>
  <si>
    <r>
      <t>·</t>
    </r>
    <r>
      <rPr>
        <sz val="3"/>
        <color theme="1"/>
        <rFont val="Times New Roman"/>
        <family val="1"/>
      </rPr>
      <t>                </t>
    </r>
    <r>
      <rPr>
        <sz val="10"/>
        <color theme="1"/>
        <rFont val="Times New Roman"/>
        <family val="1"/>
      </rPr>
      <t xml:space="preserve"> </t>
    </r>
    <r>
      <rPr>
        <sz val="11"/>
        <color theme="1"/>
        <rFont val="Times New Roman"/>
        <family val="1"/>
      </rPr>
      <t>100,000 Performance RSUs, originally granted on March 1, 2012 with an original grant date fair market value of $3.29 million, or $32.88 per share, of which 33,400 shares vested on April 22, 2013, 33,300 shares vest on February 28, 2014 and 33,300 shares vest on February 28, 2015.</t>
    </r>
  </si>
  <si>
    <t>We are recording the expense for these awards in accordance with their vesting over their related service periods.</t>
  </si>
  <si>
    <t>Accruals for the CEO’s remaining Performance RSUs and the CEO’s restricted stock awards associated with his annual bonus are subject to the achievement of specified performance goals for the fiscal year and are estimated until earned, subject to a probability assessment of achieving the associated performance criteria.  These accruals and the service period expense associated with the CEO’s fiscal year 2013 and 2014 awards are shown in the line below entitled “Performance-based restricted stock awards and units.”</t>
  </si>
  <si>
    <t>During the three- and nine-months ended November 30, 2013, employees and directors exercised stock options to purchase 17,139 and 170,859 shares of common stock, respectively.  During the nine months ended November 30, 2013, employees purchased 20,028 shares of common stock through our Employee Stock Purchase Plan.</t>
  </si>
  <si>
    <t>We recorded share-based compensation expense in SG&amp;A for the periods covered in the accompanying consolidated condensed financial statements as follows:</t>
  </si>
  <si>
    <t>SHARE-BASED PAYMENT EXPENSE</t>
  </si>
  <si>
    <t>(in thousands, except per share data)</t>
  </si>
  <si>
    <t>Stock options</t>
  </si>
  <si>
    <t>Directors stock compensation</t>
  </si>
  <si>
    <t>Performance-based restricted stock awards and units</t>
  </si>
  <si>
    <t>Employee stock purchase plan</t>
  </si>
  <si>
    <t>Share-based payment expense</t>
  </si>
  <si>
    <t>Less income tax benefits</t>
  </si>
  <si>
    <t>(661</t>
  </si>
  <si>
    <t>Share-based payment expense, net of income tax benefits</t>
  </si>
  <si>
    <t>Earnings per share impact of share-based payment expense:</t>
  </si>
  <si>
    <t>Basic</t>
  </si>
  <si>
    <t>Diluted</t>
  </si>
  <si>
    <t>Commitments and Contingencies (Tables)</t>
  </si>
  <si>
    <t>Schedule of accrual for warranty returns</t>
  </si>
  <si>
    <t>Earnings per Share (Tables)</t>
  </si>
  <si>
    <t>Schedule of components of basic and diluted shares</t>
  </si>
  <si>
    <t>Segment Information (Tables)</t>
  </si>
  <si>
    <t>Schedule of segment information</t>
  </si>
  <si>
    <t>Comprehensive Loss (Tables)</t>
  </si>
  <si>
    <t>Schedule of components of accumulated other comprehensive loss</t>
  </si>
  <si>
    <t>Supplemental Balance Sheet Information (Tables)</t>
  </si>
  <si>
    <t>Schedule of property and equipment</t>
  </si>
  <si>
    <t>Summary of accrued expenses and other current liabilities</t>
  </si>
  <si>
    <t>Summary of other non-current liabilities</t>
  </si>
  <si>
    <t>Goodwill and Intangible Assets (Tables)</t>
  </si>
  <si>
    <t>Schedule of changes in goodwill and intangible assets by operating segment</t>
  </si>
  <si>
    <t>Schedule of aggregate amortization expense of intangible assets</t>
  </si>
  <si>
    <t>Schedule of estimated amortization expense of intangible assets</t>
  </si>
  <si>
    <t>Debt (Tables)</t>
  </si>
  <si>
    <t>Summary of long-term debt</t>
  </si>
  <si>
    <t>Fair Value (Tables)</t>
  </si>
  <si>
    <t>Schedule of fair value hierarchy of financial assets and liabilities carried at fair value and measured on a recurring basis</t>
  </si>
  <si>
    <t>Financial Instruments and Risk Management (Tables)</t>
  </si>
  <si>
    <t>Schedule of fair values of derivative instruments</t>
  </si>
  <si>
    <t>Schedule of pre-tax effect of derivative instruments</t>
  </si>
  <si>
    <t>Repurchase of Helen of Troy Common Stock (Tables)</t>
  </si>
  <si>
    <t>Schedule of repurchase of common stock</t>
  </si>
  <si>
    <t>Share-Based Compensation Plans (Tables)</t>
  </si>
  <si>
    <t>Schedule of share-based payment expense</t>
  </si>
  <si>
    <t>Basis of Presentation and Conventions Used in this Report (Details) (USD $)</t>
  </si>
  <si>
    <t>item</t>
  </si>
  <si>
    <t>Common shares, par value (in dollars per share)</t>
  </si>
  <si>
    <t>Number of segments</t>
  </si>
  <si>
    <t>Commitments and Contingencies (Details) (USD $)</t>
  </si>
  <si>
    <t>Accrual for warranty returns</t>
  </si>
  <si>
    <t>Minimum</t>
  </si>
  <si>
    <t>Warranties</t>
  </si>
  <si>
    <t>Product warranty period</t>
  </si>
  <si>
    <t>'2 years</t>
  </si>
  <si>
    <t>Maximum</t>
  </si>
  <si>
    <t>'5 years</t>
  </si>
  <si>
    <t>Earnings per Share (Details)</t>
  </si>
  <si>
    <t>Weighted average diluted securities</t>
  </si>
  <si>
    <t>Antidilutive securities, as a result of out-of-the-money options (in shares)</t>
  </si>
  <si>
    <t>Options</t>
  </si>
  <si>
    <t>Dilutive securities, in-the-money and/or unvested</t>
  </si>
  <si>
    <t>Dilutive securities (in shares)</t>
  </si>
  <si>
    <t>Restricted Stock Awards</t>
  </si>
  <si>
    <t>Segment Information (Details) (USD $)</t>
  </si>
  <si>
    <t>Segment information</t>
  </si>
  <si>
    <t>Healthcare/Home Environment</t>
  </si>
  <si>
    <t>Personal Care</t>
  </si>
  <si>
    <t>Comprehensive Loss (Details) (USD $)</t>
  </si>
  <si>
    <t>Unrealized holding gains (losses) on cash flow hedges</t>
  </si>
  <si>
    <t>Net deferred tax benefits</t>
  </si>
  <si>
    <t>Net deferred tax expense</t>
  </si>
  <si>
    <t>Supplemental Balance Sheet Information (Details) (USD $)</t>
  </si>
  <si>
    <t>Olive Branch, Mississippi distribution facility</t>
  </si>
  <si>
    <t>acre</t>
  </si>
  <si>
    <t>sqft</t>
  </si>
  <si>
    <t>Estimated useful life</t>
  </si>
  <si>
    <t>'3 years</t>
  </si>
  <si>
    <t>'40 years</t>
  </si>
  <si>
    <t>'15 years</t>
  </si>
  <si>
    <t>'1 year</t>
  </si>
  <si>
    <t>'10 years</t>
  </si>
  <si>
    <t>Area (in square feet or acres)</t>
  </si>
  <si>
    <t>Supplemental Balance Sheet Information (Details 2) (USD $)</t>
  </si>
  <si>
    <t>Other liabilities</t>
  </si>
  <si>
    <t>Goodwill and Intangible Assets (Details) (USD $)</t>
  </si>
  <si>
    <t>Other Intangibles - finite-lived</t>
  </si>
  <si>
    <t>Trademarks - indefinite-lived</t>
  </si>
  <si>
    <t>Licenses - finite-lived</t>
  </si>
  <si>
    <t>Trademarks - finite-lived</t>
  </si>
  <si>
    <t>Licenses - indefinite-lived</t>
  </si>
  <si>
    <t>Goodwill and intangible assets</t>
  </si>
  <si>
    <t>Goodwill impairment charges</t>
  </si>
  <si>
    <t>Non-cash indefinite-lived intangible assets impairment charges</t>
  </si>
  <si>
    <t>Non-cash indefinite-lived intangible assets impairment charges, net of tax</t>
  </si>
  <si>
    <t>Changes in Goodwill</t>
  </si>
  <si>
    <t>Goodwill Gross Carrying Amount</t>
  </si>
  <si>
    <t>Cumulative Goodwill Impairments</t>
  </si>
  <si>
    <t>Goodwill Net Book Value</t>
  </si>
  <si>
    <t>Changes in intangible assets - indefinite-lived</t>
  </si>
  <si>
    <t>Intangible assets - indefinite-lived, Gross Carrying Amount</t>
  </si>
  <si>
    <t>Changes in intangible assets - finite-lived</t>
  </si>
  <si>
    <t>Intangible assets - finite-lived, Gross Carrying Amount</t>
  </si>
  <si>
    <t>Intangible assets - finite-lived, Accumulated Amortization</t>
  </si>
  <si>
    <t>Intangible assets - finite-lived, Net Book Value</t>
  </si>
  <si>
    <t>Gross Carrying Amount</t>
  </si>
  <si>
    <t>Net Book Value</t>
  </si>
  <si>
    <t>Debt (Details) (Credit Agreement, USD $)</t>
  </si>
  <si>
    <t>In Millions, unless otherwise specified</t>
  </si>
  <si>
    <t>Revolving Line of Credit</t>
  </si>
  <si>
    <t>Unsecured total revolving commitment</t>
  </si>
  <si>
    <t>Number of alternative methods under which interest on borrowings accrue</t>
  </si>
  <si>
    <t>Amount available for borrowings</t>
  </si>
  <si>
    <t>Revolving loan</t>
  </si>
  <si>
    <t>Amount outstanding</t>
  </si>
  <si>
    <t>Letter of credit</t>
  </si>
  <si>
    <t>Interest rate range during period (as a percent)</t>
  </si>
  <si>
    <t>Debt (Details 2) (USD $)</t>
  </si>
  <si>
    <t>Long-term debt</t>
  </si>
  <si>
    <t>Unsecured state industrial development loan</t>
  </si>
  <si>
    <t>Face amount</t>
  </si>
  <si>
    <t>Interest rate (as a percent)</t>
  </si>
  <si>
    <t>Unsecured floating interest rate 10 year Senior Notes</t>
  </si>
  <si>
    <t>Debt instrument term</t>
  </si>
  <si>
    <t>Variable Rate Basis</t>
  </si>
  <si>
    <t>'three-month LIBOR</t>
  </si>
  <si>
    <t>Basis spread on variable rate (as percent)</t>
  </si>
  <si>
    <t>3.90% unsecured Senior Notes payable</t>
  </si>
  <si>
    <t>Principal payments</t>
  </si>
  <si>
    <t>Frequency of principal payment</t>
  </si>
  <si>
    <t>'Annual</t>
  </si>
  <si>
    <t>Base Rate | Unsecured state industrial development loan</t>
  </si>
  <si>
    <t>'Base rate</t>
  </si>
  <si>
    <t>Base Rate | Unsecured state industrial development loan | Maximum</t>
  </si>
  <si>
    <t>LIBOR | Unsecured state industrial development loan</t>
  </si>
  <si>
    <t>'LIBOR</t>
  </si>
  <si>
    <t>LIBOR | Unsecured state industrial development loan | Maximum</t>
  </si>
  <si>
    <t>Debt (Details 3) (USD $)</t>
  </si>
  <si>
    <t>LIBOR</t>
  </si>
  <si>
    <t>Mar. 02, 2013</t>
  </si>
  <si>
    <t>MBFC</t>
  </si>
  <si>
    <t>Kaz USA</t>
  </si>
  <si>
    <t>After March 1, 2018</t>
  </si>
  <si>
    <t>Base Rate Loan</t>
  </si>
  <si>
    <t>Base rate</t>
  </si>
  <si>
    <t>Federal Funds Rate</t>
  </si>
  <si>
    <t>Bank of America's prime rate</t>
  </si>
  <si>
    <t>Eurodollar Rate Loans</t>
  </si>
  <si>
    <t>Taxable industrial development revenue bonds</t>
  </si>
  <si>
    <t>Interim draws, maximum</t>
  </si>
  <si>
    <t>'one-, two-, three-, or six-month LIBOR</t>
  </si>
  <si>
    <t>'federal funds</t>
  </si>
  <si>
    <t>'prime rate of Bank of America</t>
  </si>
  <si>
    <t>Margin (as a percent)</t>
  </si>
  <si>
    <t>Outstanding principal payable on March 1, 2014</t>
  </si>
  <si>
    <t>Outstanding principal payable on March 1, 2015</t>
  </si>
  <si>
    <t>Outstanding principal payable on March 1, 2016</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Notice period for prepayment of debt by Bank of America, N.A.</t>
  </si>
  <si>
    <t>'90 days</t>
  </si>
  <si>
    <t>Debt (Details 4) (USD $)</t>
  </si>
  <si>
    <t>Limit on additional debt borrowings</t>
  </si>
  <si>
    <t>Fixed rate Senior Notes | Book value</t>
  </si>
  <si>
    <t>Fixed rate debt</t>
  </si>
  <si>
    <t>Fixed rate Senior Notes | Fair Value, Level 2 | Discounted cash flow analysis</t>
  </si>
  <si>
    <t>Income Taxes (Details) (USD $)</t>
  </si>
  <si>
    <t>Effective income tax rate (as a percent)</t>
  </si>
  <si>
    <t>Tax benefit related to asset impairment charges</t>
  </si>
  <si>
    <t>Fair Value (Details) (USD $)</t>
  </si>
  <si>
    <t>12 Months Ended</t>
  </si>
  <si>
    <t>Significant Other Observable Market Inputs (Level 2)</t>
  </si>
  <si>
    <t>Discounted cash flow analysis</t>
  </si>
  <si>
    <t>Long-term debt - fixed rate</t>
  </si>
  <si>
    <t>One Senior Note</t>
  </si>
  <si>
    <t>Fair value</t>
  </si>
  <si>
    <t>Recurring</t>
  </si>
  <si>
    <t>Fair Values</t>
  </si>
  <si>
    <t>Quoted Prices in Active Markets for Identical Assets (Level 1)</t>
  </si>
  <si>
    <t>Non-recurring</t>
  </si>
  <si>
    <t>Derivative assets</t>
  </si>
  <si>
    <t>Fair value additional disclosures</t>
  </si>
  <si>
    <t>Discount rate (as a percent)</t>
  </si>
  <si>
    <t>Non-cash impairment charges</t>
  </si>
  <si>
    <t>Non-cash impairment charges after tax</t>
  </si>
  <si>
    <t>Financial Instruments and Risk Management (Details) (USD $)</t>
  </si>
  <si>
    <t>Foreign Currency Risk</t>
  </si>
  <si>
    <t>Net foreign exchange gains (losses), including the impact of currency hedges and currency swaps, in SG&amp;A</t>
  </si>
  <si>
    <t>Net foreign exchange gains (losses), including the impact of currency hedges and currency swaps, in income tax expense</t>
  </si>
  <si>
    <t>Net sales revenue | Geographic concentration | International operations - transactions denominated in foreign currencies</t>
  </si>
  <si>
    <t>Percentage of net sales revenue in foreign currencies</t>
  </si>
  <si>
    <t>Financial Instruments and Risk Management (Details 2) (USD $)</t>
  </si>
  <si>
    <t>Credit Agreement</t>
  </si>
  <si>
    <t>Financial instruments and risk management</t>
  </si>
  <si>
    <t>Borrowings</t>
  </si>
  <si>
    <t>Fixed rate Senior Notes</t>
  </si>
  <si>
    <t>Fixed interest rate (as a percent)</t>
  </si>
  <si>
    <t>Floating interest rate Senior Notes due June 2014</t>
  </si>
  <si>
    <t>Senior Notes Bearing Variable Interest Amount</t>
  </si>
  <si>
    <t>Debt instrument intermediate draws</t>
  </si>
  <si>
    <t>Effective fixed interest rate on debt (as a percent)</t>
  </si>
  <si>
    <t>Interest rate swaps | Floating interest rate Senior Notes due June 2014</t>
  </si>
  <si>
    <t>Aggregate notional principal amount</t>
  </si>
  <si>
    <t>Derivative fixed interest rate (as a percent)</t>
  </si>
  <si>
    <t>Derivative variable rate (as a percent)</t>
  </si>
  <si>
    <t>Base rate, description</t>
  </si>
  <si>
    <t>Percentage of change in floating interest rate offset by swap</t>
  </si>
  <si>
    <t>Effectiveness percentage of swap</t>
  </si>
  <si>
    <t>Financial Instruments and Risk Management (Details 3) (Designated as cash flow hedging instruments)</t>
  </si>
  <si>
    <t>Prepaid Expenses and Other Current Assets</t>
  </si>
  <si>
    <t>USD ($)</t>
  </si>
  <si>
    <t>Accrued Expenses and Other Current Liabilities</t>
  </si>
  <si>
    <t>Other Liabilities, Non-current</t>
  </si>
  <si>
    <t>Euros</t>
  </si>
  <si>
    <t>EUR (€)</t>
  </si>
  <si>
    <t>Pounds</t>
  </si>
  <si>
    <t>GBP (£)</t>
  </si>
  <si>
    <t>Fair values of derivative instruments in the consolidated balance sheet</t>
  </si>
  <si>
    <t>Notional Amount, sell foreign currency</t>
  </si>
  <si>
    <t>£ 5,250</t>
  </si>
  <si>
    <t>£ 3,000</t>
  </si>
  <si>
    <t>Notional Amount</t>
  </si>
  <si>
    <t>Financial Instruments and Risk Management (Details 4) (Cash flow hedges, USD $)</t>
  </si>
  <si>
    <t>Pre-tax effect of derivative instruments</t>
  </si>
  <si>
    <t>Gain/ (Loss) Recognized in OCI (effective portion)</t>
  </si>
  <si>
    <t>Gain/ (Loss) Reclassified from Accumulated Other Comprehensive Loss into Income</t>
  </si>
  <si>
    <t>Gain/ (Loss) Recognized as Income</t>
  </si>
  <si>
    <t>Foreign currency</t>
  </si>
  <si>
    <t>Net losses currently reported in accumulated other comprehensive loss to be reclassified into income over the next ten months</t>
  </si>
  <si>
    <t>Repurchase of Helen of Troy Common Stock (Details) (USD $)</t>
  </si>
  <si>
    <t>Open market transactions</t>
  </si>
  <si>
    <t>Equity compensation plans</t>
  </si>
  <si>
    <t>Restricted stock awards and units</t>
  </si>
  <si>
    <t>Chief Executive Officer</t>
  </si>
  <si>
    <t>Stock options and Performance RSUs</t>
  </si>
  <si>
    <t>Shares authorized for purchase in the open market or through private transactions</t>
  </si>
  <si>
    <t>Repurchase of common stock</t>
  </si>
  <si>
    <t>Common stock repurchased and retired (in shares)</t>
  </si>
  <si>
    <t>Common stock repurchased and retired, total purchase price or aggregate market value</t>
  </si>
  <si>
    <t>Average price per share (in dollars per share)</t>
  </si>
  <si>
    <t>Share-Based Compensation Plans (Details) (USD $)</t>
  </si>
  <si>
    <t>0 Months Ended</t>
  </si>
  <si>
    <t>Stock option exercises</t>
  </si>
  <si>
    <t>Restricted Stock Award</t>
  </si>
  <si>
    <t>Board members</t>
  </si>
  <si>
    <t>Time-based vesting</t>
  </si>
  <si>
    <t>Chief Executive Officer and President</t>
  </si>
  <si>
    <t>Mar. 02, 2012</t>
  </si>
  <si>
    <t>RSUs</t>
  </si>
  <si>
    <t>Performance-based</t>
  </si>
  <si>
    <t>Vesting on April 22, 2013</t>
  </si>
  <si>
    <t>Vesting on February 28, 2014</t>
  </si>
  <si>
    <t>Vesting on February 28, 2015</t>
  </si>
  <si>
    <t>Number of expired share-based compensation plans</t>
  </si>
  <si>
    <t>Number of active share-based compensation plans</t>
  </si>
  <si>
    <t>Share-based compensation plans</t>
  </si>
  <si>
    <t>Granted in period (in shares)</t>
  </si>
  <si>
    <t>Exercise prices of grants (in dollars per share)</t>
  </si>
  <si>
    <t>Estimated grant date fair value (in dollars per share)</t>
  </si>
  <si>
    <t>Term of award</t>
  </si>
  <si>
    <t>'4 years</t>
  </si>
  <si>
    <t>Expected life</t>
  </si>
  <si>
    <t>'4 years 18 days</t>
  </si>
  <si>
    <t>'4 years 4 months 6 days</t>
  </si>
  <si>
    <t>Range of risk-free interest rates used, minimum (as a percent)</t>
  </si>
  <si>
    <t>Range of risk-free interest rates used, maximum (as a percent)</t>
  </si>
  <si>
    <t>Expected dividend rate (as a percent)</t>
  </si>
  <si>
    <t>Range of expected volatility rates used, minimum (as a percent)</t>
  </si>
  <si>
    <t>Range of expected volatility rates used, maximum (as a percent)</t>
  </si>
  <si>
    <t>Restricted stock disclosure</t>
  </si>
  <si>
    <t>Grant Date Fair Value, Total</t>
  </si>
  <si>
    <t>Fair values at the date of grant of awards granted (in dollars per share)</t>
  </si>
  <si>
    <t>Number of awards granted (in shares)</t>
  </si>
  <si>
    <t>Number of awards granted, net of settlement (in shares)</t>
  </si>
  <si>
    <t>Cash paid in settlement of grant</t>
  </si>
  <si>
    <t>Fair values at the date of grant of awards granted</t>
  </si>
  <si>
    <t>Stock options exercised (in shares)</t>
  </si>
  <si>
    <t>Shares of common stock purchased by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2"/>
      <color theme="1"/>
      <name val="Times New Roman"/>
      <family val="1"/>
    </font>
    <font>
      <b/>
      <i/>
      <sz val="12"/>
      <color theme="1"/>
      <name val="Times New Roman"/>
      <family val="1"/>
    </font>
    <font>
      <sz val="11"/>
      <color theme="1"/>
      <name val="Times New Roman"/>
      <family val="1"/>
    </font>
    <font>
      <b/>
      <sz val="11"/>
      <color theme="1"/>
      <name val="Times New Roman"/>
      <family val="1"/>
    </font>
    <font>
      <b/>
      <i/>
      <sz val="10"/>
      <color theme="1"/>
      <name val="Times New Roman"/>
      <family val="1"/>
    </font>
    <font>
      <b/>
      <i/>
      <sz val="9"/>
      <color theme="1"/>
      <name val="Times New Roman"/>
      <family val="1"/>
    </font>
    <font>
      <b/>
      <sz val="7"/>
      <color theme="1"/>
      <name val="Times New Roman"/>
      <family val="1"/>
    </font>
    <font>
      <b/>
      <sz val="9"/>
      <color theme="1"/>
      <name val="Times New Roman"/>
      <family val="1"/>
    </font>
    <font>
      <sz val="9"/>
      <color theme="1"/>
      <name val="Times New Roman"/>
      <family val="1"/>
    </font>
    <font>
      <sz val="12"/>
      <color theme="1"/>
      <name val="Times New Roman"/>
      <family val="1"/>
    </font>
    <font>
      <b/>
      <sz val="8"/>
      <color theme="1"/>
      <name val="Times New Roman"/>
      <family val="1"/>
    </font>
    <font>
      <sz val="8"/>
      <color theme="1"/>
      <name val="Times New Roman"/>
      <family val="1"/>
    </font>
    <font>
      <b/>
      <i/>
      <sz val="11"/>
      <color theme="1"/>
      <name val="Times New Roman"/>
      <family val="1"/>
    </font>
    <font>
      <b/>
      <i/>
      <sz val="8"/>
      <color theme="1"/>
      <name val="Times New Roman"/>
      <family val="1"/>
    </font>
    <font>
      <sz val="3"/>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8D8D8"/>
        <bgColor indexed="64"/>
      </patternFill>
    </fill>
    <fill>
      <patternFill patternType="solid">
        <fgColor rgb="FFD9D9D9"/>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style="thick">
        <color indexed="64"/>
      </top>
      <bottom style="thick">
        <color indexed="64"/>
      </bottom>
      <diagonal/>
    </border>
    <border>
      <left/>
      <right/>
      <top/>
      <bottom style="thick">
        <color indexed="64"/>
      </bottom>
      <diagonal/>
    </border>
    <border>
      <left/>
      <right/>
      <top/>
      <bottom style="double">
        <color indexed="64"/>
      </bottom>
      <diagonal/>
    </border>
    <border>
      <left/>
      <right/>
      <top style="thick">
        <color indexed="64"/>
      </top>
      <bottom style="double">
        <color indexed="64"/>
      </bottom>
      <diagonal/>
    </border>
    <border>
      <left/>
      <right/>
      <top style="double">
        <color indexed="64"/>
      </top>
      <bottom/>
      <diagonal/>
    </border>
    <border>
      <left/>
      <right/>
      <top style="double">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33" borderId="0" xfId="0" applyFill="1"/>
    <xf numFmtId="0" fontId="22" fillId="33" borderId="0" xfId="0" applyFont="1" applyFill="1" applyAlignment="1">
      <alignment vertical="top"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3" borderId="12" xfId="0" applyFont="1" applyFill="1" applyBorder="1" applyAlignment="1">
      <alignment wrapText="1"/>
    </xf>
    <xf numFmtId="0" fontId="22" fillId="33" borderId="12" xfId="0" applyFont="1" applyFill="1" applyBorder="1" applyAlignment="1">
      <alignment horizontal="center" wrapText="1"/>
    </xf>
    <xf numFmtId="0" fontId="22" fillId="34" borderId="12" xfId="0" applyFont="1" applyFill="1" applyBorder="1" applyAlignment="1">
      <alignment horizontal="center" wrapText="1"/>
    </xf>
    <xf numFmtId="0" fontId="27" fillId="34" borderId="11" xfId="0" applyFont="1" applyFill="1" applyBorder="1" applyAlignment="1">
      <alignment horizontal="center" wrapText="1"/>
    </xf>
    <xf numFmtId="0" fontId="22" fillId="34" borderId="11" xfId="0" applyFont="1" applyFill="1" applyBorder="1" applyAlignment="1">
      <alignment horizontal="center" wrapText="1"/>
    </xf>
    <xf numFmtId="0" fontId="28" fillId="33" borderId="0" xfId="0" applyFont="1" applyFill="1" applyAlignment="1">
      <alignment horizontal="left" vertical="top" wrapText="1" indent="1"/>
    </xf>
    <xf numFmtId="0" fontId="22" fillId="34" borderId="0" xfId="0" applyFont="1" applyFill="1" applyAlignment="1">
      <alignmen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left" vertical="top" wrapText="1" indent="3"/>
    </xf>
    <xf numFmtId="0" fontId="28" fillId="33" borderId="12" xfId="0" applyFont="1" applyFill="1" applyBorder="1" applyAlignment="1">
      <alignment horizontal="left" vertical="top" wrapText="1" indent="3"/>
    </xf>
    <xf numFmtId="0" fontId="22" fillId="34" borderId="12" xfId="0" applyFont="1" applyFill="1" applyBorder="1" applyAlignment="1">
      <alignment wrapText="1"/>
    </xf>
    <xf numFmtId="0" fontId="27" fillId="34" borderId="0" xfId="0" applyFont="1" applyFill="1" applyAlignment="1">
      <alignment horizontal="right" wrapText="1"/>
    </xf>
    <xf numFmtId="0" fontId="27" fillId="34" borderId="12" xfId="0" applyFont="1" applyFill="1" applyBorder="1" applyAlignment="1">
      <alignment horizontal="right" wrapText="1"/>
    </xf>
    <xf numFmtId="0" fontId="27" fillId="34" borderId="12" xfId="0" applyFont="1" applyFill="1" applyBorder="1" applyAlignment="1">
      <alignment wrapText="1"/>
    </xf>
    <xf numFmtId="0" fontId="28" fillId="33" borderId="12" xfId="0" applyFont="1" applyFill="1" applyBorder="1" applyAlignment="1">
      <alignment wrapText="1"/>
    </xf>
    <xf numFmtId="0" fontId="28" fillId="33" borderId="13" xfId="0" applyFont="1" applyFill="1" applyBorder="1" applyAlignment="1">
      <alignment horizontal="left" vertical="top" wrapText="1" indent="1"/>
    </xf>
    <xf numFmtId="0" fontId="22" fillId="33" borderId="13" xfId="0" applyFont="1" applyFill="1" applyBorder="1" applyAlignment="1">
      <alignment wrapText="1"/>
    </xf>
    <xf numFmtId="0" fontId="22" fillId="34" borderId="13" xfId="0" applyFont="1" applyFill="1" applyBorder="1" applyAlignment="1">
      <alignment wrapText="1"/>
    </xf>
    <xf numFmtId="0" fontId="27" fillId="34" borderId="13" xfId="0" applyFont="1" applyFill="1" applyBorder="1" applyAlignment="1">
      <alignment wrapText="1"/>
    </xf>
    <xf numFmtId="3" fontId="27" fillId="34" borderId="13" xfId="0" applyNumberFormat="1" applyFont="1" applyFill="1" applyBorder="1" applyAlignment="1">
      <alignment horizontal="right" wrapText="1"/>
    </xf>
    <xf numFmtId="0" fontId="28" fillId="33" borderId="13" xfId="0" applyFont="1" applyFill="1" applyBorder="1" applyAlignment="1">
      <alignment wrapText="1"/>
    </xf>
    <xf numFmtId="3" fontId="28" fillId="33" borderId="13" xfId="0" applyNumberFormat="1" applyFont="1" applyFill="1" applyBorder="1" applyAlignment="1">
      <alignment horizontal="right" wrapText="1"/>
    </xf>
    <xf numFmtId="0" fontId="26" fillId="33" borderId="11" xfId="0" applyFont="1" applyFill="1" applyBorder="1" applyAlignment="1">
      <alignment horizontal="center" wrapText="1"/>
    </xf>
    <xf numFmtId="0" fontId="27" fillId="34" borderId="11" xfId="0" applyFont="1" applyFill="1" applyBorder="1" applyAlignment="1">
      <alignment horizontal="center" wrapText="1"/>
    </xf>
    <xf numFmtId="0" fontId="28" fillId="33" borderId="11" xfId="0" applyFont="1" applyFill="1" applyBorder="1" applyAlignment="1">
      <alignment horizontal="center"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3" fontId="27" fillId="34" borderId="0" xfId="0" applyNumberFormat="1" applyFont="1" applyFill="1" applyAlignment="1">
      <alignment horizontal="right" wrapText="1"/>
    </xf>
    <xf numFmtId="0" fontId="27" fillId="34"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3" fontId="28" fillId="33" borderId="14"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wrapText="1"/>
    </xf>
    <xf numFmtId="0" fontId="22" fillId="0" borderId="12"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12" xfId="0" applyFont="1" applyBorder="1" applyAlignment="1">
      <alignment horizontal="left" vertical="top" wrapText="1" inden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left" vertical="top" wrapText="1" indent="1"/>
    </xf>
    <xf numFmtId="0" fontId="22" fillId="0" borderId="13" xfId="0" applyFont="1" applyBorder="1" applyAlignment="1">
      <alignment wrapText="1"/>
    </xf>
    <xf numFmtId="3" fontId="28" fillId="0" borderId="13" xfId="0" applyNumberFormat="1" applyFont="1" applyBorder="1" applyAlignment="1">
      <alignment horizontal="right" wrapText="1"/>
    </xf>
    <xf numFmtId="0" fontId="22" fillId="0" borderId="0" xfId="0" applyFont="1" applyAlignment="1">
      <alignment horizontal="left" vertical="top" wrapText="1" indent="1"/>
    </xf>
    <xf numFmtId="0" fontId="22" fillId="34" borderId="0" xfId="0" applyFont="1" applyFill="1" applyAlignment="1">
      <alignment horizontal="right" wrapText="1"/>
    </xf>
    <xf numFmtId="0" fontId="22" fillId="0" borderId="0" xfId="0" applyFont="1" applyAlignment="1">
      <alignment horizontal="right" wrapText="1"/>
    </xf>
    <xf numFmtId="0" fontId="26" fillId="0" borderId="11" xfId="0" applyFont="1" applyBorder="1" applyAlignment="1">
      <alignment horizontal="center"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right" wrapText="1"/>
    </xf>
    <xf numFmtId="3" fontId="28" fillId="0" borderId="14" xfId="0" applyNumberFormat="1"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28" fillId="0" borderId="0" xfId="0" applyFont="1" applyAlignment="1">
      <alignment horizontal="right" wrapText="1"/>
    </xf>
    <xf numFmtId="0" fontId="25" fillId="0" borderId="12" xfId="0" applyFont="1" applyBorder="1" applyAlignment="1">
      <alignment wrapText="1"/>
    </xf>
    <xf numFmtId="0" fontId="22" fillId="35" borderId="10" xfId="0" applyFont="1" applyFill="1" applyBorder="1" applyAlignment="1">
      <alignment horizontal="center" wrapText="1"/>
    </xf>
    <xf numFmtId="0" fontId="22" fillId="35" borderId="0" xfId="0" applyFont="1" applyFill="1" applyAlignment="1">
      <alignment horizontal="center" wrapText="1"/>
    </xf>
    <xf numFmtId="0" fontId="30" fillId="35" borderId="0" xfId="0" applyFont="1" applyFill="1" applyAlignment="1">
      <alignment horizontal="left" vertical="top" wrapText="1" indent="1"/>
    </xf>
    <xf numFmtId="0" fontId="22" fillId="35" borderId="12" xfId="0" applyFont="1" applyFill="1" applyBorder="1" applyAlignment="1">
      <alignment horizontal="left" vertical="top" wrapText="1" indent="1"/>
    </xf>
    <xf numFmtId="0" fontId="22" fillId="35" borderId="12" xfId="0" applyFont="1" applyFill="1" applyBorder="1" applyAlignment="1">
      <alignment horizontal="center" wrapText="1"/>
    </xf>
    <xf numFmtId="0" fontId="22" fillId="35" borderId="0" xfId="0" applyFont="1" applyFill="1" applyAlignment="1">
      <alignment horizontal="left" wrapText="1" indent="1"/>
    </xf>
    <xf numFmtId="0" fontId="22" fillId="35" borderId="0" xfId="0" applyFont="1" applyFill="1" applyAlignment="1">
      <alignment wrapText="1"/>
    </xf>
    <xf numFmtId="0" fontId="31" fillId="35" borderId="0" xfId="0" applyFont="1" applyFill="1" applyAlignment="1">
      <alignment horizontal="left" wrapText="1" indent="1"/>
    </xf>
    <xf numFmtId="0" fontId="30" fillId="35" borderId="0" xfId="0" applyFont="1" applyFill="1" applyAlignment="1">
      <alignment wrapText="1"/>
    </xf>
    <xf numFmtId="3" fontId="30" fillId="35" borderId="0" xfId="0" applyNumberFormat="1" applyFont="1" applyFill="1" applyAlignment="1">
      <alignment horizontal="right" wrapText="1"/>
    </xf>
    <xf numFmtId="0" fontId="30" fillId="35" borderId="0" xfId="0" applyFont="1" applyFill="1" applyAlignment="1">
      <alignment horizontal="right" wrapText="1"/>
    </xf>
    <xf numFmtId="0" fontId="22" fillId="0" borderId="12" xfId="0" applyFont="1" applyBorder="1" applyAlignment="1">
      <alignment horizontal="left" wrapText="1" indent="1"/>
    </xf>
    <xf numFmtId="0" fontId="22" fillId="0" borderId="12" xfId="0"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center" wrapText="1"/>
    </xf>
    <xf numFmtId="0" fontId="30" fillId="0" borderId="0" xfId="0" applyFont="1" applyAlignment="1">
      <alignment horizontal="center" wrapText="1"/>
    </xf>
    <xf numFmtId="0" fontId="30" fillId="0" borderId="0" xfId="0" applyFont="1" applyAlignment="1">
      <alignment horizontal="left" vertical="top" wrapText="1" indent="1"/>
    </xf>
    <xf numFmtId="0" fontId="22" fillId="0" borderId="12" xfId="0" applyFont="1" applyBorder="1" applyAlignment="1">
      <alignment horizontal="left" vertical="top" wrapText="1" indent="1"/>
    </xf>
    <xf numFmtId="0" fontId="31" fillId="0" borderId="0" xfId="0" applyFont="1" applyAlignment="1">
      <alignment horizontal="left"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0" fontId="33" fillId="0" borderId="12" xfId="0" applyFont="1" applyBorder="1" applyAlignment="1">
      <alignment wrapText="1"/>
    </xf>
    <xf numFmtId="0" fontId="22" fillId="35" borderId="10" xfId="0" applyFont="1" applyFill="1" applyBorder="1" applyAlignment="1">
      <alignment horizontal="center" wrapText="1"/>
    </xf>
    <xf numFmtId="0" fontId="30" fillId="35" borderId="10" xfId="0" applyFont="1" applyFill="1" applyBorder="1" applyAlignment="1">
      <alignment horizontal="center" wrapText="1"/>
    </xf>
    <xf numFmtId="0" fontId="22" fillId="35" borderId="0" xfId="0" applyFont="1" applyFill="1" applyAlignment="1">
      <alignment horizontal="center" wrapText="1"/>
    </xf>
    <xf numFmtId="0" fontId="30" fillId="35" borderId="0" xfId="0" applyFont="1" applyFill="1" applyAlignment="1">
      <alignment horizontal="center" wrapText="1"/>
    </xf>
    <xf numFmtId="0" fontId="22" fillId="35" borderId="12" xfId="0" applyFont="1" applyFill="1" applyBorder="1" applyAlignment="1">
      <alignment horizontal="center" wrapText="1"/>
    </xf>
    <xf numFmtId="0" fontId="22" fillId="35" borderId="10" xfId="0" applyFont="1" applyFill="1" applyBorder="1" applyAlignment="1">
      <alignment horizontal="right" wrapText="1"/>
    </xf>
    <xf numFmtId="0" fontId="30" fillId="35" borderId="0" xfId="0" applyFont="1" applyFill="1" applyAlignment="1">
      <alignment horizontal="right" wrapText="1"/>
    </xf>
    <xf numFmtId="3" fontId="30" fillId="35" borderId="0" xfId="0" applyNumberFormat="1" applyFont="1" applyFill="1" applyAlignment="1">
      <alignment horizontal="right" wrapText="1"/>
    </xf>
    <xf numFmtId="0" fontId="22" fillId="0" borderId="12"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23" fillId="0" borderId="0" xfId="0" applyFont="1" applyAlignment="1">
      <alignment horizontal="left" wrapText="1" indent="1"/>
    </xf>
    <xf numFmtId="0" fontId="22" fillId="34" borderId="10" xfId="0" applyFont="1" applyFill="1" applyBorder="1" applyAlignment="1">
      <alignment horizontal="center" wrapText="1"/>
    </xf>
    <xf numFmtId="0" fontId="28" fillId="0" borderId="0" xfId="0" applyFont="1" applyAlignment="1">
      <alignment wrapText="1"/>
    </xf>
    <xf numFmtId="0" fontId="28" fillId="0" borderId="13" xfId="0" applyFont="1" applyBorder="1" applyAlignment="1">
      <alignment horizontal="left" vertical="top" wrapText="1" indent="3"/>
    </xf>
    <xf numFmtId="0" fontId="27" fillId="34" borderId="13" xfId="0" applyFont="1" applyFill="1" applyBorder="1" applyAlignment="1">
      <alignment horizontal="right" wrapText="1"/>
    </xf>
    <xf numFmtId="0" fontId="28" fillId="0" borderId="13" xfId="0" applyFont="1" applyBorder="1" applyAlignment="1">
      <alignment wrapText="1"/>
    </xf>
    <xf numFmtId="0" fontId="28" fillId="0" borderId="13" xfId="0" applyFont="1" applyBorder="1" applyAlignment="1">
      <alignment horizontal="right" wrapText="1"/>
    </xf>
    <xf numFmtId="0" fontId="27" fillId="34" borderId="10" xfId="0" applyFont="1" applyFill="1" applyBorder="1" applyAlignment="1">
      <alignment horizontal="center" wrapText="1"/>
    </xf>
    <xf numFmtId="0" fontId="28" fillId="0" borderId="10" xfId="0" applyFont="1" applyBorder="1" applyAlignment="1">
      <alignment horizontal="center" wrapText="1"/>
    </xf>
    <xf numFmtId="0" fontId="27" fillId="34" borderId="12" xfId="0" applyFont="1" applyFill="1" applyBorder="1" applyAlignment="1">
      <alignment horizontal="center" wrapText="1"/>
    </xf>
    <xf numFmtId="0" fontId="28" fillId="0" borderId="12" xfId="0" applyFont="1" applyBorder="1" applyAlignment="1">
      <alignment horizontal="center"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9" fillId="0" borderId="0" xfId="0" applyFont="1" applyAlignment="1">
      <alignment wrapText="1"/>
    </xf>
    <xf numFmtId="0" fontId="18" fillId="0" borderId="15" xfId="0" applyFont="1" applyBorder="1" applyAlignment="1">
      <alignment wrapText="1"/>
    </xf>
    <xf numFmtId="0" fontId="22" fillId="0" borderId="0" xfId="0" applyFont="1" applyAlignment="1">
      <alignment horizontal="left" wrapText="1" indent="2"/>
    </xf>
    <xf numFmtId="0" fontId="18" fillId="0" borderId="0" xfId="0" applyFont="1" applyAlignment="1">
      <alignment horizontal="left" wrapText="1" indent="2"/>
    </xf>
    <xf numFmtId="0" fontId="27" fillId="0" borderId="10" xfId="0" applyFont="1" applyBorder="1" applyAlignment="1">
      <alignment horizontal="center" wrapText="1"/>
    </xf>
    <xf numFmtId="0" fontId="27" fillId="0" borderId="0" xfId="0" applyFont="1" applyAlignment="1">
      <alignment horizontal="center" wrapText="1"/>
    </xf>
    <xf numFmtId="0" fontId="22" fillId="34" borderId="0" xfId="0" applyFont="1" applyFill="1" applyAlignment="1">
      <alignment horizontal="center" wrapText="1"/>
    </xf>
    <xf numFmtId="0" fontId="27" fillId="0" borderId="12" xfId="0" applyFont="1" applyBorder="1" applyAlignment="1">
      <alignment horizontal="center" wrapText="1"/>
    </xf>
    <xf numFmtId="17" fontId="28" fillId="0" borderId="0" xfId="0" applyNumberFormat="1" applyFont="1" applyAlignment="1">
      <alignment horizontal="center" wrapText="1"/>
    </xf>
    <xf numFmtId="16" fontId="28" fillId="0" borderId="0" xfId="0" applyNumberFormat="1" applyFont="1" applyAlignment="1">
      <alignment horizontal="center" wrapText="1"/>
    </xf>
    <xf numFmtId="3" fontId="27" fillId="34" borderId="12" xfId="0" applyNumberFormat="1" applyFont="1" applyFill="1" applyBorder="1" applyAlignment="1">
      <alignment horizontal="right" wrapText="1"/>
    </xf>
    <xf numFmtId="0" fontId="28" fillId="0" borderId="12" xfId="0" applyFont="1" applyBorder="1" applyAlignment="1">
      <alignment horizontal="left" vertical="top" wrapText="1" indent="3"/>
    </xf>
    <xf numFmtId="0" fontId="28" fillId="0" borderId="12" xfId="0" applyFont="1" applyBorder="1" applyAlignment="1">
      <alignment wrapText="1"/>
    </xf>
    <xf numFmtId="0" fontId="22" fillId="0" borderId="13" xfId="0" applyFont="1" applyBorder="1" applyAlignment="1">
      <alignment horizontal="center" wrapText="1"/>
    </xf>
    <xf numFmtId="0" fontId="27" fillId="34" borderId="0" xfId="0" applyFont="1" applyFill="1" applyAlignment="1">
      <alignment horizontal="center" wrapText="1"/>
    </xf>
    <xf numFmtId="0" fontId="28" fillId="0" borderId="0" xfId="0" applyFont="1" applyAlignment="1">
      <alignment horizontal="center" wrapText="1"/>
    </xf>
    <xf numFmtId="3" fontId="27" fillId="34" borderId="12"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7" fillId="34" borderId="10" xfId="0" applyNumberFormat="1" applyFont="1" applyFill="1" applyBorder="1" applyAlignment="1">
      <alignment horizontal="right" wrapText="1"/>
    </xf>
    <xf numFmtId="0" fontId="28" fillId="0" borderId="0" xfId="0" applyFont="1" applyAlignment="1">
      <alignment horizontal="left" wrapText="1" indent="1"/>
    </xf>
    <xf numFmtId="0" fontId="28" fillId="0" borderId="12" xfId="0" applyFont="1" applyBorder="1" applyAlignment="1">
      <alignment horizontal="left" wrapText="1" indent="1"/>
    </xf>
    <xf numFmtId="0" fontId="30" fillId="34" borderId="0" xfId="0" applyFont="1" applyFill="1" applyAlignment="1">
      <alignment horizontal="right" wrapText="1"/>
    </xf>
    <xf numFmtId="0" fontId="30" fillId="34" borderId="0" xfId="0" applyFont="1" applyFill="1" applyAlignment="1">
      <alignment horizontal="right" wrapText="1"/>
    </xf>
    <xf numFmtId="0" fontId="22" fillId="33" borderId="0" xfId="0" applyFont="1" applyFill="1" applyAlignment="1">
      <alignment horizontal="left" vertical="top" wrapText="1" indent="2"/>
    </xf>
    <xf numFmtId="0" fontId="22" fillId="33" borderId="0" xfId="0" applyFont="1" applyFill="1" applyAlignment="1">
      <alignment horizontal="center" wrapText="1"/>
    </xf>
    <xf numFmtId="0" fontId="26" fillId="33" borderId="12" xfId="0" applyFont="1" applyFill="1" applyBorder="1" applyAlignment="1">
      <alignment horizontal="center" wrapText="1"/>
    </xf>
    <xf numFmtId="0" fontId="31" fillId="33" borderId="0" xfId="0" applyFont="1" applyFill="1" applyAlignment="1">
      <alignment horizontal="left" wrapText="1" indent="1"/>
    </xf>
    <xf numFmtId="0" fontId="31" fillId="33" borderId="0" xfId="0" applyFont="1" applyFill="1" applyAlignment="1">
      <alignment horizontal="left" vertical="top" wrapText="1" indent="2"/>
    </xf>
    <xf numFmtId="0" fontId="30" fillId="34" borderId="0" xfId="0" applyFont="1" applyFill="1" applyAlignment="1">
      <alignment wrapText="1"/>
    </xf>
    <xf numFmtId="3" fontId="30" fillId="34" borderId="0" xfId="0" applyNumberFormat="1" applyFont="1" applyFill="1" applyAlignment="1">
      <alignment horizontal="right" wrapText="1"/>
    </xf>
    <xf numFmtId="0" fontId="31" fillId="33" borderId="0" xfId="0" applyFont="1" applyFill="1" applyAlignment="1">
      <alignment wrapText="1"/>
    </xf>
    <xf numFmtId="3" fontId="31" fillId="33" borderId="0" xfId="0" applyNumberFormat="1" applyFont="1" applyFill="1" applyAlignment="1">
      <alignment horizontal="right" wrapText="1"/>
    </xf>
    <xf numFmtId="0" fontId="30" fillId="33" borderId="0" xfId="0"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indent="2"/>
    </xf>
    <xf numFmtId="0" fontId="31" fillId="33" borderId="12" xfId="0" applyFont="1" applyFill="1" applyBorder="1" applyAlignment="1">
      <alignment horizontal="left" wrapText="1" indent="2"/>
    </xf>
    <xf numFmtId="3" fontId="30" fillId="34" borderId="12" xfId="0" applyNumberFormat="1" applyFont="1" applyFill="1" applyBorder="1" applyAlignment="1">
      <alignment horizontal="right" wrapText="1"/>
    </xf>
    <xf numFmtId="0" fontId="30" fillId="34" borderId="12" xfId="0" applyFont="1" applyFill="1" applyBorder="1" applyAlignment="1">
      <alignment wrapText="1"/>
    </xf>
    <xf numFmtId="0" fontId="31" fillId="33" borderId="12" xfId="0" applyFont="1" applyFill="1" applyBorder="1" applyAlignment="1">
      <alignment wrapText="1"/>
    </xf>
    <xf numFmtId="0" fontId="31" fillId="33" borderId="12" xfId="0" applyFont="1" applyFill="1" applyBorder="1" applyAlignment="1">
      <alignment horizontal="left" wrapText="1" indent="3"/>
    </xf>
    <xf numFmtId="0" fontId="22" fillId="33" borderId="0" xfId="0" applyFont="1" applyFill="1" applyAlignment="1">
      <alignment horizontal="left" wrapText="1" indent="4"/>
    </xf>
    <xf numFmtId="0" fontId="31" fillId="33" borderId="13" xfId="0" applyFont="1" applyFill="1" applyBorder="1" applyAlignment="1">
      <alignment horizontal="left" vertical="top" wrapText="1" indent="3"/>
    </xf>
    <xf numFmtId="0" fontId="30" fillId="34" borderId="13" xfId="0" applyFont="1" applyFill="1" applyBorder="1" applyAlignment="1">
      <alignment wrapText="1"/>
    </xf>
    <xf numFmtId="3" fontId="30" fillId="34" borderId="13" xfId="0" applyNumberFormat="1" applyFont="1" applyFill="1" applyBorder="1" applyAlignment="1">
      <alignment horizontal="right" wrapText="1"/>
    </xf>
    <xf numFmtId="0" fontId="30" fillId="34" borderId="13" xfId="0" applyFont="1" applyFill="1" applyBorder="1" applyAlignment="1">
      <alignment horizontal="right" wrapText="1"/>
    </xf>
    <xf numFmtId="0" fontId="31" fillId="33" borderId="13" xfId="0" applyFont="1" applyFill="1" applyBorder="1" applyAlignment="1">
      <alignmen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26" fillId="34" borderId="11" xfId="0" applyFont="1" applyFill="1" applyBorder="1" applyAlignment="1">
      <alignment horizontal="center"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2" fillId="34" borderId="10" xfId="0" applyFont="1" applyFill="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2" fillId="33" borderId="10" xfId="0" applyFont="1" applyFill="1" applyBorder="1" applyAlignment="1">
      <alignment horizontal="center" wrapText="1"/>
    </xf>
    <xf numFmtId="0" fontId="26" fillId="34" borderId="12" xfId="0" applyFont="1" applyFill="1" applyBorder="1" applyAlignment="1">
      <alignment horizontal="center" wrapText="1"/>
    </xf>
    <xf numFmtId="0" fontId="26" fillId="33" borderId="12" xfId="0" applyFont="1" applyFill="1" applyBorder="1" applyAlignment="1">
      <alignment horizontal="center" wrapText="1"/>
    </xf>
    <xf numFmtId="0" fontId="22" fillId="33" borderId="10" xfId="0" applyFont="1" applyFill="1" applyBorder="1" applyAlignment="1">
      <alignment horizontal="right" wrapText="1"/>
    </xf>
    <xf numFmtId="3" fontId="30" fillId="34" borderId="0" xfId="0" applyNumberFormat="1" applyFont="1" applyFill="1" applyAlignment="1">
      <alignment horizontal="right" wrapText="1"/>
    </xf>
    <xf numFmtId="3" fontId="31" fillId="33" borderId="0" xfId="0" applyNumberFormat="1" applyFont="1" applyFill="1" applyAlignment="1">
      <alignment horizontal="right" wrapText="1"/>
    </xf>
    <xf numFmtId="0" fontId="30" fillId="33" borderId="0" xfId="0" applyFont="1" applyFill="1" applyAlignment="1">
      <alignment horizontal="right" wrapText="1"/>
    </xf>
    <xf numFmtId="3" fontId="30" fillId="34" borderId="12" xfId="0" applyNumberFormat="1" applyFont="1" applyFill="1" applyBorder="1" applyAlignment="1">
      <alignment horizontal="right" wrapText="1"/>
    </xf>
    <xf numFmtId="0" fontId="30" fillId="34"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1" fillId="33" borderId="12" xfId="0" applyFont="1" applyFill="1" applyBorder="1" applyAlignment="1">
      <alignment horizontal="right" wrapText="1"/>
    </xf>
    <xf numFmtId="3" fontId="30" fillId="34" borderId="11" xfId="0" applyNumberFormat="1" applyFont="1" applyFill="1" applyBorder="1" applyAlignment="1">
      <alignment horizontal="right" wrapText="1"/>
    </xf>
    <xf numFmtId="0" fontId="30" fillId="34" borderId="11" xfId="0" applyFont="1" applyFill="1" applyBorder="1" applyAlignment="1">
      <alignment horizontal="right" wrapText="1"/>
    </xf>
    <xf numFmtId="3" fontId="31"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Alignment="1">
      <alignment horizontal="right" wrapText="1"/>
    </xf>
    <xf numFmtId="0" fontId="19" fillId="0" borderId="10" xfId="0" applyFont="1" applyBorder="1" applyAlignment="1">
      <alignment horizontal="left" wrapText="1" indent="1"/>
    </xf>
    <xf numFmtId="0" fontId="19" fillId="0" borderId="12" xfId="0" applyFont="1" applyBorder="1" applyAlignment="1">
      <alignment horizontal="left" wrapText="1" indent="1"/>
    </xf>
    <xf numFmtId="0" fontId="18" fillId="34" borderId="0" xfId="0" applyFont="1" applyFill="1" applyAlignment="1">
      <alignment horizontal="left" wrapText="1" indent="3"/>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22" fillId="0" borderId="0" xfId="0" applyFont="1" applyAlignment="1">
      <alignment horizontal="left" wrapText="1" indent="3"/>
    </xf>
    <xf numFmtId="0" fontId="3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left" wrapText="1" indent="3"/>
    </xf>
    <xf numFmtId="10" fontId="27" fillId="0" borderId="0" xfId="0" applyNumberFormat="1" applyFont="1" applyAlignment="1">
      <alignment horizontal="center" wrapText="1"/>
    </xf>
    <xf numFmtId="16" fontId="28" fillId="0" borderId="12" xfId="0" applyNumberFormat="1" applyFont="1" applyBorder="1" applyAlignment="1">
      <alignment horizontal="center" wrapText="1"/>
    </xf>
    <xf numFmtId="10" fontId="27" fillId="0" borderId="12" xfId="0" applyNumberFormat="1" applyFont="1" applyBorder="1" applyAlignment="1">
      <alignment horizontal="center" wrapText="1"/>
    </xf>
    <xf numFmtId="0" fontId="28" fillId="0" borderId="12" xfId="0" applyFont="1" applyBorder="1" applyAlignment="1">
      <alignment horizontal="left" wrapText="1" indent="3"/>
    </xf>
    <xf numFmtId="0" fontId="28" fillId="0" borderId="13" xfId="0" applyFont="1" applyBorder="1" applyAlignment="1">
      <alignment horizontal="left" wrapText="1" indent="1"/>
    </xf>
    <xf numFmtId="0" fontId="27" fillId="0" borderId="12" xfId="0" applyFont="1" applyBorder="1" applyAlignment="1">
      <alignment wrapText="1"/>
    </xf>
    <xf numFmtId="0" fontId="28" fillId="34" borderId="12" xfId="0" applyFont="1" applyFill="1" applyBorder="1" applyAlignment="1">
      <alignment horizontal="right" wrapText="1"/>
    </xf>
    <xf numFmtId="0" fontId="28" fillId="34" borderId="13" xfId="0" applyFont="1" applyFill="1" applyBorder="1" applyAlignment="1">
      <alignment horizontal="right" wrapText="1"/>
    </xf>
    <xf numFmtId="0" fontId="28" fillId="0" borderId="0" xfId="0" applyFont="1" applyAlignment="1">
      <alignment horizontal="left" vertical="top" wrapText="1" indent="3"/>
    </xf>
    <xf numFmtId="0" fontId="27" fillId="0" borderId="12" xfId="0" applyFont="1" applyBorder="1" applyAlignment="1">
      <alignment horizontal="left" vertical="top" wrapText="1" indent="1"/>
    </xf>
    <xf numFmtId="0" fontId="27" fillId="0" borderId="10" xfId="0" applyFont="1" applyBorder="1" applyAlignment="1">
      <alignment horizontal="center" wrapText="1"/>
    </xf>
    <xf numFmtId="0" fontId="27" fillId="0" borderId="0" xfId="0" applyFont="1" applyAlignment="1">
      <alignment horizontal="center" wrapText="1"/>
    </xf>
    <xf numFmtId="0" fontId="22" fillId="34" borderId="15" xfId="0" applyFont="1" applyFill="1" applyBorder="1" applyAlignment="1">
      <alignment horizontal="right" wrapText="1"/>
    </xf>
    <xf numFmtId="0" fontId="27" fillId="34" borderId="0" xfId="0" applyFont="1" applyFill="1" applyAlignment="1">
      <alignment horizontal="right" wrapText="1"/>
    </xf>
    <xf numFmtId="0" fontId="22" fillId="0" borderId="16" xfId="0" applyFont="1" applyBorder="1" applyAlignment="1">
      <alignment horizontal="right" wrapText="1"/>
    </xf>
    <xf numFmtId="0" fontId="27"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30" fillId="0" borderId="12" xfId="0" applyFont="1" applyBorder="1" applyAlignment="1">
      <alignment wrapText="1"/>
    </xf>
    <xf numFmtId="0" fontId="30" fillId="0" borderId="12" xfId="0" applyFont="1" applyBorder="1" applyAlignment="1">
      <alignment horizontal="center" wrapText="1"/>
    </xf>
    <xf numFmtId="0" fontId="31" fillId="0" borderId="0" xfId="0" applyFont="1" applyAlignment="1">
      <alignment horizontal="left" vertical="top" wrapText="1" indent="1"/>
    </xf>
    <xf numFmtId="0" fontId="31" fillId="0" borderId="0" xfId="0" applyFont="1" applyAlignment="1">
      <alignment horizontal="center" wrapText="1"/>
    </xf>
    <xf numFmtId="17" fontId="31" fillId="34" borderId="0" xfId="0" applyNumberFormat="1" applyFont="1" applyFill="1" applyAlignment="1">
      <alignment horizontal="center" wrapText="1"/>
    </xf>
    <xf numFmtId="0" fontId="31" fillId="0" borderId="12" xfId="0" applyFont="1" applyBorder="1" applyAlignment="1">
      <alignment horizontal="left" vertical="top" wrapText="1" indent="1"/>
    </xf>
    <xf numFmtId="0" fontId="31" fillId="0" borderId="12" xfId="0" applyFont="1" applyBorder="1" applyAlignment="1">
      <alignment horizontal="center" wrapText="1"/>
    </xf>
    <xf numFmtId="17" fontId="31" fillId="34" borderId="12" xfId="0" applyNumberFormat="1" applyFont="1" applyFill="1" applyBorder="1" applyAlignment="1">
      <alignment horizontal="center" wrapText="1"/>
    </xf>
    <xf numFmtId="0" fontId="31" fillId="0" borderId="13" xfId="0" applyFont="1" applyBorder="1" applyAlignment="1">
      <alignment horizontal="left" vertical="top" wrapText="1" indent="3"/>
    </xf>
    <xf numFmtId="0" fontId="22" fillId="34" borderId="13" xfId="0" applyFont="1" applyFill="1" applyBorder="1" applyAlignment="1">
      <alignment horizontal="center"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22" fillId="34" borderId="14" xfId="0" applyFont="1" applyFill="1" applyBorder="1" applyAlignment="1">
      <alignment horizontal="right" wrapText="1"/>
    </xf>
    <xf numFmtId="0" fontId="31" fillId="0" borderId="12" xfId="0" applyFont="1" applyBorder="1" applyAlignment="1">
      <alignment wrapText="1"/>
    </xf>
    <xf numFmtId="17" fontId="31" fillId="0" borderId="0" xfId="0" applyNumberFormat="1" applyFont="1" applyAlignment="1">
      <alignment horizontal="center" wrapText="1"/>
    </xf>
    <xf numFmtId="0" fontId="30" fillId="0" borderId="0" xfId="0" applyFont="1" applyAlignment="1">
      <alignment horizontal="right" wrapText="1"/>
    </xf>
    <xf numFmtId="17" fontId="31" fillId="0" borderId="12" xfId="0" applyNumberFormat="1" applyFont="1" applyBorder="1" applyAlignment="1">
      <alignment horizontal="center" wrapText="1"/>
    </xf>
    <xf numFmtId="3" fontId="31" fillId="0" borderId="12" xfId="0" applyNumberFormat="1" applyFont="1" applyBorder="1" applyAlignment="1">
      <alignment horizontal="right" wrapText="1"/>
    </xf>
    <xf numFmtId="0" fontId="22" fillId="0" borderId="13" xfId="0" applyFont="1" applyBorder="1" applyAlignment="1">
      <alignment horizontal="right" wrapText="1"/>
    </xf>
    <xf numFmtId="0" fontId="30" fillId="0" borderId="13" xfId="0" applyFont="1" applyBorder="1" applyAlignment="1">
      <alignmen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0" fillId="0" borderId="0" xfId="0" applyFont="1" applyAlignment="1">
      <alignment horizontal="right" wrapText="1"/>
    </xf>
    <xf numFmtId="0" fontId="30" fillId="0" borderId="12" xfId="0" applyFont="1" applyBorder="1" applyAlignment="1">
      <alignment horizontal="right" wrapText="1"/>
    </xf>
    <xf numFmtId="3" fontId="31" fillId="0" borderId="12" xfId="0" applyNumberFormat="1" applyFont="1" applyBorder="1" applyAlignment="1">
      <alignment horizontal="right" wrapText="1"/>
    </xf>
    <xf numFmtId="0" fontId="22" fillId="0" borderId="14" xfId="0" applyFont="1" applyBorder="1" applyAlignment="1">
      <alignment horizontal="right" wrapText="1"/>
    </xf>
    <xf numFmtId="0" fontId="30" fillId="0" borderId="13" xfId="0" applyFont="1" applyBorder="1" applyAlignment="1">
      <alignment horizontal="left" vertical="top" wrapText="1" indent="3"/>
    </xf>
    <xf numFmtId="0" fontId="31" fillId="0" borderId="13" xfId="0" applyFont="1" applyBorder="1" applyAlignment="1">
      <alignment wrapText="1"/>
    </xf>
    <xf numFmtId="0" fontId="31" fillId="0" borderId="13" xfId="0" applyFont="1" applyBorder="1" applyAlignment="1">
      <alignment horizontal="right" wrapText="1"/>
    </xf>
    <xf numFmtId="0" fontId="30" fillId="34" borderId="11" xfId="0" applyFont="1" applyFill="1" applyBorder="1" applyAlignment="1">
      <alignment horizontal="center" wrapText="1"/>
    </xf>
    <xf numFmtId="0" fontId="31" fillId="0" borderId="12" xfId="0" applyFont="1" applyBorder="1" applyAlignment="1">
      <alignment horizontal="right" wrapText="1"/>
    </xf>
    <xf numFmtId="0" fontId="31" fillId="34" borderId="12" xfId="0" applyFont="1" applyFill="1" applyBorder="1" applyAlignment="1">
      <alignment horizontal="right" wrapText="1"/>
    </xf>
    <xf numFmtId="0" fontId="30" fillId="0" borderId="0" xfId="0" applyFont="1" applyAlignment="1">
      <alignment horizontal="center" vertical="top" wrapText="1"/>
    </xf>
    <xf numFmtId="0" fontId="30" fillId="0" borderId="10" xfId="0" applyFont="1" applyBorder="1" applyAlignment="1">
      <alignment horizontal="center" vertical="top" wrapText="1"/>
    </xf>
    <xf numFmtId="0" fontId="30" fillId="0" borderId="12" xfId="0" applyFont="1" applyBorder="1" applyAlignment="1">
      <alignment horizontal="center" vertical="top" wrapText="1"/>
    </xf>
    <xf numFmtId="0" fontId="33" fillId="0" borderId="12" xfId="0" applyFont="1" applyBorder="1" applyAlignment="1">
      <alignment wrapText="1"/>
    </xf>
    <xf numFmtId="0" fontId="18" fillId="0" borderId="16" xfId="0" applyFont="1" applyBorder="1" applyAlignment="1">
      <alignment wrapText="1"/>
    </xf>
    <xf numFmtId="0" fontId="23" fillId="0" borderId="12" xfId="0" applyFont="1" applyBorder="1" applyAlignment="1">
      <alignment wrapText="1"/>
    </xf>
    <xf numFmtId="0" fontId="27" fillId="0" borderId="11" xfId="0" applyFont="1" applyBorder="1" applyAlignment="1">
      <alignment horizontal="center" wrapText="1"/>
    </xf>
    <xf numFmtId="0" fontId="28" fillId="0" borderId="11" xfId="0" applyFont="1" applyBorder="1" applyAlignment="1">
      <alignment horizontal="center" wrapText="1"/>
    </xf>
    <xf numFmtId="0" fontId="28" fillId="34" borderId="0" xfId="0" applyFont="1" applyFill="1" applyAlignment="1">
      <alignment horizontal="right" wrapText="1"/>
    </xf>
    <xf numFmtId="0" fontId="22" fillId="0" borderId="0" xfId="0" applyFont="1" applyAlignment="1">
      <alignment horizontal="left" wrapText="1" indent="5"/>
    </xf>
    <xf numFmtId="0" fontId="18" fillId="0" borderId="0" xfId="0" applyFont="1" applyAlignment="1">
      <alignment horizontal="left" wrapText="1" indent="5"/>
    </xf>
    <xf numFmtId="15" fontId="30" fillId="35" borderId="0" xfId="0" applyNumberFormat="1" applyFont="1" applyFill="1" applyAlignment="1">
      <alignment horizontal="left" vertical="top" wrapText="1" indent="1"/>
    </xf>
    <xf numFmtId="15" fontId="30" fillId="0" borderId="0" xfId="0" applyNumberFormat="1" applyFont="1" applyAlignment="1">
      <alignment horizontal="left" vertical="top" wrapText="1" indent="1"/>
    </xf>
    <xf numFmtId="0" fontId="18" fillId="0" borderId="12" xfId="0" applyFont="1" applyBorder="1" applyAlignment="1">
      <alignment wrapText="1"/>
    </xf>
    <xf numFmtId="0" fontId="0" fillId="0" borderId="15" xfId="0" applyBorder="1" applyAlignment="1">
      <alignment wrapText="1"/>
    </xf>
    <xf numFmtId="0" fontId="22" fillId="0" borderId="10" xfId="0" applyFont="1" applyBorder="1" applyAlignment="1">
      <alignment horizontal="left" wrapText="1" inden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0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0640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17.5703125" bestFit="1" customWidth="1"/>
    <col min="2" max="2" width="36.5703125" bestFit="1" customWidth="1"/>
    <col min="3" max="4" width="24.28515625" customWidth="1"/>
    <col min="5" max="5" width="15.140625" customWidth="1"/>
    <col min="6" max="7" width="24.28515625" customWidth="1"/>
    <col min="8" max="8" width="11.7109375" customWidth="1"/>
    <col min="9" max="11" width="24.28515625" customWidth="1"/>
    <col min="12" max="12" width="15.140625" customWidth="1"/>
    <col min="13" max="14" width="24.28515625" customWidth="1"/>
    <col min="15" max="15" width="15.140625" customWidth="1"/>
    <col min="16" max="16" width="24.28515625" customWidth="1"/>
  </cols>
  <sheetData>
    <row r="1" spans="1:16" ht="15" customHeight="1" x14ac:dyDescent="0.25">
      <c r="A1" s="7" t="s">
        <v>1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9</v>
      </c>
      <c r="B3" s="56" t="s">
        <v>4</v>
      </c>
      <c r="C3" s="56"/>
      <c r="D3" s="56"/>
      <c r="E3" s="56"/>
      <c r="F3" s="56"/>
      <c r="G3" s="56"/>
      <c r="H3" s="56"/>
      <c r="I3" s="56"/>
      <c r="J3" s="56"/>
      <c r="K3" s="56"/>
      <c r="L3" s="56"/>
      <c r="M3" s="56"/>
      <c r="N3" s="56"/>
      <c r="O3" s="56"/>
      <c r="P3" s="56"/>
    </row>
    <row r="4" spans="1:16" ht="15" customHeight="1" x14ac:dyDescent="0.25">
      <c r="A4" s="13" t="s">
        <v>179</v>
      </c>
      <c r="B4" s="56" t="s">
        <v>4</v>
      </c>
      <c r="C4" s="56"/>
      <c r="D4" s="56"/>
      <c r="E4" s="56"/>
      <c r="F4" s="56"/>
      <c r="G4" s="56"/>
      <c r="H4" s="56"/>
      <c r="I4" s="56"/>
      <c r="J4" s="56"/>
      <c r="K4" s="56"/>
      <c r="L4" s="56"/>
      <c r="M4" s="56"/>
      <c r="N4" s="56"/>
      <c r="O4" s="56"/>
      <c r="P4" s="56"/>
    </row>
    <row r="5" spans="1:16" ht="15.75" customHeight="1" x14ac:dyDescent="0.25">
      <c r="A5" s="13"/>
      <c r="B5" s="57" t="s">
        <v>180</v>
      </c>
      <c r="C5" s="57"/>
      <c r="D5" s="57"/>
      <c r="E5" s="57"/>
      <c r="F5" s="57"/>
      <c r="G5" s="57"/>
      <c r="H5" s="57"/>
      <c r="I5" s="57"/>
      <c r="J5" s="57"/>
      <c r="K5" s="57"/>
      <c r="L5" s="57"/>
      <c r="M5" s="57"/>
      <c r="N5" s="57"/>
      <c r="O5" s="57"/>
      <c r="P5" s="57"/>
    </row>
    <row r="6" spans="1:16" x14ac:dyDescent="0.25">
      <c r="A6" s="13"/>
      <c r="B6" s="58"/>
      <c r="C6" s="58"/>
      <c r="D6" s="58"/>
      <c r="E6" s="58"/>
      <c r="F6" s="58"/>
      <c r="G6" s="58"/>
      <c r="H6" s="58"/>
      <c r="I6" s="58"/>
      <c r="J6" s="58"/>
      <c r="K6" s="58"/>
      <c r="L6" s="58"/>
      <c r="M6" s="58"/>
      <c r="N6" s="58"/>
      <c r="O6" s="58"/>
      <c r="P6" s="58"/>
    </row>
    <row r="7" spans="1:16" ht="30" customHeight="1" x14ac:dyDescent="0.25">
      <c r="A7" s="13"/>
      <c r="B7" s="59" t="s">
        <v>181</v>
      </c>
      <c r="C7" s="59"/>
      <c r="D7" s="59"/>
      <c r="E7" s="59"/>
      <c r="F7" s="59"/>
      <c r="G7" s="59"/>
      <c r="H7" s="59"/>
      <c r="I7" s="59"/>
      <c r="J7" s="59"/>
      <c r="K7" s="59"/>
      <c r="L7" s="59"/>
      <c r="M7" s="59"/>
      <c r="N7" s="59"/>
      <c r="O7" s="59"/>
      <c r="P7" s="59"/>
    </row>
    <row r="8" spans="1:16" x14ac:dyDescent="0.25">
      <c r="A8" s="13"/>
      <c r="B8" s="58"/>
      <c r="C8" s="58"/>
      <c r="D8" s="58"/>
      <c r="E8" s="58"/>
      <c r="F8" s="58"/>
      <c r="G8" s="58"/>
      <c r="H8" s="58"/>
      <c r="I8" s="58"/>
      <c r="J8" s="58"/>
      <c r="K8" s="58"/>
      <c r="L8" s="58"/>
      <c r="M8" s="58"/>
      <c r="N8" s="58"/>
      <c r="O8" s="58"/>
      <c r="P8" s="58"/>
    </row>
    <row r="9" spans="1:16" ht="15" customHeight="1" x14ac:dyDescent="0.25">
      <c r="A9" s="13"/>
      <c r="B9" s="59" t="s">
        <v>182</v>
      </c>
      <c r="C9" s="59"/>
      <c r="D9" s="59"/>
      <c r="E9" s="59"/>
      <c r="F9" s="59"/>
      <c r="G9" s="59"/>
      <c r="H9" s="59"/>
      <c r="I9" s="59"/>
      <c r="J9" s="59"/>
      <c r="K9" s="59"/>
      <c r="L9" s="59"/>
      <c r="M9" s="59"/>
      <c r="N9" s="59"/>
      <c r="O9" s="59"/>
      <c r="P9" s="59"/>
    </row>
    <row r="10" spans="1:16" x14ac:dyDescent="0.25">
      <c r="A10" s="13"/>
      <c r="B10" s="58"/>
      <c r="C10" s="58"/>
      <c r="D10" s="58"/>
      <c r="E10" s="58"/>
      <c r="F10" s="58"/>
      <c r="G10" s="58"/>
      <c r="H10" s="58"/>
      <c r="I10" s="58"/>
      <c r="J10" s="58"/>
      <c r="K10" s="58"/>
      <c r="L10" s="58"/>
      <c r="M10" s="58"/>
      <c r="N10" s="58"/>
      <c r="O10" s="58"/>
      <c r="P10" s="58"/>
    </row>
    <row r="11" spans="1:16" x14ac:dyDescent="0.25">
      <c r="A11" s="13"/>
      <c r="B11" s="60" t="s">
        <v>183</v>
      </c>
      <c r="C11" s="60"/>
      <c r="D11" s="60"/>
      <c r="E11" s="60"/>
      <c r="F11" s="60"/>
      <c r="G11" s="60"/>
      <c r="H11" s="60"/>
      <c r="I11" s="60"/>
      <c r="J11" s="60"/>
      <c r="K11" s="60"/>
      <c r="L11" s="60"/>
      <c r="M11" s="60"/>
      <c r="N11" s="60"/>
      <c r="O11" s="60"/>
      <c r="P11" s="60"/>
    </row>
    <row r="12" spans="1:16" ht="15.75" thickBot="1" x14ac:dyDescent="0.3">
      <c r="A12" s="13"/>
      <c r="B12" s="87" t="s">
        <v>167</v>
      </c>
      <c r="C12" s="87"/>
      <c r="D12" s="87"/>
      <c r="E12" s="87"/>
      <c r="F12" s="87"/>
      <c r="G12" s="87"/>
      <c r="H12" s="87"/>
      <c r="I12" s="87"/>
      <c r="J12" s="87"/>
      <c r="K12" s="87"/>
      <c r="L12" s="87"/>
      <c r="M12" s="87"/>
      <c r="N12" s="87"/>
      <c r="O12" s="87"/>
      <c r="P12" s="87"/>
    </row>
    <row r="13" spans="1:16" ht="16.5" thickTop="1" thickBot="1" x14ac:dyDescent="0.3">
      <c r="A13" s="13"/>
      <c r="B13" s="62"/>
      <c r="C13" s="63"/>
      <c r="D13" s="79" t="s">
        <v>168</v>
      </c>
      <c r="E13" s="79"/>
      <c r="F13" s="79"/>
      <c r="G13" s="79"/>
      <c r="H13" s="79"/>
      <c r="I13" s="79"/>
      <c r="J13" s="63"/>
      <c r="K13" s="79" t="s">
        <v>169</v>
      </c>
      <c r="L13" s="79"/>
      <c r="M13" s="79"/>
      <c r="N13" s="79"/>
      <c r="O13" s="79"/>
      <c r="P13" s="64"/>
    </row>
    <row r="14" spans="1:16" ht="16.5" thickTop="1" thickBot="1" x14ac:dyDescent="0.3">
      <c r="A14" s="13"/>
      <c r="B14" s="65"/>
      <c r="C14" s="66"/>
      <c r="D14" s="23"/>
      <c r="E14" s="24">
        <v>2013</v>
      </c>
      <c r="F14" s="25"/>
      <c r="G14" s="64"/>
      <c r="H14" s="67">
        <v>2012</v>
      </c>
      <c r="I14" s="64"/>
      <c r="J14" s="66"/>
      <c r="K14" s="23"/>
      <c r="L14" s="24">
        <v>2013</v>
      </c>
      <c r="M14" s="25"/>
      <c r="N14" s="64"/>
      <c r="O14" s="67">
        <v>2012</v>
      </c>
      <c r="P14" s="66"/>
    </row>
    <row r="15" spans="1:16" ht="15.75" thickTop="1" x14ac:dyDescent="0.25">
      <c r="A15" s="13"/>
      <c r="B15" s="68" t="s">
        <v>184</v>
      </c>
      <c r="C15" s="12"/>
      <c r="D15" s="27"/>
      <c r="E15" s="29">
        <v>32047</v>
      </c>
      <c r="F15" s="27"/>
      <c r="G15" s="12"/>
      <c r="H15" s="81">
        <v>31775</v>
      </c>
      <c r="I15" s="81"/>
      <c r="J15" s="12"/>
      <c r="K15" s="27"/>
      <c r="L15" s="29">
        <v>31982</v>
      </c>
      <c r="M15" s="27"/>
      <c r="N15" s="12"/>
      <c r="O15" s="69">
        <v>31739</v>
      </c>
      <c r="P15" s="12"/>
    </row>
    <row r="16" spans="1:16" ht="24.75" thickBot="1" x14ac:dyDescent="0.3">
      <c r="A16" s="13"/>
      <c r="B16" s="70" t="s">
        <v>185</v>
      </c>
      <c r="C16" s="65"/>
      <c r="D16" s="34"/>
      <c r="E16" s="36">
        <v>435</v>
      </c>
      <c r="F16" s="34"/>
      <c r="G16" s="65"/>
      <c r="H16" s="82">
        <v>195</v>
      </c>
      <c r="I16" s="82"/>
      <c r="J16" s="65"/>
      <c r="K16" s="34"/>
      <c r="L16" s="36">
        <v>329</v>
      </c>
      <c r="M16" s="34"/>
      <c r="N16" s="65"/>
      <c r="O16" s="72">
        <v>146</v>
      </c>
      <c r="P16" s="65"/>
    </row>
    <row r="17" spans="1:16" ht="16.5" thickTop="1" thickBot="1" x14ac:dyDescent="0.3">
      <c r="A17" s="13"/>
      <c r="B17" s="73" t="s">
        <v>186</v>
      </c>
      <c r="C17" s="74"/>
      <c r="D17" s="41"/>
      <c r="E17" s="43">
        <v>32482</v>
      </c>
      <c r="F17" s="41"/>
      <c r="G17" s="74"/>
      <c r="H17" s="83">
        <v>31970</v>
      </c>
      <c r="I17" s="83"/>
      <c r="J17" s="74"/>
      <c r="K17" s="41"/>
      <c r="L17" s="43">
        <v>32311</v>
      </c>
      <c r="M17" s="41"/>
      <c r="N17" s="74"/>
      <c r="O17" s="75">
        <v>31885</v>
      </c>
      <c r="P17" s="74"/>
    </row>
    <row r="18" spans="1:16" ht="15.75" thickTop="1" x14ac:dyDescent="0.25">
      <c r="A18" s="13"/>
      <c r="B18" s="76"/>
      <c r="C18" s="12"/>
      <c r="D18" s="27"/>
      <c r="E18" s="77"/>
      <c r="F18" s="27"/>
      <c r="G18" s="12"/>
      <c r="H18" s="85"/>
      <c r="I18" s="85"/>
      <c r="J18" s="12"/>
      <c r="K18" s="27"/>
      <c r="L18" s="77"/>
      <c r="M18" s="27"/>
      <c r="N18" s="12"/>
      <c r="O18" s="78"/>
      <c r="P18" s="12"/>
    </row>
    <row r="19" spans="1:16" ht="24" x14ac:dyDescent="0.25">
      <c r="A19" s="13"/>
      <c r="B19" s="68" t="s">
        <v>187</v>
      </c>
      <c r="C19" s="12"/>
      <c r="D19" s="27"/>
      <c r="E19" s="35">
        <v>574</v>
      </c>
      <c r="F19" s="27"/>
      <c r="G19" s="12"/>
      <c r="H19" s="86">
        <v>354</v>
      </c>
      <c r="I19" s="86"/>
      <c r="J19" s="12"/>
      <c r="K19" s="27"/>
      <c r="L19" s="35">
        <v>373</v>
      </c>
      <c r="M19" s="27"/>
      <c r="N19" s="12"/>
      <c r="O19" s="71">
        <v>348</v>
      </c>
      <c r="P19" s="12"/>
    </row>
    <row r="20" spans="1:16" ht="24" x14ac:dyDescent="0.25">
      <c r="A20" s="13"/>
      <c r="B20" s="68" t="s">
        <v>188</v>
      </c>
      <c r="C20" s="12"/>
      <c r="D20" s="27"/>
      <c r="E20" s="35">
        <v>408</v>
      </c>
      <c r="F20" s="27"/>
      <c r="G20" s="12"/>
      <c r="H20" s="86">
        <v>143</v>
      </c>
      <c r="I20" s="86"/>
      <c r="J20" s="12"/>
      <c r="K20" s="27"/>
      <c r="L20" s="35">
        <v>298</v>
      </c>
      <c r="M20" s="27"/>
      <c r="N20" s="12"/>
      <c r="O20" s="71">
        <v>143</v>
      </c>
      <c r="P20" s="12"/>
    </row>
    <row r="21" spans="1:16" ht="24" x14ac:dyDescent="0.25">
      <c r="A21" s="13"/>
      <c r="B21" s="68" t="s">
        <v>189</v>
      </c>
      <c r="C21" s="12"/>
      <c r="D21" s="27"/>
      <c r="E21" s="35">
        <v>358</v>
      </c>
      <c r="F21" s="27"/>
      <c r="G21" s="12"/>
      <c r="H21" s="86">
        <v>612</v>
      </c>
      <c r="I21" s="86"/>
      <c r="J21" s="12"/>
      <c r="K21" s="27"/>
      <c r="L21" s="35">
        <v>586</v>
      </c>
      <c r="M21" s="27"/>
      <c r="N21" s="12"/>
      <c r="O21" s="71">
        <v>618</v>
      </c>
      <c r="P21" s="12"/>
    </row>
    <row r="22" spans="1:16" x14ac:dyDescent="0.25">
      <c r="A22" s="13"/>
      <c r="B22" s="12"/>
      <c r="C22" s="12"/>
      <c r="D22" s="12"/>
      <c r="E22" s="12"/>
      <c r="F22" s="12"/>
      <c r="G22" s="12"/>
      <c r="H22" s="12"/>
      <c r="I22" s="12"/>
      <c r="J22" s="12"/>
      <c r="K22" s="12"/>
      <c r="L22" s="12"/>
      <c r="M22" s="12"/>
      <c r="N22" s="12"/>
      <c r="O22" s="12"/>
      <c r="P22" s="12"/>
    </row>
  </sheetData>
  <mergeCells count="23">
    <mergeCell ref="B12:P12"/>
    <mergeCell ref="B6:P6"/>
    <mergeCell ref="B7:P7"/>
    <mergeCell ref="B8:P8"/>
    <mergeCell ref="B9:P9"/>
    <mergeCell ref="B10:P10"/>
    <mergeCell ref="B11:P11"/>
    <mergeCell ref="H19:I19"/>
    <mergeCell ref="H20:I20"/>
    <mergeCell ref="H21:I21"/>
    <mergeCell ref="A1:A2"/>
    <mergeCell ref="B1:P1"/>
    <mergeCell ref="B2:P2"/>
    <mergeCell ref="B3:P3"/>
    <mergeCell ref="A4:A22"/>
    <mergeCell ref="B4:P4"/>
    <mergeCell ref="B5:P5"/>
    <mergeCell ref="D13:I13"/>
    <mergeCell ref="K13:O13"/>
    <mergeCell ref="H15:I15"/>
    <mergeCell ref="H16:I16"/>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0.140625" bestFit="1" customWidth="1"/>
    <col min="2" max="2" width="36.5703125" customWidth="1"/>
    <col min="3" max="3" width="32.28515625" customWidth="1"/>
    <col min="4" max="4" width="6.28515625" customWidth="1"/>
    <col min="5" max="5" width="23.28515625" customWidth="1"/>
    <col min="6" max="6" width="32.28515625" customWidth="1"/>
    <col min="7" max="7" width="6.28515625" customWidth="1"/>
    <col min="8" max="8" width="23.28515625" customWidth="1"/>
    <col min="9" max="9" width="32.28515625" customWidth="1"/>
    <col min="10" max="10" width="6.28515625" customWidth="1"/>
    <col min="11" max="11" width="23.28515625" customWidth="1"/>
    <col min="12" max="12" width="32.28515625" customWidth="1"/>
    <col min="13" max="13" width="6.28515625" customWidth="1"/>
    <col min="14" max="14" width="27.85546875" customWidth="1"/>
    <col min="15" max="15" width="32.285156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56" t="s">
        <v>4</v>
      </c>
      <c r="C3" s="56"/>
      <c r="D3" s="56"/>
      <c r="E3" s="56"/>
      <c r="F3" s="56"/>
      <c r="G3" s="56"/>
      <c r="H3" s="56"/>
      <c r="I3" s="56"/>
      <c r="J3" s="56"/>
      <c r="K3" s="56"/>
      <c r="L3" s="56"/>
      <c r="M3" s="56"/>
      <c r="N3" s="56"/>
      <c r="O3" s="56"/>
    </row>
    <row r="4" spans="1:15" ht="15" customHeight="1" x14ac:dyDescent="0.25">
      <c r="A4" s="13" t="s">
        <v>190</v>
      </c>
      <c r="B4" s="56" t="s">
        <v>4</v>
      </c>
      <c r="C4" s="56"/>
      <c r="D4" s="56"/>
      <c r="E4" s="56"/>
      <c r="F4" s="56"/>
      <c r="G4" s="56"/>
      <c r="H4" s="56"/>
      <c r="I4" s="56"/>
      <c r="J4" s="56"/>
      <c r="K4" s="56"/>
      <c r="L4" s="56"/>
      <c r="M4" s="56"/>
      <c r="N4" s="56"/>
      <c r="O4" s="56"/>
    </row>
    <row r="5" spans="1:15" ht="15.75" customHeight="1" x14ac:dyDescent="0.25">
      <c r="A5" s="13"/>
      <c r="B5" s="57" t="s">
        <v>191</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15" customHeight="1" x14ac:dyDescent="0.25">
      <c r="A7" s="13"/>
      <c r="B7" s="59" t="s">
        <v>192</v>
      </c>
      <c r="C7" s="59"/>
      <c r="D7" s="59"/>
      <c r="E7" s="59"/>
      <c r="F7" s="59"/>
      <c r="G7" s="59"/>
      <c r="H7" s="59"/>
      <c r="I7" s="59"/>
      <c r="J7" s="59"/>
      <c r="K7" s="59"/>
      <c r="L7" s="59"/>
      <c r="M7" s="59"/>
      <c r="N7" s="59"/>
      <c r="O7" s="59"/>
    </row>
    <row r="8" spans="1:15" x14ac:dyDescent="0.25">
      <c r="A8" s="13"/>
      <c r="B8" s="58"/>
      <c r="C8" s="58"/>
      <c r="D8" s="58"/>
      <c r="E8" s="58"/>
      <c r="F8" s="58"/>
      <c r="G8" s="58"/>
      <c r="H8" s="58"/>
      <c r="I8" s="58"/>
      <c r="J8" s="58"/>
      <c r="K8" s="58"/>
      <c r="L8" s="58"/>
      <c r="M8" s="58"/>
      <c r="N8" s="58"/>
      <c r="O8" s="58"/>
    </row>
    <row r="9" spans="1:15" x14ac:dyDescent="0.25">
      <c r="A9" s="13"/>
      <c r="B9" s="60" t="s">
        <v>193</v>
      </c>
      <c r="C9" s="60"/>
      <c r="D9" s="60"/>
      <c r="E9" s="60"/>
      <c r="F9" s="60"/>
      <c r="G9" s="60"/>
      <c r="H9" s="60"/>
      <c r="I9" s="60"/>
      <c r="J9" s="60"/>
      <c r="K9" s="60"/>
      <c r="L9" s="60"/>
      <c r="M9" s="60"/>
      <c r="N9" s="60"/>
      <c r="O9" s="60"/>
    </row>
    <row r="10" spans="1:15" ht="15.75" thickBot="1" x14ac:dyDescent="0.3">
      <c r="A10" s="13"/>
      <c r="B10" s="87" t="s">
        <v>167</v>
      </c>
      <c r="C10" s="87"/>
      <c r="D10" s="87"/>
      <c r="E10" s="87"/>
      <c r="F10" s="87"/>
      <c r="G10" s="87"/>
      <c r="H10" s="87"/>
      <c r="I10" s="87"/>
      <c r="J10" s="87"/>
      <c r="K10" s="87"/>
      <c r="L10" s="87"/>
      <c r="M10" s="87"/>
      <c r="N10" s="87"/>
      <c r="O10" s="87"/>
    </row>
    <row r="11" spans="1:15" ht="15.75" thickTop="1" x14ac:dyDescent="0.25">
      <c r="A11" s="13"/>
      <c r="B11" s="88"/>
      <c r="C11" s="88"/>
      <c r="D11" s="111"/>
      <c r="E11" s="111"/>
      <c r="F11" s="88"/>
      <c r="G11" s="112" t="s">
        <v>194</v>
      </c>
      <c r="H11" s="112"/>
      <c r="I11" s="88"/>
      <c r="J11" s="112" t="s">
        <v>195</v>
      </c>
      <c r="K11" s="112"/>
      <c r="L11" s="88"/>
      <c r="M11" s="111"/>
      <c r="N11" s="111"/>
      <c r="O11" s="88"/>
    </row>
    <row r="12" spans="1:15" x14ac:dyDescent="0.25">
      <c r="A12" s="13"/>
      <c r="B12" s="89"/>
      <c r="C12" s="89"/>
      <c r="D12" s="113"/>
      <c r="E12" s="113"/>
      <c r="F12" s="89"/>
      <c r="G12" s="113"/>
      <c r="H12" s="113"/>
      <c r="I12" s="89"/>
      <c r="J12" s="113"/>
      <c r="K12" s="113"/>
      <c r="L12" s="89"/>
      <c r="M12" s="113"/>
      <c r="N12" s="113"/>
      <c r="O12" s="89"/>
    </row>
    <row r="13" spans="1:15" x14ac:dyDescent="0.25">
      <c r="A13" s="13"/>
      <c r="B13" s="90" t="s">
        <v>196</v>
      </c>
      <c r="C13" s="89"/>
      <c r="D13" s="114" t="s">
        <v>197</v>
      </c>
      <c r="E13" s="114"/>
      <c r="F13" s="89"/>
      <c r="G13" s="114" t="s">
        <v>198</v>
      </c>
      <c r="H13" s="114"/>
      <c r="I13" s="89"/>
      <c r="J13" s="114" t="s">
        <v>199</v>
      </c>
      <c r="K13" s="114"/>
      <c r="L13" s="89"/>
      <c r="M13" s="114" t="s">
        <v>200</v>
      </c>
      <c r="N13" s="114"/>
      <c r="O13" s="89"/>
    </row>
    <row r="14" spans="1:15" ht="15.75" thickBot="1" x14ac:dyDescent="0.3">
      <c r="A14" s="13"/>
      <c r="B14" s="91"/>
      <c r="C14" s="92"/>
      <c r="D14" s="115"/>
      <c r="E14" s="115"/>
      <c r="F14" s="92"/>
      <c r="G14" s="115"/>
      <c r="H14" s="115"/>
      <c r="I14" s="92"/>
      <c r="J14" s="115"/>
      <c r="K14" s="115"/>
      <c r="L14" s="92"/>
      <c r="M14" s="115"/>
      <c r="N14" s="115"/>
      <c r="O14" s="92"/>
    </row>
    <row r="15" spans="1:15" ht="15.75" thickTop="1" x14ac:dyDescent="0.25">
      <c r="A15" s="13"/>
      <c r="B15" s="93"/>
      <c r="C15" s="94"/>
      <c r="D15" s="116"/>
      <c r="E15" s="116"/>
      <c r="F15" s="94"/>
      <c r="G15" s="116"/>
      <c r="H15" s="116"/>
      <c r="I15" s="94"/>
      <c r="J15" s="116"/>
      <c r="K15" s="116"/>
      <c r="L15" s="94"/>
      <c r="M15" s="116"/>
      <c r="N15" s="116"/>
      <c r="O15" s="94"/>
    </row>
    <row r="16" spans="1:15" x14ac:dyDescent="0.25">
      <c r="A16" s="13"/>
      <c r="B16" s="95" t="s">
        <v>81</v>
      </c>
      <c r="C16" s="94"/>
      <c r="D16" s="96" t="s">
        <v>171</v>
      </c>
      <c r="E16" s="97">
        <v>74776</v>
      </c>
      <c r="F16" s="94"/>
      <c r="G16" s="98" t="s">
        <v>171</v>
      </c>
      <c r="H16" s="97">
        <v>165752</v>
      </c>
      <c r="I16" s="94"/>
      <c r="J16" s="96" t="s">
        <v>171</v>
      </c>
      <c r="K16" s="97">
        <v>140202</v>
      </c>
      <c r="L16" s="94"/>
      <c r="M16" s="96" t="s">
        <v>171</v>
      </c>
      <c r="N16" s="97">
        <v>380730</v>
      </c>
      <c r="O16" s="94"/>
    </row>
    <row r="17" spans="1:15" x14ac:dyDescent="0.25">
      <c r="A17" s="13"/>
      <c r="B17" s="95" t="s">
        <v>85</v>
      </c>
      <c r="C17" s="94"/>
      <c r="D17" s="117" t="s">
        <v>201</v>
      </c>
      <c r="E17" s="117"/>
      <c r="F17" s="94"/>
      <c r="G17" s="117" t="s">
        <v>201</v>
      </c>
      <c r="H17" s="117"/>
      <c r="I17" s="94"/>
      <c r="J17" s="117" t="s">
        <v>201</v>
      </c>
      <c r="K17" s="117"/>
      <c r="L17" s="94"/>
      <c r="M17" s="117" t="s">
        <v>201</v>
      </c>
      <c r="N17" s="117"/>
      <c r="O17" s="94"/>
    </row>
    <row r="18" spans="1:15" x14ac:dyDescent="0.25">
      <c r="A18" s="13"/>
      <c r="B18" s="95" t="s">
        <v>86</v>
      </c>
      <c r="C18" s="94"/>
      <c r="D18" s="118">
        <v>15278</v>
      </c>
      <c r="E18" s="118"/>
      <c r="F18" s="94"/>
      <c r="G18" s="118">
        <v>10665</v>
      </c>
      <c r="H18" s="118"/>
      <c r="I18" s="94"/>
      <c r="J18" s="118">
        <v>23450</v>
      </c>
      <c r="K18" s="118"/>
      <c r="L18" s="94"/>
      <c r="M18" s="118">
        <v>49393</v>
      </c>
      <c r="N18" s="118"/>
      <c r="O18" s="94"/>
    </row>
    <row r="19" spans="1:15" x14ac:dyDescent="0.25">
      <c r="A19" s="13"/>
      <c r="B19" s="95" t="s">
        <v>135</v>
      </c>
      <c r="C19" s="94"/>
      <c r="D19" s="117">
        <v>193</v>
      </c>
      <c r="E19" s="117"/>
      <c r="F19" s="94"/>
      <c r="G19" s="118">
        <v>3207</v>
      </c>
      <c r="H19" s="118"/>
      <c r="I19" s="94"/>
      <c r="J19" s="117">
        <v>585</v>
      </c>
      <c r="K19" s="117"/>
      <c r="L19" s="94"/>
      <c r="M19" s="118">
        <v>3985</v>
      </c>
      <c r="N19" s="118"/>
      <c r="O19" s="94"/>
    </row>
    <row r="20" spans="1:15" x14ac:dyDescent="0.25">
      <c r="A20" s="13"/>
      <c r="B20" s="95" t="s">
        <v>121</v>
      </c>
      <c r="C20" s="94"/>
      <c r="D20" s="117">
        <v>897</v>
      </c>
      <c r="E20" s="117"/>
      <c r="F20" s="94"/>
      <c r="G20" s="118">
        <v>5349</v>
      </c>
      <c r="H20" s="118"/>
      <c r="I20" s="94"/>
      <c r="J20" s="118">
        <v>2726</v>
      </c>
      <c r="K20" s="118"/>
      <c r="L20" s="94"/>
      <c r="M20" s="118">
        <v>8972</v>
      </c>
      <c r="N20" s="118"/>
      <c r="O20" s="94"/>
    </row>
    <row r="21" spans="1:15" ht="15.75" thickBot="1" x14ac:dyDescent="0.3">
      <c r="A21" s="13"/>
      <c r="B21" s="99"/>
      <c r="C21" s="65"/>
      <c r="D21" s="119"/>
      <c r="E21" s="119"/>
      <c r="F21" s="65"/>
      <c r="G21" s="119"/>
      <c r="H21" s="119"/>
      <c r="I21" s="65"/>
      <c r="J21" s="119"/>
      <c r="K21" s="119"/>
      <c r="L21" s="65"/>
      <c r="M21" s="119"/>
      <c r="N21" s="119"/>
      <c r="O21" s="65"/>
    </row>
    <row r="22" spans="1:15" ht="15.75" thickTop="1" x14ac:dyDescent="0.25">
      <c r="A22" s="13"/>
      <c r="B22" s="101"/>
      <c r="C22" s="102"/>
      <c r="D22" s="121"/>
      <c r="E22" s="121"/>
      <c r="F22" s="102"/>
      <c r="G22" s="123" t="s">
        <v>202</v>
      </c>
      <c r="H22" s="123"/>
      <c r="I22" s="102"/>
      <c r="J22" s="123" t="s">
        <v>195</v>
      </c>
      <c r="K22" s="123"/>
      <c r="L22" s="102"/>
      <c r="M22" s="121"/>
      <c r="N22" s="121"/>
      <c r="O22" s="102"/>
    </row>
    <row r="23" spans="1:15" x14ac:dyDescent="0.25">
      <c r="A23" s="13"/>
      <c r="B23" s="101"/>
      <c r="C23" s="102"/>
      <c r="D23" s="120"/>
      <c r="E23" s="120"/>
      <c r="F23" s="102"/>
      <c r="G23" s="120"/>
      <c r="H23" s="120"/>
      <c r="I23" s="102"/>
      <c r="J23" s="120"/>
      <c r="K23" s="120"/>
      <c r="L23" s="102"/>
      <c r="M23" s="120"/>
      <c r="N23" s="120"/>
      <c r="O23" s="102"/>
    </row>
    <row r="24" spans="1:15" x14ac:dyDescent="0.25">
      <c r="A24" s="13"/>
      <c r="B24" s="104" t="s">
        <v>203</v>
      </c>
      <c r="C24" s="102"/>
      <c r="D24" s="122" t="s">
        <v>197</v>
      </c>
      <c r="E24" s="122"/>
      <c r="F24" s="102"/>
      <c r="G24" s="122" t="s">
        <v>198</v>
      </c>
      <c r="H24" s="122"/>
      <c r="I24" s="102"/>
      <c r="J24" s="122" t="s">
        <v>199</v>
      </c>
      <c r="K24" s="122"/>
      <c r="L24" s="102"/>
      <c r="M24" s="122" t="s">
        <v>200</v>
      </c>
      <c r="N24" s="122"/>
      <c r="O24" s="102"/>
    </row>
    <row r="25" spans="1:15" ht="15.75" thickBot="1" x14ac:dyDescent="0.3">
      <c r="A25" s="13"/>
      <c r="B25" s="105"/>
      <c r="C25" s="66"/>
      <c r="D25" s="124"/>
      <c r="E25" s="124"/>
      <c r="F25" s="66"/>
      <c r="G25" s="124"/>
      <c r="H25" s="124"/>
      <c r="I25" s="66"/>
      <c r="J25" s="124"/>
      <c r="K25" s="124"/>
      <c r="L25" s="66"/>
      <c r="M25" s="124"/>
      <c r="N25" s="124"/>
      <c r="O25" s="66"/>
    </row>
    <row r="26" spans="1:15" ht="15.75" thickTop="1" x14ac:dyDescent="0.25">
      <c r="A26" s="13"/>
      <c r="B26" s="101"/>
      <c r="C26" s="12"/>
      <c r="D26" s="125"/>
      <c r="E26" s="125"/>
      <c r="F26" s="12"/>
      <c r="G26" s="125"/>
      <c r="H26" s="125"/>
      <c r="I26" s="12"/>
      <c r="J26" s="125"/>
      <c r="K26" s="125"/>
      <c r="L26" s="12"/>
      <c r="M26" s="125"/>
      <c r="N26" s="125"/>
      <c r="O26" s="12"/>
    </row>
    <row r="27" spans="1:15" x14ac:dyDescent="0.25">
      <c r="A27" s="13"/>
      <c r="B27" s="106" t="s">
        <v>81</v>
      </c>
      <c r="C27" s="12"/>
      <c r="D27" s="107" t="s">
        <v>171</v>
      </c>
      <c r="E27" s="108">
        <v>67787</v>
      </c>
      <c r="F27" s="12"/>
      <c r="G27" s="109" t="s">
        <v>171</v>
      </c>
      <c r="H27" s="108">
        <v>158174</v>
      </c>
      <c r="I27" s="12"/>
      <c r="J27" s="107" t="s">
        <v>171</v>
      </c>
      <c r="K27" s="108">
        <v>148638</v>
      </c>
      <c r="L27" s="12"/>
      <c r="M27" s="107" t="s">
        <v>171</v>
      </c>
      <c r="N27" s="108">
        <v>374599</v>
      </c>
      <c r="O27" s="12"/>
    </row>
    <row r="28" spans="1:15" x14ac:dyDescent="0.25">
      <c r="A28" s="13"/>
      <c r="B28" s="106" t="s">
        <v>86</v>
      </c>
      <c r="C28" s="12"/>
      <c r="D28" s="126">
        <v>13927</v>
      </c>
      <c r="E28" s="126"/>
      <c r="F28" s="12"/>
      <c r="G28" s="126">
        <v>11323</v>
      </c>
      <c r="H28" s="126"/>
      <c r="I28" s="12"/>
      <c r="J28" s="126">
        <v>21802</v>
      </c>
      <c r="K28" s="126"/>
      <c r="L28" s="12"/>
      <c r="M28" s="126">
        <v>47052</v>
      </c>
      <c r="N28" s="126"/>
      <c r="O28" s="12"/>
    </row>
    <row r="29" spans="1:15" x14ac:dyDescent="0.25">
      <c r="A29" s="13"/>
      <c r="B29" s="106" t="s">
        <v>135</v>
      </c>
      <c r="C29" s="12"/>
      <c r="D29" s="127">
        <v>118</v>
      </c>
      <c r="E29" s="127"/>
      <c r="F29" s="12"/>
      <c r="G29" s="127">
        <v>230</v>
      </c>
      <c r="H29" s="127"/>
      <c r="I29" s="12"/>
      <c r="J29" s="127">
        <v>297</v>
      </c>
      <c r="K29" s="127"/>
      <c r="L29" s="12"/>
      <c r="M29" s="127">
        <v>645</v>
      </c>
      <c r="N29" s="127"/>
      <c r="O29" s="12"/>
    </row>
    <row r="30" spans="1:15" x14ac:dyDescent="0.25">
      <c r="A30" s="13"/>
      <c r="B30" s="106" t="s">
        <v>121</v>
      </c>
      <c r="C30" s="12"/>
      <c r="D30" s="126">
        <v>1177</v>
      </c>
      <c r="E30" s="126"/>
      <c r="F30" s="12"/>
      <c r="G30" s="126">
        <v>4376</v>
      </c>
      <c r="H30" s="126"/>
      <c r="I30" s="12"/>
      <c r="J30" s="126">
        <v>3243</v>
      </c>
      <c r="K30" s="126"/>
      <c r="L30" s="12"/>
      <c r="M30" s="126">
        <v>8796</v>
      </c>
      <c r="N30" s="126"/>
      <c r="O30" s="12"/>
    </row>
    <row r="31" spans="1:15" x14ac:dyDescent="0.25">
      <c r="A31" s="13"/>
      <c r="B31" s="12"/>
      <c r="C31" s="102"/>
      <c r="D31" s="120"/>
      <c r="E31" s="120"/>
      <c r="F31" s="102"/>
      <c r="G31" s="120"/>
      <c r="H31" s="120"/>
      <c r="I31" s="102"/>
      <c r="J31" s="120"/>
      <c r="K31" s="120"/>
      <c r="L31" s="102"/>
      <c r="M31" s="120"/>
      <c r="N31" s="120"/>
      <c r="O31" s="102"/>
    </row>
    <row r="32" spans="1:15" x14ac:dyDescent="0.25">
      <c r="A32" s="13"/>
      <c r="B32" s="128" t="s">
        <v>204</v>
      </c>
      <c r="C32" s="128"/>
      <c r="D32" s="128"/>
      <c r="E32" s="128"/>
      <c r="F32" s="128"/>
      <c r="G32" s="128"/>
      <c r="H32" s="128"/>
      <c r="I32" s="102"/>
      <c r="J32" s="120"/>
      <c r="K32" s="120"/>
      <c r="L32" s="102"/>
      <c r="M32" s="120"/>
      <c r="N32" s="120"/>
      <c r="O32" s="102"/>
    </row>
    <row r="33" spans="1:15" ht="15.75" thickBot="1" x14ac:dyDescent="0.3">
      <c r="A33" s="13"/>
      <c r="B33" s="110" t="s">
        <v>167</v>
      </c>
      <c r="C33" s="66"/>
      <c r="D33" s="124"/>
      <c r="E33" s="124"/>
      <c r="F33" s="66"/>
      <c r="G33" s="124"/>
      <c r="H33" s="124"/>
      <c r="I33" s="66"/>
      <c r="J33" s="124"/>
      <c r="K33" s="124"/>
      <c r="L33" s="66"/>
      <c r="M33" s="124"/>
      <c r="N33" s="124"/>
      <c r="O33" s="66"/>
    </row>
    <row r="34" spans="1:15" ht="15.75" thickTop="1" x14ac:dyDescent="0.25">
      <c r="A34" s="13"/>
      <c r="B34" s="94"/>
      <c r="C34" s="89"/>
      <c r="D34" s="111"/>
      <c r="E34" s="111"/>
      <c r="F34" s="89"/>
      <c r="G34" s="112" t="s">
        <v>194</v>
      </c>
      <c r="H34" s="112"/>
      <c r="I34" s="89"/>
      <c r="J34" s="112" t="s">
        <v>195</v>
      </c>
      <c r="K34" s="112"/>
      <c r="L34" s="89"/>
      <c r="M34" s="111"/>
      <c r="N34" s="111"/>
      <c r="O34" s="89"/>
    </row>
    <row r="35" spans="1:15" x14ac:dyDescent="0.25">
      <c r="A35" s="13"/>
      <c r="B35" s="94"/>
      <c r="C35" s="89"/>
      <c r="D35" s="113"/>
      <c r="E35" s="113"/>
      <c r="F35" s="89"/>
      <c r="G35" s="113"/>
      <c r="H35" s="113"/>
      <c r="I35" s="89"/>
      <c r="J35" s="113"/>
      <c r="K35" s="113"/>
      <c r="L35" s="89"/>
      <c r="M35" s="113"/>
      <c r="N35" s="113"/>
      <c r="O35" s="89"/>
    </row>
    <row r="36" spans="1:15" x14ac:dyDescent="0.25">
      <c r="A36" s="13"/>
      <c r="B36" s="90" t="s">
        <v>196</v>
      </c>
      <c r="C36" s="89"/>
      <c r="D36" s="114" t="s">
        <v>197</v>
      </c>
      <c r="E36" s="114"/>
      <c r="F36" s="89"/>
      <c r="G36" s="114" t="s">
        <v>198</v>
      </c>
      <c r="H36" s="114"/>
      <c r="I36" s="89"/>
      <c r="J36" s="114" t="s">
        <v>199</v>
      </c>
      <c r="K36" s="114"/>
      <c r="L36" s="89"/>
      <c r="M36" s="114" t="s">
        <v>200</v>
      </c>
      <c r="N36" s="114"/>
      <c r="O36" s="89"/>
    </row>
    <row r="37" spans="1:15" ht="15.75" thickBot="1" x14ac:dyDescent="0.3">
      <c r="A37" s="13"/>
      <c r="B37" s="91"/>
      <c r="C37" s="92"/>
      <c r="D37" s="115"/>
      <c r="E37" s="115"/>
      <c r="F37" s="92"/>
      <c r="G37" s="115"/>
      <c r="H37" s="115"/>
      <c r="I37" s="92"/>
      <c r="J37" s="115"/>
      <c r="K37" s="115"/>
      <c r="L37" s="92"/>
      <c r="M37" s="115"/>
      <c r="N37" s="115"/>
      <c r="O37" s="92"/>
    </row>
    <row r="38" spans="1:15" ht="15.75" thickTop="1" x14ac:dyDescent="0.25">
      <c r="A38" s="13"/>
      <c r="B38" s="93"/>
      <c r="C38" s="94"/>
      <c r="D38" s="116"/>
      <c r="E38" s="116"/>
      <c r="F38" s="94"/>
      <c r="G38" s="116"/>
      <c r="H38" s="116"/>
      <c r="I38" s="94"/>
      <c r="J38" s="116"/>
      <c r="K38" s="116"/>
      <c r="L38" s="94"/>
      <c r="M38" s="116"/>
      <c r="N38" s="116"/>
      <c r="O38" s="94"/>
    </row>
    <row r="39" spans="1:15" x14ac:dyDescent="0.25">
      <c r="A39" s="13"/>
      <c r="B39" s="95" t="s">
        <v>81</v>
      </c>
      <c r="C39" s="94"/>
      <c r="D39" s="96" t="s">
        <v>171</v>
      </c>
      <c r="E39" s="97">
        <v>208471</v>
      </c>
      <c r="F39" s="94"/>
      <c r="G39" s="98" t="s">
        <v>171</v>
      </c>
      <c r="H39" s="97">
        <v>424398</v>
      </c>
      <c r="I39" s="94"/>
      <c r="J39" s="96" t="s">
        <v>171</v>
      </c>
      <c r="K39" s="97">
        <v>371764</v>
      </c>
      <c r="L39" s="94"/>
      <c r="M39" s="96" t="s">
        <v>171</v>
      </c>
      <c r="N39" s="97">
        <v>1004633</v>
      </c>
      <c r="O39" s="94"/>
    </row>
    <row r="40" spans="1:15" x14ac:dyDescent="0.25">
      <c r="A40" s="13"/>
      <c r="B40" s="95" t="s">
        <v>85</v>
      </c>
      <c r="C40" s="94"/>
      <c r="D40" s="117" t="s">
        <v>201</v>
      </c>
      <c r="E40" s="117"/>
      <c r="F40" s="94"/>
      <c r="G40" s="117" t="s">
        <v>201</v>
      </c>
      <c r="H40" s="117"/>
      <c r="I40" s="94"/>
      <c r="J40" s="118">
        <v>12049</v>
      </c>
      <c r="K40" s="118"/>
      <c r="L40" s="94"/>
      <c r="M40" s="118">
        <v>12049</v>
      </c>
      <c r="N40" s="118"/>
      <c r="O40" s="94"/>
    </row>
    <row r="41" spans="1:15" x14ac:dyDescent="0.25">
      <c r="A41" s="13"/>
      <c r="B41" s="95" t="s">
        <v>86</v>
      </c>
      <c r="C41" s="94"/>
      <c r="D41" s="118">
        <v>41506</v>
      </c>
      <c r="E41" s="118"/>
      <c r="F41" s="94"/>
      <c r="G41" s="118">
        <v>22175</v>
      </c>
      <c r="H41" s="118"/>
      <c r="I41" s="94"/>
      <c r="J41" s="118">
        <v>36693</v>
      </c>
      <c r="K41" s="118"/>
      <c r="L41" s="94"/>
      <c r="M41" s="118">
        <v>100374</v>
      </c>
      <c r="N41" s="118"/>
      <c r="O41" s="94"/>
    </row>
    <row r="42" spans="1:15" x14ac:dyDescent="0.25">
      <c r="A42" s="13"/>
      <c r="B42" s="95" t="s">
        <v>135</v>
      </c>
      <c r="C42" s="94"/>
      <c r="D42" s="117">
        <v>574</v>
      </c>
      <c r="E42" s="117"/>
      <c r="F42" s="94"/>
      <c r="G42" s="118">
        <v>36321</v>
      </c>
      <c r="H42" s="118"/>
      <c r="I42" s="94"/>
      <c r="J42" s="118">
        <v>1668</v>
      </c>
      <c r="K42" s="118"/>
      <c r="L42" s="94"/>
      <c r="M42" s="118">
        <v>38563</v>
      </c>
      <c r="N42" s="118"/>
      <c r="O42" s="94"/>
    </row>
    <row r="43" spans="1:15" x14ac:dyDescent="0.25">
      <c r="A43" s="13"/>
      <c r="B43" s="95" t="s">
        <v>121</v>
      </c>
      <c r="C43" s="94"/>
      <c r="D43" s="118">
        <v>2946</v>
      </c>
      <c r="E43" s="118"/>
      <c r="F43" s="94"/>
      <c r="G43" s="118">
        <v>14897</v>
      </c>
      <c r="H43" s="118"/>
      <c r="I43" s="94"/>
      <c r="J43" s="118">
        <v>8018</v>
      </c>
      <c r="K43" s="118"/>
      <c r="L43" s="94"/>
      <c r="M43" s="118">
        <v>25861</v>
      </c>
      <c r="N43" s="118"/>
      <c r="O43" s="94"/>
    </row>
    <row r="44" spans="1:15" ht="15.75" thickBot="1" x14ac:dyDescent="0.3">
      <c r="A44" s="13"/>
      <c r="B44" s="99"/>
      <c r="C44" s="65"/>
      <c r="D44" s="119"/>
      <c r="E44" s="119"/>
      <c r="F44" s="65"/>
      <c r="G44" s="119"/>
      <c r="H44" s="119"/>
      <c r="I44" s="65"/>
      <c r="J44" s="119"/>
      <c r="K44" s="119"/>
      <c r="L44" s="65"/>
      <c r="M44" s="119"/>
      <c r="N44" s="119"/>
      <c r="O44" s="65"/>
    </row>
    <row r="45" spans="1:15" ht="15.75" thickTop="1" x14ac:dyDescent="0.25">
      <c r="A45" s="13"/>
      <c r="B45" s="101"/>
      <c r="C45" s="102"/>
      <c r="D45" s="121"/>
      <c r="E45" s="121"/>
      <c r="F45" s="102"/>
      <c r="G45" s="123" t="s">
        <v>202</v>
      </c>
      <c r="H45" s="123"/>
      <c r="I45" s="102"/>
      <c r="J45" s="123" t="s">
        <v>195</v>
      </c>
      <c r="K45" s="123"/>
      <c r="L45" s="102"/>
      <c r="M45" s="121"/>
      <c r="N45" s="121"/>
      <c r="O45" s="102"/>
    </row>
    <row r="46" spans="1:15" x14ac:dyDescent="0.25">
      <c r="A46" s="13"/>
      <c r="B46" s="101"/>
      <c r="C46" s="102"/>
      <c r="D46" s="120"/>
      <c r="E46" s="120"/>
      <c r="F46" s="102"/>
      <c r="G46" s="120"/>
      <c r="H46" s="120"/>
      <c r="I46" s="102"/>
      <c r="J46" s="120"/>
      <c r="K46" s="120"/>
      <c r="L46" s="102"/>
      <c r="M46" s="120"/>
      <c r="N46" s="120"/>
      <c r="O46" s="102"/>
    </row>
    <row r="47" spans="1:15" x14ac:dyDescent="0.25">
      <c r="A47" s="13"/>
      <c r="B47" s="104" t="s">
        <v>203</v>
      </c>
      <c r="C47" s="102"/>
      <c r="D47" s="122" t="s">
        <v>197</v>
      </c>
      <c r="E47" s="122"/>
      <c r="F47" s="102"/>
      <c r="G47" s="122" t="s">
        <v>198</v>
      </c>
      <c r="H47" s="122"/>
      <c r="I47" s="102"/>
      <c r="J47" s="122" t="s">
        <v>199</v>
      </c>
      <c r="K47" s="122"/>
      <c r="L47" s="102"/>
      <c r="M47" s="122" t="s">
        <v>200</v>
      </c>
      <c r="N47" s="122"/>
      <c r="O47" s="102"/>
    </row>
    <row r="48" spans="1:15" ht="15.75" thickBot="1" x14ac:dyDescent="0.3">
      <c r="A48" s="13"/>
      <c r="B48" s="105"/>
      <c r="C48" s="66"/>
      <c r="D48" s="124"/>
      <c r="E48" s="124"/>
      <c r="F48" s="66"/>
      <c r="G48" s="124"/>
      <c r="H48" s="124"/>
      <c r="I48" s="66"/>
      <c r="J48" s="124"/>
      <c r="K48" s="124"/>
      <c r="L48" s="66"/>
      <c r="M48" s="124"/>
      <c r="N48" s="124"/>
      <c r="O48" s="66"/>
    </row>
    <row r="49" spans="1:15" ht="15.75" thickTop="1" x14ac:dyDescent="0.25">
      <c r="A49" s="13"/>
      <c r="B49" s="101"/>
      <c r="C49" s="12"/>
      <c r="D49" s="125"/>
      <c r="E49" s="125"/>
      <c r="F49" s="12"/>
      <c r="G49" s="125"/>
      <c r="H49" s="125"/>
      <c r="I49" s="12"/>
      <c r="J49" s="125"/>
      <c r="K49" s="125"/>
      <c r="L49" s="12"/>
      <c r="M49" s="125"/>
      <c r="N49" s="125"/>
      <c r="O49" s="12"/>
    </row>
    <row r="50" spans="1:15" x14ac:dyDescent="0.25">
      <c r="A50" s="13"/>
      <c r="B50" s="106" t="s">
        <v>81</v>
      </c>
      <c r="C50" s="12"/>
      <c r="D50" s="107" t="s">
        <v>171</v>
      </c>
      <c r="E50" s="108">
        <v>192606</v>
      </c>
      <c r="F50" s="12"/>
      <c r="G50" s="109" t="s">
        <v>171</v>
      </c>
      <c r="H50" s="108">
        <v>391061</v>
      </c>
      <c r="I50" s="12"/>
      <c r="J50" s="107" t="s">
        <v>171</v>
      </c>
      <c r="K50" s="108">
        <v>378554</v>
      </c>
      <c r="L50" s="12"/>
      <c r="M50" s="107" t="s">
        <v>171</v>
      </c>
      <c r="N50" s="108">
        <v>962221</v>
      </c>
      <c r="O50" s="12"/>
    </row>
    <row r="51" spans="1:15" x14ac:dyDescent="0.25">
      <c r="A51" s="13"/>
      <c r="B51" s="106" t="s">
        <v>86</v>
      </c>
      <c r="C51" s="12"/>
      <c r="D51" s="126">
        <v>37282</v>
      </c>
      <c r="E51" s="126"/>
      <c r="F51" s="12"/>
      <c r="G51" s="126">
        <v>26197</v>
      </c>
      <c r="H51" s="126"/>
      <c r="I51" s="12"/>
      <c r="J51" s="126">
        <v>45562</v>
      </c>
      <c r="K51" s="126"/>
      <c r="L51" s="12"/>
      <c r="M51" s="126">
        <v>109041</v>
      </c>
      <c r="N51" s="126"/>
      <c r="O51" s="12"/>
    </row>
    <row r="52" spans="1:15" x14ac:dyDescent="0.25">
      <c r="A52" s="13"/>
      <c r="B52" s="106" t="s">
        <v>135</v>
      </c>
      <c r="C52" s="12"/>
      <c r="D52" s="127">
        <v>635</v>
      </c>
      <c r="E52" s="127"/>
      <c r="F52" s="12"/>
      <c r="G52" s="126">
        <v>2354</v>
      </c>
      <c r="H52" s="126"/>
      <c r="I52" s="12"/>
      <c r="J52" s="126">
        <v>3416</v>
      </c>
      <c r="K52" s="126"/>
      <c r="L52" s="12"/>
      <c r="M52" s="126">
        <v>6405</v>
      </c>
      <c r="N52" s="126"/>
      <c r="O52" s="12"/>
    </row>
    <row r="53" spans="1:15" x14ac:dyDescent="0.25">
      <c r="A53" s="13"/>
      <c r="B53" s="106" t="s">
        <v>121</v>
      </c>
      <c r="C53" s="12"/>
      <c r="D53" s="126">
        <v>3753</v>
      </c>
      <c r="E53" s="126"/>
      <c r="F53" s="12"/>
      <c r="G53" s="126">
        <v>13086</v>
      </c>
      <c r="H53" s="126"/>
      <c r="I53" s="12"/>
      <c r="J53" s="126">
        <v>9752</v>
      </c>
      <c r="K53" s="126"/>
      <c r="L53" s="12"/>
      <c r="M53" s="126">
        <v>26591</v>
      </c>
      <c r="N53" s="126"/>
      <c r="O53" s="12"/>
    </row>
    <row r="54" spans="1:15" x14ac:dyDescent="0.25">
      <c r="A54" s="13"/>
      <c r="B54" s="58"/>
      <c r="C54" s="58"/>
      <c r="D54" s="58"/>
      <c r="E54" s="58"/>
      <c r="F54" s="58"/>
      <c r="G54" s="58"/>
      <c r="H54" s="58"/>
      <c r="I54" s="58"/>
      <c r="J54" s="58"/>
      <c r="K54" s="58"/>
      <c r="L54" s="58"/>
      <c r="M54" s="58"/>
      <c r="N54" s="58"/>
      <c r="O54" s="58"/>
    </row>
    <row r="55" spans="1:15" ht="45" customHeight="1" x14ac:dyDescent="0.25">
      <c r="A55" s="13"/>
      <c r="B55" s="59" t="s">
        <v>205</v>
      </c>
      <c r="C55" s="59"/>
      <c r="D55" s="59"/>
      <c r="E55" s="59"/>
      <c r="F55" s="59"/>
      <c r="G55" s="59"/>
      <c r="H55" s="59"/>
      <c r="I55" s="59"/>
      <c r="J55" s="59"/>
      <c r="K55" s="59"/>
      <c r="L55" s="59"/>
      <c r="M55" s="59"/>
      <c r="N55" s="59"/>
      <c r="O55" s="59"/>
    </row>
  </sheetData>
  <mergeCells count="169">
    <mergeCell ref="B54:O54"/>
    <mergeCell ref="B55:O55"/>
    <mergeCell ref="B5:O5"/>
    <mergeCell ref="B6:O6"/>
    <mergeCell ref="B7:O7"/>
    <mergeCell ref="B8:O8"/>
    <mergeCell ref="B9:O9"/>
    <mergeCell ref="B10:O10"/>
    <mergeCell ref="D53:E53"/>
    <mergeCell ref="G53:H53"/>
    <mergeCell ref="J53:K53"/>
    <mergeCell ref="M53:N53"/>
    <mergeCell ref="A1:A2"/>
    <mergeCell ref="B1:O1"/>
    <mergeCell ref="B2:O2"/>
    <mergeCell ref="B3:O3"/>
    <mergeCell ref="A4:A55"/>
    <mergeCell ref="B4:O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B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9.42578125" bestFit="1" customWidth="1"/>
    <col min="2" max="2" width="36.5703125" bestFit="1" customWidth="1"/>
    <col min="3" max="4" width="15.28515625" customWidth="1"/>
    <col min="5" max="5" width="3" customWidth="1"/>
    <col min="6" max="6" width="9" customWidth="1"/>
    <col min="7" max="7" width="2.42578125" customWidth="1"/>
    <col min="8" max="8" width="15.28515625" customWidth="1"/>
    <col min="9" max="9" width="3" customWidth="1"/>
    <col min="10" max="10" width="9" customWidth="1"/>
    <col min="11" max="11" width="2.42578125" customWidth="1"/>
  </cols>
  <sheetData>
    <row r="1" spans="1:11" ht="15" customHeight="1" x14ac:dyDescent="0.25">
      <c r="A1" s="7" t="s">
        <v>2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6</v>
      </c>
      <c r="B3" s="56" t="s">
        <v>4</v>
      </c>
      <c r="C3" s="56"/>
      <c r="D3" s="56"/>
      <c r="E3" s="56"/>
      <c r="F3" s="56"/>
      <c r="G3" s="56"/>
      <c r="H3" s="56"/>
      <c r="I3" s="56"/>
      <c r="J3" s="56"/>
      <c r="K3" s="56"/>
    </row>
    <row r="4" spans="1:11" ht="15" customHeight="1" x14ac:dyDescent="0.25">
      <c r="A4" s="13" t="s">
        <v>206</v>
      </c>
      <c r="B4" s="56" t="s">
        <v>4</v>
      </c>
      <c r="C4" s="56"/>
      <c r="D4" s="56"/>
      <c r="E4" s="56"/>
      <c r="F4" s="56"/>
      <c r="G4" s="56"/>
      <c r="H4" s="56"/>
      <c r="I4" s="56"/>
      <c r="J4" s="56"/>
      <c r="K4" s="56"/>
    </row>
    <row r="5" spans="1:11" ht="15.75" customHeight="1" x14ac:dyDescent="0.25">
      <c r="A5" s="13"/>
      <c r="B5" s="57" t="s">
        <v>207</v>
      </c>
      <c r="C5" s="57"/>
      <c r="D5" s="57"/>
      <c r="E5" s="57"/>
      <c r="F5" s="57"/>
      <c r="G5" s="57"/>
      <c r="H5" s="57"/>
      <c r="I5" s="57"/>
      <c r="J5" s="57"/>
      <c r="K5" s="57"/>
    </row>
    <row r="6" spans="1:11" x14ac:dyDescent="0.25">
      <c r="A6" s="13"/>
      <c r="B6" s="58"/>
      <c r="C6" s="58"/>
      <c r="D6" s="58"/>
      <c r="E6" s="58"/>
      <c r="F6" s="58"/>
      <c r="G6" s="58"/>
      <c r="H6" s="58"/>
      <c r="I6" s="58"/>
      <c r="J6" s="58"/>
      <c r="K6" s="58"/>
    </row>
    <row r="7" spans="1:11" ht="15.75" customHeight="1" x14ac:dyDescent="0.25">
      <c r="A7" s="13"/>
      <c r="B7" s="141" t="s">
        <v>208</v>
      </c>
      <c r="C7" s="141"/>
      <c r="D7" s="141"/>
      <c r="E7" s="141"/>
      <c r="F7" s="141"/>
      <c r="G7" s="141"/>
      <c r="H7" s="141"/>
      <c r="I7" s="141"/>
      <c r="J7" s="141"/>
      <c r="K7" s="141"/>
    </row>
    <row r="8" spans="1:11" x14ac:dyDescent="0.25">
      <c r="A8" s="13"/>
      <c r="B8" s="58"/>
      <c r="C8" s="58"/>
      <c r="D8" s="58"/>
      <c r="E8" s="58"/>
      <c r="F8" s="58"/>
      <c r="G8" s="58"/>
      <c r="H8" s="58"/>
      <c r="I8" s="58"/>
      <c r="J8" s="58"/>
      <c r="K8" s="58"/>
    </row>
    <row r="9" spans="1:11" x14ac:dyDescent="0.25">
      <c r="A9" s="13"/>
      <c r="B9" s="60" t="s">
        <v>209</v>
      </c>
      <c r="C9" s="60"/>
      <c r="D9" s="60"/>
      <c r="E9" s="60"/>
      <c r="F9" s="60"/>
      <c r="G9" s="60"/>
      <c r="H9" s="60"/>
      <c r="I9" s="60"/>
      <c r="J9" s="60"/>
      <c r="K9" s="60"/>
    </row>
    <row r="10" spans="1:11" ht="15.75" thickBot="1" x14ac:dyDescent="0.3">
      <c r="A10" s="13"/>
      <c r="B10" s="87" t="s">
        <v>167</v>
      </c>
      <c r="C10" s="87"/>
      <c r="D10" s="87"/>
      <c r="E10" s="87"/>
      <c r="F10" s="87"/>
      <c r="G10" s="87"/>
      <c r="H10" s="87"/>
      <c r="I10" s="87"/>
      <c r="J10" s="87"/>
      <c r="K10" s="87"/>
    </row>
    <row r="11" spans="1:11" ht="15.75" thickTop="1" x14ac:dyDescent="0.25">
      <c r="A11" s="13"/>
      <c r="B11" s="62"/>
      <c r="C11" s="63"/>
      <c r="D11" s="129"/>
      <c r="E11" s="135" t="s">
        <v>210</v>
      </c>
      <c r="F11" s="135"/>
      <c r="G11" s="129"/>
      <c r="H11" s="63"/>
      <c r="I11" s="136" t="s">
        <v>211</v>
      </c>
      <c r="J11" s="136"/>
      <c r="K11" s="63"/>
    </row>
    <row r="12" spans="1:11" ht="15.75" thickBot="1" x14ac:dyDescent="0.3">
      <c r="A12" s="13"/>
      <c r="B12" s="65"/>
      <c r="C12" s="66"/>
      <c r="D12" s="23"/>
      <c r="E12" s="137">
        <v>2013</v>
      </c>
      <c r="F12" s="137"/>
      <c r="G12" s="23"/>
      <c r="H12" s="66"/>
      <c r="I12" s="138">
        <v>2013</v>
      </c>
      <c r="J12" s="138"/>
      <c r="K12" s="66"/>
    </row>
    <row r="13" spans="1:11" ht="15.75" thickTop="1" x14ac:dyDescent="0.25">
      <c r="A13" s="13"/>
      <c r="B13" s="101"/>
      <c r="C13" s="12"/>
      <c r="D13" s="27"/>
      <c r="E13" s="140"/>
      <c r="F13" s="140"/>
      <c r="G13" s="27"/>
      <c r="H13" s="12"/>
      <c r="I13" s="125"/>
      <c r="J13" s="125"/>
      <c r="K13" s="12"/>
    </row>
    <row r="14" spans="1:11" ht="24" x14ac:dyDescent="0.25">
      <c r="A14" s="13"/>
      <c r="B14" s="68" t="s">
        <v>212</v>
      </c>
      <c r="C14" s="12"/>
      <c r="D14" s="27"/>
      <c r="E14" s="28" t="s">
        <v>171</v>
      </c>
      <c r="F14" s="35" t="s">
        <v>213</v>
      </c>
      <c r="G14" s="28" t="s">
        <v>175</v>
      </c>
      <c r="H14" s="12"/>
      <c r="I14" s="130" t="s">
        <v>171</v>
      </c>
      <c r="J14" s="71" t="s">
        <v>214</v>
      </c>
      <c r="K14" s="130" t="s">
        <v>175</v>
      </c>
    </row>
    <row r="15" spans="1:11" ht="36.75" thickBot="1" x14ac:dyDescent="0.3">
      <c r="A15" s="13"/>
      <c r="B15" s="70" t="s">
        <v>215</v>
      </c>
      <c r="C15" s="65"/>
      <c r="D15" s="34"/>
      <c r="E15" s="52" t="s">
        <v>216</v>
      </c>
      <c r="F15" s="52"/>
      <c r="G15" s="37" t="s">
        <v>175</v>
      </c>
      <c r="H15" s="65"/>
      <c r="I15" s="82">
        <v>406</v>
      </c>
      <c r="J15" s="82"/>
      <c r="K15" s="65"/>
    </row>
    <row r="16" spans="1:11" ht="16.5" thickTop="1" thickBot="1" x14ac:dyDescent="0.3">
      <c r="A16" s="13"/>
      <c r="B16" s="131" t="s">
        <v>217</v>
      </c>
      <c r="C16" s="74"/>
      <c r="D16" s="41"/>
      <c r="E16" s="42" t="s">
        <v>171</v>
      </c>
      <c r="F16" s="132" t="s">
        <v>218</v>
      </c>
      <c r="G16" s="42" t="s">
        <v>175</v>
      </c>
      <c r="H16" s="74"/>
      <c r="I16" s="133" t="s">
        <v>171</v>
      </c>
      <c r="J16" s="134" t="s">
        <v>219</v>
      </c>
      <c r="K16" s="133" t="s">
        <v>175</v>
      </c>
    </row>
    <row r="17" spans="1:11" ht="15.75" thickTop="1" x14ac:dyDescent="0.25">
      <c r="A17" s="13"/>
      <c r="B17" s="142"/>
      <c r="C17" s="142"/>
      <c r="D17" s="142"/>
      <c r="E17" s="142"/>
      <c r="F17" s="142"/>
      <c r="G17" s="142"/>
      <c r="H17" s="142"/>
      <c r="I17" s="142"/>
      <c r="J17" s="142"/>
      <c r="K17" s="142"/>
    </row>
    <row r="18" spans="1:11" ht="15" customHeight="1" x14ac:dyDescent="0.25">
      <c r="A18" s="13"/>
      <c r="B18" s="143" t="s">
        <v>220</v>
      </c>
      <c r="C18" s="143"/>
      <c r="D18" s="143"/>
      <c r="E18" s="143"/>
      <c r="F18" s="143"/>
      <c r="G18" s="143"/>
      <c r="H18" s="143"/>
      <c r="I18" s="143"/>
      <c r="J18" s="143"/>
      <c r="K18" s="143"/>
    </row>
    <row r="19" spans="1:11" x14ac:dyDescent="0.25">
      <c r="A19" s="13"/>
      <c r="B19" s="144"/>
      <c r="C19" s="144"/>
      <c r="D19" s="144"/>
      <c r="E19" s="144"/>
      <c r="F19" s="144"/>
      <c r="G19" s="144"/>
      <c r="H19" s="144"/>
      <c r="I19" s="144"/>
      <c r="J19" s="144"/>
      <c r="K19" s="144"/>
    </row>
    <row r="20" spans="1:11" ht="30" customHeight="1" x14ac:dyDescent="0.25">
      <c r="A20" s="13"/>
      <c r="B20" s="143" t="s">
        <v>221</v>
      </c>
      <c r="C20" s="143"/>
      <c r="D20" s="143"/>
      <c r="E20" s="143"/>
      <c r="F20" s="143"/>
      <c r="G20" s="143"/>
      <c r="H20" s="143"/>
      <c r="I20" s="143"/>
      <c r="J20" s="143"/>
      <c r="K20" s="143"/>
    </row>
  </sheetData>
  <mergeCells count="24">
    <mergeCell ref="B19:K19"/>
    <mergeCell ref="B20:K20"/>
    <mergeCell ref="B7:K7"/>
    <mergeCell ref="B8:K8"/>
    <mergeCell ref="B9:K9"/>
    <mergeCell ref="B10:K10"/>
    <mergeCell ref="B17:K17"/>
    <mergeCell ref="B18:K18"/>
    <mergeCell ref="E15:F15"/>
    <mergeCell ref="I15:J15"/>
    <mergeCell ref="A1:A2"/>
    <mergeCell ref="B1:K1"/>
    <mergeCell ref="B2:K2"/>
    <mergeCell ref="B3:K3"/>
    <mergeCell ref="A4:A20"/>
    <mergeCell ref="B4:K4"/>
    <mergeCell ref="B5:K5"/>
    <mergeCell ref="B6:K6"/>
    <mergeCell ref="E11:F11"/>
    <mergeCell ref="I11:J11"/>
    <mergeCell ref="E12:F12"/>
    <mergeCell ref="I12:J12"/>
    <mergeCell ref="E13:F13"/>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3" max="3" width="34.85546875" customWidth="1"/>
    <col min="4" max="4" width="36.5703125" customWidth="1"/>
    <col min="5" max="5" width="7" customWidth="1"/>
    <col min="6" max="6" width="25" customWidth="1"/>
    <col min="7" max="7" width="7" customWidth="1"/>
    <col min="8" max="8" width="25" customWidth="1"/>
    <col min="9" max="9" width="7" customWidth="1"/>
    <col min="10" max="10" width="25" customWidth="1"/>
    <col min="11" max="11" width="7" customWidth="1"/>
    <col min="12" max="12" width="25" customWidth="1"/>
    <col min="13" max="13" width="5.85546875" customWidth="1"/>
  </cols>
  <sheetData>
    <row r="1" spans="1:13" ht="15" customHeight="1" x14ac:dyDescent="0.25">
      <c r="A1" s="7" t="s">
        <v>2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2</v>
      </c>
      <c r="B3" s="56" t="s">
        <v>4</v>
      </c>
      <c r="C3" s="56"/>
      <c r="D3" s="56"/>
      <c r="E3" s="56"/>
      <c r="F3" s="56"/>
      <c r="G3" s="56"/>
      <c r="H3" s="56"/>
      <c r="I3" s="56"/>
      <c r="J3" s="56"/>
      <c r="K3" s="56"/>
      <c r="L3" s="56"/>
      <c r="M3" s="56"/>
    </row>
    <row r="4" spans="1:13" ht="15" customHeight="1" x14ac:dyDescent="0.25">
      <c r="A4" s="13" t="s">
        <v>222</v>
      </c>
      <c r="B4" s="56" t="s">
        <v>4</v>
      </c>
      <c r="C4" s="56"/>
      <c r="D4" s="56"/>
      <c r="E4" s="56"/>
      <c r="F4" s="56"/>
      <c r="G4" s="56"/>
      <c r="H4" s="56"/>
      <c r="I4" s="56"/>
      <c r="J4" s="56"/>
      <c r="K4" s="56"/>
      <c r="L4" s="56"/>
      <c r="M4" s="56"/>
    </row>
    <row r="5" spans="1:13" ht="15.75" customHeight="1" x14ac:dyDescent="0.25">
      <c r="A5" s="13"/>
      <c r="B5" s="57" t="s">
        <v>223</v>
      </c>
      <c r="C5" s="57"/>
      <c r="D5" s="57"/>
      <c r="E5" s="57"/>
      <c r="F5" s="57"/>
      <c r="G5" s="57"/>
      <c r="H5" s="57"/>
      <c r="I5" s="57"/>
      <c r="J5" s="57"/>
      <c r="K5" s="57"/>
      <c r="L5" s="57"/>
      <c r="M5" s="57"/>
    </row>
    <row r="6" spans="1:13" x14ac:dyDescent="0.25">
      <c r="A6" s="13"/>
      <c r="B6" s="58"/>
      <c r="C6" s="58"/>
      <c r="D6" s="58"/>
      <c r="E6" s="58"/>
      <c r="F6" s="58"/>
      <c r="G6" s="58"/>
      <c r="H6" s="58"/>
      <c r="I6" s="58"/>
      <c r="J6" s="58"/>
      <c r="K6" s="58"/>
      <c r="L6" s="58"/>
      <c r="M6" s="58"/>
    </row>
    <row r="7" spans="1:13" x14ac:dyDescent="0.25">
      <c r="A7" s="13"/>
      <c r="B7" s="60" t="s">
        <v>224</v>
      </c>
      <c r="C7" s="60"/>
      <c r="D7" s="60"/>
      <c r="E7" s="60"/>
      <c r="F7" s="60"/>
      <c r="G7" s="60"/>
      <c r="H7" s="60"/>
      <c r="I7" s="60"/>
      <c r="J7" s="60"/>
      <c r="K7" s="60"/>
      <c r="L7" s="60"/>
      <c r="M7" s="60"/>
    </row>
    <row r="8" spans="1:13" ht="15.75" thickBot="1" x14ac:dyDescent="0.3">
      <c r="A8" s="13"/>
      <c r="B8" s="87" t="s">
        <v>167</v>
      </c>
      <c r="C8" s="87"/>
      <c r="D8" s="87"/>
      <c r="E8" s="87"/>
      <c r="F8" s="87"/>
      <c r="G8" s="87"/>
      <c r="H8" s="87"/>
      <c r="I8" s="87"/>
      <c r="J8" s="87"/>
      <c r="K8" s="87"/>
      <c r="L8" s="87"/>
      <c r="M8" s="87"/>
    </row>
    <row r="9" spans="1:13" ht="15.75" thickTop="1" x14ac:dyDescent="0.25">
      <c r="A9" s="13"/>
      <c r="B9" s="62"/>
      <c r="C9" s="63"/>
      <c r="D9" s="145" t="s">
        <v>225</v>
      </c>
      <c r="E9" s="63"/>
      <c r="F9" s="63"/>
      <c r="G9" s="121"/>
      <c r="H9" s="121"/>
      <c r="I9" s="63"/>
      <c r="J9" s="63"/>
      <c r="K9" s="121"/>
      <c r="L9" s="121"/>
      <c r="M9" s="63"/>
    </row>
    <row r="10" spans="1:13" x14ac:dyDescent="0.25">
      <c r="A10" s="13"/>
      <c r="B10" s="12"/>
      <c r="C10" s="102"/>
      <c r="D10" s="146" t="s">
        <v>226</v>
      </c>
      <c r="E10" s="102"/>
      <c r="F10" s="147"/>
      <c r="G10" s="155" t="s">
        <v>210</v>
      </c>
      <c r="H10" s="155"/>
      <c r="I10" s="147"/>
      <c r="J10" s="102"/>
      <c r="K10" s="156" t="s">
        <v>211</v>
      </c>
      <c r="L10" s="156"/>
      <c r="M10" s="102"/>
    </row>
    <row r="11" spans="1:13" ht="15.75" thickBot="1" x14ac:dyDescent="0.3">
      <c r="A11" s="13"/>
      <c r="B11" s="65"/>
      <c r="C11" s="66"/>
      <c r="D11" s="148" t="s">
        <v>227</v>
      </c>
      <c r="E11" s="66"/>
      <c r="F11" s="23"/>
      <c r="G11" s="137">
        <v>2013</v>
      </c>
      <c r="H11" s="137"/>
      <c r="I11" s="23"/>
      <c r="J11" s="66"/>
      <c r="K11" s="138">
        <v>2013</v>
      </c>
      <c r="L11" s="138"/>
      <c r="M11" s="66"/>
    </row>
    <row r="12" spans="1:13" ht="15.75" thickTop="1" x14ac:dyDescent="0.25">
      <c r="A12" s="13"/>
      <c r="B12" s="68" t="s">
        <v>228</v>
      </c>
      <c r="C12" s="12"/>
      <c r="D12" s="146" t="s">
        <v>229</v>
      </c>
      <c r="E12" s="12"/>
      <c r="F12" s="27"/>
      <c r="G12" s="28" t="s">
        <v>171</v>
      </c>
      <c r="H12" s="29">
        <v>12800</v>
      </c>
      <c r="I12" s="27"/>
      <c r="J12" s="12"/>
      <c r="K12" s="130" t="s">
        <v>171</v>
      </c>
      <c r="L12" s="69">
        <v>12800</v>
      </c>
      <c r="M12" s="12"/>
    </row>
    <row r="13" spans="1:13" x14ac:dyDescent="0.25">
      <c r="A13" s="13"/>
      <c r="B13" s="68" t="s">
        <v>230</v>
      </c>
      <c r="C13" s="12"/>
      <c r="D13" s="149">
        <v>14671</v>
      </c>
      <c r="E13" s="12"/>
      <c r="F13" s="27"/>
      <c r="G13" s="51">
        <v>98469</v>
      </c>
      <c r="H13" s="51"/>
      <c r="I13" s="27"/>
      <c r="J13" s="12"/>
      <c r="K13" s="80">
        <v>66994</v>
      </c>
      <c r="L13" s="80"/>
      <c r="M13" s="12"/>
    </row>
    <row r="14" spans="1:13" x14ac:dyDescent="0.25">
      <c r="A14" s="13"/>
      <c r="B14" s="68" t="s">
        <v>231</v>
      </c>
      <c r="C14" s="12"/>
      <c r="D14" s="150">
        <v>41713</v>
      </c>
      <c r="E14" s="12"/>
      <c r="F14" s="27"/>
      <c r="G14" s="51">
        <v>60002</v>
      </c>
      <c r="H14" s="51"/>
      <c r="I14" s="27"/>
      <c r="J14" s="12"/>
      <c r="K14" s="80">
        <v>58284</v>
      </c>
      <c r="L14" s="80"/>
      <c r="M14" s="12"/>
    </row>
    <row r="15" spans="1:13" x14ac:dyDescent="0.25">
      <c r="A15" s="13"/>
      <c r="B15" s="68" t="s">
        <v>232</v>
      </c>
      <c r="C15" s="12"/>
      <c r="D15" s="150">
        <v>41649</v>
      </c>
      <c r="E15" s="12"/>
      <c r="F15" s="27"/>
      <c r="G15" s="51">
        <v>28738</v>
      </c>
      <c r="H15" s="51"/>
      <c r="I15" s="27"/>
      <c r="J15" s="12"/>
      <c r="K15" s="80">
        <v>29264</v>
      </c>
      <c r="L15" s="80"/>
      <c r="M15" s="12"/>
    </row>
    <row r="16" spans="1:13" ht="15.75" thickBot="1" x14ac:dyDescent="0.3">
      <c r="A16" s="13"/>
      <c r="B16" s="70" t="s">
        <v>233</v>
      </c>
      <c r="C16" s="65"/>
      <c r="D16" s="148" t="s">
        <v>229</v>
      </c>
      <c r="E16" s="65"/>
      <c r="F16" s="34"/>
      <c r="G16" s="157">
        <v>5144</v>
      </c>
      <c r="H16" s="157"/>
      <c r="I16" s="34"/>
      <c r="J16" s="65"/>
      <c r="K16" s="158">
        <v>9149</v>
      </c>
      <c r="L16" s="158"/>
      <c r="M16" s="65"/>
    </row>
    <row r="17" spans="1:13" ht="15.75" thickTop="1" x14ac:dyDescent="0.25">
      <c r="A17" s="13"/>
      <c r="B17" s="68" t="s">
        <v>234</v>
      </c>
      <c r="C17" s="12"/>
      <c r="D17" s="102"/>
      <c r="E17" s="12"/>
      <c r="F17" s="27"/>
      <c r="G17" s="159">
        <v>205153</v>
      </c>
      <c r="H17" s="159"/>
      <c r="I17" s="27"/>
      <c r="J17" s="12"/>
      <c r="K17" s="81">
        <v>176491</v>
      </c>
      <c r="L17" s="81"/>
      <c r="M17" s="12"/>
    </row>
    <row r="18" spans="1:13" ht="15.75" thickBot="1" x14ac:dyDescent="0.3">
      <c r="A18" s="13"/>
      <c r="B18" s="152" t="s">
        <v>235</v>
      </c>
      <c r="C18" s="65"/>
      <c r="D18" s="66"/>
      <c r="E18" s="65"/>
      <c r="F18" s="34"/>
      <c r="G18" s="52" t="s">
        <v>236</v>
      </c>
      <c r="H18" s="52"/>
      <c r="I18" s="37" t="s">
        <v>175</v>
      </c>
      <c r="J18" s="65"/>
      <c r="K18" s="82" t="s">
        <v>237</v>
      </c>
      <c r="L18" s="82"/>
      <c r="M18" s="153" t="s">
        <v>175</v>
      </c>
    </row>
    <row r="19" spans="1:13" ht="16.5" thickTop="1" thickBot="1" x14ac:dyDescent="0.3">
      <c r="A19" s="13"/>
      <c r="B19" s="73" t="s">
        <v>238</v>
      </c>
      <c r="C19" s="74"/>
      <c r="D19" s="154"/>
      <c r="E19" s="74"/>
      <c r="F19" s="41"/>
      <c r="G19" s="42" t="s">
        <v>171</v>
      </c>
      <c r="H19" s="43">
        <v>130577</v>
      </c>
      <c r="I19" s="41"/>
      <c r="J19" s="74"/>
      <c r="K19" s="133" t="s">
        <v>171</v>
      </c>
      <c r="L19" s="75">
        <v>101716</v>
      </c>
      <c r="M19" s="74"/>
    </row>
    <row r="20" spans="1:13" ht="15.75" thickTop="1" x14ac:dyDescent="0.25">
      <c r="A20" s="13"/>
      <c r="B20" s="142"/>
      <c r="C20" s="142"/>
      <c r="D20" s="142"/>
      <c r="E20" s="142"/>
      <c r="F20" s="142"/>
      <c r="G20" s="142"/>
      <c r="H20" s="142"/>
      <c r="I20" s="142"/>
      <c r="J20" s="142"/>
      <c r="K20" s="142"/>
      <c r="L20" s="142"/>
      <c r="M20" s="142"/>
    </row>
    <row r="21" spans="1:13" ht="60" customHeight="1" x14ac:dyDescent="0.25">
      <c r="A21" s="13"/>
      <c r="B21" s="59" t="s">
        <v>239</v>
      </c>
      <c r="C21" s="59"/>
      <c r="D21" s="59"/>
      <c r="E21" s="59"/>
      <c r="F21" s="59"/>
      <c r="G21" s="59"/>
      <c r="H21" s="59"/>
      <c r="I21" s="59"/>
      <c r="J21" s="59"/>
      <c r="K21" s="59"/>
      <c r="L21" s="59"/>
      <c r="M21" s="59"/>
    </row>
    <row r="22" spans="1:13" x14ac:dyDescent="0.25">
      <c r="A22" s="13"/>
      <c r="B22" s="58"/>
      <c r="C22" s="58"/>
      <c r="D22" s="58"/>
      <c r="E22" s="58"/>
      <c r="F22" s="58"/>
      <c r="G22" s="58"/>
      <c r="H22" s="58"/>
      <c r="I22" s="58"/>
      <c r="J22" s="58"/>
      <c r="K22" s="58"/>
      <c r="L22" s="58"/>
      <c r="M22" s="58"/>
    </row>
    <row r="23" spans="1:13" x14ac:dyDescent="0.25">
      <c r="A23" s="13"/>
      <c r="B23" s="60" t="s">
        <v>240</v>
      </c>
      <c r="C23" s="60"/>
      <c r="D23" s="60"/>
      <c r="E23" s="60"/>
      <c r="F23" s="60"/>
      <c r="G23" s="60"/>
      <c r="H23" s="60"/>
      <c r="I23" s="60"/>
      <c r="J23" s="60"/>
      <c r="K23" s="60"/>
      <c r="L23" s="60"/>
      <c r="M23" s="60"/>
    </row>
    <row r="24" spans="1:13" ht="15.75" thickBot="1" x14ac:dyDescent="0.3">
      <c r="A24" s="13"/>
      <c r="B24" s="61" t="s">
        <v>167</v>
      </c>
      <c r="C24" s="61"/>
      <c r="D24" s="61"/>
      <c r="E24" s="61"/>
      <c r="F24" s="61"/>
      <c r="G24" s="61"/>
      <c r="H24" s="61"/>
      <c r="I24" s="61"/>
      <c r="J24" s="61"/>
      <c r="K24" s="61"/>
      <c r="L24" s="61"/>
      <c r="M24" s="61"/>
    </row>
    <row r="25" spans="1:13" ht="15.75" thickTop="1" x14ac:dyDescent="0.25">
      <c r="A25" s="13"/>
      <c r="B25" s="62"/>
      <c r="C25" s="63"/>
      <c r="D25" s="129"/>
      <c r="E25" s="135" t="s">
        <v>210</v>
      </c>
      <c r="F25" s="135"/>
      <c r="G25" s="129"/>
      <c r="H25" s="63"/>
      <c r="I25" s="136" t="s">
        <v>211</v>
      </c>
      <c r="J25" s="136"/>
      <c r="K25" s="63"/>
    </row>
    <row r="26" spans="1:13" ht="15.75" thickBot="1" x14ac:dyDescent="0.3">
      <c r="A26" s="13"/>
      <c r="B26" s="65"/>
      <c r="C26" s="66"/>
      <c r="D26" s="23"/>
      <c r="E26" s="137">
        <v>2013</v>
      </c>
      <c r="F26" s="137"/>
      <c r="G26" s="23"/>
      <c r="H26" s="66"/>
      <c r="I26" s="138">
        <v>2013</v>
      </c>
      <c r="J26" s="138"/>
      <c r="K26" s="66"/>
    </row>
    <row r="27" spans="1:13" ht="25.5" thickTop="1" x14ac:dyDescent="0.25">
      <c r="A27" s="13"/>
      <c r="B27" s="160" t="s">
        <v>241</v>
      </c>
      <c r="C27" s="12"/>
      <c r="D27" s="27"/>
      <c r="E27" s="28" t="s">
        <v>171</v>
      </c>
      <c r="F27" s="29">
        <v>44478</v>
      </c>
      <c r="G27" s="27"/>
      <c r="H27" s="12"/>
      <c r="I27" s="130" t="s">
        <v>171</v>
      </c>
      <c r="J27" s="69">
        <v>34265</v>
      </c>
      <c r="K27" s="12"/>
    </row>
    <row r="28" spans="1:13" x14ac:dyDescent="0.25">
      <c r="A28" s="13"/>
      <c r="B28" s="160" t="s">
        <v>242</v>
      </c>
      <c r="C28" s="12"/>
      <c r="D28" s="27"/>
      <c r="E28" s="51">
        <v>35096</v>
      </c>
      <c r="F28" s="51"/>
      <c r="G28" s="27"/>
      <c r="H28" s="12"/>
      <c r="I28" s="80">
        <v>22561</v>
      </c>
      <c r="J28" s="80"/>
      <c r="K28" s="12"/>
    </row>
    <row r="29" spans="1:13" x14ac:dyDescent="0.25">
      <c r="A29" s="13"/>
      <c r="B29" s="160" t="s">
        <v>243</v>
      </c>
      <c r="C29" s="12"/>
      <c r="D29" s="27"/>
      <c r="E29" s="51">
        <v>22091</v>
      </c>
      <c r="F29" s="51"/>
      <c r="G29" s="27"/>
      <c r="H29" s="12"/>
      <c r="I29" s="80">
        <v>23150</v>
      </c>
      <c r="J29" s="80"/>
      <c r="K29" s="12"/>
    </row>
    <row r="30" spans="1:13" x14ac:dyDescent="0.25">
      <c r="A30" s="13"/>
      <c r="B30" s="160" t="s">
        <v>244</v>
      </c>
      <c r="C30" s="12"/>
      <c r="D30" s="27"/>
      <c r="E30" s="51">
        <v>23561</v>
      </c>
      <c r="F30" s="51"/>
      <c r="G30" s="27"/>
      <c r="H30" s="12"/>
      <c r="I30" s="80">
        <v>14554</v>
      </c>
      <c r="J30" s="80"/>
      <c r="K30" s="12"/>
    </row>
    <row r="31" spans="1:13" ht="24.75" x14ac:dyDescent="0.25">
      <c r="A31" s="13"/>
      <c r="B31" s="160" t="s">
        <v>245</v>
      </c>
      <c r="C31" s="12"/>
      <c r="D31" s="27"/>
      <c r="E31" s="51">
        <v>6384</v>
      </c>
      <c r="F31" s="51"/>
      <c r="G31" s="27"/>
      <c r="H31" s="12"/>
      <c r="I31" s="80">
        <v>9061</v>
      </c>
      <c r="J31" s="80"/>
      <c r="K31" s="12"/>
    </row>
    <row r="32" spans="1:13" x14ac:dyDescent="0.25">
      <c r="A32" s="13"/>
      <c r="B32" s="160" t="s">
        <v>246</v>
      </c>
      <c r="C32" s="12"/>
      <c r="D32" s="27"/>
      <c r="E32" s="51">
        <v>7639</v>
      </c>
      <c r="F32" s="51"/>
      <c r="G32" s="27"/>
      <c r="H32" s="12"/>
      <c r="I32" s="80">
        <v>7731</v>
      </c>
      <c r="J32" s="80"/>
      <c r="K32" s="12"/>
    </row>
    <row r="33" spans="1:13" x14ac:dyDescent="0.25">
      <c r="A33" s="13"/>
      <c r="B33" s="160" t="s">
        <v>247</v>
      </c>
      <c r="C33" s="12"/>
      <c r="D33" s="27"/>
      <c r="E33" s="51">
        <v>8083</v>
      </c>
      <c r="F33" s="51"/>
      <c r="G33" s="27"/>
      <c r="H33" s="12"/>
      <c r="I33" s="80">
        <v>5729</v>
      </c>
      <c r="J33" s="80"/>
      <c r="K33" s="12"/>
    </row>
    <row r="34" spans="1:13" x14ac:dyDescent="0.25">
      <c r="A34" s="13"/>
      <c r="B34" s="160" t="s">
        <v>248</v>
      </c>
      <c r="C34" s="12"/>
      <c r="D34" s="27"/>
      <c r="E34" s="51">
        <v>2559</v>
      </c>
      <c r="F34" s="51"/>
      <c r="G34" s="27"/>
      <c r="H34" s="12"/>
      <c r="I34" s="80">
        <v>3044</v>
      </c>
      <c r="J34" s="80"/>
      <c r="K34" s="12"/>
    </row>
    <row r="35" spans="1:13" ht="15.75" thickBot="1" x14ac:dyDescent="0.3">
      <c r="A35" s="13"/>
      <c r="B35" s="161" t="s">
        <v>249</v>
      </c>
      <c r="C35" s="65"/>
      <c r="D35" s="34"/>
      <c r="E35" s="157">
        <v>8645</v>
      </c>
      <c r="F35" s="157"/>
      <c r="G35" s="34"/>
      <c r="H35" s="65"/>
      <c r="I35" s="158">
        <v>13968</v>
      </c>
      <c r="J35" s="158"/>
      <c r="K35" s="65"/>
    </row>
    <row r="36" spans="1:13" ht="25.5" thickTop="1" thickBot="1" x14ac:dyDescent="0.3">
      <c r="A36" s="13"/>
      <c r="B36" s="131" t="s">
        <v>250</v>
      </c>
      <c r="C36" s="74"/>
      <c r="D36" s="41"/>
      <c r="E36" s="42" t="s">
        <v>171</v>
      </c>
      <c r="F36" s="43">
        <v>158536</v>
      </c>
      <c r="G36" s="41"/>
      <c r="H36" s="74"/>
      <c r="I36" s="133" t="s">
        <v>171</v>
      </c>
      <c r="J36" s="75">
        <v>134063</v>
      </c>
      <c r="K36" s="74"/>
    </row>
    <row r="37" spans="1:13" ht="15.75" thickTop="1" x14ac:dyDescent="0.25">
      <c r="A37" s="13"/>
      <c r="B37" s="58"/>
      <c r="C37" s="58"/>
      <c r="D37" s="58"/>
      <c r="E37" s="58"/>
      <c r="F37" s="58"/>
      <c r="G37" s="58"/>
      <c r="H37" s="58"/>
      <c r="I37" s="58"/>
      <c r="J37" s="58"/>
      <c r="K37" s="58"/>
      <c r="L37" s="58"/>
      <c r="M37" s="58"/>
    </row>
    <row r="38" spans="1:13" x14ac:dyDescent="0.25">
      <c r="A38" s="13"/>
      <c r="B38" s="60" t="s">
        <v>251</v>
      </c>
      <c r="C38" s="60"/>
      <c r="D38" s="60"/>
      <c r="E38" s="60"/>
      <c r="F38" s="60"/>
      <c r="G38" s="60"/>
      <c r="H38" s="60"/>
      <c r="I38" s="60"/>
      <c r="J38" s="60"/>
      <c r="K38" s="60"/>
      <c r="L38" s="60"/>
      <c r="M38" s="60"/>
    </row>
    <row r="39" spans="1:13" ht="15.75" thickBot="1" x14ac:dyDescent="0.3">
      <c r="A39" s="13"/>
      <c r="B39" s="61" t="s">
        <v>167</v>
      </c>
      <c r="C39" s="61"/>
      <c r="D39" s="61"/>
      <c r="E39" s="61"/>
      <c r="F39" s="61"/>
      <c r="G39" s="61"/>
      <c r="H39" s="61"/>
      <c r="I39" s="61"/>
      <c r="J39" s="61"/>
      <c r="K39" s="61"/>
      <c r="L39" s="61"/>
      <c r="M39" s="61"/>
    </row>
    <row r="40" spans="1:13" ht="15.75" thickTop="1" x14ac:dyDescent="0.25">
      <c r="A40" s="13"/>
      <c r="B40" s="62"/>
      <c r="C40" s="63"/>
      <c r="D40" s="129"/>
      <c r="E40" s="135" t="s">
        <v>210</v>
      </c>
      <c r="F40" s="135"/>
      <c r="G40" s="129"/>
      <c r="H40" s="63"/>
      <c r="I40" s="136" t="s">
        <v>211</v>
      </c>
      <c r="J40" s="136"/>
      <c r="K40" s="63"/>
    </row>
    <row r="41" spans="1:13" ht="15.75" thickBot="1" x14ac:dyDescent="0.3">
      <c r="A41" s="13"/>
      <c r="B41" s="65"/>
      <c r="C41" s="66"/>
      <c r="D41" s="23"/>
      <c r="E41" s="137">
        <v>2013</v>
      </c>
      <c r="F41" s="137"/>
      <c r="G41" s="23"/>
      <c r="H41" s="66"/>
      <c r="I41" s="138">
        <v>2013</v>
      </c>
      <c r="J41" s="138"/>
      <c r="K41" s="66"/>
    </row>
    <row r="42" spans="1:13" ht="15.75" thickTop="1" x14ac:dyDescent="0.25">
      <c r="A42" s="13"/>
      <c r="B42" s="101"/>
      <c r="C42" s="12"/>
      <c r="D42" s="27"/>
      <c r="E42" s="140"/>
      <c r="F42" s="140"/>
      <c r="G42" s="27"/>
      <c r="H42" s="12"/>
      <c r="I42" s="125"/>
      <c r="J42" s="125"/>
      <c r="K42" s="12"/>
    </row>
    <row r="43" spans="1:13" x14ac:dyDescent="0.25">
      <c r="A43" s="13"/>
      <c r="B43" s="68" t="s">
        <v>252</v>
      </c>
      <c r="C43" s="12"/>
      <c r="D43" s="27"/>
      <c r="E43" s="28" t="s">
        <v>171</v>
      </c>
      <c r="F43" s="29">
        <v>7908</v>
      </c>
      <c r="G43" s="27"/>
      <c r="H43" s="12"/>
      <c r="I43" s="130" t="s">
        <v>171</v>
      </c>
      <c r="J43" s="69">
        <v>6443</v>
      </c>
      <c r="K43" s="12"/>
    </row>
    <row r="44" spans="1:13" x14ac:dyDescent="0.25">
      <c r="A44" s="13"/>
      <c r="B44" s="68" t="s">
        <v>253</v>
      </c>
      <c r="C44" s="12"/>
      <c r="D44" s="27"/>
      <c r="E44" s="51">
        <v>15524</v>
      </c>
      <c r="F44" s="51"/>
      <c r="G44" s="27"/>
      <c r="H44" s="12"/>
      <c r="I44" s="80">
        <v>15759</v>
      </c>
      <c r="J44" s="80"/>
      <c r="K44" s="12"/>
    </row>
    <row r="45" spans="1:13" x14ac:dyDescent="0.25">
      <c r="A45" s="13"/>
      <c r="B45" s="68" t="s">
        <v>254</v>
      </c>
      <c r="C45" s="12"/>
      <c r="D45" s="27"/>
      <c r="E45" s="163" t="s">
        <v>201</v>
      </c>
      <c r="F45" s="163"/>
      <c r="G45" s="27"/>
      <c r="H45" s="12"/>
      <c r="I45" s="80">
        <v>1780</v>
      </c>
      <c r="J45" s="80"/>
      <c r="K45" s="12"/>
    </row>
    <row r="46" spans="1:13" ht="15.75" thickBot="1" x14ac:dyDescent="0.3">
      <c r="A46" s="13"/>
      <c r="B46" s="161" t="s">
        <v>255</v>
      </c>
      <c r="C46" s="65"/>
      <c r="D46" s="34"/>
      <c r="E46" s="157">
        <v>1115</v>
      </c>
      <c r="F46" s="157"/>
      <c r="G46" s="34"/>
      <c r="H46" s="65"/>
      <c r="I46" s="158">
        <v>1760</v>
      </c>
      <c r="J46" s="158"/>
      <c r="K46" s="65"/>
    </row>
    <row r="47" spans="1:13" ht="16.5" thickTop="1" thickBot="1" x14ac:dyDescent="0.3">
      <c r="A47" s="13"/>
      <c r="B47" s="131" t="s">
        <v>256</v>
      </c>
      <c r="C47" s="74"/>
      <c r="D47" s="41"/>
      <c r="E47" s="42" t="s">
        <v>171</v>
      </c>
      <c r="F47" s="43">
        <v>24547</v>
      </c>
      <c r="G47" s="41"/>
      <c r="H47" s="74"/>
      <c r="I47" s="133" t="s">
        <v>171</v>
      </c>
      <c r="J47" s="75">
        <v>25742</v>
      </c>
      <c r="K47" s="74"/>
    </row>
  </sheetData>
  <mergeCells count="68">
    <mergeCell ref="B24:M24"/>
    <mergeCell ref="B37:M37"/>
    <mergeCell ref="B38:M38"/>
    <mergeCell ref="B39:M39"/>
    <mergeCell ref="B7:M7"/>
    <mergeCell ref="B8:M8"/>
    <mergeCell ref="B20:M20"/>
    <mergeCell ref="B21:M21"/>
    <mergeCell ref="B22:M22"/>
    <mergeCell ref="B23:M23"/>
    <mergeCell ref="E46:F46"/>
    <mergeCell ref="I46:J46"/>
    <mergeCell ref="A1:A2"/>
    <mergeCell ref="B1:M1"/>
    <mergeCell ref="B2:M2"/>
    <mergeCell ref="B3:M3"/>
    <mergeCell ref="A4:A47"/>
    <mergeCell ref="B4:M4"/>
    <mergeCell ref="B5:M5"/>
    <mergeCell ref="B6:M6"/>
    <mergeCell ref="E42:F42"/>
    <mergeCell ref="I42:J42"/>
    <mergeCell ref="E44:F44"/>
    <mergeCell ref="I44:J44"/>
    <mergeCell ref="E45:F45"/>
    <mergeCell ref="I45:J45"/>
    <mergeCell ref="E35:F35"/>
    <mergeCell ref="I35:J35"/>
    <mergeCell ref="E40:F40"/>
    <mergeCell ref="I40:J40"/>
    <mergeCell ref="E41:F41"/>
    <mergeCell ref="I41:J41"/>
    <mergeCell ref="E32:F32"/>
    <mergeCell ref="I32:J32"/>
    <mergeCell ref="E33:F33"/>
    <mergeCell ref="I33:J33"/>
    <mergeCell ref="E34:F34"/>
    <mergeCell ref="I34:J34"/>
    <mergeCell ref="E29:F29"/>
    <mergeCell ref="I29:J29"/>
    <mergeCell ref="E30:F30"/>
    <mergeCell ref="I30:J30"/>
    <mergeCell ref="E31:F31"/>
    <mergeCell ref="I31:J31"/>
    <mergeCell ref="E25:F25"/>
    <mergeCell ref="I25:J25"/>
    <mergeCell ref="E26:F26"/>
    <mergeCell ref="I26:J26"/>
    <mergeCell ref="E28:F28"/>
    <mergeCell ref="I28:J28"/>
    <mergeCell ref="G16:H16"/>
    <mergeCell ref="K16:L16"/>
    <mergeCell ref="G17:H17"/>
    <mergeCell ref="K17:L17"/>
    <mergeCell ref="G18:H18"/>
    <mergeCell ref="K18:L18"/>
    <mergeCell ref="G13:H13"/>
    <mergeCell ref="K13:L13"/>
    <mergeCell ref="G14:H14"/>
    <mergeCell ref="K14:L14"/>
    <mergeCell ref="G15:H15"/>
    <mergeCell ref="K15:L15"/>
    <mergeCell ref="G9:H9"/>
    <mergeCell ref="K9:L9"/>
    <mergeCell ref="G10:H10"/>
    <mergeCell ref="K10:L10"/>
    <mergeCell ref="G11:H11"/>
    <mergeCell ref="K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1" width="29" bestFit="1" customWidth="1"/>
    <col min="2" max="2" width="36.5703125" customWidth="1"/>
    <col min="3" max="3" width="31.42578125" customWidth="1"/>
    <col min="4" max="4" width="6.85546875" customWidth="1"/>
    <col min="5" max="5" width="22.5703125" customWidth="1"/>
    <col min="6" max="6" width="19.5703125" customWidth="1"/>
    <col min="7" max="7" width="6.28515625" customWidth="1"/>
    <col min="8" max="8" width="21.5703125" customWidth="1"/>
    <col min="9" max="9" width="5.28515625" customWidth="1"/>
    <col min="10" max="10" width="6.28515625" customWidth="1"/>
    <col min="11" max="11" width="21.5703125" customWidth="1"/>
    <col min="12" max="12" width="5.28515625" customWidth="1"/>
    <col min="13" max="13" width="6.28515625" customWidth="1"/>
    <col min="14" max="14" width="22.5703125" customWidth="1"/>
    <col min="15" max="16" width="31.42578125" customWidth="1"/>
    <col min="17" max="17" width="6.28515625" customWidth="1"/>
    <col min="18" max="18" width="22.5703125" customWidth="1"/>
    <col min="19" max="19" width="31.42578125" customWidth="1"/>
    <col min="20" max="20" width="6.28515625" customWidth="1"/>
    <col min="21" max="21" width="21.5703125" customWidth="1"/>
    <col min="22" max="22" width="5.28515625" customWidth="1"/>
    <col min="23" max="23" width="6.28515625" customWidth="1"/>
    <col min="24" max="24" width="21.5703125" customWidth="1"/>
    <col min="25" max="25" width="5.28515625" customWidth="1"/>
    <col min="26" max="26" width="6.28515625" customWidth="1"/>
    <col min="27" max="27" width="22.5703125" customWidth="1"/>
    <col min="28" max="28" width="31.42578125" customWidth="1"/>
  </cols>
  <sheetData>
    <row r="1" spans="1:28"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57</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 customHeight="1" x14ac:dyDescent="0.25">
      <c r="A4" s="13" t="s">
        <v>257</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ht="15.75" customHeight="1" x14ac:dyDescent="0.25">
      <c r="A5" s="13"/>
      <c r="B5" s="57" t="s">
        <v>258</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x14ac:dyDescent="0.25">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ht="30" customHeight="1" x14ac:dyDescent="0.25">
      <c r="A7" s="13"/>
      <c r="B7" s="221" t="s">
        <v>259</v>
      </c>
      <c r="C7" s="221"/>
      <c r="D7" s="221"/>
      <c r="E7" s="221"/>
      <c r="F7" s="221"/>
      <c r="G7" s="221"/>
      <c r="H7" s="221"/>
      <c r="I7" s="221"/>
      <c r="J7" s="221"/>
      <c r="K7" s="221"/>
      <c r="L7" s="221"/>
      <c r="M7" s="221"/>
      <c r="N7" s="221"/>
      <c r="O7" s="221"/>
      <c r="P7" s="221"/>
      <c r="Q7" s="221"/>
      <c r="R7" s="221"/>
      <c r="S7" s="221"/>
      <c r="T7" s="221"/>
      <c r="U7" s="221"/>
      <c r="V7" s="221"/>
      <c r="W7" s="221"/>
      <c r="X7" s="221"/>
      <c r="Y7" s="221"/>
      <c r="Z7" s="221"/>
      <c r="AA7" s="221"/>
      <c r="AB7" s="221"/>
    </row>
    <row r="8" spans="1:28" x14ac:dyDescent="0.25">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row>
    <row r="9" spans="1:28" ht="15" customHeight="1" x14ac:dyDescent="0.25">
      <c r="A9" s="13"/>
      <c r="B9" s="221" t="s">
        <v>260</v>
      </c>
      <c r="C9" s="221"/>
      <c r="D9" s="221"/>
      <c r="E9" s="221"/>
      <c r="F9" s="221"/>
      <c r="G9" s="221"/>
      <c r="H9" s="221"/>
      <c r="I9" s="221"/>
      <c r="J9" s="221"/>
      <c r="K9" s="221"/>
      <c r="L9" s="221"/>
      <c r="M9" s="221"/>
      <c r="N9" s="221"/>
      <c r="O9" s="221"/>
      <c r="P9" s="221"/>
      <c r="Q9" s="221"/>
      <c r="R9" s="221"/>
      <c r="S9" s="221"/>
      <c r="T9" s="221"/>
      <c r="U9" s="221"/>
      <c r="V9" s="221"/>
      <c r="W9" s="221"/>
      <c r="X9" s="221"/>
      <c r="Y9" s="221"/>
      <c r="Z9" s="221"/>
      <c r="AA9" s="221"/>
      <c r="AB9" s="221"/>
    </row>
    <row r="10" spans="1:28" x14ac:dyDescent="0.25">
      <c r="A10" s="13"/>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row>
    <row r="11" spans="1:28" ht="15" customHeight="1" x14ac:dyDescent="0.25">
      <c r="A11" s="13"/>
      <c r="B11" s="59" t="s">
        <v>261</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row>
    <row r="12" spans="1:28" x14ac:dyDescent="0.25">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row>
    <row r="13" spans="1:28" x14ac:dyDescent="0.25">
      <c r="A13" s="13"/>
      <c r="B13" s="222" t="s">
        <v>262</v>
      </c>
      <c r="C13" s="222"/>
      <c r="D13" s="222"/>
      <c r="E13" s="222"/>
      <c r="F13" s="222"/>
      <c r="G13" s="222"/>
      <c r="H13" s="222"/>
      <c r="I13" s="222"/>
      <c r="J13" s="222"/>
      <c r="K13" s="222"/>
      <c r="L13" s="222"/>
      <c r="M13" s="222"/>
      <c r="N13" s="222"/>
      <c r="O13" s="222"/>
      <c r="P13" s="222"/>
      <c r="Q13" s="222"/>
      <c r="R13" s="222"/>
      <c r="S13" s="222"/>
      <c r="T13" s="222"/>
      <c r="U13" s="222"/>
      <c r="V13" s="222"/>
      <c r="W13" s="222"/>
      <c r="X13" s="222"/>
      <c r="Y13" s="222"/>
      <c r="Z13" s="222"/>
      <c r="AA13" s="222"/>
      <c r="AB13" s="222"/>
    </row>
    <row r="14" spans="1:28" x14ac:dyDescent="0.25">
      <c r="A14" s="13"/>
      <c r="B14" s="61" t="s">
        <v>167</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row>
    <row r="15" spans="1:28" ht="15.75" thickBot="1" x14ac:dyDescent="0.3">
      <c r="A15" s="13"/>
      <c r="B15" s="164"/>
      <c r="C15" s="16"/>
      <c r="D15" s="16"/>
      <c r="E15" s="17"/>
      <c r="F15" s="16"/>
      <c r="G15" s="16"/>
      <c r="H15" s="17"/>
      <c r="I15" s="16"/>
      <c r="J15" s="16"/>
      <c r="K15" s="17"/>
      <c r="L15" s="16"/>
      <c r="M15" s="16"/>
      <c r="N15" s="17"/>
      <c r="O15" s="16"/>
      <c r="P15" s="16"/>
      <c r="Q15" s="16"/>
      <c r="R15" s="17"/>
      <c r="S15" s="16"/>
      <c r="T15" s="16"/>
      <c r="U15" s="17"/>
      <c r="V15" s="16"/>
      <c r="W15" s="16"/>
      <c r="X15" s="17"/>
      <c r="Y15" s="16"/>
      <c r="Z15" s="16"/>
      <c r="AA15" s="17"/>
      <c r="AB15" s="16"/>
    </row>
    <row r="16" spans="1:28" ht="16.5" thickTop="1" thickBot="1" x14ac:dyDescent="0.3">
      <c r="A16" s="13"/>
      <c r="B16" s="18"/>
      <c r="C16" s="25"/>
      <c r="D16" s="189" t="s">
        <v>263</v>
      </c>
      <c r="E16" s="189"/>
      <c r="F16" s="189"/>
      <c r="G16" s="189"/>
      <c r="H16" s="189"/>
      <c r="I16" s="189"/>
      <c r="J16" s="189"/>
      <c r="K16" s="189"/>
      <c r="L16" s="189"/>
      <c r="M16" s="189"/>
      <c r="N16" s="189"/>
      <c r="O16" s="25"/>
      <c r="P16" s="19"/>
      <c r="Q16" s="46" t="s">
        <v>264</v>
      </c>
      <c r="R16" s="46"/>
      <c r="S16" s="46"/>
      <c r="T16" s="46"/>
      <c r="U16" s="46"/>
      <c r="V16" s="46"/>
      <c r="W16" s="46"/>
      <c r="X16" s="46"/>
      <c r="Y16" s="46"/>
      <c r="Z16" s="46"/>
      <c r="AA16" s="46"/>
      <c r="AB16" s="20"/>
    </row>
    <row r="17" spans="1:28" ht="15.75" thickTop="1" x14ac:dyDescent="0.25">
      <c r="A17" s="13"/>
      <c r="B17" s="16"/>
      <c r="C17" s="147"/>
      <c r="D17" s="191" t="s">
        <v>265</v>
      </c>
      <c r="E17" s="191"/>
      <c r="F17" s="147"/>
      <c r="G17" s="191" t="s">
        <v>266</v>
      </c>
      <c r="H17" s="191"/>
      <c r="I17" s="147"/>
      <c r="J17" s="192"/>
      <c r="K17" s="192"/>
      <c r="L17" s="147"/>
      <c r="M17" s="192"/>
      <c r="N17" s="192"/>
      <c r="O17" s="147"/>
      <c r="P17" s="165"/>
      <c r="Q17" s="194" t="s">
        <v>265</v>
      </c>
      <c r="R17" s="194"/>
      <c r="S17" s="19"/>
      <c r="T17" s="194" t="s">
        <v>266</v>
      </c>
      <c r="U17" s="194"/>
      <c r="V17" s="19"/>
      <c r="W17" s="195"/>
      <c r="X17" s="195"/>
      <c r="Y17" s="19"/>
      <c r="Z17" s="195"/>
      <c r="AA17" s="195"/>
      <c r="AB17" s="165"/>
    </row>
    <row r="18" spans="1:28" x14ac:dyDescent="0.25">
      <c r="A18" s="13"/>
      <c r="B18" s="16"/>
      <c r="C18" s="147"/>
      <c r="D18" s="190" t="s">
        <v>267</v>
      </c>
      <c r="E18" s="190"/>
      <c r="F18" s="147"/>
      <c r="G18" s="190" t="s">
        <v>37</v>
      </c>
      <c r="H18" s="190"/>
      <c r="I18" s="147"/>
      <c r="J18" s="190" t="s">
        <v>268</v>
      </c>
      <c r="K18" s="190"/>
      <c r="L18" s="147"/>
      <c r="M18" s="190" t="s">
        <v>269</v>
      </c>
      <c r="N18" s="190"/>
      <c r="O18" s="147"/>
      <c r="P18" s="165"/>
      <c r="Q18" s="193" t="s">
        <v>267</v>
      </c>
      <c r="R18" s="193"/>
      <c r="S18" s="165"/>
      <c r="T18" s="193" t="s">
        <v>37</v>
      </c>
      <c r="U18" s="193"/>
      <c r="V18" s="165"/>
      <c r="W18" s="193" t="s">
        <v>268</v>
      </c>
      <c r="X18" s="193"/>
      <c r="Y18" s="165"/>
      <c r="Z18" s="193" t="s">
        <v>269</v>
      </c>
      <c r="AA18" s="193"/>
      <c r="AB18" s="165"/>
    </row>
    <row r="19" spans="1:28" ht="15.75" thickBot="1" x14ac:dyDescent="0.3">
      <c r="A19" s="13"/>
      <c r="B19" s="166" t="s">
        <v>270</v>
      </c>
      <c r="C19" s="23"/>
      <c r="D19" s="196" t="s">
        <v>271</v>
      </c>
      <c r="E19" s="196"/>
      <c r="F19" s="23"/>
      <c r="G19" s="196" t="s">
        <v>272</v>
      </c>
      <c r="H19" s="196"/>
      <c r="I19" s="23"/>
      <c r="J19" s="196" t="s">
        <v>273</v>
      </c>
      <c r="K19" s="196"/>
      <c r="L19" s="23"/>
      <c r="M19" s="196" t="s">
        <v>274</v>
      </c>
      <c r="N19" s="196"/>
      <c r="O19" s="23"/>
      <c r="P19" s="22"/>
      <c r="Q19" s="197" t="s">
        <v>271</v>
      </c>
      <c r="R19" s="197"/>
      <c r="S19" s="22"/>
      <c r="T19" s="197" t="s">
        <v>272</v>
      </c>
      <c r="U19" s="197"/>
      <c r="V19" s="22"/>
      <c r="W19" s="197" t="s">
        <v>273</v>
      </c>
      <c r="X19" s="197"/>
      <c r="Y19" s="22"/>
      <c r="Z19" s="197" t="s">
        <v>274</v>
      </c>
      <c r="AA19" s="197"/>
      <c r="AB19" s="22"/>
    </row>
    <row r="20" spans="1:28" ht="15.75" thickTop="1" x14ac:dyDescent="0.25">
      <c r="A20" s="13"/>
      <c r="B20" s="167" t="s">
        <v>275</v>
      </c>
      <c r="C20" s="27"/>
      <c r="D20" s="140"/>
      <c r="E20" s="140"/>
      <c r="F20" s="27"/>
      <c r="G20" s="140"/>
      <c r="H20" s="140"/>
      <c r="I20" s="27"/>
      <c r="J20" s="140"/>
      <c r="K20" s="140"/>
      <c r="L20" s="27"/>
      <c r="M20" s="140"/>
      <c r="N20" s="140"/>
      <c r="O20" s="27"/>
      <c r="P20" s="16"/>
      <c r="Q20" s="198"/>
      <c r="R20" s="198"/>
      <c r="S20" s="16"/>
      <c r="T20" s="198"/>
      <c r="U20" s="198"/>
      <c r="V20" s="16"/>
      <c r="W20" s="198"/>
      <c r="X20" s="198"/>
      <c r="Y20" s="16"/>
      <c r="Z20" s="198"/>
      <c r="AA20" s="198"/>
      <c r="AB20" s="16"/>
    </row>
    <row r="21" spans="1:28" x14ac:dyDescent="0.25">
      <c r="A21" s="13"/>
      <c r="B21" s="168" t="s">
        <v>37</v>
      </c>
      <c r="C21" s="27"/>
      <c r="D21" s="169" t="s">
        <v>171</v>
      </c>
      <c r="E21" s="170">
        <v>166132</v>
      </c>
      <c r="F21" s="27"/>
      <c r="G21" s="169" t="s">
        <v>171</v>
      </c>
      <c r="H21" s="162" t="s">
        <v>201</v>
      </c>
      <c r="I21" s="27"/>
      <c r="J21" s="169" t="s">
        <v>171</v>
      </c>
      <c r="K21" s="162" t="s">
        <v>201</v>
      </c>
      <c r="L21" s="27"/>
      <c r="M21" s="169" t="s">
        <v>171</v>
      </c>
      <c r="N21" s="170">
        <v>166132</v>
      </c>
      <c r="O21" s="27"/>
      <c r="P21" s="16"/>
      <c r="Q21" s="171" t="s">
        <v>171</v>
      </c>
      <c r="R21" s="172">
        <v>166132</v>
      </c>
      <c r="S21" s="16"/>
      <c r="T21" s="171" t="s">
        <v>171</v>
      </c>
      <c r="U21" s="173" t="s">
        <v>201</v>
      </c>
      <c r="V21" s="16"/>
      <c r="W21" s="174" t="s">
        <v>171</v>
      </c>
      <c r="X21" s="173" t="s">
        <v>201</v>
      </c>
      <c r="Y21" s="16"/>
      <c r="Z21" s="171" t="s">
        <v>171</v>
      </c>
      <c r="AA21" s="172">
        <v>166132</v>
      </c>
      <c r="AB21" s="16"/>
    </row>
    <row r="22" spans="1:28" x14ac:dyDescent="0.25">
      <c r="A22" s="13"/>
      <c r="B22" s="175" t="s">
        <v>276</v>
      </c>
      <c r="C22" s="27"/>
      <c r="D22" s="199">
        <v>75200</v>
      </c>
      <c r="E22" s="199"/>
      <c r="F22" s="27"/>
      <c r="G22" s="163" t="s">
        <v>201</v>
      </c>
      <c r="H22" s="163"/>
      <c r="I22" s="27"/>
      <c r="J22" s="163" t="s">
        <v>201</v>
      </c>
      <c r="K22" s="163"/>
      <c r="L22" s="27"/>
      <c r="M22" s="199">
        <v>75200</v>
      </c>
      <c r="N22" s="199"/>
      <c r="O22" s="27"/>
      <c r="P22" s="16"/>
      <c r="Q22" s="200">
        <v>75200</v>
      </c>
      <c r="R22" s="200"/>
      <c r="S22" s="16"/>
      <c r="T22" s="201" t="s">
        <v>201</v>
      </c>
      <c r="U22" s="201"/>
      <c r="V22" s="16"/>
      <c r="W22" s="201" t="s">
        <v>201</v>
      </c>
      <c r="X22" s="201"/>
      <c r="Y22" s="16"/>
      <c r="Z22" s="200">
        <v>75200</v>
      </c>
      <c r="AA22" s="200"/>
      <c r="AB22" s="16"/>
    </row>
    <row r="23" spans="1:28" ht="15.75" thickBot="1" x14ac:dyDescent="0.3">
      <c r="A23" s="13"/>
      <c r="B23" s="176" t="s">
        <v>277</v>
      </c>
      <c r="C23" s="34"/>
      <c r="D23" s="202">
        <v>15794</v>
      </c>
      <c r="E23" s="202"/>
      <c r="F23" s="34"/>
      <c r="G23" s="203" t="s">
        <v>201</v>
      </c>
      <c r="H23" s="203"/>
      <c r="I23" s="34"/>
      <c r="J23" s="203" t="s">
        <v>278</v>
      </c>
      <c r="K23" s="203"/>
      <c r="L23" s="178" t="s">
        <v>175</v>
      </c>
      <c r="M23" s="202">
        <v>4844</v>
      </c>
      <c r="N23" s="202"/>
      <c r="O23" s="34"/>
      <c r="P23" s="21"/>
      <c r="Q23" s="204">
        <v>15609</v>
      </c>
      <c r="R23" s="204"/>
      <c r="S23" s="21"/>
      <c r="T23" s="205" t="s">
        <v>201</v>
      </c>
      <c r="U23" s="205"/>
      <c r="V23" s="21"/>
      <c r="W23" s="206" t="s">
        <v>279</v>
      </c>
      <c r="X23" s="206"/>
      <c r="Y23" s="179" t="s">
        <v>175</v>
      </c>
      <c r="Z23" s="204">
        <v>5539</v>
      </c>
      <c r="AA23" s="204"/>
      <c r="AB23" s="21"/>
    </row>
    <row r="24" spans="1:28" ht="16.5" thickTop="1" thickBot="1" x14ac:dyDescent="0.3">
      <c r="A24" s="13"/>
      <c r="B24" s="180" t="s">
        <v>280</v>
      </c>
      <c r="C24" s="34"/>
      <c r="D24" s="207">
        <v>257126</v>
      </c>
      <c r="E24" s="207"/>
      <c r="F24" s="34"/>
      <c r="G24" s="208" t="s">
        <v>201</v>
      </c>
      <c r="H24" s="208"/>
      <c r="I24" s="34"/>
      <c r="J24" s="208" t="s">
        <v>278</v>
      </c>
      <c r="K24" s="208"/>
      <c r="L24" s="178" t="s">
        <v>175</v>
      </c>
      <c r="M24" s="207">
        <v>246176</v>
      </c>
      <c r="N24" s="207"/>
      <c r="O24" s="34"/>
      <c r="P24" s="21"/>
      <c r="Q24" s="209">
        <v>256941</v>
      </c>
      <c r="R24" s="209"/>
      <c r="S24" s="21"/>
      <c r="T24" s="210" t="s">
        <v>201</v>
      </c>
      <c r="U24" s="210"/>
      <c r="V24" s="21"/>
      <c r="W24" s="211" t="s">
        <v>279</v>
      </c>
      <c r="X24" s="211"/>
      <c r="Y24" s="179" t="s">
        <v>175</v>
      </c>
      <c r="Z24" s="209">
        <v>246871</v>
      </c>
      <c r="AA24" s="209"/>
      <c r="AB24" s="21"/>
    </row>
    <row r="25" spans="1:28" ht="15.75" thickTop="1" x14ac:dyDescent="0.25">
      <c r="A25" s="13"/>
      <c r="B25" s="167" t="s">
        <v>281</v>
      </c>
      <c r="C25" s="27"/>
      <c r="D25" s="140"/>
      <c r="E25" s="140"/>
      <c r="F25" s="27"/>
      <c r="G25" s="140"/>
      <c r="H25" s="140"/>
      <c r="I25" s="27"/>
      <c r="J25" s="140"/>
      <c r="K25" s="140"/>
      <c r="L25" s="27"/>
      <c r="M25" s="140"/>
      <c r="N25" s="140"/>
      <c r="O25" s="27"/>
      <c r="P25" s="16"/>
      <c r="Q25" s="198"/>
      <c r="R25" s="198"/>
      <c r="S25" s="16"/>
      <c r="T25" s="198"/>
      <c r="U25" s="198"/>
      <c r="V25" s="16"/>
      <c r="W25" s="198"/>
      <c r="X25" s="198"/>
      <c r="Y25" s="16"/>
      <c r="Z25" s="198"/>
      <c r="AA25" s="198"/>
      <c r="AB25" s="16"/>
    </row>
    <row r="26" spans="1:28" x14ac:dyDescent="0.25">
      <c r="A26" s="13"/>
      <c r="B26" s="168" t="s">
        <v>37</v>
      </c>
      <c r="C26" s="27"/>
      <c r="D26" s="199">
        <v>251758</v>
      </c>
      <c r="E26" s="199"/>
      <c r="F26" s="27"/>
      <c r="G26" s="163" t="s">
        <v>201</v>
      </c>
      <c r="H26" s="163"/>
      <c r="I26" s="27"/>
      <c r="J26" s="163" t="s">
        <v>201</v>
      </c>
      <c r="K26" s="163"/>
      <c r="L26" s="27"/>
      <c r="M26" s="199">
        <v>251758</v>
      </c>
      <c r="N26" s="199"/>
      <c r="O26" s="27"/>
      <c r="P26" s="16"/>
      <c r="Q26" s="200">
        <v>251758</v>
      </c>
      <c r="R26" s="200"/>
      <c r="S26" s="16"/>
      <c r="T26" s="201" t="s">
        <v>201</v>
      </c>
      <c r="U26" s="201"/>
      <c r="V26" s="16"/>
      <c r="W26" s="201" t="s">
        <v>201</v>
      </c>
      <c r="X26" s="201"/>
      <c r="Y26" s="16"/>
      <c r="Z26" s="200">
        <v>251758</v>
      </c>
      <c r="AA26" s="200"/>
      <c r="AB26" s="16"/>
    </row>
    <row r="27" spans="1:28" x14ac:dyDescent="0.25">
      <c r="A27" s="13"/>
      <c r="B27" s="175" t="s">
        <v>276</v>
      </c>
      <c r="C27" s="27"/>
      <c r="D27" s="199">
        <v>54000</v>
      </c>
      <c r="E27" s="199"/>
      <c r="F27" s="27"/>
      <c r="G27" s="163" t="s">
        <v>201</v>
      </c>
      <c r="H27" s="163"/>
      <c r="I27" s="27"/>
      <c r="J27" s="163" t="s">
        <v>201</v>
      </c>
      <c r="K27" s="163"/>
      <c r="L27" s="27"/>
      <c r="M27" s="199">
        <v>54000</v>
      </c>
      <c r="N27" s="199"/>
      <c r="O27" s="27"/>
      <c r="P27" s="16"/>
      <c r="Q27" s="200">
        <v>54000</v>
      </c>
      <c r="R27" s="200"/>
      <c r="S27" s="16"/>
      <c r="T27" s="201" t="s">
        <v>201</v>
      </c>
      <c r="U27" s="201"/>
      <c r="V27" s="16"/>
      <c r="W27" s="201" t="s">
        <v>201</v>
      </c>
      <c r="X27" s="201"/>
      <c r="Y27" s="16"/>
      <c r="Z27" s="200">
        <v>54000</v>
      </c>
      <c r="AA27" s="200"/>
      <c r="AB27" s="16"/>
    </row>
    <row r="28" spans="1:28" x14ac:dyDescent="0.25">
      <c r="A28" s="13"/>
      <c r="B28" s="175" t="s">
        <v>282</v>
      </c>
      <c r="C28" s="27"/>
      <c r="D28" s="199">
        <v>15300</v>
      </c>
      <c r="E28" s="199"/>
      <c r="F28" s="27"/>
      <c r="G28" s="163" t="s">
        <v>201</v>
      </c>
      <c r="H28" s="163"/>
      <c r="I28" s="27"/>
      <c r="J28" s="163" t="s">
        <v>283</v>
      </c>
      <c r="K28" s="163"/>
      <c r="L28" s="169" t="s">
        <v>175</v>
      </c>
      <c r="M28" s="199">
        <v>9624</v>
      </c>
      <c r="N28" s="199"/>
      <c r="O28" s="27"/>
      <c r="P28" s="16"/>
      <c r="Q28" s="200">
        <v>15300</v>
      </c>
      <c r="R28" s="200"/>
      <c r="S28" s="16"/>
      <c r="T28" s="201" t="s">
        <v>201</v>
      </c>
      <c r="U28" s="201"/>
      <c r="V28" s="16"/>
      <c r="W28" s="212" t="s">
        <v>284</v>
      </c>
      <c r="X28" s="212"/>
      <c r="Y28" s="171" t="s">
        <v>175</v>
      </c>
      <c r="Z28" s="200">
        <v>11845</v>
      </c>
      <c r="AA28" s="200"/>
      <c r="AB28" s="16"/>
    </row>
    <row r="29" spans="1:28" ht="15.75" thickBot="1" x14ac:dyDescent="0.3">
      <c r="A29" s="13"/>
      <c r="B29" s="176" t="s">
        <v>285</v>
      </c>
      <c r="C29" s="34"/>
      <c r="D29" s="202">
        <v>114490</v>
      </c>
      <c r="E29" s="202"/>
      <c r="F29" s="34"/>
      <c r="G29" s="203" t="s">
        <v>201</v>
      </c>
      <c r="H29" s="203"/>
      <c r="I29" s="34"/>
      <c r="J29" s="203" t="s">
        <v>286</v>
      </c>
      <c r="K29" s="203"/>
      <c r="L29" s="178" t="s">
        <v>175</v>
      </c>
      <c r="M29" s="202">
        <v>82657</v>
      </c>
      <c r="N29" s="202"/>
      <c r="O29" s="34"/>
      <c r="P29" s="21"/>
      <c r="Q29" s="204">
        <v>114490</v>
      </c>
      <c r="R29" s="204"/>
      <c r="S29" s="21"/>
      <c r="T29" s="205" t="s">
        <v>201</v>
      </c>
      <c r="U29" s="205"/>
      <c r="V29" s="21"/>
      <c r="W29" s="206" t="s">
        <v>287</v>
      </c>
      <c r="X29" s="206"/>
      <c r="Y29" s="179" t="s">
        <v>175</v>
      </c>
      <c r="Z29" s="204">
        <v>91270</v>
      </c>
      <c r="AA29" s="204"/>
      <c r="AB29" s="21"/>
    </row>
    <row r="30" spans="1:28" ht="16.5" thickTop="1" thickBot="1" x14ac:dyDescent="0.3">
      <c r="A30" s="13"/>
      <c r="B30" s="180" t="s">
        <v>288</v>
      </c>
      <c r="C30" s="34"/>
      <c r="D30" s="207">
        <v>435548</v>
      </c>
      <c r="E30" s="207"/>
      <c r="F30" s="34"/>
      <c r="G30" s="208" t="s">
        <v>201</v>
      </c>
      <c r="H30" s="208"/>
      <c r="I30" s="34"/>
      <c r="J30" s="208" t="s">
        <v>289</v>
      </c>
      <c r="K30" s="208"/>
      <c r="L30" s="178" t="s">
        <v>175</v>
      </c>
      <c r="M30" s="207">
        <v>398039</v>
      </c>
      <c r="N30" s="207"/>
      <c r="O30" s="34"/>
      <c r="P30" s="21"/>
      <c r="Q30" s="209">
        <v>435548</v>
      </c>
      <c r="R30" s="209"/>
      <c r="S30" s="21"/>
      <c r="T30" s="210" t="s">
        <v>201</v>
      </c>
      <c r="U30" s="210"/>
      <c r="V30" s="21"/>
      <c r="W30" s="211" t="s">
        <v>290</v>
      </c>
      <c r="X30" s="211"/>
      <c r="Y30" s="179" t="s">
        <v>175</v>
      </c>
      <c r="Z30" s="209">
        <v>408873</v>
      </c>
      <c r="AA30" s="209"/>
      <c r="AB30" s="21"/>
    </row>
    <row r="31" spans="1:28" ht="15.75" thickTop="1" x14ac:dyDescent="0.25">
      <c r="A31" s="13"/>
      <c r="B31" s="167" t="s">
        <v>291</v>
      </c>
      <c r="C31" s="27"/>
      <c r="D31" s="140"/>
      <c r="E31" s="140"/>
      <c r="F31" s="27"/>
      <c r="G31" s="140"/>
      <c r="H31" s="140"/>
      <c r="I31" s="27"/>
      <c r="J31" s="140"/>
      <c r="K31" s="140"/>
      <c r="L31" s="27"/>
      <c r="M31" s="140"/>
      <c r="N31" s="140"/>
      <c r="O31" s="27"/>
      <c r="P31" s="16"/>
      <c r="Q31" s="198"/>
      <c r="R31" s="198"/>
      <c r="S31" s="16"/>
      <c r="T31" s="198"/>
      <c r="U31" s="198"/>
      <c r="V31" s="16"/>
      <c r="W31" s="198"/>
      <c r="X31" s="198"/>
      <c r="Y31" s="16"/>
      <c r="Z31" s="198"/>
      <c r="AA31" s="198"/>
      <c r="AB31" s="16"/>
    </row>
    <row r="32" spans="1:28" x14ac:dyDescent="0.25">
      <c r="A32" s="13"/>
      <c r="B32" s="168" t="s">
        <v>37</v>
      </c>
      <c r="C32" s="27"/>
      <c r="D32" s="199">
        <v>81841</v>
      </c>
      <c r="E32" s="199"/>
      <c r="F32" s="27"/>
      <c r="G32" s="163" t="s">
        <v>292</v>
      </c>
      <c r="H32" s="163"/>
      <c r="I32" s="169" t="s">
        <v>175</v>
      </c>
      <c r="J32" s="163" t="s">
        <v>201</v>
      </c>
      <c r="K32" s="163"/>
      <c r="L32" s="27"/>
      <c r="M32" s="199">
        <v>35351</v>
      </c>
      <c r="N32" s="199"/>
      <c r="O32" s="27"/>
      <c r="P32" s="16"/>
      <c r="Q32" s="200">
        <v>81841</v>
      </c>
      <c r="R32" s="200"/>
      <c r="S32" s="16"/>
      <c r="T32" s="212" t="s">
        <v>292</v>
      </c>
      <c r="U32" s="212"/>
      <c r="V32" s="171" t="s">
        <v>175</v>
      </c>
      <c r="W32" s="201" t="s">
        <v>201</v>
      </c>
      <c r="X32" s="201"/>
      <c r="Y32" s="16"/>
      <c r="Z32" s="200">
        <v>35351</v>
      </c>
      <c r="AA32" s="200"/>
      <c r="AB32" s="16"/>
    </row>
    <row r="33" spans="1:28" x14ac:dyDescent="0.25">
      <c r="A33" s="13"/>
      <c r="B33" s="175" t="s">
        <v>276</v>
      </c>
      <c r="C33" s="27"/>
      <c r="D33" s="199">
        <v>63754</v>
      </c>
      <c r="E33" s="199"/>
      <c r="F33" s="27"/>
      <c r="G33" s="163" t="s">
        <v>201</v>
      </c>
      <c r="H33" s="163"/>
      <c r="I33" s="27"/>
      <c r="J33" s="163" t="s">
        <v>201</v>
      </c>
      <c r="K33" s="163"/>
      <c r="L33" s="27"/>
      <c r="M33" s="199">
        <v>63754</v>
      </c>
      <c r="N33" s="199"/>
      <c r="O33" s="27"/>
      <c r="P33" s="16"/>
      <c r="Q33" s="200">
        <v>75803</v>
      </c>
      <c r="R33" s="200"/>
      <c r="S33" s="16"/>
      <c r="T33" s="201" t="s">
        <v>201</v>
      </c>
      <c r="U33" s="201"/>
      <c r="V33" s="16"/>
      <c r="W33" s="201" t="s">
        <v>201</v>
      </c>
      <c r="X33" s="201"/>
      <c r="Y33" s="16"/>
      <c r="Z33" s="200">
        <v>75803</v>
      </c>
      <c r="AA33" s="200"/>
      <c r="AB33" s="16"/>
    </row>
    <row r="34" spans="1:28" x14ac:dyDescent="0.25">
      <c r="A34" s="13"/>
      <c r="B34" s="175" t="s">
        <v>293</v>
      </c>
      <c r="C34" s="27"/>
      <c r="D34" s="163">
        <v>150</v>
      </c>
      <c r="E34" s="163"/>
      <c r="F34" s="27"/>
      <c r="G34" s="163" t="s">
        <v>201</v>
      </c>
      <c r="H34" s="163"/>
      <c r="I34" s="27"/>
      <c r="J34" s="163" t="s">
        <v>294</v>
      </c>
      <c r="K34" s="163"/>
      <c r="L34" s="169" t="s">
        <v>175</v>
      </c>
      <c r="M34" s="163">
        <v>74</v>
      </c>
      <c r="N34" s="163"/>
      <c r="O34" s="27"/>
      <c r="P34" s="16"/>
      <c r="Q34" s="212">
        <v>150</v>
      </c>
      <c r="R34" s="212"/>
      <c r="S34" s="16"/>
      <c r="T34" s="201" t="s">
        <v>201</v>
      </c>
      <c r="U34" s="201"/>
      <c r="V34" s="16"/>
      <c r="W34" s="212" t="s">
        <v>295</v>
      </c>
      <c r="X34" s="212"/>
      <c r="Y34" s="171" t="s">
        <v>175</v>
      </c>
      <c r="Z34" s="212">
        <v>78</v>
      </c>
      <c r="AA34" s="212"/>
      <c r="AB34" s="16"/>
    </row>
    <row r="35" spans="1:28" x14ac:dyDescent="0.25">
      <c r="A35" s="13"/>
      <c r="B35" s="175" t="s">
        <v>296</v>
      </c>
      <c r="C35" s="27"/>
      <c r="D35" s="199">
        <v>10300</v>
      </c>
      <c r="E35" s="199"/>
      <c r="F35" s="27"/>
      <c r="G35" s="163" t="s">
        <v>201</v>
      </c>
      <c r="H35" s="163"/>
      <c r="I35" s="27"/>
      <c r="J35" s="163" t="s">
        <v>201</v>
      </c>
      <c r="K35" s="163"/>
      <c r="L35" s="27"/>
      <c r="M35" s="199">
        <v>10300</v>
      </c>
      <c r="N35" s="199"/>
      <c r="O35" s="27"/>
      <c r="P35" s="16"/>
      <c r="Q35" s="200">
        <v>10300</v>
      </c>
      <c r="R35" s="200"/>
      <c r="S35" s="16"/>
      <c r="T35" s="201" t="s">
        <v>201</v>
      </c>
      <c r="U35" s="201"/>
      <c r="V35" s="16"/>
      <c r="W35" s="201" t="s">
        <v>201</v>
      </c>
      <c r="X35" s="201"/>
      <c r="Y35" s="16"/>
      <c r="Z35" s="200">
        <v>10300</v>
      </c>
      <c r="AA35" s="200"/>
      <c r="AB35" s="16"/>
    </row>
    <row r="36" spans="1:28" x14ac:dyDescent="0.25">
      <c r="A36" s="13"/>
      <c r="B36" s="175" t="s">
        <v>282</v>
      </c>
      <c r="C36" s="27"/>
      <c r="D36" s="199">
        <v>18683</v>
      </c>
      <c r="E36" s="199"/>
      <c r="F36" s="27"/>
      <c r="G36" s="163" t="s">
        <v>201</v>
      </c>
      <c r="H36" s="163"/>
      <c r="I36" s="27"/>
      <c r="J36" s="163" t="s">
        <v>297</v>
      </c>
      <c r="K36" s="163"/>
      <c r="L36" s="169" t="s">
        <v>175</v>
      </c>
      <c r="M36" s="199">
        <v>2876</v>
      </c>
      <c r="N36" s="199"/>
      <c r="O36" s="27"/>
      <c r="P36" s="16"/>
      <c r="Q36" s="200">
        <v>18683</v>
      </c>
      <c r="R36" s="200"/>
      <c r="S36" s="16"/>
      <c r="T36" s="201" t="s">
        <v>201</v>
      </c>
      <c r="U36" s="201"/>
      <c r="V36" s="16"/>
      <c r="W36" s="212" t="s">
        <v>298</v>
      </c>
      <c r="X36" s="212"/>
      <c r="Y36" s="171" t="s">
        <v>175</v>
      </c>
      <c r="Z36" s="200">
        <v>3113</v>
      </c>
      <c r="AA36" s="200"/>
      <c r="AB36" s="16"/>
    </row>
    <row r="37" spans="1:28" ht="15.75" thickBot="1" x14ac:dyDescent="0.3">
      <c r="A37" s="13"/>
      <c r="B37" s="176" t="s">
        <v>277</v>
      </c>
      <c r="C37" s="34"/>
      <c r="D37" s="202">
        <v>49437</v>
      </c>
      <c r="E37" s="202"/>
      <c r="F37" s="34"/>
      <c r="G37" s="203" t="s">
        <v>201</v>
      </c>
      <c r="H37" s="203"/>
      <c r="I37" s="34"/>
      <c r="J37" s="203" t="s">
        <v>299</v>
      </c>
      <c r="K37" s="203"/>
      <c r="L37" s="178" t="s">
        <v>175</v>
      </c>
      <c r="M37" s="202">
        <v>24275</v>
      </c>
      <c r="N37" s="202"/>
      <c r="O37" s="34"/>
      <c r="P37" s="21"/>
      <c r="Q37" s="204">
        <v>49437</v>
      </c>
      <c r="R37" s="204"/>
      <c r="S37" s="21"/>
      <c r="T37" s="205" t="s">
        <v>201</v>
      </c>
      <c r="U37" s="205"/>
      <c r="V37" s="21"/>
      <c r="W37" s="206" t="s">
        <v>300</v>
      </c>
      <c r="X37" s="206"/>
      <c r="Y37" s="179" t="s">
        <v>175</v>
      </c>
      <c r="Z37" s="204">
        <v>28480</v>
      </c>
      <c r="AA37" s="204"/>
      <c r="AB37" s="21"/>
    </row>
    <row r="38" spans="1:28" ht="16.5" thickTop="1" thickBot="1" x14ac:dyDescent="0.3">
      <c r="A38" s="13"/>
      <c r="B38" s="180" t="s">
        <v>301</v>
      </c>
      <c r="C38" s="34"/>
      <c r="D38" s="207">
        <v>224165</v>
      </c>
      <c r="E38" s="207"/>
      <c r="F38" s="34"/>
      <c r="G38" s="208" t="s">
        <v>292</v>
      </c>
      <c r="H38" s="208"/>
      <c r="I38" s="178" t="s">
        <v>175</v>
      </c>
      <c r="J38" s="208" t="s">
        <v>302</v>
      </c>
      <c r="K38" s="208"/>
      <c r="L38" s="178" t="s">
        <v>175</v>
      </c>
      <c r="M38" s="207">
        <v>136630</v>
      </c>
      <c r="N38" s="207"/>
      <c r="O38" s="34"/>
      <c r="P38" s="21"/>
      <c r="Q38" s="209">
        <v>236214</v>
      </c>
      <c r="R38" s="209"/>
      <c r="S38" s="21"/>
      <c r="T38" s="211" t="s">
        <v>292</v>
      </c>
      <c r="U38" s="211"/>
      <c r="V38" s="179" t="s">
        <v>175</v>
      </c>
      <c r="W38" s="211" t="s">
        <v>303</v>
      </c>
      <c r="X38" s="211"/>
      <c r="Y38" s="179" t="s">
        <v>175</v>
      </c>
      <c r="Z38" s="209">
        <v>153125</v>
      </c>
      <c r="AA38" s="209"/>
      <c r="AB38" s="21"/>
    </row>
    <row r="39" spans="1:28" ht="15.75" thickTop="1" x14ac:dyDescent="0.25">
      <c r="A39" s="13"/>
      <c r="B39" s="181"/>
      <c r="C39" s="27"/>
      <c r="D39" s="140"/>
      <c r="E39" s="140"/>
      <c r="F39" s="27"/>
      <c r="G39" s="140"/>
      <c r="H39" s="140"/>
      <c r="I39" s="27"/>
      <c r="J39" s="140"/>
      <c r="K39" s="140"/>
      <c r="L39" s="27"/>
      <c r="M39" s="140"/>
      <c r="N39" s="140"/>
      <c r="O39" s="27"/>
      <c r="P39" s="16"/>
      <c r="Q39" s="198"/>
      <c r="R39" s="198"/>
      <c r="S39" s="16"/>
      <c r="T39" s="198"/>
      <c r="U39" s="198"/>
      <c r="V39" s="16"/>
      <c r="W39" s="198"/>
      <c r="X39" s="198"/>
      <c r="Y39" s="16"/>
      <c r="Z39" s="198"/>
      <c r="AA39" s="198"/>
      <c r="AB39" s="16"/>
    </row>
    <row r="40" spans="1:28" ht="15.75" thickBot="1" x14ac:dyDescent="0.3">
      <c r="A40" s="13"/>
      <c r="B40" s="182" t="s">
        <v>200</v>
      </c>
      <c r="C40" s="41"/>
      <c r="D40" s="183" t="s">
        <v>171</v>
      </c>
      <c r="E40" s="184">
        <v>916839</v>
      </c>
      <c r="F40" s="41"/>
      <c r="G40" s="183" t="s">
        <v>171</v>
      </c>
      <c r="H40" s="185" t="s">
        <v>292</v>
      </c>
      <c r="I40" s="183" t="s">
        <v>175</v>
      </c>
      <c r="J40" s="183" t="s">
        <v>171</v>
      </c>
      <c r="K40" s="185" t="s">
        <v>304</v>
      </c>
      <c r="L40" s="183" t="s">
        <v>175</v>
      </c>
      <c r="M40" s="183" t="s">
        <v>171</v>
      </c>
      <c r="N40" s="184">
        <v>780845</v>
      </c>
      <c r="O40" s="41"/>
      <c r="P40" s="40"/>
      <c r="Q40" s="186" t="s">
        <v>171</v>
      </c>
      <c r="R40" s="187">
        <v>928703</v>
      </c>
      <c r="S40" s="40"/>
      <c r="T40" s="186" t="s">
        <v>171</v>
      </c>
      <c r="U40" s="188" t="s">
        <v>292</v>
      </c>
      <c r="V40" s="186" t="s">
        <v>175</v>
      </c>
      <c r="W40" s="186" t="s">
        <v>171</v>
      </c>
      <c r="X40" s="188" t="s">
        <v>305</v>
      </c>
      <c r="Y40" s="186" t="s">
        <v>175</v>
      </c>
      <c r="Z40" s="186" t="s">
        <v>171</v>
      </c>
      <c r="AA40" s="187">
        <v>808869</v>
      </c>
      <c r="AB40" s="40"/>
    </row>
    <row r="41" spans="1:28" ht="15.75" thickTop="1" x14ac:dyDescent="0.25">
      <c r="A41" s="13"/>
      <c r="B41" s="164"/>
      <c r="C41" s="16"/>
      <c r="D41" s="16"/>
      <c r="E41" s="17"/>
      <c r="F41" s="16"/>
      <c r="G41" s="16"/>
      <c r="H41" s="17"/>
      <c r="I41" s="16"/>
      <c r="J41" s="16"/>
      <c r="K41" s="17"/>
      <c r="L41" s="16"/>
      <c r="M41" s="16"/>
      <c r="N41" s="17"/>
      <c r="O41" s="16"/>
      <c r="P41" s="16"/>
      <c r="Q41" s="16"/>
      <c r="R41" s="17"/>
      <c r="S41" s="16"/>
      <c r="T41" s="16"/>
      <c r="U41" s="17"/>
      <c r="V41" s="16"/>
      <c r="W41" s="16"/>
      <c r="X41" s="17"/>
      <c r="Y41" s="16"/>
      <c r="Z41" s="16"/>
      <c r="AA41" s="17"/>
      <c r="AB41" s="16"/>
    </row>
    <row r="42" spans="1:28" x14ac:dyDescent="0.25">
      <c r="A42" s="13"/>
      <c r="B42" s="223"/>
      <c r="C42" s="223"/>
      <c r="D42" s="223"/>
      <c r="E42" s="223"/>
      <c r="F42" s="223"/>
      <c r="G42" s="223"/>
      <c r="H42" s="223"/>
      <c r="I42" s="223"/>
      <c r="J42" s="223"/>
      <c r="K42" s="223"/>
      <c r="L42" s="223"/>
      <c r="M42" s="223"/>
      <c r="N42" s="223"/>
      <c r="O42" s="223"/>
      <c r="P42" s="223"/>
      <c r="Q42" s="223"/>
      <c r="R42" s="223"/>
      <c r="S42" s="223"/>
      <c r="T42" s="223"/>
      <c r="U42" s="223"/>
      <c r="V42" s="223"/>
      <c r="W42" s="223"/>
      <c r="X42" s="223"/>
      <c r="Y42" s="223"/>
      <c r="Z42" s="223"/>
      <c r="AA42" s="223"/>
      <c r="AB42" s="223"/>
    </row>
    <row r="43" spans="1:28" ht="15" customHeight="1" x14ac:dyDescent="0.25">
      <c r="A43" s="13"/>
      <c r="B43" s="59" t="s">
        <v>306</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row>
    <row r="44" spans="1:28" x14ac:dyDescent="0.25">
      <c r="A44" s="13"/>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row>
    <row r="45" spans="1:28" ht="15.75" customHeight="1" x14ac:dyDescent="0.25">
      <c r="A45" s="13"/>
      <c r="B45" s="57" t="s">
        <v>307</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row>
    <row r="46" spans="1:28" ht="15.75" thickBot="1" x14ac:dyDescent="0.3">
      <c r="A46" s="13"/>
      <c r="B46" s="61" t="s">
        <v>167</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row>
    <row r="47" spans="1:28" ht="15.75" thickTop="1" x14ac:dyDescent="0.25">
      <c r="A47" s="13"/>
      <c r="B47" s="213" t="s">
        <v>308</v>
      </c>
      <c r="C47" s="62"/>
      <c r="D47" s="125"/>
      <c r="E47" s="125"/>
      <c r="F47" s="62"/>
    </row>
    <row r="48" spans="1:28" ht="15.75" thickBot="1" x14ac:dyDescent="0.3">
      <c r="A48" s="13"/>
      <c r="B48" s="214" t="s">
        <v>309</v>
      </c>
      <c r="C48" s="65"/>
      <c r="D48" s="119"/>
      <c r="E48" s="119"/>
      <c r="F48" s="65"/>
    </row>
    <row r="49" spans="1:28" ht="15.75" thickTop="1" x14ac:dyDescent="0.25">
      <c r="A49" s="13"/>
      <c r="B49" s="101"/>
      <c r="C49" s="12"/>
      <c r="D49" s="125"/>
      <c r="E49" s="125"/>
      <c r="F49" s="12"/>
    </row>
    <row r="50" spans="1:28" x14ac:dyDescent="0.25">
      <c r="A50" s="13"/>
      <c r="B50" s="215" t="s">
        <v>196</v>
      </c>
      <c r="C50" s="27"/>
      <c r="D50" s="216" t="s">
        <v>171</v>
      </c>
      <c r="E50" s="217">
        <v>5407</v>
      </c>
      <c r="F50" s="27"/>
    </row>
    <row r="51" spans="1:28" x14ac:dyDescent="0.25">
      <c r="A51" s="13"/>
      <c r="B51" s="218" t="s">
        <v>203</v>
      </c>
      <c r="C51" s="12"/>
      <c r="D51" s="11" t="s">
        <v>171</v>
      </c>
      <c r="E51" s="219">
        <v>5538</v>
      </c>
      <c r="F51" s="12"/>
    </row>
    <row r="52" spans="1:28" ht="15.75" thickBot="1" x14ac:dyDescent="0.3">
      <c r="A52" s="13"/>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row>
    <row r="53" spans="1:28" ht="15.75" thickTop="1" x14ac:dyDescent="0.25">
      <c r="A53" s="13"/>
      <c r="B53" s="213" t="s">
        <v>308</v>
      </c>
      <c r="C53" s="62"/>
      <c r="D53" s="125"/>
      <c r="E53" s="125"/>
      <c r="F53" s="62"/>
    </row>
    <row r="54" spans="1:28" ht="15.75" thickBot="1" x14ac:dyDescent="0.3">
      <c r="A54" s="13"/>
      <c r="B54" s="214" t="s">
        <v>310</v>
      </c>
      <c r="C54" s="65"/>
      <c r="D54" s="119"/>
      <c r="E54" s="119"/>
      <c r="F54" s="65"/>
    </row>
    <row r="55" spans="1:28" ht="15.75" thickTop="1" x14ac:dyDescent="0.25">
      <c r="A55" s="13"/>
      <c r="B55" s="101"/>
      <c r="C55" s="12"/>
      <c r="D55" s="125"/>
      <c r="E55" s="125"/>
      <c r="F55" s="12"/>
    </row>
    <row r="56" spans="1:28" x14ac:dyDescent="0.25">
      <c r="A56" s="13"/>
      <c r="B56" s="215" t="s">
        <v>196</v>
      </c>
      <c r="C56" s="27"/>
      <c r="D56" s="216" t="s">
        <v>171</v>
      </c>
      <c r="E56" s="217">
        <v>16246</v>
      </c>
      <c r="F56" s="27"/>
    </row>
    <row r="57" spans="1:28" x14ac:dyDescent="0.25">
      <c r="A57" s="13"/>
      <c r="B57" s="218" t="s">
        <v>203</v>
      </c>
      <c r="C57" s="12"/>
      <c r="D57" s="11" t="s">
        <v>171</v>
      </c>
      <c r="E57" s="219">
        <v>16800</v>
      </c>
      <c r="F57" s="12"/>
    </row>
    <row r="58" spans="1:28" ht="15.75" thickBot="1" x14ac:dyDescent="0.3">
      <c r="A58" s="13"/>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row>
    <row r="59" spans="1:28" ht="15.75" thickTop="1" x14ac:dyDescent="0.25">
      <c r="A59" s="13"/>
      <c r="B59" s="213" t="s">
        <v>311</v>
      </c>
      <c r="C59" s="62"/>
      <c r="D59" s="62"/>
      <c r="E59" s="125"/>
      <c r="F59" s="125"/>
      <c r="G59" s="62"/>
    </row>
    <row r="60" spans="1:28" ht="15.75" thickBot="1" x14ac:dyDescent="0.3">
      <c r="A60" s="13"/>
      <c r="B60" s="214" t="s">
        <v>312</v>
      </c>
      <c r="C60" s="65"/>
      <c r="D60" s="65"/>
      <c r="E60" s="119"/>
      <c r="F60" s="119"/>
      <c r="G60" s="65"/>
    </row>
    <row r="61" spans="1:28" ht="15.75" thickTop="1" x14ac:dyDescent="0.25">
      <c r="A61" s="13"/>
      <c r="B61" s="220"/>
      <c r="C61" s="12"/>
      <c r="D61" s="12"/>
      <c r="E61" s="12"/>
      <c r="F61" s="78"/>
      <c r="G61" s="12"/>
    </row>
    <row r="62" spans="1:28" x14ac:dyDescent="0.25">
      <c r="A62" s="13"/>
      <c r="B62" s="218" t="s">
        <v>313</v>
      </c>
      <c r="C62" s="12"/>
      <c r="D62" s="12"/>
      <c r="E62" s="11" t="s">
        <v>171</v>
      </c>
      <c r="F62" s="219">
        <v>21556</v>
      </c>
      <c r="G62" s="12"/>
    </row>
    <row r="63" spans="1:28" x14ac:dyDescent="0.25">
      <c r="A63" s="13"/>
      <c r="B63" s="218" t="s">
        <v>314</v>
      </c>
      <c r="C63" s="12"/>
      <c r="D63" s="12"/>
      <c r="E63" s="11" t="s">
        <v>171</v>
      </c>
      <c r="F63" s="219">
        <v>21030</v>
      </c>
      <c r="G63" s="12"/>
    </row>
    <row r="64" spans="1:28" x14ac:dyDescent="0.25">
      <c r="A64" s="13"/>
      <c r="B64" s="218" t="s">
        <v>315</v>
      </c>
      <c r="C64" s="12"/>
      <c r="D64" s="12"/>
      <c r="E64" s="11" t="s">
        <v>171</v>
      </c>
      <c r="F64" s="219">
        <v>20847</v>
      </c>
      <c r="G64" s="12"/>
    </row>
    <row r="65" spans="1:7" x14ac:dyDescent="0.25">
      <c r="A65" s="13"/>
      <c r="B65" s="218" t="s">
        <v>316</v>
      </c>
      <c r="C65" s="12"/>
      <c r="D65" s="12"/>
      <c r="E65" s="11" t="s">
        <v>171</v>
      </c>
      <c r="F65" s="219">
        <v>20523</v>
      </c>
      <c r="G65" s="12"/>
    </row>
    <row r="66" spans="1:7" x14ac:dyDescent="0.25">
      <c r="A66" s="13"/>
      <c r="B66" s="218" t="s">
        <v>317</v>
      </c>
      <c r="C66" s="12"/>
      <c r="D66" s="12"/>
      <c r="E66" s="11" t="s">
        <v>171</v>
      </c>
      <c r="F66" s="219">
        <v>16703</v>
      </c>
      <c r="G66" s="12"/>
    </row>
    <row r="67" spans="1:7" x14ac:dyDescent="0.25">
      <c r="A67" s="13"/>
      <c r="B67" s="218" t="s">
        <v>318</v>
      </c>
      <c r="C67" s="12"/>
      <c r="D67" s="12"/>
      <c r="E67" s="11" t="s">
        <v>171</v>
      </c>
      <c r="F67" s="219">
        <v>11962</v>
      </c>
      <c r="G67" s="12"/>
    </row>
  </sheetData>
  <mergeCells count="209">
    <mergeCell ref="B58:AB58"/>
    <mergeCell ref="B11:AB11"/>
    <mergeCell ref="B12:AB12"/>
    <mergeCell ref="B13:AB13"/>
    <mergeCell ref="B14:AB14"/>
    <mergeCell ref="B42:AB42"/>
    <mergeCell ref="B43:AB43"/>
    <mergeCell ref="B5:AB5"/>
    <mergeCell ref="B6:AB6"/>
    <mergeCell ref="B7:AB7"/>
    <mergeCell ref="B8:AB8"/>
    <mergeCell ref="B9:AB9"/>
    <mergeCell ref="B10:AB10"/>
    <mergeCell ref="D54:E54"/>
    <mergeCell ref="D55:E55"/>
    <mergeCell ref="E59:F59"/>
    <mergeCell ref="E60:F60"/>
    <mergeCell ref="A1:A2"/>
    <mergeCell ref="B1:AB1"/>
    <mergeCell ref="B2:AB2"/>
    <mergeCell ref="B3:AB3"/>
    <mergeCell ref="A4:A67"/>
    <mergeCell ref="B4:AB4"/>
    <mergeCell ref="W39:X39"/>
    <mergeCell ref="Z39:AA39"/>
    <mergeCell ref="D47:E47"/>
    <mergeCell ref="D48:E48"/>
    <mergeCell ref="D49:E49"/>
    <mergeCell ref="D53:E53"/>
    <mergeCell ref="B44:AB44"/>
    <mergeCell ref="B45:AB45"/>
    <mergeCell ref="B46:AB46"/>
    <mergeCell ref="B52:AB52"/>
    <mergeCell ref="D39:E39"/>
    <mergeCell ref="G39:H39"/>
    <mergeCell ref="J39:K39"/>
    <mergeCell ref="M39:N39"/>
    <mergeCell ref="Q39:R39"/>
    <mergeCell ref="T39:U39"/>
    <mergeCell ref="W37:X37"/>
    <mergeCell ref="Z37:AA37"/>
    <mergeCell ref="D38:E38"/>
    <mergeCell ref="G38:H38"/>
    <mergeCell ref="J38:K38"/>
    <mergeCell ref="M38:N38"/>
    <mergeCell ref="Q38:R38"/>
    <mergeCell ref="T38:U38"/>
    <mergeCell ref="W38:X38"/>
    <mergeCell ref="Z38:AA38"/>
    <mergeCell ref="D37:E37"/>
    <mergeCell ref="G37:H37"/>
    <mergeCell ref="J37:K37"/>
    <mergeCell ref="M37:N37"/>
    <mergeCell ref="Q37:R37"/>
    <mergeCell ref="T37:U37"/>
    <mergeCell ref="W35:X35"/>
    <mergeCell ref="Z35:AA35"/>
    <mergeCell ref="D36:E36"/>
    <mergeCell ref="G36:H36"/>
    <mergeCell ref="J36:K36"/>
    <mergeCell ref="M36:N36"/>
    <mergeCell ref="Q36:R36"/>
    <mergeCell ref="T36:U36"/>
    <mergeCell ref="W36:X36"/>
    <mergeCell ref="Z36:AA36"/>
    <mergeCell ref="D35:E35"/>
    <mergeCell ref="G35:H35"/>
    <mergeCell ref="J35:K35"/>
    <mergeCell ref="M35:N35"/>
    <mergeCell ref="Q35:R35"/>
    <mergeCell ref="T35:U35"/>
    <mergeCell ref="W33:X33"/>
    <mergeCell ref="Z33:AA33"/>
    <mergeCell ref="D34:E34"/>
    <mergeCell ref="G34:H34"/>
    <mergeCell ref="J34:K34"/>
    <mergeCell ref="M34:N34"/>
    <mergeCell ref="Q34:R34"/>
    <mergeCell ref="T34:U34"/>
    <mergeCell ref="W34:X34"/>
    <mergeCell ref="Z34:AA34"/>
    <mergeCell ref="D33:E33"/>
    <mergeCell ref="G33:H33"/>
    <mergeCell ref="J33:K33"/>
    <mergeCell ref="M33:N33"/>
    <mergeCell ref="Q33:R33"/>
    <mergeCell ref="T33:U33"/>
    <mergeCell ref="W31:X31"/>
    <mergeCell ref="Z31:AA31"/>
    <mergeCell ref="D32:E32"/>
    <mergeCell ref="G32:H32"/>
    <mergeCell ref="J32:K32"/>
    <mergeCell ref="M32:N32"/>
    <mergeCell ref="Q32:R32"/>
    <mergeCell ref="T32:U32"/>
    <mergeCell ref="W32:X32"/>
    <mergeCell ref="Z32:AA32"/>
    <mergeCell ref="D31:E31"/>
    <mergeCell ref="G31:H31"/>
    <mergeCell ref="J31:K31"/>
    <mergeCell ref="M31:N31"/>
    <mergeCell ref="Q31:R31"/>
    <mergeCell ref="T31:U31"/>
    <mergeCell ref="W29:X29"/>
    <mergeCell ref="Z29:AA29"/>
    <mergeCell ref="D30:E30"/>
    <mergeCell ref="G30:H30"/>
    <mergeCell ref="J30:K30"/>
    <mergeCell ref="M30:N30"/>
    <mergeCell ref="Q30:R30"/>
    <mergeCell ref="T30:U30"/>
    <mergeCell ref="W30:X30"/>
    <mergeCell ref="Z30:AA30"/>
    <mergeCell ref="D29:E29"/>
    <mergeCell ref="G29:H29"/>
    <mergeCell ref="J29:K29"/>
    <mergeCell ref="M29:N29"/>
    <mergeCell ref="Q29:R29"/>
    <mergeCell ref="T29:U29"/>
    <mergeCell ref="W27:X27"/>
    <mergeCell ref="Z27:AA27"/>
    <mergeCell ref="D28:E28"/>
    <mergeCell ref="G28:H28"/>
    <mergeCell ref="J28:K28"/>
    <mergeCell ref="M28:N28"/>
    <mergeCell ref="Q28:R28"/>
    <mergeCell ref="T28:U28"/>
    <mergeCell ref="W28:X28"/>
    <mergeCell ref="Z28:AA28"/>
    <mergeCell ref="D27:E27"/>
    <mergeCell ref="G27:H27"/>
    <mergeCell ref="J27:K27"/>
    <mergeCell ref="M27:N27"/>
    <mergeCell ref="Q27:R27"/>
    <mergeCell ref="T27:U27"/>
    <mergeCell ref="W25:X25"/>
    <mergeCell ref="Z25:AA25"/>
    <mergeCell ref="D26:E26"/>
    <mergeCell ref="G26:H26"/>
    <mergeCell ref="J26:K26"/>
    <mergeCell ref="M26:N26"/>
    <mergeCell ref="Q26:R26"/>
    <mergeCell ref="T26:U26"/>
    <mergeCell ref="W26:X26"/>
    <mergeCell ref="Z26:AA26"/>
    <mergeCell ref="D25:E25"/>
    <mergeCell ref="G25:H25"/>
    <mergeCell ref="J25:K25"/>
    <mergeCell ref="M25:N25"/>
    <mergeCell ref="Q25:R25"/>
    <mergeCell ref="T25:U25"/>
    <mergeCell ref="W23:X23"/>
    <mergeCell ref="Z23:AA23"/>
    <mergeCell ref="D24:E24"/>
    <mergeCell ref="G24:H24"/>
    <mergeCell ref="J24:K24"/>
    <mergeCell ref="M24:N24"/>
    <mergeCell ref="Q24:R24"/>
    <mergeCell ref="T24:U24"/>
    <mergeCell ref="W24:X24"/>
    <mergeCell ref="Z24:AA24"/>
    <mergeCell ref="D23:E23"/>
    <mergeCell ref="G23:H23"/>
    <mergeCell ref="J23:K23"/>
    <mergeCell ref="M23:N23"/>
    <mergeCell ref="Q23:R23"/>
    <mergeCell ref="T23:U23"/>
    <mergeCell ref="W20:X20"/>
    <mergeCell ref="Z20:AA20"/>
    <mergeCell ref="D22:E22"/>
    <mergeCell ref="G22:H22"/>
    <mergeCell ref="J22:K22"/>
    <mergeCell ref="M22:N22"/>
    <mergeCell ref="Q22:R22"/>
    <mergeCell ref="T22:U22"/>
    <mergeCell ref="W22:X22"/>
    <mergeCell ref="Z22:AA22"/>
    <mergeCell ref="D20:E20"/>
    <mergeCell ref="G20:H20"/>
    <mergeCell ref="J20:K20"/>
    <mergeCell ref="M20:N20"/>
    <mergeCell ref="Q20:R20"/>
    <mergeCell ref="T20:U20"/>
    <mergeCell ref="W18:X18"/>
    <mergeCell ref="Z18:AA18"/>
    <mergeCell ref="D19:E19"/>
    <mergeCell ref="G19:H19"/>
    <mergeCell ref="J19:K19"/>
    <mergeCell ref="M19:N19"/>
    <mergeCell ref="Q19:R19"/>
    <mergeCell ref="T19:U19"/>
    <mergeCell ref="W19:X19"/>
    <mergeCell ref="Z19:AA19"/>
    <mergeCell ref="D18:E18"/>
    <mergeCell ref="G18:H18"/>
    <mergeCell ref="J18:K18"/>
    <mergeCell ref="M18:N18"/>
    <mergeCell ref="Q18:R18"/>
    <mergeCell ref="T18:U18"/>
    <mergeCell ref="D16:N16"/>
    <mergeCell ref="Q16:AA16"/>
    <mergeCell ref="D17:E17"/>
    <mergeCell ref="G17:H17"/>
    <mergeCell ref="J17:K17"/>
    <mergeCell ref="M17:N17"/>
    <mergeCell ref="Q17:R17"/>
    <mergeCell ref="T17:U17"/>
    <mergeCell ref="W17:X17"/>
    <mergeCell ref="Z17:A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5.28515625" bestFit="1" customWidth="1"/>
    <col min="2" max="2" width="36.5703125" bestFit="1" customWidth="1"/>
    <col min="3" max="3" width="30.42578125" customWidth="1"/>
    <col min="4" max="4" width="27" customWidth="1"/>
    <col min="5" max="6" width="30.42578125" customWidth="1"/>
    <col min="7" max="7" width="22.7109375" customWidth="1"/>
    <col min="8" max="9" width="30.42578125" customWidth="1"/>
    <col min="10" max="10" width="24.140625" customWidth="1"/>
    <col min="11" max="12" width="30.42578125" customWidth="1"/>
    <col min="13" max="13" width="6.140625" customWidth="1"/>
    <col min="14" max="14" width="21.85546875" customWidth="1"/>
    <col min="15" max="15" width="5.140625" customWidth="1"/>
    <col min="16" max="16" width="30.42578125" customWidth="1"/>
    <col min="17" max="17" width="6.140625" customWidth="1"/>
    <col min="18" max="18" width="21.85546875" customWidth="1"/>
    <col min="19" max="19" width="5.140625" customWidth="1"/>
  </cols>
  <sheetData>
    <row r="1" spans="1:19" ht="15" customHeight="1" x14ac:dyDescent="0.25">
      <c r="A1" s="7" t="s">
        <v>3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19</v>
      </c>
      <c r="B3" s="56" t="s">
        <v>4</v>
      </c>
      <c r="C3" s="56"/>
      <c r="D3" s="56"/>
      <c r="E3" s="56"/>
      <c r="F3" s="56"/>
      <c r="G3" s="56"/>
      <c r="H3" s="56"/>
      <c r="I3" s="56"/>
      <c r="J3" s="56"/>
      <c r="K3" s="56"/>
      <c r="L3" s="56"/>
      <c r="M3" s="56"/>
      <c r="N3" s="56"/>
      <c r="O3" s="56"/>
      <c r="P3" s="56"/>
      <c r="Q3" s="56"/>
      <c r="R3" s="56"/>
      <c r="S3" s="56"/>
    </row>
    <row r="4" spans="1:19" ht="15" customHeight="1" x14ac:dyDescent="0.25">
      <c r="A4" s="13" t="s">
        <v>319</v>
      </c>
      <c r="B4" s="56" t="s">
        <v>4</v>
      </c>
      <c r="C4" s="56"/>
      <c r="D4" s="56"/>
      <c r="E4" s="56"/>
      <c r="F4" s="56"/>
      <c r="G4" s="56"/>
      <c r="H4" s="56"/>
      <c r="I4" s="56"/>
      <c r="J4" s="56"/>
      <c r="K4" s="56"/>
      <c r="L4" s="56"/>
      <c r="M4" s="56"/>
      <c r="N4" s="56"/>
      <c r="O4" s="56"/>
      <c r="P4" s="56"/>
      <c r="Q4" s="56"/>
      <c r="R4" s="56"/>
      <c r="S4" s="56"/>
    </row>
    <row r="5" spans="1:19" ht="15.75" customHeight="1" x14ac:dyDescent="0.25">
      <c r="A5" s="13"/>
      <c r="B5" s="57" t="s">
        <v>320</v>
      </c>
      <c r="C5" s="57"/>
      <c r="D5" s="57"/>
      <c r="E5" s="57"/>
      <c r="F5" s="57"/>
      <c r="G5" s="57"/>
      <c r="H5" s="57"/>
      <c r="I5" s="57"/>
      <c r="J5" s="57"/>
      <c r="K5" s="57"/>
      <c r="L5" s="57"/>
      <c r="M5" s="57"/>
      <c r="N5" s="57"/>
      <c r="O5" s="57"/>
      <c r="P5" s="57"/>
      <c r="Q5" s="57"/>
      <c r="R5" s="57"/>
      <c r="S5" s="57"/>
    </row>
    <row r="6" spans="1:19" x14ac:dyDescent="0.25">
      <c r="A6" s="13"/>
      <c r="B6" s="58"/>
      <c r="C6" s="58"/>
      <c r="D6" s="58"/>
      <c r="E6" s="58"/>
      <c r="F6" s="58"/>
      <c r="G6" s="58"/>
      <c r="H6" s="58"/>
      <c r="I6" s="58"/>
      <c r="J6" s="58"/>
      <c r="K6" s="58"/>
      <c r="L6" s="58"/>
      <c r="M6" s="58"/>
      <c r="N6" s="58"/>
      <c r="O6" s="58"/>
      <c r="P6" s="58"/>
      <c r="Q6" s="58"/>
      <c r="R6" s="58"/>
      <c r="S6" s="58"/>
    </row>
    <row r="7" spans="1:19" ht="45" customHeight="1" x14ac:dyDescent="0.25">
      <c r="A7" s="13"/>
      <c r="B7" s="221" t="s">
        <v>321</v>
      </c>
      <c r="C7" s="221"/>
      <c r="D7" s="221"/>
      <c r="E7" s="221"/>
      <c r="F7" s="221"/>
      <c r="G7" s="221"/>
      <c r="H7" s="221"/>
      <c r="I7" s="221"/>
      <c r="J7" s="221"/>
      <c r="K7" s="221"/>
      <c r="L7" s="221"/>
      <c r="M7" s="221"/>
      <c r="N7" s="221"/>
      <c r="O7" s="221"/>
      <c r="P7" s="221"/>
      <c r="Q7" s="221"/>
      <c r="R7" s="221"/>
      <c r="S7" s="221"/>
    </row>
    <row r="8" spans="1:19" x14ac:dyDescent="0.25">
      <c r="A8" s="13"/>
      <c r="B8" s="58"/>
      <c r="C8" s="58"/>
      <c r="D8" s="58"/>
      <c r="E8" s="58"/>
      <c r="F8" s="58"/>
      <c r="G8" s="58"/>
      <c r="H8" s="58"/>
      <c r="I8" s="58"/>
      <c r="J8" s="58"/>
      <c r="K8" s="58"/>
      <c r="L8" s="58"/>
      <c r="M8" s="58"/>
      <c r="N8" s="58"/>
      <c r="O8" s="58"/>
      <c r="P8" s="58"/>
      <c r="Q8" s="58"/>
      <c r="R8" s="58"/>
      <c r="S8" s="58"/>
    </row>
    <row r="9" spans="1:19" ht="15" customHeight="1" x14ac:dyDescent="0.25">
      <c r="A9" s="13"/>
      <c r="B9" s="221" t="s">
        <v>322</v>
      </c>
      <c r="C9" s="221"/>
      <c r="D9" s="221"/>
      <c r="E9" s="221"/>
      <c r="F9" s="221"/>
      <c r="G9" s="221"/>
      <c r="H9" s="221"/>
      <c r="I9" s="221"/>
      <c r="J9" s="221"/>
      <c r="K9" s="221"/>
      <c r="L9" s="221"/>
      <c r="M9" s="221"/>
      <c r="N9" s="221"/>
      <c r="O9" s="221"/>
      <c r="P9" s="221"/>
      <c r="Q9" s="221"/>
      <c r="R9" s="221"/>
      <c r="S9" s="221"/>
    </row>
    <row r="10" spans="1:19" x14ac:dyDescent="0.25">
      <c r="A10" s="13"/>
      <c r="B10" s="58"/>
      <c r="C10" s="58"/>
      <c r="D10" s="58"/>
      <c r="E10" s="58"/>
      <c r="F10" s="58"/>
      <c r="G10" s="58"/>
      <c r="H10" s="58"/>
      <c r="I10" s="58"/>
      <c r="J10" s="58"/>
      <c r="K10" s="58"/>
      <c r="L10" s="58"/>
      <c r="M10" s="58"/>
      <c r="N10" s="58"/>
      <c r="O10" s="58"/>
      <c r="P10" s="58"/>
      <c r="Q10" s="58"/>
      <c r="R10" s="58"/>
      <c r="S10" s="58"/>
    </row>
    <row r="11" spans="1:19" x14ac:dyDescent="0.25">
      <c r="A11" s="13"/>
      <c r="B11" s="222" t="s">
        <v>323</v>
      </c>
      <c r="C11" s="222"/>
      <c r="D11" s="222"/>
      <c r="E11" s="222"/>
      <c r="F11" s="222"/>
      <c r="G11" s="222"/>
      <c r="H11" s="222"/>
      <c r="I11" s="222"/>
      <c r="J11" s="222"/>
      <c r="K11" s="222"/>
      <c r="L11" s="222"/>
      <c r="M11" s="222"/>
      <c r="N11" s="222"/>
      <c r="O11" s="222"/>
      <c r="P11" s="222"/>
      <c r="Q11" s="222"/>
      <c r="R11" s="222"/>
      <c r="S11" s="222"/>
    </row>
    <row r="12" spans="1:19" ht="15.75" thickBot="1" x14ac:dyDescent="0.3">
      <c r="A12" s="13"/>
      <c r="B12" s="87" t="s">
        <v>324</v>
      </c>
      <c r="C12" s="87"/>
      <c r="D12" s="87"/>
      <c r="E12" s="87"/>
      <c r="F12" s="87"/>
      <c r="G12" s="87"/>
      <c r="H12" s="87"/>
      <c r="I12" s="87"/>
      <c r="J12" s="87"/>
      <c r="K12" s="87"/>
      <c r="L12" s="87"/>
      <c r="M12" s="87"/>
      <c r="N12" s="87"/>
      <c r="O12" s="87"/>
      <c r="P12" s="87"/>
      <c r="Q12" s="87"/>
      <c r="R12" s="87"/>
      <c r="S12" s="87"/>
    </row>
    <row r="13" spans="1:19" ht="15.75" thickTop="1" x14ac:dyDescent="0.25">
      <c r="A13" s="13"/>
      <c r="B13" s="62"/>
      <c r="C13" s="63"/>
      <c r="D13" s="145" t="s">
        <v>325</v>
      </c>
      <c r="E13" s="63"/>
      <c r="F13" s="63"/>
      <c r="G13" s="63"/>
      <c r="H13" s="63"/>
      <c r="I13" s="63"/>
      <c r="J13" s="63"/>
      <c r="K13" s="63"/>
      <c r="L13" s="63"/>
      <c r="M13" s="121"/>
      <c r="N13" s="121"/>
      <c r="O13" s="63"/>
      <c r="P13" s="63"/>
      <c r="Q13" s="121"/>
      <c r="R13" s="121"/>
      <c r="S13" s="63"/>
    </row>
    <row r="14" spans="1:19" x14ac:dyDescent="0.25">
      <c r="A14" s="13"/>
      <c r="B14" s="12"/>
      <c r="C14" s="102"/>
      <c r="D14" s="146" t="s">
        <v>326</v>
      </c>
      <c r="E14" s="102"/>
      <c r="F14" s="102"/>
      <c r="G14" s="146" t="s">
        <v>327</v>
      </c>
      <c r="H14" s="102"/>
      <c r="I14" s="102"/>
      <c r="J14" s="102"/>
      <c r="K14" s="102"/>
      <c r="L14" s="147"/>
      <c r="M14" s="155" t="s">
        <v>210</v>
      </c>
      <c r="N14" s="155"/>
      <c r="O14" s="147"/>
      <c r="P14" s="102"/>
      <c r="Q14" s="156" t="s">
        <v>211</v>
      </c>
      <c r="R14" s="156"/>
      <c r="S14" s="102"/>
    </row>
    <row r="15" spans="1:19" ht="15.75" thickBot="1" x14ac:dyDescent="0.3">
      <c r="A15" s="13"/>
      <c r="B15" s="65"/>
      <c r="C15" s="66"/>
      <c r="D15" s="148" t="s">
        <v>328</v>
      </c>
      <c r="E15" s="66"/>
      <c r="F15" s="66"/>
      <c r="G15" s="148" t="s">
        <v>329</v>
      </c>
      <c r="H15" s="66"/>
      <c r="I15" s="66"/>
      <c r="J15" s="148" t="s">
        <v>330</v>
      </c>
      <c r="K15" s="66"/>
      <c r="L15" s="23"/>
      <c r="M15" s="137">
        <v>2013</v>
      </c>
      <c r="N15" s="137"/>
      <c r="O15" s="23"/>
      <c r="P15" s="66"/>
      <c r="Q15" s="138">
        <v>2013</v>
      </c>
      <c r="R15" s="138"/>
      <c r="S15" s="66"/>
    </row>
    <row r="16" spans="1:19" ht="15.75" thickTop="1" x14ac:dyDescent="0.25">
      <c r="A16" s="13"/>
      <c r="B16" s="101"/>
      <c r="C16" s="12"/>
      <c r="D16" s="78"/>
      <c r="E16" s="12"/>
      <c r="F16" s="12"/>
      <c r="G16" s="78"/>
      <c r="H16" s="12"/>
      <c r="I16" s="12"/>
      <c r="J16" s="78"/>
      <c r="K16" s="12"/>
      <c r="L16" s="27"/>
      <c r="M16" s="140"/>
      <c r="N16" s="140"/>
      <c r="O16" s="27"/>
      <c r="P16" s="12"/>
      <c r="Q16" s="125"/>
      <c r="R16" s="125"/>
      <c r="S16" s="12"/>
    </row>
    <row r="17" spans="1:19" ht="108.75" x14ac:dyDescent="0.25">
      <c r="A17" s="13"/>
      <c r="B17" s="160" t="s">
        <v>331</v>
      </c>
      <c r="C17" s="12"/>
      <c r="D17" s="102"/>
      <c r="E17" s="12"/>
      <c r="F17" s="12"/>
      <c r="G17" s="102"/>
      <c r="H17" s="12"/>
      <c r="I17" s="12"/>
      <c r="J17" s="102"/>
      <c r="K17" s="12"/>
      <c r="L17" s="27"/>
      <c r="M17" s="27"/>
      <c r="N17" s="77"/>
      <c r="O17" s="27"/>
      <c r="P17" s="12"/>
      <c r="Q17" s="12"/>
      <c r="R17" s="78"/>
      <c r="S17" s="12"/>
    </row>
    <row r="18" spans="1:19" x14ac:dyDescent="0.25">
      <c r="A18" s="13"/>
      <c r="B18" s="224" t="s">
        <v>332</v>
      </c>
      <c r="C18" s="12"/>
      <c r="D18" s="150">
        <v>41711</v>
      </c>
      <c r="E18" s="12"/>
      <c r="F18" s="12"/>
      <c r="G18" s="225">
        <v>1.17E-2</v>
      </c>
      <c r="H18" s="12"/>
      <c r="I18" s="12"/>
      <c r="J18" s="150">
        <v>41721</v>
      </c>
      <c r="K18" s="12"/>
      <c r="L18" s="27"/>
      <c r="M18" s="28" t="s">
        <v>171</v>
      </c>
      <c r="N18" s="29">
        <v>35509</v>
      </c>
      <c r="O18" s="27"/>
      <c r="P18" s="12"/>
      <c r="Q18" s="130" t="s">
        <v>171</v>
      </c>
      <c r="R18" s="71" t="s">
        <v>229</v>
      </c>
      <c r="S18" s="12"/>
    </row>
    <row r="19" spans="1:19" x14ac:dyDescent="0.25">
      <c r="A19" s="13"/>
      <c r="B19" s="101"/>
      <c r="C19" s="12"/>
      <c r="D19" s="102"/>
      <c r="E19" s="12"/>
      <c r="F19" s="12"/>
      <c r="G19" s="102"/>
      <c r="H19" s="12"/>
      <c r="I19" s="12"/>
      <c r="J19" s="102"/>
      <c r="K19" s="12"/>
      <c r="L19" s="27"/>
      <c r="M19" s="139"/>
      <c r="N19" s="139"/>
      <c r="O19" s="27"/>
      <c r="P19" s="12"/>
      <c r="Q19" s="84"/>
      <c r="R19" s="84"/>
      <c r="S19" s="12"/>
    </row>
    <row r="20" spans="1:19" ht="60.75" x14ac:dyDescent="0.25">
      <c r="A20" s="13"/>
      <c r="B20" s="160" t="s">
        <v>333</v>
      </c>
      <c r="C20" s="12"/>
      <c r="D20" s="150">
        <v>41794</v>
      </c>
      <c r="E20" s="12"/>
      <c r="F20" s="12"/>
      <c r="G20" s="225">
        <v>6.0100000000000001E-2</v>
      </c>
      <c r="H20" s="12"/>
      <c r="I20" s="12"/>
      <c r="J20" s="150">
        <v>41804</v>
      </c>
      <c r="K20" s="12"/>
      <c r="L20" s="27"/>
      <c r="M20" s="51">
        <v>75000</v>
      </c>
      <c r="N20" s="51"/>
      <c r="O20" s="27"/>
      <c r="P20" s="12"/>
      <c r="Q20" s="80">
        <v>75000</v>
      </c>
      <c r="R20" s="80"/>
      <c r="S20" s="12"/>
    </row>
    <row r="21" spans="1:19" x14ac:dyDescent="0.25">
      <c r="A21" s="13"/>
      <c r="B21" s="101"/>
      <c r="C21" s="12"/>
      <c r="D21" s="102"/>
      <c r="E21" s="12"/>
      <c r="F21" s="12"/>
      <c r="G21" s="102"/>
      <c r="H21" s="12"/>
      <c r="I21" s="12"/>
      <c r="J21" s="102"/>
      <c r="K21" s="12"/>
      <c r="L21" s="27"/>
      <c r="M21" s="139"/>
      <c r="N21" s="139"/>
      <c r="O21" s="27"/>
      <c r="P21" s="12"/>
      <c r="Q21" s="84"/>
      <c r="R21" s="84"/>
      <c r="S21" s="12"/>
    </row>
    <row r="22" spans="1:19" ht="61.5" thickBot="1" x14ac:dyDescent="0.3">
      <c r="A22" s="13"/>
      <c r="B22" s="161" t="s">
        <v>334</v>
      </c>
      <c r="C22" s="65"/>
      <c r="D22" s="226">
        <v>41650</v>
      </c>
      <c r="E22" s="65"/>
      <c r="F22" s="65"/>
      <c r="G22" s="227">
        <v>3.9E-2</v>
      </c>
      <c r="H22" s="65"/>
      <c r="I22" s="65"/>
      <c r="J22" s="226">
        <v>41657</v>
      </c>
      <c r="K22" s="65"/>
      <c r="L22" s="34"/>
      <c r="M22" s="157">
        <v>100000</v>
      </c>
      <c r="N22" s="157"/>
      <c r="O22" s="34"/>
      <c r="P22" s="65"/>
      <c r="Q22" s="158">
        <v>100000</v>
      </c>
      <c r="R22" s="158"/>
      <c r="S22" s="65"/>
    </row>
    <row r="23" spans="1:19" ht="15.75" thickTop="1" x14ac:dyDescent="0.25">
      <c r="A23" s="13"/>
      <c r="B23" s="160" t="s">
        <v>335</v>
      </c>
      <c r="C23" s="12"/>
      <c r="D23" s="102"/>
      <c r="E23" s="12"/>
      <c r="F23" s="12"/>
      <c r="G23" s="102"/>
      <c r="H23" s="12"/>
      <c r="I23" s="12"/>
      <c r="J23" s="102"/>
      <c r="K23" s="12"/>
      <c r="L23" s="27"/>
      <c r="M23" s="159">
        <v>210509</v>
      </c>
      <c r="N23" s="159"/>
      <c r="O23" s="27"/>
      <c r="P23" s="12"/>
      <c r="Q23" s="81">
        <v>175000</v>
      </c>
      <c r="R23" s="81"/>
      <c r="S23" s="12"/>
    </row>
    <row r="24" spans="1:19" ht="15.75" thickBot="1" x14ac:dyDescent="0.3">
      <c r="A24" s="13"/>
      <c r="B24" s="228" t="s">
        <v>336</v>
      </c>
      <c r="C24" s="65"/>
      <c r="D24" s="66"/>
      <c r="E24" s="65"/>
      <c r="F24" s="65"/>
      <c r="G24" s="66"/>
      <c r="H24" s="65"/>
      <c r="I24" s="65"/>
      <c r="J24" s="66"/>
      <c r="K24" s="65"/>
      <c r="L24" s="34"/>
      <c r="M24" s="52" t="s">
        <v>337</v>
      </c>
      <c r="N24" s="52"/>
      <c r="O24" s="37" t="s">
        <v>175</v>
      </c>
      <c r="P24" s="65"/>
      <c r="Q24" s="82" t="s">
        <v>338</v>
      </c>
      <c r="R24" s="82"/>
      <c r="S24" s="153" t="s">
        <v>175</v>
      </c>
    </row>
    <row r="25" spans="1:19" ht="16.5" thickTop="1" thickBot="1" x14ac:dyDescent="0.3">
      <c r="A25" s="13"/>
      <c r="B25" s="229" t="s">
        <v>49</v>
      </c>
      <c r="C25" s="74"/>
      <c r="D25" s="154"/>
      <c r="E25" s="74"/>
      <c r="F25" s="74"/>
      <c r="G25" s="154"/>
      <c r="H25" s="74"/>
      <c r="I25" s="74"/>
      <c r="J25" s="154"/>
      <c r="K25" s="74"/>
      <c r="L25" s="41"/>
      <c r="M25" s="42" t="s">
        <v>171</v>
      </c>
      <c r="N25" s="43">
        <v>113609</v>
      </c>
      <c r="O25" s="41"/>
      <c r="P25" s="74"/>
      <c r="Q25" s="133" t="s">
        <v>171</v>
      </c>
      <c r="R25" s="75">
        <v>155000</v>
      </c>
      <c r="S25" s="74"/>
    </row>
    <row r="26" spans="1:19" ht="15.75" thickTop="1" x14ac:dyDescent="0.25">
      <c r="A26" s="13"/>
      <c r="B26" s="142"/>
      <c r="C26" s="142"/>
      <c r="D26" s="142"/>
      <c r="E26" s="142"/>
      <c r="F26" s="142"/>
      <c r="G26" s="142"/>
      <c r="H26" s="142"/>
      <c r="I26" s="142"/>
      <c r="J26" s="142"/>
      <c r="K26" s="142"/>
      <c r="L26" s="142"/>
      <c r="M26" s="142"/>
      <c r="N26" s="142"/>
      <c r="O26" s="142"/>
      <c r="P26" s="142"/>
      <c r="Q26" s="142"/>
      <c r="R26" s="142"/>
      <c r="S26" s="142"/>
    </row>
    <row r="27" spans="1:19" ht="15" customHeight="1" x14ac:dyDescent="0.25">
      <c r="A27" s="13"/>
      <c r="B27" s="143" t="s">
        <v>339</v>
      </c>
      <c r="C27" s="143"/>
      <c r="D27" s="143"/>
      <c r="E27" s="143"/>
      <c r="F27" s="143"/>
      <c r="G27" s="143"/>
      <c r="H27" s="143"/>
      <c r="I27" s="143"/>
      <c r="J27" s="143"/>
      <c r="K27" s="143"/>
      <c r="L27" s="143"/>
      <c r="M27" s="143"/>
      <c r="N27" s="143"/>
      <c r="O27" s="143"/>
      <c r="P27" s="143"/>
      <c r="Q27" s="143"/>
      <c r="R27" s="143"/>
      <c r="S27" s="143"/>
    </row>
    <row r="28" spans="1:19" x14ac:dyDescent="0.25">
      <c r="A28" s="13"/>
      <c r="B28" s="58"/>
      <c r="C28" s="58"/>
      <c r="D28" s="58"/>
      <c r="E28" s="58"/>
      <c r="F28" s="58"/>
      <c r="G28" s="58"/>
      <c r="H28" s="58"/>
      <c r="I28" s="58"/>
      <c r="J28" s="58"/>
      <c r="K28" s="58"/>
      <c r="L28" s="58"/>
      <c r="M28" s="58"/>
      <c r="N28" s="58"/>
      <c r="O28" s="58"/>
      <c r="P28" s="58"/>
      <c r="Q28" s="58"/>
      <c r="R28" s="58"/>
      <c r="S28" s="58"/>
    </row>
    <row r="29" spans="1:19" ht="60" customHeight="1" x14ac:dyDescent="0.25">
      <c r="A29" s="13"/>
      <c r="B29" s="59" t="s">
        <v>340</v>
      </c>
      <c r="C29" s="59"/>
      <c r="D29" s="59"/>
      <c r="E29" s="59"/>
      <c r="F29" s="59"/>
      <c r="G29" s="59"/>
      <c r="H29" s="59"/>
      <c r="I29" s="59"/>
      <c r="J29" s="59"/>
      <c r="K29" s="59"/>
      <c r="L29" s="59"/>
      <c r="M29" s="59"/>
      <c r="N29" s="59"/>
      <c r="O29" s="59"/>
      <c r="P29" s="59"/>
      <c r="Q29" s="59"/>
      <c r="R29" s="59"/>
      <c r="S29" s="59"/>
    </row>
    <row r="30" spans="1:19" x14ac:dyDescent="0.25">
      <c r="A30" s="13"/>
      <c r="B30" s="58"/>
      <c r="C30" s="58"/>
      <c r="D30" s="58"/>
      <c r="E30" s="58"/>
      <c r="F30" s="58"/>
      <c r="G30" s="58"/>
      <c r="H30" s="58"/>
      <c r="I30" s="58"/>
      <c r="J30" s="58"/>
      <c r="K30" s="58"/>
      <c r="L30" s="58"/>
      <c r="M30" s="58"/>
      <c r="N30" s="58"/>
      <c r="O30" s="58"/>
      <c r="P30" s="58"/>
      <c r="Q30" s="58"/>
      <c r="R30" s="58"/>
      <c r="S30" s="58"/>
    </row>
    <row r="31" spans="1:19" ht="30" customHeight="1" x14ac:dyDescent="0.25">
      <c r="A31" s="13"/>
      <c r="B31" s="59" t="s">
        <v>341</v>
      </c>
      <c r="C31" s="59"/>
      <c r="D31" s="59"/>
      <c r="E31" s="59"/>
      <c r="F31" s="59"/>
      <c r="G31" s="59"/>
      <c r="H31" s="59"/>
      <c r="I31" s="59"/>
      <c r="J31" s="59"/>
      <c r="K31" s="59"/>
      <c r="L31" s="59"/>
      <c r="M31" s="59"/>
      <c r="N31" s="59"/>
      <c r="O31" s="59"/>
      <c r="P31" s="59"/>
      <c r="Q31" s="59"/>
      <c r="R31" s="59"/>
      <c r="S31" s="59"/>
    </row>
    <row r="32" spans="1:19" x14ac:dyDescent="0.25">
      <c r="A32" s="13"/>
      <c r="B32" s="58"/>
      <c r="C32" s="58"/>
      <c r="D32" s="58"/>
      <c r="E32" s="58"/>
      <c r="F32" s="58"/>
      <c r="G32" s="58"/>
      <c r="H32" s="58"/>
      <c r="I32" s="58"/>
      <c r="J32" s="58"/>
      <c r="K32" s="58"/>
      <c r="L32" s="58"/>
      <c r="M32" s="58"/>
      <c r="N32" s="58"/>
      <c r="O32" s="58"/>
      <c r="P32" s="58"/>
      <c r="Q32" s="58"/>
      <c r="R32" s="58"/>
      <c r="S32" s="58"/>
    </row>
    <row r="33" spans="1:19" ht="15" customHeight="1" x14ac:dyDescent="0.25">
      <c r="A33" s="13"/>
      <c r="B33" s="59" t="s">
        <v>342</v>
      </c>
      <c r="C33" s="59"/>
      <c r="D33" s="59"/>
      <c r="E33" s="59"/>
      <c r="F33" s="59"/>
      <c r="G33" s="59"/>
      <c r="H33" s="59"/>
      <c r="I33" s="59"/>
      <c r="J33" s="59"/>
      <c r="K33" s="59"/>
      <c r="L33" s="59"/>
      <c r="M33" s="59"/>
      <c r="N33" s="59"/>
      <c r="O33" s="59"/>
      <c r="P33" s="59"/>
      <c r="Q33" s="59"/>
      <c r="R33" s="59"/>
      <c r="S33" s="59"/>
    </row>
    <row r="34" spans="1:19" x14ac:dyDescent="0.25">
      <c r="A34" s="13"/>
      <c r="B34" s="58"/>
      <c r="C34" s="58"/>
      <c r="D34" s="58"/>
      <c r="E34" s="58"/>
      <c r="F34" s="58"/>
      <c r="G34" s="58"/>
      <c r="H34" s="58"/>
      <c r="I34" s="58"/>
      <c r="J34" s="58"/>
      <c r="K34" s="58"/>
      <c r="L34" s="58"/>
      <c r="M34" s="58"/>
      <c r="N34" s="58"/>
      <c r="O34" s="58"/>
      <c r="P34" s="58"/>
      <c r="Q34" s="58"/>
      <c r="R34" s="58"/>
      <c r="S34" s="58"/>
    </row>
    <row r="35" spans="1:19" ht="30" customHeight="1" x14ac:dyDescent="0.25">
      <c r="A35" s="13"/>
      <c r="B35" s="59" t="s">
        <v>343</v>
      </c>
      <c r="C35" s="59"/>
      <c r="D35" s="59"/>
      <c r="E35" s="59"/>
      <c r="F35" s="59"/>
      <c r="G35" s="59"/>
      <c r="H35" s="59"/>
      <c r="I35" s="59"/>
      <c r="J35" s="59"/>
      <c r="K35" s="59"/>
      <c r="L35" s="59"/>
      <c r="M35" s="59"/>
      <c r="N35" s="59"/>
      <c r="O35" s="59"/>
      <c r="P35" s="59"/>
      <c r="Q35" s="59"/>
      <c r="R35" s="59"/>
      <c r="S35" s="59"/>
    </row>
    <row r="36" spans="1:19" x14ac:dyDescent="0.25">
      <c r="A36" s="13"/>
      <c r="B36" s="58"/>
      <c r="C36" s="58"/>
      <c r="D36" s="58"/>
      <c r="E36" s="58"/>
      <c r="F36" s="58"/>
      <c r="G36" s="58"/>
      <c r="H36" s="58"/>
      <c r="I36" s="58"/>
      <c r="J36" s="58"/>
      <c r="K36" s="58"/>
      <c r="L36" s="58"/>
      <c r="M36" s="58"/>
      <c r="N36" s="58"/>
      <c r="O36" s="58"/>
      <c r="P36" s="58"/>
      <c r="Q36" s="58"/>
      <c r="R36" s="58"/>
      <c r="S36" s="58"/>
    </row>
    <row r="37" spans="1:19" ht="15" customHeight="1" x14ac:dyDescent="0.25">
      <c r="A37" s="13"/>
      <c r="B37" s="59" t="s">
        <v>344</v>
      </c>
      <c r="C37" s="59"/>
      <c r="D37" s="59"/>
      <c r="E37" s="59"/>
      <c r="F37" s="59"/>
      <c r="G37" s="59"/>
      <c r="H37" s="59"/>
      <c r="I37" s="59"/>
      <c r="J37" s="59"/>
      <c r="K37" s="59"/>
      <c r="L37" s="59"/>
      <c r="M37" s="59"/>
      <c r="N37" s="59"/>
      <c r="O37" s="59"/>
      <c r="P37" s="59"/>
      <c r="Q37" s="59"/>
      <c r="R37" s="59"/>
      <c r="S37" s="59"/>
    </row>
  </sheetData>
  <mergeCells count="46">
    <mergeCell ref="B32:S32"/>
    <mergeCell ref="B33:S33"/>
    <mergeCell ref="B34:S34"/>
    <mergeCell ref="B35:S35"/>
    <mergeCell ref="B36:S36"/>
    <mergeCell ref="B37:S37"/>
    <mergeCell ref="B26:S26"/>
    <mergeCell ref="B27:S27"/>
    <mergeCell ref="B28:S28"/>
    <mergeCell ref="B29:S29"/>
    <mergeCell ref="B30:S30"/>
    <mergeCell ref="B31:S31"/>
    <mergeCell ref="B7:S7"/>
    <mergeCell ref="B8:S8"/>
    <mergeCell ref="B9:S9"/>
    <mergeCell ref="B10:S10"/>
    <mergeCell ref="B11:S11"/>
    <mergeCell ref="B12:S12"/>
    <mergeCell ref="M24:N24"/>
    <mergeCell ref="Q24:R24"/>
    <mergeCell ref="A1:A2"/>
    <mergeCell ref="B1:S1"/>
    <mergeCell ref="B2:S2"/>
    <mergeCell ref="B3:S3"/>
    <mergeCell ref="A4:A37"/>
    <mergeCell ref="B4:S4"/>
    <mergeCell ref="B5:S5"/>
    <mergeCell ref="B6:S6"/>
    <mergeCell ref="M21:N21"/>
    <mergeCell ref="Q21:R21"/>
    <mergeCell ref="M22:N22"/>
    <mergeCell ref="Q22:R22"/>
    <mergeCell ref="M23:N23"/>
    <mergeCell ref="Q23:R23"/>
    <mergeCell ref="M16:N16"/>
    <mergeCell ref="Q16:R16"/>
    <mergeCell ref="M19:N19"/>
    <mergeCell ref="Q19:R19"/>
    <mergeCell ref="M20:N20"/>
    <mergeCell ref="Q20:R20"/>
    <mergeCell ref="M13:N13"/>
    <mergeCell ref="Q13:R13"/>
    <mergeCell ref="M14:N14"/>
    <mergeCell ref="Q14:R14"/>
    <mergeCell ref="M15:N15"/>
    <mergeCell ref="Q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4</v>
      </c>
    </row>
    <row r="4" spans="1:2" x14ac:dyDescent="0.25">
      <c r="A4" s="13" t="s">
        <v>345</v>
      </c>
      <c r="B4" s="4" t="s">
        <v>4</v>
      </c>
    </row>
    <row r="5" spans="1:2" ht="15.75" x14ac:dyDescent="0.25">
      <c r="A5" s="13"/>
      <c r="B5" s="10" t="s">
        <v>346</v>
      </c>
    </row>
    <row r="6" spans="1:2" x14ac:dyDescent="0.25">
      <c r="A6" s="13"/>
      <c r="B6" s="11"/>
    </row>
    <row r="7" spans="1:2" ht="300" x14ac:dyDescent="0.25">
      <c r="A7" s="13"/>
      <c r="B7" s="12" t="s">
        <v>34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9.85546875" bestFit="1" customWidth="1"/>
    <col min="2" max="2" width="36.5703125" bestFit="1" customWidth="1"/>
    <col min="3" max="4" width="28.140625" customWidth="1"/>
    <col min="5" max="5" width="5.42578125" customWidth="1"/>
    <col min="6" max="6" width="20.140625" customWidth="1"/>
    <col min="7" max="7" width="28.140625" customWidth="1"/>
    <col min="8" max="8" width="5.42578125" customWidth="1"/>
    <col min="9" max="9" width="14.7109375" customWidth="1"/>
    <col min="10" max="10" width="28.140625" customWidth="1"/>
    <col min="11" max="11" width="5.42578125" customWidth="1"/>
    <col min="12" max="12" width="20.140625" customWidth="1"/>
    <col min="13" max="13" width="28.140625" customWidth="1"/>
  </cols>
  <sheetData>
    <row r="1" spans="1:13" ht="15" customHeight="1" x14ac:dyDescent="0.25">
      <c r="A1" s="7" t="s">
        <v>3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8</v>
      </c>
      <c r="B3" s="56" t="s">
        <v>4</v>
      </c>
      <c r="C3" s="56"/>
      <c r="D3" s="56"/>
      <c r="E3" s="56"/>
      <c r="F3" s="56"/>
      <c r="G3" s="56"/>
      <c r="H3" s="56"/>
      <c r="I3" s="56"/>
      <c r="J3" s="56"/>
      <c r="K3" s="56"/>
      <c r="L3" s="56"/>
      <c r="M3" s="56"/>
    </row>
    <row r="4" spans="1:13" ht="15" customHeight="1" x14ac:dyDescent="0.25">
      <c r="A4" s="13" t="s">
        <v>348</v>
      </c>
      <c r="B4" s="56" t="s">
        <v>4</v>
      </c>
      <c r="C4" s="56"/>
      <c r="D4" s="56"/>
      <c r="E4" s="56"/>
      <c r="F4" s="56"/>
      <c r="G4" s="56"/>
      <c r="H4" s="56"/>
      <c r="I4" s="56"/>
      <c r="J4" s="56"/>
      <c r="K4" s="56"/>
      <c r="L4" s="56"/>
      <c r="M4" s="56"/>
    </row>
    <row r="5" spans="1:13" ht="15.75" customHeight="1" x14ac:dyDescent="0.25">
      <c r="A5" s="13"/>
      <c r="B5" s="57" t="s">
        <v>349</v>
      </c>
      <c r="C5" s="57"/>
      <c r="D5" s="57"/>
      <c r="E5" s="57"/>
      <c r="F5" s="57"/>
      <c r="G5" s="57"/>
      <c r="H5" s="57"/>
      <c r="I5" s="57"/>
      <c r="J5" s="57"/>
      <c r="K5" s="57"/>
      <c r="L5" s="57"/>
      <c r="M5" s="57"/>
    </row>
    <row r="6" spans="1:13" x14ac:dyDescent="0.25">
      <c r="A6" s="13"/>
      <c r="B6" s="58"/>
      <c r="C6" s="58"/>
      <c r="D6" s="58"/>
      <c r="E6" s="58"/>
      <c r="F6" s="58"/>
      <c r="G6" s="58"/>
      <c r="H6" s="58"/>
      <c r="I6" s="58"/>
      <c r="J6" s="58"/>
      <c r="K6" s="58"/>
      <c r="L6" s="58"/>
      <c r="M6" s="58"/>
    </row>
    <row r="7" spans="1:13" ht="15" customHeight="1" x14ac:dyDescent="0.25">
      <c r="A7" s="13"/>
      <c r="B7" s="59" t="s">
        <v>350</v>
      </c>
      <c r="C7" s="59"/>
      <c r="D7" s="59"/>
      <c r="E7" s="59"/>
      <c r="F7" s="59"/>
      <c r="G7" s="59"/>
      <c r="H7" s="59"/>
      <c r="I7" s="59"/>
      <c r="J7" s="59"/>
      <c r="K7" s="59"/>
      <c r="L7" s="59"/>
      <c r="M7" s="59"/>
    </row>
    <row r="8" spans="1:13" x14ac:dyDescent="0.25">
      <c r="A8" s="13"/>
      <c r="B8" s="58"/>
      <c r="C8" s="58"/>
      <c r="D8" s="58"/>
      <c r="E8" s="58"/>
      <c r="F8" s="58"/>
      <c r="G8" s="58"/>
      <c r="H8" s="58"/>
      <c r="I8" s="58"/>
      <c r="J8" s="58"/>
      <c r="K8" s="58"/>
      <c r="L8" s="58"/>
      <c r="M8" s="58"/>
    </row>
    <row r="9" spans="1:13" x14ac:dyDescent="0.25">
      <c r="A9" s="13"/>
      <c r="B9" s="60" t="s">
        <v>351</v>
      </c>
      <c r="C9" s="60"/>
      <c r="D9" s="60"/>
      <c r="E9" s="60"/>
      <c r="F9" s="60"/>
      <c r="G9" s="60"/>
      <c r="H9" s="60"/>
      <c r="I9" s="60"/>
      <c r="J9" s="60"/>
      <c r="K9" s="60"/>
      <c r="L9" s="60"/>
      <c r="M9" s="60"/>
    </row>
    <row r="10" spans="1:13" ht="15.75" thickBot="1" x14ac:dyDescent="0.3">
      <c r="A10" s="13"/>
      <c r="B10" s="242" t="s">
        <v>167</v>
      </c>
      <c r="C10" s="242"/>
      <c r="D10" s="242"/>
      <c r="E10" s="242"/>
      <c r="F10" s="242"/>
      <c r="G10" s="242"/>
      <c r="H10" s="242"/>
      <c r="I10" s="242"/>
      <c r="J10" s="242"/>
      <c r="K10" s="242"/>
      <c r="L10" s="242"/>
      <c r="M10" s="242"/>
    </row>
    <row r="11" spans="1:13" ht="15.75" thickTop="1" x14ac:dyDescent="0.25">
      <c r="A11" s="13"/>
      <c r="B11" s="62"/>
      <c r="C11" s="63"/>
      <c r="D11" s="63"/>
      <c r="E11" s="121"/>
      <c r="F11" s="121"/>
      <c r="G11" s="63"/>
      <c r="H11" s="235" t="s">
        <v>352</v>
      </c>
      <c r="I11" s="235"/>
      <c r="J11" s="63"/>
      <c r="K11" s="235" t="s">
        <v>353</v>
      </c>
      <c r="L11" s="235"/>
      <c r="M11" s="63"/>
    </row>
    <row r="12" spans="1:13" x14ac:dyDescent="0.25">
      <c r="A12" s="13"/>
      <c r="B12" s="12"/>
      <c r="C12" s="102"/>
      <c r="D12" s="102"/>
      <c r="E12" s="120"/>
      <c r="F12" s="120"/>
      <c r="G12" s="102"/>
      <c r="H12" s="236" t="s">
        <v>354</v>
      </c>
      <c r="I12" s="236"/>
      <c r="J12" s="102"/>
      <c r="K12" s="236" t="s">
        <v>355</v>
      </c>
      <c r="L12" s="236"/>
      <c r="M12" s="102"/>
    </row>
    <row r="13" spans="1:13" x14ac:dyDescent="0.25">
      <c r="A13" s="13"/>
      <c r="B13" s="12"/>
      <c r="C13" s="102"/>
      <c r="D13" s="102"/>
      <c r="E13" s="236" t="s">
        <v>356</v>
      </c>
      <c r="F13" s="236"/>
      <c r="G13" s="102"/>
      <c r="H13" s="236" t="s">
        <v>357</v>
      </c>
      <c r="I13" s="236"/>
      <c r="J13" s="102"/>
      <c r="K13" s="236" t="s">
        <v>358</v>
      </c>
      <c r="L13" s="236"/>
      <c r="M13" s="102"/>
    </row>
    <row r="14" spans="1:13" ht="15.75" thickBot="1" x14ac:dyDescent="0.3">
      <c r="A14" s="13"/>
      <c r="B14" s="230" t="s">
        <v>270</v>
      </c>
      <c r="C14" s="66"/>
      <c r="D14" s="23"/>
      <c r="E14" s="137" t="s">
        <v>263</v>
      </c>
      <c r="F14" s="137"/>
      <c r="G14" s="23"/>
      <c r="H14" s="137" t="s">
        <v>359</v>
      </c>
      <c r="I14" s="137"/>
      <c r="J14" s="23"/>
      <c r="K14" s="137" t="s">
        <v>360</v>
      </c>
      <c r="L14" s="137"/>
      <c r="M14" s="23"/>
    </row>
    <row r="15" spans="1:13" ht="15.75" thickTop="1" x14ac:dyDescent="0.25">
      <c r="A15" s="13"/>
      <c r="B15" s="68" t="s">
        <v>361</v>
      </c>
      <c r="C15" s="12"/>
      <c r="D15" s="27"/>
      <c r="E15" s="140"/>
      <c r="F15" s="140"/>
      <c r="G15" s="27"/>
      <c r="H15" s="140"/>
      <c r="I15" s="140"/>
      <c r="J15" s="27"/>
      <c r="K15" s="140"/>
      <c r="L15" s="140"/>
      <c r="M15" s="27"/>
    </row>
    <row r="16" spans="1:13" ht="15.75" thickBot="1" x14ac:dyDescent="0.3">
      <c r="A16" s="13"/>
      <c r="B16" s="152" t="s">
        <v>362</v>
      </c>
      <c r="C16" s="65"/>
      <c r="D16" s="34"/>
      <c r="E16" s="37" t="s">
        <v>171</v>
      </c>
      <c r="F16" s="151">
        <v>1116</v>
      </c>
      <c r="G16" s="34"/>
      <c r="H16" s="37" t="s">
        <v>171</v>
      </c>
      <c r="I16" s="151">
        <v>1116</v>
      </c>
      <c r="J16" s="34"/>
      <c r="K16" s="37" t="s">
        <v>171</v>
      </c>
      <c r="L16" s="231" t="s">
        <v>201</v>
      </c>
      <c r="M16" s="34"/>
    </row>
    <row r="17" spans="1:13" ht="16.5" thickTop="1" thickBot="1" x14ac:dyDescent="0.3">
      <c r="A17" s="13"/>
      <c r="B17" s="73" t="s">
        <v>40</v>
      </c>
      <c r="C17" s="74"/>
      <c r="D17" s="41"/>
      <c r="E17" s="42" t="s">
        <v>171</v>
      </c>
      <c r="F17" s="43">
        <v>1116</v>
      </c>
      <c r="G17" s="41"/>
      <c r="H17" s="42" t="s">
        <v>171</v>
      </c>
      <c r="I17" s="43">
        <v>1116</v>
      </c>
      <c r="J17" s="41"/>
      <c r="K17" s="42" t="s">
        <v>171</v>
      </c>
      <c r="L17" s="232" t="s">
        <v>201</v>
      </c>
      <c r="M17" s="41"/>
    </row>
    <row r="18" spans="1:13" ht="15.75" thickTop="1" x14ac:dyDescent="0.25">
      <c r="A18" s="13"/>
      <c r="B18" s="68" t="s">
        <v>363</v>
      </c>
      <c r="C18" s="12"/>
      <c r="D18" s="27"/>
      <c r="E18" s="237"/>
      <c r="F18" s="237"/>
      <c r="G18" s="27"/>
      <c r="H18" s="237"/>
      <c r="I18" s="237"/>
      <c r="J18" s="27"/>
      <c r="K18" s="237"/>
      <c r="L18" s="237"/>
      <c r="M18" s="27"/>
    </row>
    <row r="19" spans="1:13" x14ac:dyDescent="0.25">
      <c r="A19" s="13"/>
      <c r="B19" s="233" t="s">
        <v>364</v>
      </c>
      <c r="C19" s="12"/>
      <c r="D19" s="27"/>
      <c r="E19" s="28" t="s">
        <v>171</v>
      </c>
      <c r="F19" s="29">
        <v>104964</v>
      </c>
      <c r="G19" s="27"/>
      <c r="H19" s="28" t="s">
        <v>171</v>
      </c>
      <c r="I19" s="35" t="s">
        <v>365</v>
      </c>
      <c r="J19" s="27"/>
      <c r="K19" s="28" t="s">
        <v>171</v>
      </c>
      <c r="L19" s="29">
        <v>104964</v>
      </c>
      <c r="M19" s="27"/>
    </row>
    <row r="20" spans="1:13" x14ac:dyDescent="0.25">
      <c r="A20" s="13"/>
      <c r="B20" s="233" t="s">
        <v>366</v>
      </c>
      <c r="C20" s="12"/>
      <c r="D20" s="27"/>
      <c r="E20" s="51">
        <v>110509</v>
      </c>
      <c r="F20" s="51"/>
      <c r="G20" s="27"/>
      <c r="H20" s="238" t="s">
        <v>365</v>
      </c>
      <c r="I20" s="238"/>
      <c r="J20" s="27"/>
      <c r="K20" s="51">
        <v>110509</v>
      </c>
      <c r="L20" s="51"/>
      <c r="M20" s="27"/>
    </row>
    <row r="21" spans="1:13" ht="24.75" thickBot="1" x14ac:dyDescent="0.3">
      <c r="A21" s="13"/>
      <c r="B21" s="152" t="s">
        <v>367</v>
      </c>
      <c r="C21" s="65"/>
      <c r="D21" s="34"/>
      <c r="E21" s="157">
        <v>2559</v>
      </c>
      <c r="F21" s="157"/>
      <c r="G21" s="34"/>
      <c r="H21" s="52" t="s">
        <v>365</v>
      </c>
      <c r="I21" s="52"/>
      <c r="J21" s="34"/>
      <c r="K21" s="157">
        <v>2559</v>
      </c>
      <c r="L21" s="157"/>
      <c r="M21" s="34"/>
    </row>
    <row r="22" spans="1:13" ht="16.5" thickTop="1" thickBot="1" x14ac:dyDescent="0.3">
      <c r="A22" s="13"/>
      <c r="B22" s="73" t="s">
        <v>51</v>
      </c>
      <c r="C22" s="74"/>
      <c r="D22" s="41"/>
      <c r="E22" s="42" t="s">
        <v>171</v>
      </c>
      <c r="F22" s="43">
        <v>218032</v>
      </c>
      <c r="G22" s="41"/>
      <c r="H22" s="42" t="s">
        <v>171</v>
      </c>
      <c r="I22" s="132" t="s">
        <v>365</v>
      </c>
      <c r="J22" s="41"/>
      <c r="K22" s="42" t="s">
        <v>171</v>
      </c>
      <c r="L22" s="43">
        <v>218032</v>
      </c>
      <c r="M22" s="41"/>
    </row>
    <row r="23" spans="1:13" ht="16.5" thickTop="1" thickBot="1" x14ac:dyDescent="0.3">
      <c r="A23" s="13"/>
      <c r="B23" s="105"/>
      <c r="C23" s="65"/>
      <c r="D23" s="65"/>
      <c r="E23" s="239"/>
      <c r="F23" s="239"/>
      <c r="G23" s="65"/>
      <c r="H23" s="239"/>
      <c r="I23" s="239"/>
      <c r="J23" s="65"/>
      <c r="K23" s="239"/>
      <c r="L23" s="239"/>
      <c r="M23" s="65"/>
    </row>
    <row r="24" spans="1:13" ht="16.5" thickTop="1" x14ac:dyDescent="0.25">
      <c r="A24" s="13"/>
      <c r="B24" s="76"/>
      <c r="C24" s="12"/>
      <c r="D24" s="12"/>
      <c r="E24" s="121"/>
      <c r="F24" s="121"/>
      <c r="G24" s="102"/>
      <c r="H24" s="235" t="s">
        <v>368</v>
      </c>
      <c r="I24" s="235"/>
      <c r="J24" s="102"/>
      <c r="K24" s="235" t="s">
        <v>369</v>
      </c>
      <c r="L24" s="235"/>
      <c r="M24" s="102"/>
    </row>
    <row r="25" spans="1:13" ht="15.75" x14ac:dyDescent="0.25">
      <c r="A25" s="13"/>
      <c r="B25" s="76"/>
      <c r="C25" s="12"/>
      <c r="D25" s="12"/>
      <c r="E25" s="120"/>
      <c r="F25" s="120"/>
      <c r="G25" s="102"/>
      <c r="H25" s="236" t="s">
        <v>370</v>
      </c>
      <c r="I25" s="236"/>
      <c r="J25" s="102"/>
      <c r="K25" s="236" t="s">
        <v>355</v>
      </c>
      <c r="L25" s="236"/>
      <c r="M25" s="102"/>
    </row>
    <row r="26" spans="1:13" ht="15.75" x14ac:dyDescent="0.25">
      <c r="A26" s="13"/>
      <c r="B26" s="76"/>
      <c r="C26" s="12"/>
      <c r="D26" s="12"/>
      <c r="E26" s="236" t="s">
        <v>371</v>
      </c>
      <c r="F26" s="236"/>
      <c r="G26" s="102"/>
      <c r="H26" s="236" t="s">
        <v>372</v>
      </c>
      <c r="I26" s="236"/>
      <c r="J26" s="102"/>
      <c r="K26" s="236" t="s">
        <v>373</v>
      </c>
      <c r="L26" s="236"/>
      <c r="M26" s="102"/>
    </row>
    <row r="27" spans="1:13" ht="15.75" thickBot="1" x14ac:dyDescent="0.3">
      <c r="A27" s="13"/>
      <c r="B27" s="234" t="s">
        <v>270</v>
      </c>
      <c r="C27" s="65"/>
      <c r="D27" s="65"/>
      <c r="E27" s="240" t="s">
        <v>374</v>
      </c>
      <c r="F27" s="240"/>
      <c r="G27" s="66"/>
      <c r="H27" s="240" t="s">
        <v>375</v>
      </c>
      <c r="I27" s="240"/>
      <c r="J27" s="66"/>
      <c r="K27" s="240" t="s">
        <v>376</v>
      </c>
      <c r="L27" s="240"/>
      <c r="M27" s="66"/>
    </row>
    <row r="28" spans="1:13" ht="15.75" thickTop="1" x14ac:dyDescent="0.25">
      <c r="A28" s="13"/>
      <c r="B28" s="68" t="s">
        <v>361</v>
      </c>
      <c r="C28" s="12"/>
      <c r="D28" s="12"/>
      <c r="E28" s="125"/>
      <c r="F28" s="125"/>
      <c r="G28" s="12"/>
      <c r="H28" s="125"/>
      <c r="I28" s="125"/>
      <c r="J28" s="12"/>
      <c r="K28" s="125"/>
      <c r="L28" s="125"/>
      <c r="M28" s="12"/>
    </row>
    <row r="29" spans="1:13" x14ac:dyDescent="0.25">
      <c r="A29" s="13"/>
      <c r="B29" s="233" t="s">
        <v>362</v>
      </c>
      <c r="C29" s="12"/>
      <c r="D29" s="12"/>
      <c r="E29" s="130" t="s">
        <v>171</v>
      </c>
      <c r="F29" s="69">
        <v>1091</v>
      </c>
      <c r="G29" s="12"/>
      <c r="H29" s="130" t="s">
        <v>171</v>
      </c>
      <c r="I29" s="69">
        <v>1091</v>
      </c>
      <c r="J29" s="12"/>
      <c r="K29" s="130" t="s">
        <v>171</v>
      </c>
      <c r="L29" s="71" t="s">
        <v>201</v>
      </c>
      <c r="M29" s="12"/>
    </row>
    <row r="30" spans="1:13" ht="15.75" thickBot="1" x14ac:dyDescent="0.3">
      <c r="A30" s="13"/>
      <c r="B30" s="152" t="s">
        <v>377</v>
      </c>
      <c r="C30" s="65"/>
      <c r="D30" s="65"/>
      <c r="E30" s="82">
        <v>496</v>
      </c>
      <c r="F30" s="82"/>
      <c r="G30" s="65"/>
      <c r="H30" s="82" t="s">
        <v>201</v>
      </c>
      <c r="I30" s="82"/>
      <c r="J30" s="65"/>
      <c r="K30" s="82">
        <v>496</v>
      </c>
      <c r="L30" s="82"/>
      <c r="M30" s="65"/>
    </row>
    <row r="31" spans="1:13" ht="16.5" thickTop="1" thickBot="1" x14ac:dyDescent="0.3">
      <c r="A31" s="13"/>
      <c r="B31" s="73" t="s">
        <v>40</v>
      </c>
      <c r="C31" s="74"/>
      <c r="D31" s="74"/>
      <c r="E31" s="133" t="s">
        <v>171</v>
      </c>
      <c r="F31" s="75">
        <v>1587</v>
      </c>
      <c r="G31" s="74"/>
      <c r="H31" s="133" t="s">
        <v>171</v>
      </c>
      <c r="I31" s="75">
        <v>1091</v>
      </c>
      <c r="J31" s="74"/>
      <c r="K31" s="133" t="s">
        <v>171</v>
      </c>
      <c r="L31" s="134">
        <v>496</v>
      </c>
      <c r="M31" s="74"/>
    </row>
    <row r="32" spans="1:13" ht="15.75" thickTop="1" x14ac:dyDescent="0.25">
      <c r="A32" s="13"/>
      <c r="B32" s="68" t="s">
        <v>363</v>
      </c>
      <c r="C32" s="12"/>
      <c r="D32" s="12"/>
      <c r="E32" s="85"/>
      <c r="F32" s="85"/>
      <c r="G32" s="12"/>
      <c r="H32" s="85"/>
      <c r="I32" s="85"/>
      <c r="J32" s="12"/>
      <c r="K32" s="85"/>
      <c r="L32" s="85"/>
      <c r="M32" s="12"/>
    </row>
    <row r="33" spans="1:13" x14ac:dyDescent="0.25">
      <c r="A33" s="13"/>
      <c r="B33" s="233" t="s">
        <v>364</v>
      </c>
      <c r="C33" s="12"/>
      <c r="D33" s="12"/>
      <c r="E33" s="130" t="s">
        <v>171</v>
      </c>
      <c r="F33" s="69">
        <v>105725</v>
      </c>
      <c r="G33" s="12"/>
      <c r="H33" s="130" t="s">
        <v>171</v>
      </c>
      <c r="I33" s="71" t="s">
        <v>201</v>
      </c>
      <c r="J33" s="12"/>
      <c r="K33" s="130" t="s">
        <v>171</v>
      </c>
      <c r="L33" s="69">
        <v>105725</v>
      </c>
      <c r="M33" s="12"/>
    </row>
    <row r="34" spans="1:13" x14ac:dyDescent="0.25">
      <c r="A34" s="13"/>
      <c r="B34" s="233" t="s">
        <v>366</v>
      </c>
      <c r="C34" s="12"/>
      <c r="D34" s="12"/>
      <c r="E34" s="80">
        <v>75000</v>
      </c>
      <c r="F34" s="80"/>
      <c r="G34" s="12"/>
      <c r="H34" s="86" t="s">
        <v>201</v>
      </c>
      <c r="I34" s="86"/>
      <c r="J34" s="12"/>
      <c r="K34" s="80">
        <v>75000</v>
      </c>
      <c r="L34" s="80"/>
      <c r="M34" s="12"/>
    </row>
    <row r="35" spans="1:13" ht="15.75" thickBot="1" x14ac:dyDescent="0.3">
      <c r="A35" s="13"/>
      <c r="B35" s="152" t="s">
        <v>112</v>
      </c>
      <c r="C35" s="65"/>
      <c r="D35" s="65"/>
      <c r="E35" s="158">
        <v>4824</v>
      </c>
      <c r="F35" s="158"/>
      <c r="G35" s="65"/>
      <c r="H35" s="82" t="s">
        <v>201</v>
      </c>
      <c r="I35" s="82"/>
      <c r="J35" s="65"/>
      <c r="K35" s="158">
        <v>4824</v>
      </c>
      <c r="L35" s="158"/>
      <c r="M35" s="65"/>
    </row>
    <row r="36" spans="1:13" ht="16.5" thickTop="1" thickBot="1" x14ac:dyDescent="0.3">
      <c r="A36" s="13"/>
      <c r="B36" s="73" t="s">
        <v>51</v>
      </c>
      <c r="C36" s="74"/>
      <c r="D36" s="74"/>
      <c r="E36" s="133" t="s">
        <v>171</v>
      </c>
      <c r="F36" s="75">
        <v>185549</v>
      </c>
      <c r="G36" s="74"/>
      <c r="H36" s="133" t="s">
        <v>171</v>
      </c>
      <c r="I36" s="134" t="s">
        <v>201</v>
      </c>
      <c r="J36" s="74"/>
      <c r="K36" s="133" t="s">
        <v>171</v>
      </c>
      <c r="L36" s="75">
        <v>185549</v>
      </c>
      <c r="M36" s="74"/>
    </row>
    <row r="37" spans="1:13" ht="15.75" thickTop="1" x14ac:dyDescent="0.25">
      <c r="A37" s="13"/>
      <c r="B37" s="142"/>
      <c r="C37" s="142"/>
      <c r="D37" s="142"/>
      <c r="E37" s="142"/>
      <c r="F37" s="142"/>
      <c r="G37" s="142"/>
      <c r="H37" s="142"/>
      <c r="I37" s="142"/>
      <c r="J37" s="142"/>
      <c r="K37" s="142"/>
      <c r="L37" s="142"/>
      <c r="M37" s="142"/>
    </row>
    <row r="38" spans="1:13" ht="15" customHeight="1" x14ac:dyDescent="0.25">
      <c r="A38" s="13"/>
      <c r="B38" s="143" t="s">
        <v>378</v>
      </c>
      <c r="C38" s="143"/>
      <c r="D38" s="143"/>
      <c r="E38" s="143"/>
      <c r="F38" s="143"/>
      <c r="G38" s="143"/>
      <c r="H38" s="143"/>
      <c r="I38" s="143"/>
      <c r="J38" s="143"/>
      <c r="K38" s="143"/>
      <c r="L38" s="143"/>
      <c r="M38" s="143"/>
    </row>
    <row r="39" spans="1:13" x14ac:dyDescent="0.25">
      <c r="A39" s="13"/>
      <c r="B39" s="144"/>
      <c r="C39" s="144"/>
      <c r="D39" s="144"/>
      <c r="E39" s="144"/>
      <c r="F39" s="144"/>
      <c r="G39" s="144"/>
      <c r="H39" s="144"/>
      <c r="I39" s="144"/>
      <c r="J39" s="144"/>
      <c r="K39" s="144"/>
      <c r="L39" s="144"/>
      <c r="M39" s="144"/>
    </row>
    <row r="40" spans="1:13" ht="30" customHeight="1" x14ac:dyDescent="0.25">
      <c r="A40" s="13"/>
      <c r="B40" s="59" t="s">
        <v>379</v>
      </c>
      <c r="C40" s="59"/>
      <c r="D40" s="59"/>
      <c r="E40" s="59"/>
      <c r="F40" s="59"/>
      <c r="G40" s="59"/>
      <c r="H40" s="59"/>
      <c r="I40" s="59"/>
      <c r="J40" s="59"/>
      <c r="K40" s="59"/>
      <c r="L40" s="59"/>
      <c r="M40" s="59"/>
    </row>
    <row r="41" spans="1:13" x14ac:dyDescent="0.25">
      <c r="A41" s="13"/>
      <c r="B41" s="58"/>
      <c r="C41" s="58"/>
      <c r="D41" s="58"/>
      <c r="E41" s="58"/>
      <c r="F41" s="58"/>
      <c r="G41" s="58"/>
      <c r="H41" s="58"/>
      <c r="I41" s="58"/>
      <c r="J41" s="58"/>
      <c r="K41" s="58"/>
      <c r="L41" s="58"/>
      <c r="M41" s="58"/>
    </row>
    <row r="42" spans="1:13" ht="45" customHeight="1" x14ac:dyDescent="0.25">
      <c r="A42" s="13"/>
      <c r="B42" s="59" t="s">
        <v>380</v>
      </c>
      <c r="C42" s="59"/>
      <c r="D42" s="59"/>
      <c r="E42" s="59"/>
      <c r="F42" s="59"/>
      <c r="G42" s="59"/>
      <c r="H42" s="59"/>
      <c r="I42" s="59"/>
      <c r="J42" s="59"/>
      <c r="K42" s="59"/>
      <c r="L42" s="59"/>
      <c r="M42" s="59"/>
    </row>
    <row r="43" spans="1:13" x14ac:dyDescent="0.25">
      <c r="A43" s="13"/>
      <c r="B43" s="58"/>
      <c r="C43" s="58"/>
      <c r="D43" s="58"/>
      <c r="E43" s="58"/>
      <c r="F43" s="58"/>
      <c r="G43" s="58"/>
      <c r="H43" s="58"/>
      <c r="I43" s="58"/>
      <c r="J43" s="58"/>
      <c r="K43" s="58"/>
      <c r="L43" s="58"/>
      <c r="M43" s="58"/>
    </row>
    <row r="44" spans="1:13" ht="30" customHeight="1" x14ac:dyDescent="0.25">
      <c r="A44" s="13"/>
      <c r="B44" s="59" t="s">
        <v>381</v>
      </c>
      <c r="C44" s="59"/>
      <c r="D44" s="59"/>
      <c r="E44" s="59"/>
      <c r="F44" s="59"/>
      <c r="G44" s="59"/>
      <c r="H44" s="59"/>
      <c r="I44" s="59"/>
      <c r="J44" s="59"/>
      <c r="K44" s="59"/>
      <c r="L44" s="59"/>
      <c r="M44" s="59"/>
    </row>
    <row r="45" spans="1:13" x14ac:dyDescent="0.25">
      <c r="A45" s="13"/>
      <c r="B45" s="223"/>
      <c r="C45" s="223"/>
      <c r="D45" s="223"/>
      <c r="E45" s="223"/>
      <c r="F45" s="223"/>
      <c r="G45" s="223"/>
      <c r="H45" s="223"/>
      <c r="I45" s="223"/>
      <c r="J45" s="223"/>
      <c r="K45" s="223"/>
      <c r="L45" s="223"/>
      <c r="M45" s="223"/>
    </row>
    <row r="46" spans="1:13" ht="45" customHeight="1" x14ac:dyDescent="0.25">
      <c r="A46" s="13"/>
      <c r="B46" s="59" t="s">
        <v>382</v>
      </c>
      <c r="C46" s="59"/>
      <c r="D46" s="59"/>
      <c r="E46" s="59"/>
      <c r="F46" s="59"/>
      <c r="G46" s="59"/>
      <c r="H46" s="59"/>
      <c r="I46" s="59"/>
      <c r="J46" s="59"/>
      <c r="K46" s="59"/>
      <c r="L46" s="59"/>
      <c r="M46" s="59"/>
    </row>
  </sheetData>
  <mergeCells count="76">
    <mergeCell ref="B41:M41"/>
    <mergeCell ref="B42:M42"/>
    <mergeCell ref="B43:M43"/>
    <mergeCell ref="B44:M44"/>
    <mergeCell ref="B45:M45"/>
    <mergeCell ref="B46:M46"/>
    <mergeCell ref="B9:M9"/>
    <mergeCell ref="B10:M10"/>
    <mergeCell ref="B37:M37"/>
    <mergeCell ref="B38:M38"/>
    <mergeCell ref="B39:M39"/>
    <mergeCell ref="B40:M40"/>
    <mergeCell ref="A1:A2"/>
    <mergeCell ref="B1:M1"/>
    <mergeCell ref="B2:M2"/>
    <mergeCell ref="B3:M3"/>
    <mergeCell ref="A4:A46"/>
    <mergeCell ref="B4:M4"/>
    <mergeCell ref="B5:M5"/>
    <mergeCell ref="B6:M6"/>
    <mergeCell ref="B7:M7"/>
    <mergeCell ref="B8:M8"/>
    <mergeCell ref="E34:F34"/>
    <mergeCell ref="H34:I34"/>
    <mergeCell ref="K34:L34"/>
    <mergeCell ref="E35:F35"/>
    <mergeCell ref="H35:I35"/>
    <mergeCell ref="K35:L35"/>
    <mergeCell ref="E30:F30"/>
    <mergeCell ref="H30:I30"/>
    <mergeCell ref="K30:L30"/>
    <mergeCell ref="E32:F32"/>
    <mergeCell ref="H32:I32"/>
    <mergeCell ref="K32:L32"/>
    <mergeCell ref="E27:F27"/>
    <mergeCell ref="H27:I27"/>
    <mergeCell ref="K27:L27"/>
    <mergeCell ref="E28:F28"/>
    <mergeCell ref="H28:I28"/>
    <mergeCell ref="K28:L28"/>
    <mergeCell ref="E25:F25"/>
    <mergeCell ref="H25:I25"/>
    <mergeCell ref="K25:L25"/>
    <mergeCell ref="E26:F26"/>
    <mergeCell ref="H26:I26"/>
    <mergeCell ref="K26:L26"/>
    <mergeCell ref="E23:F23"/>
    <mergeCell ref="H23:I23"/>
    <mergeCell ref="K23:L23"/>
    <mergeCell ref="E24:F24"/>
    <mergeCell ref="H24:I24"/>
    <mergeCell ref="K24:L24"/>
    <mergeCell ref="E20:F20"/>
    <mergeCell ref="H20:I20"/>
    <mergeCell ref="K20:L20"/>
    <mergeCell ref="E21:F21"/>
    <mergeCell ref="H21:I21"/>
    <mergeCell ref="K21:L21"/>
    <mergeCell ref="E15:F15"/>
    <mergeCell ref="H15:I15"/>
    <mergeCell ref="K15:L15"/>
    <mergeCell ref="E18:F18"/>
    <mergeCell ref="H18:I18"/>
    <mergeCell ref="K18:L18"/>
    <mergeCell ref="E13:F13"/>
    <mergeCell ref="H13:I13"/>
    <mergeCell ref="K13:L13"/>
    <mergeCell ref="E14:F14"/>
    <mergeCell ref="H14:I14"/>
    <mergeCell ref="K14:L14"/>
    <mergeCell ref="E11:F11"/>
    <mergeCell ref="H11:I11"/>
    <mergeCell ref="K11:L11"/>
    <mergeCell ref="E12:F12"/>
    <mergeCell ref="H12:I12"/>
    <mergeCell ref="K12: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x14ac:dyDescent="0.25"/>
  <cols>
    <col min="1" max="1" width="36.5703125" bestFit="1" customWidth="1"/>
    <col min="2" max="4" width="36.5703125" customWidth="1"/>
    <col min="5" max="5" width="20.7109375" customWidth="1"/>
    <col min="6" max="6" width="7.85546875" customWidth="1"/>
    <col min="7" max="7" width="36.5703125" customWidth="1"/>
    <col min="8" max="8" width="9.28515625" customWidth="1"/>
    <col min="9" max="9" width="20.7109375" customWidth="1"/>
    <col min="10" max="10" width="28.5703125" customWidth="1"/>
    <col min="11" max="11" width="36.5703125" customWidth="1"/>
    <col min="12" max="12" width="9.28515625" customWidth="1"/>
    <col min="13" max="13" width="17.85546875" customWidth="1"/>
    <col min="14" max="14" width="9.28515625" customWidth="1"/>
    <col min="15" max="15" width="27.140625" customWidth="1"/>
    <col min="16" max="16" width="24.28515625" customWidth="1"/>
    <col min="17" max="17" width="36.5703125" customWidth="1"/>
    <col min="18" max="18" width="9.28515625" customWidth="1"/>
    <col min="19" max="19" width="27.140625" customWidth="1"/>
    <col min="20" max="20" width="7.85546875" customWidth="1"/>
    <col min="21" max="23" width="36.5703125" customWidth="1"/>
    <col min="24" max="24" width="9.28515625" customWidth="1"/>
    <col min="25" max="25" width="7.85546875" customWidth="1"/>
    <col min="26" max="27" width="36.5703125" customWidth="1"/>
    <col min="28" max="28" width="9.28515625" customWidth="1"/>
    <col min="29" max="29" width="16.42578125" customWidth="1"/>
    <col min="30" max="30" width="7.85546875" customWidth="1"/>
  </cols>
  <sheetData>
    <row r="1" spans="1:30"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3</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x14ac:dyDescent="0.25">
      <c r="A4" s="13" t="s">
        <v>383</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ht="15" customHeight="1" x14ac:dyDescent="0.25">
      <c r="A5" s="13"/>
      <c r="B5" s="60" t="s">
        <v>384</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ht="45" customHeight="1" x14ac:dyDescent="0.25">
      <c r="A7" s="13"/>
      <c r="B7" s="221" t="s">
        <v>385</v>
      </c>
      <c r="C7" s="221"/>
      <c r="D7" s="221"/>
      <c r="E7" s="221"/>
      <c r="F7" s="221"/>
      <c r="G7" s="221"/>
      <c r="H7" s="221"/>
      <c r="I7" s="221"/>
      <c r="J7" s="221"/>
      <c r="K7" s="221"/>
      <c r="L7" s="221"/>
      <c r="M7" s="221"/>
      <c r="N7" s="221"/>
      <c r="O7" s="221"/>
      <c r="P7" s="221"/>
      <c r="Q7" s="221"/>
      <c r="R7" s="221"/>
      <c r="S7" s="221"/>
      <c r="T7" s="221"/>
      <c r="U7" s="221"/>
      <c r="V7" s="221"/>
      <c r="W7" s="221"/>
      <c r="X7" s="221"/>
      <c r="Y7" s="221"/>
      <c r="Z7" s="221"/>
      <c r="AA7" s="221"/>
      <c r="AB7" s="221"/>
      <c r="AC7" s="221"/>
      <c r="AD7" s="221"/>
    </row>
    <row r="8" spans="1:30" x14ac:dyDescent="0.25">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ht="15" customHeight="1" x14ac:dyDescent="0.25">
      <c r="A9" s="13"/>
      <c r="B9" s="59" t="s">
        <v>386</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x14ac:dyDescent="0.25">
      <c r="A10" s="13"/>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row>
    <row r="11" spans="1:30" ht="15" customHeight="1" x14ac:dyDescent="0.25">
      <c r="A11" s="13"/>
      <c r="B11" s="221" t="s">
        <v>387</v>
      </c>
      <c r="C11" s="221"/>
      <c r="D11" s="221"/>
      <c r="E11" s="221"/>
      <c r="F11" s="221"/>
      <c r="G11" s="221"/>
      <c r="H11" s="221"/>
      <c r="I11" s="221"/>
      <c r="J11" s="221"/>
      <c r="K11" s="221"/>
      <c r="L11" s="221"/>
      <c r="M11" s="221"/>
      <c r="N11" s="221"/>
      <c r="O11" s="221"/>
      <c r="P11" s="221"/>
      <c r="Q11" s="221"/>
      <c r="R11" s="221"/>
      <c r="S11" s="221"/>
      <c r="T11" s="221"/>
      <c r="U11" s="221"/>
      <c r="V11" s="221"/>
      <c r="W11" s="221"/>
      <c r="X11" s="221"/>
      <c r="Y11" s="221"/>
      <c r="Z11" s="221"/>
      <c r="AA11" s="221"/>
      <c r="AB11" s="221"/>
      <c r="AC11" s="221"/>
      <c r="AD11" s="221"/>
    </row>
    <row r="12" spans="1:30" x14ac:dyDescent="0.25">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row>
    <row r="13" spans="1:30" ht="30" customHeight="1" x14ac:dyDescent="0.25">
      <c r="A13" s="13"/>
      <c r="B13" s="59" t="s">
        <v>388</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row>
    <row r="14" spans="1:30" x14ac:dyDescent="0.25">
      <c r="A14" s="13"/>
      <c r="B14" s="223"/>
      <c r="C14" s="223"/>
      <c r="D14" s="223"/>
      <c r="E14" s="223"/>
      <c r="F14" s="223"/>
      <c r="G14" s="223"/>
      <c r="H14" s="223"/>
      <c r="I14" s="223"/>
      <c r="J14" s="223"/>
      <c r="K14" s="223"/>
      <c r="L14" s="223"/>
      <c r="M14" s="223"/>
      <c r="N14" s="223"/>
      <c r="O14" s="223"/>
      <c r="P14" s="223"/>
      <c r="Q14" s="223"/>
      <c r="R14" s="223"/>
      <c r="S14" s="223"/>
      <c r="T14" s="223"/>
      <c r="U14" s="223"/>
      <c r="V14" s="223"/>
      <c r="W14" s="223"/>
      <c r="X14" s="223"/>
      <c r="Y14" s="223"/>
      <c r="Z14" s="223"/>
      <c r="AA14" s="223"/>
      <c r="AB14" s="223"/>
      <c r="AC14" s="223"/>
      <c r="AD14" s="223"/>
    </row>
    <row r="15" spans="1:30" ht="15" customHeight="1" x14ac:dyDescent="0.25">
      <c r="A15" s="13"/>
      <c r="B15" s="59" t="s">
        <v>389</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row>
    <row r="16" spans="1:30" x14ac:dyDescent="0.25">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row>
    <row r="17" spans="1:30" x14ac:dyDescent="0.25">
      <c r="A17" s="13"/>
      <c r="B17" s="222" t="s">
        <v>390</v>
      </c>
      <c r="C17" s="222"/>
      <c r="D17" s="222"/>
      <c r="E17" s="222"/>
      <c r="F17" s="222"/>
      <c r="G17" s="222"/>
      <c r="H17" s="222"/>
      <c r="I17" s="222"/>
      <c r="J17" s="222"/>
      <c r="K17" s="222"/>
      <c r="L17" s="222"/>
      <c r="M17" s="222"/>
      <c r="N17" s="222"/>
      <c r="O17" s="222"/>
      <c r="P17" s="222"/>
      <c r="Q17" s="222"/>
      <c r="R17" s="222"/>
      <c r="S17" s="222"/>
      <c r="T17" s="222"/>
      <c r="U17" s="222"/>
      <c r="V17" s="222"/>
      <c r="W17" s="222"/>
      <c r="X17" s="222"/>
      <c r="Y17" s="222"/>
      <c r="Z17" s="222"/>
      <c r="AA17" s="222"/>
      <c r="AB17" s="222"/>
      <c r="AC17" s="222"/>
      <c r="AD17" s="222"/>
    </row>
    <row r="18" spans="1:30" ht="15.75" thickBot="1" x14ac:dyDescent="0.3">
      <c r="A18" s="13"/>
      <c r="B18" s="241" t="s">
        <v>167</v>
      </c>
      <c r="C18" s="241"/>
      <c r="D18" s="241"/>
      <c r="E18" s="241"/>
      <c r="F18" s="241"/>
      <c r="G18" s="241"/>
      <c r="H18" s="241"/>
      <c r="I18" s="241"/>
      <c r="J18" s="241"/>
      <c r="K18" s="241"/>
      <c r="L18" s="241"/>
      <c r="M18" s="241"/>
      <c r="N18" s="241"/>
      <c r="O18" s="241"/>
      <c r="P18" s="241"/>
      <c r="Q18" s="241"/>
      <c r="R18" s="241"/>
      <c r="S18" s="241"/>
      <c r="T18" s="241"/>
      <c r="U18" s="241"/>
      <c r="V18" s="241"/>
      <c r="W18" s="241"/>
      <c r="X18" s="241"/>
      <c r="Y18" s="241"/>
      <c r="Z18" s="241"/>
      <c r="AA18" s="241"/>
      <c r="AB18" s="241"/>
      <c r="AC18" s="241"/>
      <c r="AD18" s="241"/>
    </row>
    <row r="19" spans="1:30" ht="16.5" thickTop="1" thickBot="1" x14ac:dyDescent="0.3">
      <c r="A19" s="13"/>
      <c r="B19" s="253" t="s">
        <v>263</v>
      </c>
      <c r="C19" s="253"/>
      <c r="D19" s="253"/>
      <c r="E19" s="253"/>
      <c r="F19" s="253"/>
      <c r="G19" s="253"/>
      <c r="H19" s="253"/>
      <c r="I19" s="253"/>
      <c r="J19" s="253"/>
      <c r="K19" s="253"/>
      <c r="L19" s="253"/>
      <c r="M19" s="253"/>
      <c r="N19" s="253"/>
      <c r="O19" s="253"/>
      <c r="P19" s="253"/>
      <c r="Q19" s="253"/>
      <c r="R19" s="253"/>
      <c r="S19" s="253"/>
      <c r="T19" s="64"/>
    </row>
    <row r="20" spans="1:30" ht="15.75" thickTop="1" x14ac:dyDescent="0.25">
      <c r="A20" s="13"/>
      <c r="B20" s="12"/>
      <c r="C20" s="102"/>
      <c r="D20" s="102"/>
      <c r="E20" s="102"/>
      <c r="F20" s="102"/>
      <c r="G20" s="102"/>
      <c r="H20" s="102"/>
      <c r="I20" s="121"/>
      <c r="J20" s="121"/>
      <c r="K20" s="102"/>
      <c r="L20" s="123" t="s">
        <v>391</v>
      </c>
      <c r="M20" s="123"/>
      <c r="N20" s="102"/>
      <c r="O20" s="123" t="s">
        <v>392</v>
      </c>
      <c r="P20" s="123"/>
      <c r="Q20" s="102"/>
      <c r="R20" s="121"/>
      <c r="S20" s="121"/>
      <c r="T20" s="102"/>
    </row>
    <row r="21" spans="1:30" x14ac:dyDescent="0.25">
      <c r="A21" s="13"/>
      <c r="B21" s="12"/>
      <c r="C21" s="102"/>
      <c r="D21" s="102"/>
      <c r="E21" s="102"/>
      <c r="F21" s="102"/>
      <c r="G21" s="102"/>
      <c r="H21" s="102"/>
      <c r="I21" s="120"/>
      <c r="J21" s="120"/>
      <c r="K21" s="102"/>
      <c r="L21" s="122" t="s">
        <v>393</v>
      </c>
      <c r="M21" s="122"/>
      <c r="N21" s="102"/>
      <c r="O21" s="122" t="s">
        <v>393</v>
      </c>
      <c r="P21" s="122"/>
      <c r="Q21" s="102"/>
      <c r="R21" s="120"/>
      <c r="S21" s="120"/>
      <c r="T21" s="102"/>
    </row>
    <row r="22" spans="1:30" x14ac:dyDescent="0.25">
      <c r="A22" s="13"/>
      <c r="B22" s="12"/>
      <c r="C22" s="102"/>
      <c r="D22" s="102"/>
      <c r="E22" s="102"/>
      <c r="F22" s="102"/>
      <c r="G22" s="103" t="s">
        <v>394</v>
      </c>
      <c r="H22" s="102"/>
      <c r="I22" s="120"/>
      <c r="J22" s="120"/>
      <c r="K22" s="102"/>
      <c r="L22" s="122" t="s">
        <v>395</v>
      </c>
      <c r="M22" s="122"/>
      <c r="N22" s="102"/>
      <c r="O22" s="122" t="s">
        <v>395</v>
      </c>
      <c r="P22" s="122"/>
      <c r="Q22" s="102"/>
      <c r="R22" s="122" t="s">
        <v>249</v>
      </c>
      <c r="S22" s="122"/>
      <c r="T22" s="102"/>
    </row>
    <row r="23" spans="1:30" x14ac:dyDescent="0.25">
      <c r="A23" s="13"/>
      <c r="B23" s="12"/>
      <c r="C23" s="102"/>
      <c r="D23" s="102"/>
      <c r="E23" s="102"/>
      <c r="F23" s="102"/>
      <c r="G23" s="103" t="s">
        <v>396</v>
      </c>
      <c r="H23" s="102"/>
      <c r="I23" s="122" t="s">
        <v>397</v>
      </c>
      <c r="J23" s="122"/>
      <c r="K23" s="102"/>
      <c r="L23" s="122" t="s">
        <v>91</v>
      </c>
      <c r="M23" s="122"/>
      <c r="N23" s="102"/>
      <c r="O23" s="122" t="s">
        <v>91</v>
      </c>
      <c r="P23" s="122"/>
      <c r="Q23" s="102"/>
      <c r="R23" s="122" t="s">
        <v>398</v>
      </c>
      <c r="S23" s="122"/>
      <c r="T23" s="102"/>
    </row>
    <row r="24" spans="1:30" ht="15.75" thickBot="1" x14ac:dyDescent="0.3">
      <c r="A24" s="13"/>
      <c r="B24" s="243" t="s">
        <v>399</v>
      </c>
      <c r="C24" s="66"/>
      <c r="D24" s="244" t="s">
        <v>400</v>
      </c>
      <c r="E24" s="66"/>
      <c r="F24" s="66"/>
      <c r="G24" s="244" t="s">
        <v>326</v>
      </c>
      <c r="H24" s="66"/>
      <c r="I24" s="254" t="s">
        <v>271</v>
      </c>
      <c r="J24" s="254"/>
      <c r="K24" s="66"/>
      <c r="L24" s="254" t="s">
        <v>401</v>
      </c>
      <c r="M24" s="254"/>
      <c r="N24" s="66"/>
      <c r="O24" s="254" t="s">
        <v>402</v>
      </c>
      <c r="P24" s="254"/>
      <c r="Q24" s="66"/>
      <c r="R24" s="254" t="s">
        <v>403</v>
      </c>
      <c r="S24" s="254"/>
      <c r="T24" s="66"/>
    </row>
    <row r="25" spans="1:30" ht="15.75" thickTop="1" x14ac:dyDescent="0.25">
      <c r="A25" s="13"/>
      <c r="B25" s="12"/>
      <c r="C25" s="102"/>
      <c r="D25" s="102"/>
      <c r="E25" s="102"/>
      <c r="F25" s="102"/>
      <c r="G25" s="102"/>
      <c r="H25" s="102"/>
      <c r="I25" s="121"/>
      <c r="J25" s="121"/>
      <c r="K25" s="102"/>
      <c r="L25" s="121"/>
      <c r="M25" s="121"/>
      <c r="N25" s="102"/>
      <c r="O25" s="121"/>
      <c r="P25" s="121"/>
      <c r="Q25" s="102"/>
      <c r="R25" s="121"/>
      <c r="S25" s="121"/>
      <c r="T25" s="102"/>
    </row>
    <row r="26" spans="1:30" x14ac:dyDescent="0.25">
      <c r="A26" s="13"/>
      <c r="B26" s="245" t="s">
        <v>404</v>
      </c>
      <c r="C26" s="12"/>
      <c r="D26" s="246" t="s">
        <v>405</v>
      </c>
      <c r="E26" s="12"/>
      <c r="F26" s="27"/>
      <c r="G26" s="247">
        <v>41791</v>
      </c>
      <c r="H26" s="27"/>
      <c r="I26" s="169" t="s">
        <v>406</v>
      </c>
      <c r="J26" s="170">
        <v>6350</v>
      </c>
      <c r="K26" s="27"/>
      <c r="L26" s="169" t="s">
        <v>171</v>
      </c>
      <c r="M26" s="162" t="s">
        <v>201</v>
      </c>
      <c r="N26" s="27"/>
      <c r="O26" s="169" t="s">
        <v>171</v>
      </c>
      <c r="P26" s="162">
        <v>107</v>
      </c>
      <c r="Q26" s="27"/>
      <c r="R26" s="169" t="s">
        <v>171</v>
      </c>
      <c r="S26" s="162" t="s">
        <v>201</v>
      </c>
      <c r="T26" s="27"/>
    </row>
    <row r="27" spans="1:30" x14ac:dyDescent="0.25">
      <c r="A27" s="13"/>
      <c r="B27" s="245" t="s">
        <v>407</v>
      </c>
      <c r="C27" s="12"/>
      <c r="D27" s="246" t="s">
        <v>405</v>
      </c>
      <c r="E27" s="12"/>
      <c r="F27" s="27"/>
      <c r="G27" s="247">
        <v>41852</v>
      </c>
      <c r="H27" s="27"/>
      <c r="I27" s="169" t="s">
        <v>408</v>
      </c>
      <c r="J27" s="170">
        <v>5250</v>
      </c>
      <c r="K27" s="27"/>
      <c r="L27" s="163" t="s">
        <v>201</v>
      </c>
      <c r="M27" s="163"/>
      <c r="N27" s="27"/>
      <c r="O27" s="163">
        <v>316</v>
      </c>
      <c r="P27" s="163"/>
      <c r="Q27" s="27"/>
      <c r="R27" s="163" t="s">
        <v>201</v>
      </c>
      <c r="S27" s="163"/>
      <c r="T27" s="27"/>
    </row>
    <row r="28" spans="1:30" ht="15.75" thickBot="1" x14ac:dyDescent="0.3">
      <c r="A28" s="13"/>
      <c r="B28" s="248" t="s">
        <v>409</v>
      </c>
      <c r="C28" s="65"/>
      <c r="D28" s="249" t="s">
        <v>405</v>
      </c>
      <c r="E28" s="65"/>
      <c r="F28" s="34"/>
      <c r="G28" s="250">
        <v>41791</v>
      </c>
      <c r="H28" s="34"/>
      <c r="I28" s="178" t="s">
        <v>171</v>
      </c>
      <c r="J28" s="177">
        <v>75000</v>
      </c>
      <c r="K28" s="34"/>
      <c r="L28" s="203" t="s">
        <v>201</v>
      </c>
      <c r="M28" s="203"/>
      <c r="N28" s="34"/>
      <c r="O28" s="202">
        <v>2136</v>
      </c>
      <c r="P28" s="202"/>
      <c r="Q28" s="34"/>
      <c r="R28" s="203" t="s">
        <v>201</v>
      </c>
      <c r="S28" s="203"/>
      <c r="T28" s="34"/>
    </row>
    <row r="29" spans="1:30" ht="16.5" thickTop="1" thickBot="1" x14ac:dyDescent="0.3">
      <c r="A29" s="13"/>
      <c r="B29" s="251" t="s">
        <v>410</v>
      </c>
      <c r="C29" s="74"/>
      <c r="D29" s="154"/>
      <c r="E29" s="74"/>
      <c r="F29" s="41"/>
      <c r="G29" s="252"/>
      <c r="H29" s="41"/>
      <c r="I29" s="255"/>
      <c r="J29" s="255"/>
      <c r="K29" s="41"/>
      <c r="L29" s="183" t="s">
        <v>171</v>
      </c>
      <c r="M29" s="185" t="s">
        <v>201</v>
      </c>
      <c r="N29" s="41"/>
      <c r="O29" s="183" t="s">
        <v>171</v>
      </c>
      <c r="P29" s="184">
        <v>2559</v>
      </c>
      <c r="Q29" s="41"/>
      <c r="R29" s="183" t="s">
        <v>171</v>
      </c>
      <c r="S29" s="185" t="s">
        <v>201</v>
      </c>
      <c r="T29" s="41"/>
    </row>
    <row r="30" spans="1:30" ht="16.5" thickTop="1" thickBot="1" x14ac:dyDescent="0.3">
      <c r="A30" s="13"/>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row>
    <row r="31" spans="1:30" ht="16.5" thickTop="1" thickBot="1" x14ac:dyDescent="0.3">
      <c r="A31" s="13"/>
      <c r="B31" s="265" t="s">
        <v>374</v>
      </c>
      <c r="C31" s="265"/>
      <c r="D31" s="265"/>
      <c r="E31" s="265"/>
      <c r="F31" s="265"/>
      <c r="G31" s="265"/>
      <c r="H31" s="265"/>
      <c r="I31" s="265"/>
      <c r="J31" s="265"/>
      <c r="K31" s="265"/>
      <c r="L31" s="265"/>
      <c r="M31" s="265"/>
      <c r="N31" s="265"/>
      <c r="O31" s="265"/>
      <c r="P31" s="265"/>
      <c r="Q31" s="265"/>
      <c r="R31" s="265"/>
      <c r="S31" s="265"/>
      <c r="T31" s="64"/>
    </row>
    <row r="32" spans="1:30" ht="15.75" thickTop="1" x14ac:dyDescent="0.25">
      <c r="A32" s="13"/>
      <c r="B32" s="12"/>
      <c r="C32" s="102"/>
      <c r="D32" s="102"/>
      <c r="E32" s="102"/>
      <c r="F32" s="102"/>
      <c r="G32" s="102"/>
      <c r="H32" s="102"/>
      <c r="I32" s="121"/>
      <c r="J32" s="121"/>
      <c r="K32" s="102"/>
      <c r="L32" s="267" t="s">
        <v>391</v>
      </c>
      <c r="M32" s="267"/>
      <c r="N32" s="102"/>
      <c r="O32" s="267" t="s">
        <v>392</v>
      </c>
      <c r="P32" s="267"/>
      <c r="Q32" s="102"/>
      <c r="R32" s="121"/>
      <c r="S32" s="121"/>
      <c r="T32" s="102"/>
    </row>
    <row r="33" spans="1:30" x14ac:dyDescent="0.25">
      <c r="A33" s="13"/>
      <c r="B33" s="12"/>
      <c r="C33" s="102"/>
      <c r="D33" s="102"/>
      <c r="E33" s="102"/>
      <c r="F33" s="102"/>
      <c r="G33" s="102"/>
      <c r="H33" s="102"/>
      <c r="I33" s="120"/>
      <c r="J33" s="120"/>
      <c r="K33" s="102"/>
      <c r="L33" s="266" t="s">
        <v>393</v>
      </c>
      <c r="M33" s="266"/>
      <c r="N33" s="102"/>
      <c r="O33" s="266" t="s">
        <v>393</v>
      </c>
      <c r="P33" s="266"/>
      <c r="Q33" s="102"/>
      <c r="R33" s="120"/>
      <c r="S33" s="120"/>
      <c r="T33" s="102"/>
    </row>
    <row r="34" spans="1:30" x14ac:dyDescent="0.25">
      <c r="A34" s="13"/>
      <c r="B34" s="12"/>
      <c r="C34" s="102"/>
      <c r="D34" s="102"/>
      <c r="E34" s="102"/>
      <c r="F34" s="102"/>
      <c r="G34" s="246" t="s">
        <v>394</v>
      </c>
      <c r="H34" s="102"/>
      <c r="I34" s="120"/>
      <c r="J34" s="120"/>
      <c r="K34" s="102"/>
      <c r="L34" s="266" t="s">
        <v>395</v>
      </c>
      <c r="M34" s="266"/>
      <c r="N34" s="102"/>
      <c r="O34" s="266" t="s">
        <v>395</v>
      </c>
      <c r="P34" s="266"/>
      <c r="Q34" s="102"/>
      <c r="R34" s="266" t="s">
        <v>249</v>
      </c>
      <c r="S34" s="266"/>
      <c r="T34" s="102"/>
    </row>
    <row r="35" spans="1:30" x14ac:dyDescent="0.25">
      <c r="A35" s="13"/>
      <c r="B35" s="12"/>
      <c r="C35" s="102"/>
      <c r="D35" s="102"/>
      <c r="E35" s="102"/>
      <c r="F35" s="102"/>
      <c r="G35" s="246" t="s">
        <v>396</v>
      </c>
      <c r="H35" s="102"/>
      <c r="I35" s="266" t="s">
        <v>397</v>
      </c>
      <c r="J35" s="266"/>
      <c r="K35" s="102"/>
      <c r="L35" s="266" t="s">
        <v>91</v>
      </c>
      <c r="M35" s="266"/>
      <c r="N35" s="102"/>
      <c r="O35" s="266" t="s">
        <v>91</v>
      </c>
      <c r="P35" s="266"/>
      <c r="Q35" s="102"/>
      <c r="R35" s="266" t="s">
        <v>398</v>
      </c>
      <c r="S35" s="266"/>
      <c r="T35" s="102"/>
    </row>
    <row r="36" spans="1:30" ht="15.75" thickBot="1" x14ac:dyDescent="0.3">
      <c r="A36" s="13"/>
      <c r="B36" s="256" t="s">
        <v>399</v>
      </c>
      <c r="C36" s="66"/>
      <c r="D36" s="249" t="s">
        <v>400</v>
      </c>
      <c r="E36" s="66"/>
      <c r="F36" s="66"/>
      <c r="G36" s="249" t="s">
        <v>326</v>
      </c>
      <c r="H36" s="66"/>
      <c r="I36" s="268" t="s">
        <v>271</v>
      </c>
      <c r="J36" s="268"/>
      <c r="K36" s="66"/>
      <c r="L36" s="268" t="s">
        <v>401</v>
      </c>
      <c r="M36" s="268"/>
      <c r="N36" s="66"/>
      <c r="O36" s="268" t="s">
        <v>402</v>
      </c>
      <c r="P36" s="268"/>
      <c r="Q36" s="66"/>
      <c r="R36" s="268" t="s">
        <v>403</v>
      </c>
      <c r="S36" s="268"/>
      <c r="T36" s="66"/>
    </row>
    <row r="37" spans="1:30" ht="15.75" thickTop="1" x14ac:dyDescent="0.25">
      <c r="A37" s="13"/>
      <c r="B37" s="12"/>
      <c r="C37" s="102"/>
      <c r="D37" s="102"/>
      <c r="E37" s="102"/>
      <c r="F37" s="102"/>
      <c r="G37" s="102"/>
      <c r="H37" s="102"/>
      <c r="I37" s="121"/>
      <c r="J37" s="121"/>
      <c r="K37" s="102"/>
      <c r="L37" s="121"/>
      <c r="M37" s="121"/>
      <c r="N37" s="102"/>
      <c r="O37" s="121"/>
      <c r="P37" s="121"/>
      <c r="Q37" s="102"/>
      <c r="R37" s="121"/>
      <c r="S37" s="121"/>
      <c r="T37" s="102"/>
    </row>
    <row r="38" spans="1:30" x14ac:dyDescent="0.25">
      <c r="A38" s="13"/>
      <c r="B38" s="245" t="s">
        <v>404</v>
      </c>
      <c r="C38" s="12"/>
      <c r="D38" s="246" t="s">
        <v>405</v>
      </c>
      <c r="E38" s="12"/>
      <c r="F38" s="12"/>
      <c r="G38" s="257">
        <v>41548</v>
      </c>
      <c r="H38" s="12"/>
      <c r="I38" s="107" t="s">
        <v>406</v>
      </c>
      <c r="J38" s="108">
        <v>7050</v>
      </c>
      <c r="K38" s="12"/>
      <c r="L38" s="107" t="s">
        <v>171</v>
      </c>
      <c r="M38" s="109">
        <v>239</v>
      </c>
      <c r="N38" s="12"/>
      <c r="O38" s="107" t="s">
        <v>171</v>
      </c>
      <c r="P38" s="258" t="s">
        <v>201</v>
      </c>
      <c r="Q38" s="12"/>
      <c r="R38" s="107" t="s">
        <v>171</v>
      </c>
      <c r="S38" s="258" t="s">
        <v>201</v>
      </c>
      <c r="T38" s="12"/>
    </row>
    <row r="39" spans="1:30" x14ac:dyDescent="0.25">
      <c r="A39" s="13"/>
      <c r="B39" s="245" t="s">
        <v>407</v>
      </c>
      <c r="C39" s="12"/>
      <c r="D39" s="246" t="s">
        <v>405</v>
      </c>
      <c r="E39" s="12"/>
      <c r="F39" s="12"/>
      <c r="G39" s="257">
        <v>41579</v>
      </c>
      <c r="H39" s="12"/>
      <c r="I39" s="107" t="s">
        <v>408</v>
      </c>
      <c r="J39" s="108">
        <v>3000</v>
      </c>
      <c r="K39" s="12"/>
      <c r="L39" s="127">
        <v>257</v>
      </c>
      <c r="M39" s="127"/>
      <c r="N39" s="12"/>
      <c r="O39" s="269" t="s">
        <v>201</v>
      </c>
      <c r="P39" s="269"/>
      <c r="Q39" s="12"/>
      <c r="R39" s="269" t="s">
        <v>201</v>
      </c>
      <c r="S39" s="269"/>
      <c r="T39" s="12"/>
    </row>
    <row r="40" spans="1:30" ht="15.75" thickBot="1" x14ac:dyDescent="0.3">
      <c r="A40" s="13"/>
      <c r="B40" s="248" t="s">
        <v>409</v>
      </c>
      <c r="C40" s="65"/>
      <c r="D40" s="249" t="s">
        <v>405</v>
      </c>
      <c r="E40" s="65"/>
      <c r="F40" s="65"/>
      <c r="G40" s="259">
        <v>41791</v>
      </c>
      <c r="H40" s="65"/>
      <c r="I40" s="256" t="s">
        <v>171</v>
      </c>
      <c r="J40" s="260">
        <v>75000</v>
      </c>
      <c r="K40" s="65"/>
      <c r="L40" s="270" t="s">
        <v>201</v>
      </c>
      <c r="M40" s="270"/>
      <c r="N40" s="65"/>
      <c r="O40" s="271">
        <v>3044</v>
      </c>
      <c r="P40" s="271"/>
      <c r="Q40" s="65"/>
      <c r="R40" s="271">
        <v>1780</v>
      </c>
      <c r="S40" s="271"/>
      <c r="T40" s="65"/>
    </row>
    <row r="41" spans="1:30" ht="16.5" thickTop="1" thickBot="1" x14ac:dyDescent="0.3">
      <c r="A41" s="13"/>
      <c r="B41" s="251" t="s">
        <v>410</v>
      </c>
      <c r="C41" s="74"/>
      <c r="D41" s="154"/>
      <c r="E41" s="74"/>
      <c r="F41" s="74"/>
      <c r="G41" s="154"/>
      <c r="H41" s="74"/>
      <c r="I41" s="272"/>
      <c r="J41" s="272"/>
      <c r="K41" s="74"/>
      <c r="L41" s="262" t="s">
        <v>171</v>
      </c>
      <c r="M41" s="263">
        <v>496</v>
      </c>
      <c r="N41" s="74"/>
      <c r="O41" s="262" t="s">
        <v>171</v>
      </c>
      <c r="P41" s="264">
        <v>3044</v>
      </c>
      <c r="Q41" s="74"/>
      <c r="R41" s="262" t="s">
        <v>171</v>
      </c>
      <c r="S41" s="264">
        <v>1780</v>
      </c>
      <c r="T41" s="74"/>
    </row>
    <row r="42" spans="1:30" ht="15.75" thickTop="1" x14ac:dyDescent="0.25">
      <c r="A42" s="13"/>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row>
    <row r="43" spans="1:30" ht="15" customHeight="1" x14ac:dyDescent="0.25">
      <c r="A43" s="13"/>
      <c r="B43" s="59" t="s">
        <v>411</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row>
    <row r="44" spans="1:30" x14ac:dyDescent="0.25">
      <c r="A44" s="13"/>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x14ac:dyDescent="0.25">
      <c r="A45" s="13"/>
      <c r="B45" s="222" t="s">
        <v>412</v>
      </c>
      <c r="C45" s="222"/>
      <c r="D45" s="222"/>
      <c r="E45" s="222"/>
      <c r="F45" s="222"/>
      <c r="G45" s="222"/>
      <c r="H45" s="222"/>
      <c r="I45" s="222"/>
      <c r="J45" s="222"/>
      <c r="K45" s="222"/>
      <c r="L45" s="222"/>
      <c r="M45" s="222"/>
      <c r="N45" s="222"/>
      <c r="O45" s="222"/>
      <c r="P45" s="222"/>
      <c r="Q45" s="222"/>
      <c r="R45" s="222"/>
      <c r="S45" s="222"/>
      <c r="T45" s="222"/>
      <c r="U45" s="222"/>
      <c r="V45" s="222"/>
      <c r="W45" s="222"/>
      <c r="X45" s="222"/>
      <c r="Y45" s="222"/>
      <c r="Z45" s="222"/>
      <c r="AA45" s="222"/>
      <c r="AB45" s="222"/>
      <c r="AC45" s="222"/>
      <c r="AD45" s="222"/>
    </row>
    <row r="46" spans="1:30" ht="15.75" thickBot="1" x14ac:dyDescent="0.3">
      <c r="A46" s="13"/>
      <c r="B46" s="282" t="s">
        <v>167</v>
      </c>
      <c r="C46" s="282"/>
      <c r="D46" s="282"/>
      <c r="E46" s="282"/>
      <c r="F46" s="282"/>
      <c r="G46" s="282"/>
      <c r="H46" s="282"/>
      <c r="I46" s="282"/>
      <c r="J46" s="282"/>
      <c r="K46" s="282"/>
      <c r="L46" s="282"/>
      <c r="M46" s="282"/>
      <c r="N46" s="282"/>
      <c r="O46" s="282"/>
      <c r="P46" s="282"/>
      <c r="Q46" s="282"/>
      <c r="R46" s="282"/>
      <c r="S46" s="282"/>
      <c r="T46" s="282"/>
      <c r="U46" s="282"/>
      <c r="V46" s="282"/>
      <c r="W46" s="282"/>
      <c r="X46" s="282"/>
      <c r="Y46" s="282"/>
      <c r="Z46" s="282"/>
      <c r="AA46" s="282"/>
      <c r="AB46" s="282"/>
      <c r="AC46" s="282"/>
      <c r="AD46" s="282"/>
    </row>
    <row r="47" spans="1:30" ht="16.5" thickTop="1" thickBot="1" x14ac:dyDescent="0.3">
      <c r="A47" s="13"/>
      <c r="B47" s="62"/>
      <c r="C47" s="63"/>
      <c r="D47" s="253" t="s">
        <v>168</v>
      </c>
      <c r="E47" s="253"/>
      <c r="F47" s="253"/>
      <c r="G47" s="253"/>
      <c r="H47" s="253"/>
      <c r="I47" s="253"/>
      <c r="J47" s="253"/>
      <c r="K47" s="253"/>
      <c r="L47" s="253"/>
      <c r="M47" s="253"/>
      <c r="N47" s="253"/>
      <c r="O47" s="253"/>
      <c r="P47" s="253"/>
      <c r="Q47" s="253"/>
      <c r="R47" s="253"/>
      <c r="S47" s="253"/>
      <c r="T47" s="253"/>
      <c r="U47" s="253"/>
      <c r="V47" s="253"/>
      <c r="W47" s="253"/>
      <c r="X47" s="253"/>
      <c r="Y47" s="253"/>
      <c r="Z47" s="253"/>
      <c r="AA47" s="253"/>
      <c r="AB47" s="253"/>
      <c r="AC47" s="253"/>
      <c r="AD47" s="64"/>
    </row>
    <row r="48" spans="1:30" ht="15.75" thickTop="1" x14ac:dyDescent="0.25">
      <c r="A48" s="13"/>
      <c r="B48" s="12"/>
      <c r="C48" s="102"/>
      <c r="D48" s="123" t="s">
        <v>413</v>
      </c>
      <c r="E48" s="123"/>
      <c r="F48" s="123"/>
      <c r="G48" s="123"/>
      <c r="H48" s="123"/>
      <c r="I48" s="123"/>
      <c r="J48" s="63"/>
      <c r="K48" s="123" t="s">
        <v>414</v>
      </c>
      <c r="L48" s="123"/>
      <c r="M48" s="123"/>
      <c r="N48" s="123"/>
      <c r="O48" s="123"/>
      <c r="P48" s="123"/>
      <c r="Q48" s="123"/>
      <c r="R48" s="123"/>
      <c r="S48" s="123"/>
      <c r="T48" s="63"/>
      <c r="U48" s="121"/>
      <c r="V48" s="121"/>
      <c r="W48" s="121"/>
      <c r="X48" s="121"/>
      <c r="Y48" s="121"/>
      <c r="Z48" s="121"/>
      <c r="AA48" s="121"/>
      <c r="AB48" s="121"/>
      <c r="AC48" s="121"/>
      <c r="AD48" s="102"/>
    </row>
    <row r="49" spans="1:30" x14ac:dyDescent="0.25">
      <c r="A49" s="13"/>
      <c r="B49" s="12"/>
      <c r="C49" s="102"/>
      <c r="D49" s="122" t="s">
        <v>415</v>
      </c>
      <c r="E49" s="122"/>
      <c r="F49" s="122"/>
      <c r="G49" s="122"/>
      <c r="H49" s="122"/>
      <c r="I49" s="122"/>
      <c r="J49" s="102"/>
      <c r="K49" s="122" t="s">
        <v>416</v>
      </c>
      <c r="L49" s="122"/>
      <c r="M49" s="122"/>
      <c r="N49" s="122"/>
      <c r="O49" s="122"/>
      <c r="P49" s="122"/>
      <c r="Q49" s="122"/>
      <c r="R49" s="122"/>
      <c r="S49" s="122"/>
      <c r="T49" s="102"/>
      <c r="U49" s="122" t="s">
        <v>417</v>
      </c>
      <c r="V49" s="122"/>
      <c r="W49" s="122"/>
      <c r="X49" s="122"/>
      <c r="Y49" s="122"/>
      <c r="Z49" s="122"/>
      <c r="AA49" s="122"/>
      <c r="AB49" s="122"/>
      <c r="AC49" s="122"/>
      <c r="AD49" s="102"/>
    </row>
    <row r="50" spans="1:30" ht="15.75" thickBot="1" x14ac:dyDescent="0.3">
      <c r="A50" s="13"/>
      <c r="B50" s="12"/>
      <c r="C50" s="66"/>
      <c r="D50" s="254" t="s">
        <v>418</v>
      </c>
      <c r="E50" s="254"/>
      <c r="F50" s="254"/>
      <c r="G50" s="254"/>
      <c r="H50" s="254"/>
      <c r="I50" s="254"/>
      <c r="J50" s="102"/>
      <c r="K50" s="254" t="s">
        <v>419</v>
      </c>
      <c r="L50" s="254"/>
      <c r="M50" s="254"/>
      <c r="N50" s="254"/>
      <c r="O50" s="254"/>
      <c r="P50" s="254"/>
      <c r="Q50" s="254"/>
      <c r="R50" s="254"/>
      <c r="S50" s="254"/>
      <c r="T50" s="102"/>
      <c r="U50" s="254" t="s">
        <v>420</v>
      </c>
      <c r="V50" s="254"/>
      <c r="W50" s="254"/>
      <c r="X50" s="254"/>
      <c r="Y50" s="254"/>
      <c r="Z50" s="254"/>
      <c r="AA50" s="254"/>
      <c r="AB50" s="254"/>
      <c r="AC50" s="254"/>
      <c r="AD50" s="66"/>
    </row>
    <row r="51" spans="1:30" ht="16.5" thickTop="1" thickBot="1" x14ac:dyDescent="0.3">
      <c r="A51" s="13"/>
      <c r="B51" s="65"/>
      <c r="C51" s="23"/>
      <c r="D51" s="276">
        <v>2013</v>
      </c>
      <c r="E51" s="276"/>
      <c r="F51" s="23"/>
      <c r="G51" s="66"/>
      <c r="H51" s="265">
        <v>2012</v>
      </c>
      <c r="I51" s="265"/>
      <c r="J51" s="66"/>
      <c r="K51" s="244" t="s">
        <v>421</v>
      </c>
      <c r="L51" s="64"/>
      <c r="M51" s="25"/>
      <c r="N51" s="276">
        <v>2013</v>
      </c>
      <c r="O51" s="276"/>
      <c r="P51" s="25"/>
      <c r="Q51" s="64"/>
      <c r="R51" s="265">
        <v>2012</v>
      </c>
      <c r="S51" s="265"/>
      <c r="T51" s="66"/>
      <c r="U51" s="244" t="s">
        <v>421</v>
      </c>
      <c r="V51" s="64"/>
      <c r="W51" s="25"/>
      <c r="X51" s="276">
        <v>2013</v>
      </c>
      <c r="Y51" s="276"/>
      <c r="Z51" s="25"/>
      <c r="AA51" s="64"/>
      <c r="AB51" s="265">
        <v>2012</v>
      </c>
      <c r="AC51" s="265"/>
      <c r="AD51" s="66"/>
    </row>
    <row r="52" spans="1:30" ht="15.75" thickTop="1" x14ac:dyDescent="0.25">
      <c r="A52" s="13"/>
      <c r="B52" s="76"/>
      <c r="C52" s="27"/>
      <c r="D52" s="140"/>
      <c r="E52" s="140"/>
      <c r="F52" s="27"/>
      <c r="G52" s="12"/>
      <c r="H52" s="125"/>
      <c r="I52" s="125"/>
      <c r="J52" s="12"/>
      <c r="K52" s="78"/>
      <c r="L52" s="12"/>
      <c r="M52" s="27"/>
      <c r="N52" s="140"/>
      <c r="O52" s="140"/>
      <c r="P52" s="27"/>
      <c r="Q52" s="12"/>
      <c r="R52" s="125"/>
      <c r="S52" s="125"/>
      <c r="T52" s="12"/>
      <c r="U52" s="78"/>
      <c r="V52" s="12"/>
      <c r="W52" s="27"/>
      <c r="X52" s="140"/>
      <c r="Y52" s="140"/>
      <c r="Z52" s="27"/>
      <c r="AA52" s="12"/>
      <c r="AB52" s="125"/>
      <c r="AC52" s="125"/>
      <c r="AD52" s="12"/>
    </row>
    <row r="53" spans="1:30" x14ac:dyDescent="0.25">
      <c r="A53" s="13"/>
      <c r="B53" s="245" t="s">
        <v>422</v>
      </c>
      <c r="C53" s="27"/>
      <c r="D53" s="169" t="s">
        <v>171</v>
      </c>
      <c r="E53" s="162" t="s">
        <v>423</v>
      </c>
      <c r="F53" s="169" t="s">
        <v>175</v>
      </c>
      <c r="G53" s="12"/>
      <c r="H53" s="107" t="s">
        <v>171</v>
      </c>
      <c r="I53" s="109" t="s">
        <v>424</v>
      </c>
      <c r="J53" s="107" t="s">
        <v>175</v>
      </c>
      <c r="K53" s="107" t="s">
        <v>425</v>
      </c>
      <c r="L53" s="12"/>
      <c r="M53" s="27"/>
      <c r="N53" s="169" t="s">
        <v>171</v>
      </c>
      <c r="O53" s="162" t="s">
        <v>426</v>
      </c>
      <c r="P53" s="169" t="s">
        <v>175</v>
      </c>
      <c r="Q53" s="12"/>
      <c r="R53" s="107" t="s">
        <v>171</v>
      </c>
      <c r="S53" s="109" t="s">
        <v>427</v>
      </c>
      <c r="T53" s="107" t="s">
        <v>175</v>
      </c>
      <c r="U53" s="107" t="s">
        <v>425</v>
      </c>
      <c r="V53" s="12"/>
      <c r="W53" s="27"/>
      <c r="X53" s="169" t="s">
        <v>171</v>
      </c>
      <c r="Y53" s="162" t="s">
        <v>229</v>
      </c>
      <c r="Z53" s="27"/>
      <c r="AA53" s="12"/>
      <c r="AB53" s="107" t="s">
        <v>171</v>
      </c>
      <c r="AC53" s="109" t="s">
        <v>428</v>
      </c>
      <c r="AD53" s="107" t="s">
        <v>175</v>
      </c>
    </row>
    <row r="54" spans="1:30" ht="15.75" thickBot="1" x14ac:dyDescent="0.3">
      <c r="A54" s="13"/>
      <c r="B54" s="248" t="s">
        <v>429</v>
      </c>
      <c r="C54" s="34"/>
      <c r="D54" s="203" t="s">
        <v>430</v>
      </c>
      <c r="E54" s="203"/>
      <c r="F54" s="178" t="s">
        <v>175</v>
      </c>
      <c r="G54" s="65"/>
      <c r="H54" s="277">
        <v>452</v>
      </c>
      <c r="I54" s="277"/>
      <c r="J54" s="65"/>
      <c r="K54" s="256" t="s">
        <v>88</v>
      </c>
      <c r="L54" s="65"/>
      <c r="M54" s="34"/>
      <c r="N54" s="203" t="s">
        <v>431</v>
      </c>
      <c r="O54" s="203"/>
      <c r="P54" s="178" t="s">
        <v>175</v>
      </c>
      <c r="Q54" s="65"/>
      <c r="R54" s="277" t="s">
        <v>432</v>
      </c>
      <c r="S54" s="277"/>
      <c r="T54" s="256" t="s">
        <v>175</v>
      </c>
      <c r="U54" s="100"/>
      <c r="V54" s="65"/>
      <c r="W54" s="34"/>
      <c r="X54" s="278" t="s">
        <v>229</v>
      </c>
      <c r="Y54" s="278"/>
      <c r="Z54" s="34"/>
      <c r="AA54" s="65"/>
      <c r="AB54" s="277" t="s">
        <v>229</v>
      </c>
      <c r="AC54" s="277"/>
      <c r="AD54" s="65"/>
    </row>
    <row r="55" spans="1:30" ht="16.5" thickTop="1" thickBot="1" x14ac:dyDescent="0.3">
      <c r="A55" s="13"/>
      <c r="B55" s="273" t="s">
        <v>200</v>
      </c>
      <c r="C55" s="41"/>
      <c r="D55" s="183" t="s">
        <v>171</v>
      </c>
      <c r="E55" s="185" t="s">
        <v>433</v>
      </c>
      <c r="F55" s="183" t="s">
        <v>175</v>
      </c>
      <c r="G55" s="74"/>
      <c r="H55" s="274" t="s">
        <v>171</v>
      </c>
      <c r="I55" s="275" t="s">
        <v>434</v>
      </c>
      <c r="J55" s="274" t="s">
        <v>175</v>
      </c>
      <c r="K55" s="261"/>
      <c r="L55" s="74"/>
      <c r="M55" s="41"/>
      <c r="N55" s="183" t="s">
        <v>171</v>
      </c>
      <c r="O55" s="185" t="s">
        <v>435</v>
      </c>
      <c r="P55" s="183" t="s">
        <v>175</v>
      </c>
      <c r="Q55" s="74"/>
      <c r="R55" s="274" t="s">
        <v>171</v>
      </c>
      <c r="S55" s="275" t="s">
        <v>436</v>
      </c>
      <c r="T55" s="274" t="s">
        <v>175</v>
      </c>
      <c r="U55" s="261"/>
      <c r="V55" s="74"/>
      <c r="W55" s="41"/>
      <c r="X55" s="183" t="s">
        <v>171</v>
      </c>
      <c r="Y55" s="185" t="s">
        <v>229</v>
      </c>
      <c r="Z55" s="41"/>
      <c r="AA55" s="74"/>
      <c r="AB55" s="274" t="s">
        <v>171</v>
      </c>
      <c r="AC55" s="275" t="s">
        <v>428</v>
      </c>
      <c r="AD55" s="274" t="s">
        <v>175</v>
      </c>
    </row>
    <row r="56" spans="1:30" ht="16.5" thickTop="1" thickBot="1" x14ac:dyDescent="0.3">
      <c r="A56" s="13"/>
      <c r="B56" s="283"/>
      <c r="C56" s="283"/>
      <c r="D56" s="283"/>
      <c r="E56" s="283"/>
      <c r="F56" s="283"/>
      <c r="G56" s="283"/>
      <c r="H56" s="283"/>
      <c r="I56" s="283"/>
      <c r="J56" s="283"/>
      <c r="K56" s="283"/>
      <c r="L56" s="283"/>
      <c r="M56" s="283"/>
      <c r="N56" s="283"/>
      <c r="O56" s="283"/>
      <c r="P56" s="283"/>
      <c r="Q56" s="283"/>
      <c r="R56" s="283"/>
      <c r="S56" s="283"/>
      <c r="T56" s="283"/>
      <c r="U56" s="283"/>
      <c r="V56" s="283"/>
      <c r="W56" s="283"/>
      <c r="X56" s="283"/>
      <c r="Y56" s="283"/>
      <c r="Z56" s="283"/>
      <c r="AA56" s="283"/>
      <c r="AB56" s="283"/>
      <c r="AC56" s="283"/>
      <c r="AD56" s="283"/>
    </row>
    <row r="57" spans="1:30" ht="16.5" thickTop="1" thickBot="1" x14ac:dyDescent="0.3">
      <c r="A57" s="13"/>
      <c r="B57" s="62"/>
      <c r="C57" s="63"/>
      <c r="D57" s="253" t="s">
        <v>437</v>
      </c>
      <c r="E57" s="253"/>
      <c r="F57" s="253"/>
      <c r="G57" s="253"/>
      <c r="H57" s="253"/>
      <c r="I57" s="253"/>
      <c r="J57" s="253"/>
      <c r="K57" s="253"/>
      <c r="L57" s="253"/>
      <c r="M57" s="253"/>
      <c r="N57" s="253"/>
      <c r="O57" s="253"/>
      <c r="P57" s="253"/>
      <c r="Q57" s="253"/>
      <c r="R57" s="253"/>
      <c r="S57" s="253"/>
      <c r="T57" s="253"/>
      <c r="U57" s="253"/>
      <c r="V57" s="253"/>
      <c r="W57" s="253"/>
      <c r="X57" s="253"/>
      <c r="Y57" s="253"/>
      <c r="Z57" s="253"/>
      <c r="AA57" s="253"/>
      <c r="AB57" s="253"/>
      <c r="AC57" s="253"/>
      <c r="AD57" s="64"/>
    </row>
    <row r="58" spans="1:30" ht="15.75" thickTop="1" x14ac:dyDescent="0.25">
      <c r="A58" s="13"/>
      <c r="B58" s="12"/>
      <c r="C58" s="102"/>
      <c r="D58" s="280" t="s">
        <v>438</v>
      </c>
      <c r="E58" s="280"/>
      <c r="F58" s="280"/>
      <c r="G58" s="280"/>
      <c r="H58" s="280"/>
      <c r="I58" s="280"/>
      <c r="J58" s="63"/>
      <c r="K58" s="280" t="s">
        <v>439</v>
      </c>
      <c r="L58" s="280"/>
      <c r="M58" s="280"/>
      <c r="N58" s="280"/>
      <c r="O58" s="280"/>
      <c r="P58" s="280"/>
      <c r="Q58" s="280"/>
      <c r="R58" s="280"/>
      <c r="S58" s="280"/>
      <c r="T58" s="63"/>
      <c r="U58" s="121"/>
      <c r="V58" s="121"/>
      <c r="W58" s="121"/>
      <c r="X58" s="121"/>
      <c r="Y58" s="121"/>
      <c r="Z58" s="121"/>
      <c r="AA58" s="121"/>
      <c r="AB58" s="121"/>
      <c r="AC58" s="121"/>
      <c r="AD58" s="102"/>
    </row>
    <row r="59" spans="1:30" x14ac:dyDescent="0.25">
      <c r="A59" s="13"/>
      <c r="B59" s="12"/>
      <c r="C59" s="102"/>
      <c r="D59" s="279" t="s">
        <v>440</v>
      </c>
      <c r="E59" s="279"/>
      <c r="F59" s="279"/>
      <c r="G59" s="279"/>
      <c r="H59" s="279"/>
      <c r="I59" s="279"/>
      <c r="J59" s="102"/>
      <c r="K59" s="279" t="s">
        <v>441</v>
      </c>
      <c r="L59" s="279"/>
      <c r="M59" s="279"/>
      <c r="N59" s="279"/>
      <c r="O59" s="279"/>
      <c r="P59" s="279"/>
      <c r="Q59" s="279"/>
      <c r="R59" s="279"/>
      <c r="S59" s="279"/>
      <c r="T59" s="102"/>
      <c r="U59" s="279" t="s">
        <v>442</v>
      </c>
      <c r="V59" s="279"/>
      <c r="W59" s="279"/>
      <c r="X59" s="279"/>
      <c r="Y59" s="279"/>
      <c r="Z59" s="279"/>
      <c r="AA59" s="279"/>
      <c r="AB59" s="279"/>
      <c r="AC59" s="279"/>
      <c r="AD59" s="102"/>
    </row>
    <row r="60" spans="1:30" ht="15.75" thickBot="1" x14ac:dyDescent="0.3">
      <c r="A60" s="13"/>
      <c r="B60" s="12"/>
      <c r="C60" s="66"/>
      <c r="D60" s="281" t="s">
        <v>443</v>
      </c>
      <c r="E60" s="281"/>
      <c r="F60" s="281"/>
      <c r="G60" s="281"/>
      <c r="H60" s="281"/>
      <c r="I60" s="281"/>
      <c r="J60" s="102"/>
      <c r="K60" s="281" t="s">
        <v>444</v>
      </c>
      <c r="L60" s="281"/>
      <c r="M60" s="281"/>
      <c r="N60" s="281"/>
      <c r="O60" s="281"/>
      <c r="P60" s="281"/>
      <c r="Q60" s="281"/>
      <c r="R60" s="281"/>
      <c r="S60" s="281"/>
      <c r="T60" s="102"/>
      <c r="U60" s="281" t="s">
        <v>445</v>
      </c>
      <c r="V60" s="281"/>
      <c r="W60" s="281"/>
      <c r="X60" s="281"/>
      <c r="Y60" s="281"/>
      <c r="Z60" s="281"/>
      <c r="AA60" s="281"/>
      <c r="AB60" s="281"/>
      <c r="AC60" s="281"/>
      <c r="AD60" s="66"/>
    </row>
    <row r="61" spans="1:30" ht="16.5" thickTop="1" thickBot="1" x14ac:dyDescent="0.3">
      <c r="A61" s="13"/>
      <c r="B61" s="65"/>
      <c r="C61" s="23"/>
      <c r="D61" s="276">
        <v>2013</v>
      </c>
      <c r="E61" s="276"/>
      <c r="F61" s="23"/>
      <c r="G61" s="66"/>
      <c r="H61" s="265">
        <v>2012</v>
      </c>
      <c r="I61" s="265"/>
      <c r="J61" s="66"/>
      <c r="K61" s="244" t="s">
        <v>421</v>
      </c>
      <c r="L61" s="64"/>
      <c r="M61" s="25"/>
      <c r="N61" s="276">
        <v>2013</v>
      </c>
      <c r="O61" s="276"/>
      <c r="P61" s="25"/>
      <c r="Q61" s="64"/>
      <c r="R61" s="265">
        <v>2012</v>
      </c>
      <c r="S61" s="265"/>
      <c r="T61" s="66"/>
      <c r="U61" s="244" t="s">
        <v>421</v>
      </c>
      <c r="V61" s="64"/>
      <c r="W61" s="25"/>
      <c r="X61" s="276">
        <v>2013</v>
      </c>
      <c r="Y61" s="276"/>
      <c r="Z61" s="25"/>
      <c r="AA61" s="64"/>
      <c r="AB61" s="265">
        <v>2012</v>
      </c>
      <c r="AC61" s="265"/>
      <c r="AD61" s="66"/>
    </row>
    <row r="62" spans="1:30" ht="15.75" thickTop="1" x14ac:dyDescent="0.25">
      <c r="A62" s="13"/>
      <c r="B62" s="76"/>
      <c r="C62" s="27"/>
      <c r="D62" s="140"/>
      <c r="E62" s="140"/>
      <c r="F62" s="27"/>
      <c r="G62" s="12"/>
      <c r="H62" s="125"/>
      <c r="I62" s="125"/>
      <c r="J62" s="12"/>
      <c r="K62" s="78"/>
      <c r="L62" s="12"/>
      <c r="M62" s="27"/>
      <c r="N62" s="140"/>
      <c r="O62" s="140"/>
      <c r="P62" s="27"/>
      <c r="Q62" s="12"/>
      <c r="R62" s="125"/>
      <c r="S62" s="125"/>
      <c r="T62" s="12"/>
      <c r="U62" s="78"/>
      <c r="V62" s="12"/>
      <c r="W62" s="27"/>
      <c r="X62" s="140"/>
      <c r="Y62" s="140"/>
      <c r="Z62" s="27"/>
      <c r="AA62" s="12"/>
      <c r="AB62" s="125"/>
      <c r="AC62" s="125"/>
      <c r="AD62" s="12"/>
    </row>
    <row r="63" spans="1:30" x14ac:dyDescent="0.25">
      <c r="A63" s="13"/>
      <c r="B63" s="245" t="s">
        <v>422</v>
      </c>
      <c r="C63" s="27"/>
      <c r="D63" s="169" t="s">
        <v>171</v>
      </c>
      <c r="E63" s="162" t="s">
        <v>446</v>
      </c>
      <c r="F63" s="169" t="s">
        <v>175</v>
      </c>
      <c r="G63" s="12"/>
      <c r="H63" s="107" t="s">
        <v>171</v>
      </c>
      <c r="I63" s="109" t="s">
        <v>447</v>
      </c>
      <c r="J63" s="107" t="s">
        <v>175</v>
      </c>
      <c r="K63" s="107" t="s">
        <v>425</v>
      </c>
      <c r="L63" s="12"/>
      <c r="M63" s="27"/>
      <c r="N63" s="169" t="s">
        <v>171</v>
      </c>
      <c r="O63" s="162">
        <v>246</v>
      </c>
      <c r="P63" s="27"/>
      <c r="Q63" s="12"/>
      <c r="R63" s="107" t="s">
        <v>171</v>
      </c>
      <c r="S63" s="109" t="s">
        <v>448</v>
      </c>
      <c r="T63" s="107" t="s">
        <v>175</v>
      </c>
      <c r="U63" s="107" t="s">
        <v>425</v>
      </c>
      <c r="V63" s="12"/>
      <c r="W63" s="27"/>
      <c r="X63" s="169" t="s">
        <v>171</v>
      </c>
      <c r="Y63" s="162" t="s">
        <v>229</v>
      </c>
      <c r="Z63" s="27"/>
      <c r="AA63" s="12"/>
      <c r="AB63" s="107" t="s">
        <v>171</v>
      </c>
      <c r="AC63" s="109" t="s">
        <v>449</v>
      </c>
      <c r="AD63" s="107" t="s">
        <v>175</v>
      </c>
    </row>
    <row r="64" spans="1:30" ht="15.75" thickBot="1" x14ac:dyDescent="0.3">
      <c r="A64" s="13"/>
      <c r="B64" s="248" t="s">
        <v>429</v>
      </c>
      <c r="C64" s="34"/>
      <c r="D64" s="203" t="s">
        <v>450</v>
      </c>
      <c r="E64" s="203"/>
      <c r="F64" s="178" t="s">
        <v>175</v>
      </c>
      <c r="G64" s="65"/>
      <c r="H64" s="277" t="s">
        <v>451</v>
      </c>
      <c r="I64" s="277"/>
      <c r="J64" s="256" t="s">
        <v>175</v>
      </c>
      <c r="K64" s="256" t="s">
        <v>88</v>
      </c>
      <c r="L64" s="65"/>
      <c r="M64" s="34"/>
      <c r="N64" s="203" t="s">
        <v>452</v>
      </c>
      <c r="O64" s="203"/>
      <c r="P64" s="178" t="s">
        <v>175</v>
      </c>
      <c r="Q64" s="65"/>
      <c r="R64" s="277" t="s">
        <v>453</v>
      </c>
      <c r="S64" s="277"/>
      <c r="T64" s="256" t="s">
        <v>175</v>
      </c>
      <c r="U64" s="100"/>
      <c r="V64" s="65"/>
      <c r="W64" s="34"/>
      <c r="X64" s="278" t="s">
        <v>229</v>
      </c>
      <c r="Y64" s="278"/>
      <c r="Z64" s="34"/>
      <c r="AA64" s="65"/>
      <c r="AB64" s="277" t="s">
        <v>229</v>
      </c>
      <c r="AC64" s="277"/>
      <c r="AD64" s="65"/>
    </row>
    <row r="65" spans="1:30" ht="16.5" thickTop="1" thickBot="1" x14ac:dyDescent="0.3">
      <c r="A65" s="13"/>
      <c r="B65" s="273" t="s">
        <v>200</v>
      </c>
      <c r="C65" s="41"/>
      <c r="D65" s="183" t="s">
        <v>171</v>
      </c>
      <c r="E65" s="185" t="s">
        <v>454</v>
      </c>
      <c r="F65" s="183" t="s">
        <v>175</v>
      </c>
      <c r="G65" s="74"/>
      <c r="H65" s="274" t="s">
        <v>171</v>
      </c>
      <c r="I65" s="275" t="s">
        <v>455</v>
      </c>
      <c r="J65" s="274" t="s">
        <v>175</v>
      </c>
      <c r="K65" s="261"/>
      <c r="L65" s="74"/>
      <c r="M65" s="41"/>
      <c r="N65" s="183" t="s">
        <v>171</v>
      </c>
      <c r="O65" s="185" t="s">
        <v>456</v>
      </c>
      <c r="P65" s="183" t="s">
        <v>175</v>
      </c>
      <c r="Q65" s="74"/>
      <c r="R65" s="274" t="s">
        <v>171</v>
      </c>
      <c r="S65" s="275" t="s">
        <v>457</v>
      </c>
      <c r="T65" s="274" t="s">
        <v>175</v>
      </c>
      <c r="U65" s="261"/>
      <c r="V65" s="74"/>
      <c r="W65" s="41"/>
      <c r="X65" s="183" t="s">
        <v>171</v>
      </c>
      <c r="Y65" s="185" t="s">
        <v>229</v>
      </c>
      <c r="Z65" s="41"/>
      <c r="AA65" s="74"/>
      <c r="AB65" s="274" t="s">
        <v>171</v>
      </c>
      <c r="AC65" s="275" t="s">
        <v>449</v>
      </c>
      <c r="AD65" s="274" t="s">
        <v>175</v>
      </c>
    </row>
    <row r="66" spans="1:30" ht="15.75" thickTop="1" x14ac:dyDescent="0.25">
      <c r="A66" s="13"/>
      <c r="B66" s="142"/>
      <c r="C66" s="142"/>
      <c r="D66" s="142"/>
      <c r="E66" s="142"/>
      <c r="F66" s="142"/>
      <c r="G66" s="142"/>
      <c r="H66" s="142"/>
      <c r="I66" s="142"/>
      <c r="J66" s="142"/>
      <c r="K66" s="142"/>
      <c r="L66" s="142"/>
      <c r="M66" s="142"/>
      <c r="N66" s="142"/>
      <c r="O66" s="142"/>
      <c r="P66" s="142"/>
      <c r="Q66" s="142"/>
      <c r="R66" s="142"/>
      <c r="S66" s="142"/>
      <c r="T66" s="142"/>
      <c r="U66" s="142"/>
      <c r="V66" s="142"/>
      <c r="W66" s="142"/>
      <c r="X66" s="142"/>
      <c r="Y66" s="142"/>
      <c r="Z66" s="142"/>
      <c r="AA66" s="142"/>
      <c r="AB66" s="142"/>
      <c r="AC66" s="142"/>
      <c r="AD66" s="142"/>
    </row>
    <row r="67" spans="1:30" ht="15" customHeight="1" x14ac:dyDescent="0.25">
      <c r="A67" s="13"/>
      <c r="B67" s="59" t="s">
        <v>458</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row>
    <row r="68" spans="1:30" x14ac:dyDescent="0.25">
      <c r="A68" s="13"/>
      <c r="B68" s="58"/>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row>
    <row r="69" spans="1:30" ht="15" customHeight="1" x14ac:dyDescent="0.25">
      <c r="A69" s="13"/>
      <c r="B69" s="59" t="s">
        <v>459</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row>
    <row r="70" spans="1:30" x14ac:dyDescent="0.25">
      <c r="A70" s="13"/>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row>
    <row r="71" spans="1:30" ht="15" customHeight="1" x14ac:dyDescent="0.25">
      <c r="A71" s="13"/>
      <c r="B71" s="221" t="s">
        <v>460</v>
      </c>
      <c r="C71" s="221"/>
      <c r="D71" s="221"/>
      <c r="E71" s="221"/>
      <c r="F71" s="221"/>
      <c r="G71" s="221"/>
      <c r="H71" s="221"/>
      <c r="I71" s="221"/>
      <c r="J71" s="221"/>
      <c r="K71" s="221"/>
      <c r="L71" s="221"/>
      <c r="M71" s="221"/>
      <c r="N71" s="221"/>
      <c r="O71" s="221"/>
      <c r="P71" s="221"/>
      <c r="Q71" s="221"/>
      <c r="R71" s="221"/>
      <c r="S71" s="221"/>
      <c r="T71" s="221"/>
      <c r="U71" s="221"/>
      <c r="V71" s="221"/>
      <c r="W71" s="221"/>
      <c r="X71" s="221"/>
      <c r="Y71" s="221"/>
      <c r="Z71" s="221"/>
      <c r="AA71" s="221"/>
      <c r="AB71" s="221"/>
      <c r="AC71" s="221"/>
      <c r="AD71" s="221"/>
    </row>
  </sheetData>
  <mergeCells count="153">
    <mergeCell ref="B69:AD69"/>
    <mergeCell ref="B70:AD70"/>
    <mergeCell ref="B71:AD71"/>
    <mergeCell ref="B45:AD45"/>
    <mergeCell ref="B46:AD46"/>
    <mergeCell ref="B56:AD56"/>
    <mergeCell ref="B66:AD66"/>
    <mergeCell ref="B67:AD67"/>
    <mergeCell ref="B68:AD68"/>
    <mergeCell ref="B15:AD15"/>
    <mergeCell ref="B16:AD16"/>
    <mergeCell ref="B17:AD17"/>
    <mergeCell ref="B18:AD18"/>
    <mergeCell ref="B30:AD30"/>
    <mergeCell ref="B42:AD42"/>
    <mergeCell ref="B9:AD9"/>
    <mergeCell ref="B10:AD10"/>
    <mergeCell ref="B11:AD11"/>
    <mergeCell ref="B12:AD12"/>
    <mergeCell ref="B13:AD13"/>
    <mergeCell ref="B14:AD14"/>
    <mergeCell ref="A1:A2"/>
    <mergeCell ref="B1:AD1"/>
    <mergeCell ref="B2:AD2"/>
    <mergeCell ref="B3:AD3"/>
    <mergeCell ref="A4:A71"/>
    <mergeCell ref="B4:AD4"/>
    <mergeCell ref="B5:AD5"/>
    <mergeCell ref="B6:AD6"/>
    <mergeCell ref="B7:AD7"/>
    <mergeCell ref="B8:AD8"/>
    <mergeCell ref="D64:E64"/>
    <mergeCell ref="H64:I64"/>
    <mergeCell ref="N64:O64"/>
    <mergeCell ref="R64:S64"/>
    <mergeCell ref="X64:Y64"/>
    <mergeCell ref="AB64:AC64"/>
    <mergeCell ref="D62:E62"/>
    <mergeCell ref="H62:I62"/>
    <mergeCell ref="N62:O62"/>
    <mergeCell ref="R62:S62"/>
    <mergeCell ref="X62:Y62"/>
    <mergeCell ref="AB62:AC62"/>
    <mergeCell ref="D60:I60"/>
    <mergeCell ref="K60:S60"/>
    <mergeCell ref="U60:AC60"/>
    <mergeCell ref="D61:E61"/>
    <mergeCell ref="H61:I61"/>
    <mergeCell ref="N61:O61"/>
    <mergeCell ref="R61:S61"/>
    <mergeCell ref="X61:Y61"/>
    <mergeCell ref="AB61:AC61"/>
    <mergeCell ref="D57:AC57"/>
    <mergeCell ref="D58:I58"/>
    <mergeCell ref="K58:S58"/>
    <mergeCell ref="U58:AC58"/>
    <mergeCell ref="D59:I59"/>
    <mergeCell ref="K59:S59"/>
    <mergeCell ref="U59:AC59"/>
    <mergeCell ref="D54:E54"/>
    <mergeCell ref="H54:I54"/>
    <mergeCell ref="N54:O54"/>
    <mergeCell ref="R54:S54"/>
    <mergeCell ref="X54:Y54"/>
    <mergeCell ref="AB54:AC54"/>
    <mergeCell ref="D52:E52"/>
    <mergeCell ref="H52:I52"/>
    <mergeCell ref="N52:O52"/>
    <mergeCell ref="R52:S52"/>
    <mergeCell ref="X52:Y52"/>
    <mergeCell ref="AB52:AC52"/>
    <mergeCell ref="D51:E51"/>
    <mergeCell ref="H51:I51"/>
    <mergeCell ref="N51:O51"/>
    <mergeCell ref="R51:S51"/>
    <mergeCell ref="X51:Y51"/>
    <mergeCell ref="AB51:AC51"/>
    <mergeCell ref="D49:I49"/>
    <mergeCell ref="K49:S49"/>
    <mergeCell ref="U49:AC49"/>
    <mergeCell ref="D50:I50"/>
    <mergeCell ref="K50:S50"/>
    <mergeCell ref="U50:AC50"/>
    <mergeCell ref="L40:M40"/>
    <mergeCell ref="O40:P40"/>
    <mergeCell ref="R40:S40"/>
    <mergeCell ref="I41:J41"/>
    <mergeCell ref="D47:AC47"/>
    <mergeCell ref="D48:I48"/>
    <mergeCell ref="K48:S48"/>
    <mergeCell ref="U48:AC48"/>
    <mergeCell ref="B43:AD43"/>
    <mergeCell ref="B44:AD44"/>
    <mergeCell ref="I37:J37"/>
    <mergeCell ref="L37:M37"/>
    <mergeCell ref="O37:P37"/>
    <mergeCell ref="R37:S37"/>
    <mergeCell ref="L39:M39"/>
    <mergeCell ref="O39:P39"/>
    <mergeCell ref="R39:S39"/>
    <mergeCell ref="I35:J35"/>
    <mergeCell ref="L35:M35"/>
    <mergeCell ref="O35:P35"/>
    <mergeCell ref="R35:S35"/>
    <mergeCell ref="I36:J36"/>
    <mergeCell ref="L36:M36"/>
    <mergeCell ref="O36:P36"/>
    <mergeCell ref="R36:S36"/>
    <mergeCell ref="I33:J33"/>
    <mergeCell ref="L33:M33"/>
    <mergeCell ref="O33:P33"/>
    <mergeCell ref="R33:S33"/>
    <mergeCell ref="I34:J34"/>
    <mergeCell ref="L34:M34"/>
    <mergeCell ref="O34:P34"/>
    <mergeCell ref="R34:S34"/>
    <mergeCell ref="I29:J29"/>
    <mergeCell ref="B31:S31"/>
    <mergeCell ref="I32:J32"/>
    <mergeCell ref="L32:M32"/>
    <mergeCell ref="O32:P32"/>
    <mergeCell ref="R32:S32"/>
    <mergeCell ref="L27:M27"/>
    <mergeCell ref="O27:P27"/>
    <mergeCell ref="R27:S27"/>
    <mergeCell ref="L28:M28"/>
    <mergeCell ref="O28:P28"/>
    <mergeCell ref="R28:S28"/>
    <mergeCell ref="I24:J24"/>
    <mergeCell ref="L24:M24"/>
    <mergeCell ref="O24:P24"/>
    <mergeCell ref="R24:S24"/>
    <mergeCell ref="I25:J25"/>
    <mergeCell ref="L25:M25"/>
    <mergeCell ref="O25:P25"/>
    <mergeCell ref="R25:S25"/>
    <mergeCell ref="I22:J22"/>
    <mergeCell ref="L22:M22"/>
    <mergeCell ref="O22:P22"/>
    <mergeCell ref="R22:S22"/>
    <mergeCell ref="I23:J23"/>
    <mergeCell ref="L23:M23"/>
    <mergeCell ref="O23:P23"/>
    <mergeCell ref="R23:S23"/>
    <mergeCell ref="B19:S19"/>
    <mergeCell ref="I20:J20"/>
    <mergeCell ref="L20:M20"/>
    <mergeCell ref="O20:P20"/>
    <mergeCell ref="R20:S20"/>
    <mergeCell ref="I21:J21"/>
    <mergeCell ref="L21:M21"/>
    <mergeCell ref="O21:P21"/>
    <mergeCell ref="R21:S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34.42578125" customWidth="1"/>
    <col min="4" max="4" width="7" customWidth="1"/>
    <col min="5" max="5" width="5.85546875" customWidth="1"/>
    <col min="6" max="6" width="34.42578125" customWidth="1"/>
    <col min="7" max="7" width="7" customWidth="1"/>
    <col min="8" max="8" width="19.85546875" customWidth="1"/>
    <col min="9" max="9" width="34.42578125" customWidth="1"/>
    <col min="10" max="10" width="7" customWidth="1"/>
    <col min="11" max="11" width="19.85546875" customWidth="1"/>
    <col min="12" max="12" width="34.42578125" customWidth="1"/>
    <col min="13" max="13" width="7" customWidth="1"/>
    <col min="14" max="14" width="19.85546875" customWidth="1"/>
    <col min="15" max="15" width="34.42578125" customWidth="1"/>
  </cols>
  <sheetData>
    <row r="1" spans="1:15" ht="15" customHeight="1" x14ac:dyDescent="0.25">
      <c r="A1" s="7" t="s">
        <v>4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1</v>
      </c>
      <c r="B3" s="56" t="s">
        <v>4</v>
      </c>
      <c r="C3" s="56"/>
      <c r="D3" s="56"/>
      <c r="E3" s="56"/>
      <c r="F3" s="56"/>
      <c r="G3" s="56"/>
      <c r="H3" s="56"/>
      <c r="I3" s="56"/>
      <c r="J3" s="56"/>
      <c r="K3" s="56"/>
      <c r="L3" s="56"/>
      <c r="M3" s="56"/>
      <c r="N3" s="56"/>
      <c r="O3" s="56"/>
    </row>
    <row r="4" spans="1:15" ht="15" customHeight="1" x14ac:dyDescent="0.25">
      <c r="A4" s="13" t="s">
        <v>461</v>
      </c>
      <c r="B4" s="56" t="s">
        <v>4</v>
      </c>
      <c r="C4" s="56"/>
      <c r="D4" s="56"/>
      <c r="E4" s="56"/>
      <c r="F4" s="56"/>
      <c r="G4" s="56"/>
      <c r="H4" s="56"/>
      <c r="I4" s="56"/>
      <c r="J4" s="56"/>
      <c r="K4" s="56"/>
      <c r="L4" s="56"/>
      <c r="M4" s="56"/>
      <c r="N4" s="56"/>
      <c r="O4" s="56"/>
    </row>
    <row r="5" spans="1:15" ht="15.75" customHeight="1" x14ac:dyDescent="0.25">
      <c r="A5" s="13"/>
      <c r="B5" s="57" t="s">
        <v>462</v>
      </c>
      <c r="C5" s="57"/>
      <c r="D5" s="57"/>
      <c r="E5" s="57"/>
      <c r="F5" s="57"/>
      <c r="G5" s="57"/>
      <c r="H5" s="57"/>
      <c r="I5" s="57"/>
      <c r="J5" s="57"/>
      <c r="K5" s="57"/>
      <c r="L5" s="57"/>
      <c r="M5" s="57"/>
      <c r="N5" s="57"/>
      <c r="O5" s="57"/>
    </row>
    <row r="6" spans="1:15" x14ac:dyDescent="0.25">
      <c r="A6" s="13"/>
      <c r="B6" s="223"/>
      <c r="C6" s="223"/>
      <c r="D6" s="223"/>
      <c r="E6" s="223"/>
      <c r="F6" s="223"/>
      <c r="G6" s="223"/>
      <c r="H6" s="223"/>
      <c r="I6" s="223"/>
      <c r="J6" s="223"/>
      <c r="K6" s="223"/>
      <c r="L6" s="223"/>
      <c r="M6" s="223"/>
      <c r="N6" s="223"/>
      <c r="O6" s="223"/>
    </row>
    <row r="7" spans="1:15" ht="30" customHeight="1" x14ac:dyDescent="0.25">
      <c r="A7" s="13"/>
      <c r="B7" s="59" t="s">
        <v>463</v>
      </c>
      <c r="C7" s="59"/>
      <c r="D7" s="59"/>
      <c r="E7" s="59"/>
      <c r="F7" s="59"/>
      <c r="G7" s="59"/>
      <c r="H7" s="59"/>
      <c r="I7" s="59"/>
      <c r="J7" s="59"/>
      <c r="K7" s="59"/>
      <c r="L7" s="59"/>
      <c r="M7" s="59"/>
      <c r="N7" s="59"/>
      <c r="O7" s="59"/>
    </row>
    <row r="8" spans="1:15" x14ac:dyDescent="0.25">
      <c r="A8" s="13"/>
      <c r="B8" s="58"/>
      <c r="C8" s="58"/>
      <c r="D8" s="58"/>
      <c r="E8" s="58"/>
      <c r="F8" s="58"/>
      <c r="G8" s="58"/>
      <c r="H8" s="58"/>
      <c r="I8" s="58"/>
      <c r="J8" s="58"/>
      <c r="K8" s="58"/>
      <c r="L8" s="58"/>
      <c r="M8" s="58"/>
      <c r="N8" s="58"/>
      <c r="O8" s="58"/>
    </row>
    <row r="9" spans="1:15" ht="30" customHeight="1" x14ac:dyDescent="0.25">
      <c r="A9" s="13"/>
      <c r="B9" s="59" t="s">
        <v>464</v>
      </c>
      <c r="C9" s="59"/>
      <c r="D9" s="59"/>
      <c r="E9" s="59"/>
      <c r="F9" s="59"/>
      <c r="G9" s="59"/>
      <c r="H9" s="59"/>
      <c r="I9" s="59"/>
      <c r="J9" s="59"/>
      <c r="K9" s="59"/>
      <c r="L9" s="59"/>
      <c r="M9" s="59"/>
      <c r="N9" s="59"/>
      <c r="O9" s="59"/>
    </row>
    <row r="10" spans="1:15" x14ac:dyDescent="0.25">
      <c r="A10" s="13"/>
      <c r="B10" s="58"/>
      <c r="C10" s="58"/>
      <c r="D10" s="58"/>
      <c r="E10" s="58"/>
      <c r="F10" s="58"/>
      <c r="G10" s="58"/>
      <c r="H10" s="58"/>
      <c r="I10" s="58"/>
      <c r="J10" s="58"/>
      <c r="K10" s="58"/>
      <c r="L10" s="58"/>
      <c r="M10" s="58"/>
      <c r="N10" s="58"/>
      <c r="O10" s="58"/>
    </row>
    <row r="11" spans="1:15" ht="15" customHeight="1" x14ac:dyDescent="0.25">
      <c r="A11" s="13"/>
      <c r="B11" s="59" t="s">
        <v>465</v>
      </c>
      <c r="C11" s="59"/>
      <c r="D11" s="59"/>
      <c r="E11" s="59"/>
      <c r="F11" s="59"/>
      <c r="G11" s="59"/>
      <c r="H11" s="59"/>
      <c r="I11" s="59"/>
      <c r="J11" s="59"/>
      <c r="K11" s="59"/>
      <c r="L11" s="59"/>
      <c r="M11" s="59"/>
      <c r="N11" s="59"/>
      <c r="O11" s="59"/>
    </row>
    <row r="12" spans="1:15" x14ac:dyDescent="0.25">
      <c r="A12" s="13"/>
      <c r="B12" s="58"/>
      <c r="C12" s="58"/>
      <c r="D12" s="58"/>
      <c r="E12" s="58"/>
      <c r="F12" s="58"/>
      <c r="G12" s="58"/>
      <c r="H12" s="58"/>
      <c r="I12" s="58"/>
      <c r="J12" s="58"/>
      <c r="K12" s="58"/>
      <c r="L12" s="58"/>
      <c r="M12" s="58"/>
      <c r="N12" s="58"/>
      <c r="O12" s="58"/>
    </row>
    <row r="13" spans="1:15" ht="15.75" thickBot="1" x14ac:dyDescent="0.3">
      <c r="A13" s="13"/>
      <c r="B13" s="284" t="s">
        <v>466</v>
      </c>
      <c r="C13" s="66"/>
      <c r="D13" s="124"/>
      <c r="E13" s="124"/>
      <c r="F13" s="66"/>
      <c r="G13" s="124"/>
      <c r="H13" s="124"/>
      <c r="I13" s="66"/>
      <c r="J13" s="124"/>
      <c r="K13" s="124"/>
      <c r="L13" s="66"/>
      <c r="M13" s="124"/>
      <c r="N13" s="124"/>
      <c r="O13" s="66"/>
    </row>
    <row r="14" spans="1:15" ht="16.5" thickTop="1" thickBot="1" x14ac:dyDescent="0.3">
      <c r="A14" s="13"/>
      <c r="B14" s="12"/>
      <c r="C14" s="102"/>
      <c r="D14" s="285" t="s">
        <v>168</v>
      </c>
      <c r="E14" s="285"/>
      <c r="F14" s="285"/>
      <c r="G14" s="285"/>
      <c r="H14" s="285"/>
      <c r="I14" s="102"/>
      <c r="J14" s="285" t="s">
        <v>169</v>
      </c>
      <c r="K14" s="285"/>
      <c r="L14" s="285"/>
      <c r="M14" s="285"/>
      <c r="N14" s="285"/>
      <c r="O14" s="66"/>
    </row>
    <row r="15" spans="1:15" ht="16.5" thickTop="1" thickBot="1" x14ac:dyDescent="0.3">
      <c r="A15" s="13"/>
      <c r="B15" s="65"/>
      <c r="C15" s="66"/>
      <c r="D15" s="47">
        <v>2013</v>
      </c>
      <c r="E15" s="47"/>
      <c r="F15" s="64"/>
      <c r="G15" s="286">
        <v>2012</v>
      </c>
      <c r="H15" s="286"/>
      <c r="I15" s="66"/>
      <c r="J15" s="47">
        <v>2013</v>
      </c>
      <c r="K15" s="47"/>
      <c r="L15" s="64"/>
      <c r="M15" s="286">
        <v>2012</v>
      </c>
      <c r="N15" s="286"/>
      <c r="O15" s="66"/>
    </row>
    <row r="16" spans="1:15" ht="15.75" thickTop="1" x14ac:dyDescent="0.25">
      <c r="A16" s="13"/>
      <c r="B16" s="101"/>
      <c r="C16" s="12"/>
      <c r="D16" s="140"/>
      <c r="E16" s="140"/>
      <c r="F16" s="12"/>
      <c r="G16" s="125"/>
      <c r="H16" s="125"/>
      <c r="I16" s="12"/>
      <c r="J16" s="140"/>
      <c r="K16" s="140"/>
      <c r="L16" s="12"/>
      <c r="M16" s="125"/>
      <c r="N16" s="125"/>
      <c r="O16" s="12"/>
    </row>
    <row r="17" spans="1:15" x14ac:dyDescent="0.25">
      <c r="A17" s="13"/>
      <c r="B17" s="68" t="s">
        <v>467</v>
      </c>
      <c r="C17" s="12"/>
      <c r="D17" s="139"/>
      <c r="E17" s="139"/>
      <c r="F17" s="12"/>
      <c r="G17" s="84"/>
      <c r="H17" s="84"/>
      <c r="I17" s="12"/>
      <c r="J17" s="139"/>
      <c r="K17" s="139"/>
      <c r="L17" s="12"/>
      <c r="M17" s="84"/>
      <c r="N17" s="84"/>
      <c r="O17" s="12"/>
    </row>
    <row r="18" spans="1:15" x14ac:dyDescent="0.25">
      <c r="A18" s="13"/>
      <c r="B18" s="233" t="s">
        <v>468</v>
      </c>
      <c r="C18" s="12"/>
      <c r="D18" s="287" t="s">
        <v>229</v>
      </c>
      <c r="E18" s="287"/>
      <c r="F18" s="12"/>
      <c r="G18" s="80">
        <v>61426</v>
      </c>
      <c r="H18" s="80"/>
      <c r="I18" s="12"/>
      <c r="J18" s="51">
        <v>33862</v>
      </c>
      <c r="K18" s="51"/>
      <c r="L18" s="12"/>
      <c r="M18" s="80">
        <v>61426</v>
      </c>
      <c r="N18" s="80"/>
      <c r="O18" s="12"/>
    </row>
    <row r="19" spans="1:15" ht="24" x14ac:dyDescent="0.25">
      <c r="A19" s="13"/>
      <c r="B19" s="233" t="s">
        <v>469</v>
      </c>
      <c r="C19" s="12"/>
      <c r="D19" s="28" t="s">
        <v>171</v>
      </c>
      <c r="E19" s="35" t="s">
        <v>229</v>
      </c>
      <c r="F19" s="12"/>
      <c r="G19" s="130" t="s">
        <v>171</v>
      </c>
      <c r="H19" s="69">
        <v>1759</v>
      </c>
      <c r="I19" s="12"/>
      <c r="J19" s="28" t="s">
        <v>171</v>
      </c>
      <c r="K19" s="29">
        <v>1311</v>
      </c>
      <c r="L19" s="12"/>
      <c r="M19" s="130" t="s">
        <v>171</v>
      </c>
      <c r="N19" s="69">
        <v>1759</v>
      </c>
      <c r="O19" s="12"/>
    </row>
    <row r="20" spans="1:15" x14ac:dyDescent="0.25">
      <c r="A20" s="13"/>
      <c r="B20" s="233" t="s">
        <v>470</v>
      </c>
      <c r="C20" s="12"/>
      <c r="D20" s="28" t="s">
        <v>171</v>
      </c>
      <c r="E20" s="35" t="s">
        <v>229</v>
      </c>
      <c r="F20" s="12"/>
      <c r="G20" s="130" t="s">
        <v>171</v>
      </c>
      <c r="H20" s="71">
        <v>28.64</v>
      </c>
      <c r="I20" s="12"/>
      <c r="J20" s="28" t="s">
        <v>171</v>
      </c>
      <c r="K20" s="35">
        <v>38.71</v>
      </c>
      <c r="L20" s="12"/>
      <c r="M20" s="130" t="s">
        <v>171</v>
      </c>
      <c r="N20" s="71">
        <v>28.64</v>
      </c>
      <c r="O20" s="12"/>
    </row>
    <row r="21" spans="1:15" x14ac:dyDescent="0.25">
      <c r="A21" s="13"/>
      <c r="B21" s="101"/>
      <c r="C21" s="12"/>
      <c r="D21" s="139"/>
      <c r="E21" s="139"/>
      <c r="F21" s="12"/>
      <c r="G21" s="84"/>
      <c r="H21" s="84"/>
      <c r="I21" s="12"/>
      <c r="J21" s="139"/>
      <c r="K21" s="139"/>
      <c r="L21" s="12"/>
      <c r="M21" s="84"/>
      <c r="N21" s="84"/>
      <c r="O21" s="12"/>
    </row>
    <row r="22" spans="1:15" ht="24" x14ac:dyDescent="0.25">
      <c r="A22" s="13"/>
      <c r="B22" s="68" t="s">
        <v>471</v>
      </c>
      <c r="C22" s="12"/>
      <c r="D22" s="139"/>
      <c r="E22" s="139"/>
      <c r="F22" s="12"/>
      <c r="G22" s="84"/>
      <c r="H22" s="84"/>
      <c r="I22" s="12"/>
      <c r="J22" s="139"/>
      <c r="K22" s="139"/>
      <c r="L22" s="12"/>
      <c r="M22" s="84"/>
      <c r="N22" s="84"/>
      <c r="O22" s="12"/>
    </row>
    <row r="23" spans="1:15" x14ac:dyDescent="0.25">
      <c r="A23" s="13"/>
      <c r="B23" s="233" t="s">
        <v>468</v>
      </c>
      <c r="C23" s="12"/>
      <c r="D23" s="287" t="s">
        <v>229</v>
      </c>
      <c r="E23" s="287"/>
      <c r="F23" s="12"/>
      <c r="G23" s="80">
        <v>1752</v>
      </c>
      <c r="H23" s="80"/>
      <c r="I23" s="12"/>
      <c r="J23" s="51">
        <v>13453</v>
      </c>
      <c r="K23" s="51"/>
      <c r="L23" s="12"/>
      <c r="M23" s="80">
        <v>48791</v>
      </c>
      <c r="N23" s="80"/>
      <c r="O23" s="12"/>
    </row>
    <row r="24" spans="1:15" ht="24" x14ac:dyDescent="0.25">
      <c r="A24" s="13"/>
      <c r="B24" s="233" t="s">
        <v>469</v>
      </c>
      <c r="C24" s="12"/>
      <c r="D24" s="28" t="s">
        <v>171</v>
      </c>
      <c r="E24" s="35" t="s">
        <v>229</v>
      </c>
      <c r="F24" s="12"/>
      <c r="G24" s="130" t="s">
        <v>171</v>
      </c>
      <c r="H24" s="71">
        <v>58</v>
      </c>
      <c r="I24" s="12"/>
      <c r="J24" s="28" t="s">
        <v>171</v>
      </c>
      <c r="K24" s="35">
        <v>490</v>
      </c>
      <c r="L24" s="12"/>
      <c r="M24" s="130" t="s">
        <v>171</v>
      </c>
      <c r="N24" s="69">
        <v>1615</v>
      </c>
      <c r="O24" s="12"/>
    </row>
    <row r="25" spans="1:15" x14ac:dyDescent="0.25">
      <c r="A25" s="13"/>
      <c r="B25" s="233" t="s">
        <v>470</v>
      </c>
      <c r="C25" s="12"/>
      <c r="D25" s="28" t="s">
        <v>171</v>
      </c>
      <c r="E25" s="35" t="s">
        <v>229</v>
      </c>
      <c r="F25" s="12"/>
      <c r="G25" s="130" t="s">
        <v>171</v>
      </c>
      <c r="H25" s="71">
        <v>33.18</v>
      </c>
      <c r="I25" s="12"/>
      <c r="J25" s="28" t="s">
        <v>171</v>
      </c>
      <c r="K25" s="35">
        <v>36.44</v>
      </c>
      <c r="L25" s="12"/>
      <c r="M25" s="130" t="s">
        <v>171</v>
      </c>
      <c r="N25" s="71">
        <v>33.11</v>
      </c>
      <c r="O25" s="12"/>
    </row>
  </sheetData>
  <mergeCells count="48">
    <mergeCell ref="B11:O11"/>
    <mergeCell ref="B12:O12"/>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5"/>
    <mergeCell ref="B4:O4"/>
    <mergeCell ref="D21:E21"/>
    <mergeCell ref="G21:H21"/>
    <mergeCell ref="J21:K21"/>
    <mergeCell ref="M21:N21"/>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H14"/>
    <mergeCell ref="J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775</v>
      </c>
      <c r="C4" s="8">
        <v>12842</v>
      </c>
    </row>
    <row r="5" spans="1:3" ht="30" x14ac:dyDescent="0.25">
      <c r="A5" s="2" t="s">
        <v>30</v>
      </c>
      <c r="B5" s="6">
        <v>279699</v>
      </c>
      <c r="C5" s="6">
        <v>219719</v>
      </c>
    </row>
    <row r="6" spans="1:3" x14ac:dyDescent="0.25">
      <c r="A6" s="2" t="s">
        <v>31</v>
      </c>
      <c r="B6" s="6">
        <v>289890</v>
      </c>
      <c r="C6" s="6">
        <v>280872</v>
      </c>
    </row>
    <row r="7" spans="1:3" ht="30" x14ac:dyDescent="0.25">
      <c r="A7" s="2" t="s">
        <v>32</v>
      </c>
      <c r="B7" s="6">
        <v>10321</v>
      </c>
      <c r="C7" s="6">
        <v>8442</v>
      </c>
    </row>
    <row r="8" spans="1:3" x14ac:dyDescent="0.25">
      <c r="A8" s="2" t="s">
        <v>33</v>
      </c>
      <c r="B8" s="4" t="s">
        <v>4</v>
      </c>
      <c r="C8" s="6">
        <v>1800</v>
      </c>
    </row>
    <row r="9" spans="1:3" x14ac:dyDescent="0.25">
      <c r="A9" s="2" t="s">
        <v>34</v>
      </c>
      <c r="B9" s="6">
        <v>25314</v>
      </c>
      <c r="C9" s="6">
        <v>21530</v>
      </c>
    </row>
    <row r="10" spans="1:3" x14ac:dyDescent="0.25">
      <c r="A10" s="2" t="s">
        <v>35</v>
      </c>
      <c r="B10" s="6">
        <v>633999</v>
      </c>
      <c r="C10" s="6">
        <v>545205</v>
      </c>
    </row>
    <row r="11" spans="1:3" ht="45" x14ac:dyDescent="0.25">
      <c r="A11" s="2" t="s">
        <v>36</v>
      </c>
      <c r="B11" s="6">
        <v>130577</v>
      </c>
      <c r="C11" s="6">
        <v>101716</v>
      </c>
    </row>
    <row r="12" spans="1:3" x14ac:dyDescent="0.25">
      <c r="A12" s="2" t="s">
        <v>37</v>
      </c>
      <c r="B12" s="6">
        <v>453241</v>
      </c>
      <c r="C12" s="6">
        <v>453241</v>
      </c>
    </row>
    <row r="13" spans="1:3" ht="45" x14ac:dyDescent="0.25">
      <c r="A13" s="2" t="s">
        <v>38</v>
      </c>
      <c r="B13" s="6">
        <v>327604</v>
      </c>
      <c r="C13" s="6">
        <v>355628</v>
      </c>
    </row>
    <row r="14" spans="1:3" x14ac:dyDescent="0.25">
      <c r="A14" s="2" t="s">
        <v>34</v>
      </c>
      <c r="B14" s="6">
        <v>2780</v>
      </c>
      <c r="C14" s="6">
        <v>2401</v>
      </c>
    </row>
    <row r="15" spans="1:3" ht="30" x14ac:dyDescent="0.25">
      <c r="A15" s="2" t="s">
        <v>39</v>
      </c>
      <c r="B15" s="6">
        <v>10819</v>
      </c>
      <c r="C15" s="6">
        <v>15813</v>
      </c>
    </row>
    <row r="16" spans="1:3" x14ac:dyDescent="0.25">
      <c r="A16" s="2" t="s">
        <v>40</v>
      </c>
      <c r="B16" s="6">
        <v>1559020</v>
      </c>
      <c r="C16" s="6">
        <v>1474004</v>
      </c>
    </row>
    <row r="17" spans="1:3" x14ac:dyDescent="0.25">
      <c r="A17" s="3" t="s">
        <v>41</v>
      </c>
      <c r="B17" s="4" t="s">
        <v>4</v>
      </c>
      <c r="C17" s="4" t="s">
        <v>4</v>
      </c>
    </row>
    <row r="18" spans="1:3" x14ac:dyDescent="0.25">
      <c r="A18" s="2" t="s">
        <v>42</v>
      </c>
      <c r="B18" s="6">
        <v>4900</v>
      </c>
      <c r="C18" s="6">
        <v>82000</v>
      </c>
    </row>
    <row r="19" spans="1:3" x14ac:dyDescent="0.25">
      <c r="A19" s="2" t="s">
        <v>43</v>
      </c>
      <c r="B19" s="6">
        <v>93322</v>
      </c>
      <c r="C19" s="6">
        <v>72263</v>
      </c>
    </row>
    <row r="20" spans="1:3" ht="30" x14ac:dyDescent="0.25">
      <c r="A20" s="2" t="s">
        <v>44</v>
      </c>
      <c r="B20" s="6">
        <v>158536</v>
      </c>
      <c r="C20" s="6">
        <v>134063</v>
      </c>
    </row>
    <row r="21" spans="1:3" x14ac:dyDescent="0.25">
      <c r="A21" s="2" t="s">
        <v>45</v>
      </c>
      <c r="B21" s="6">
        <v>1261</v>
      </c>
      <c r="C21" s="4" t="s">
        <v>4</v>
      </c>
    </row>
    <row r="22" spans="1:3" x14ac:dyDescent="0.25">
      <c r="A22" s="2" t="s">
        <v>46</v>
      </c>
      <c r="B22" s="4">
        <v>243</v>
      </c>
      <c r="C22" s="4">
        <v>339</v>
      </c>
    </row>
    <row r="23" spans="1:3" x14ac:dyDescent="0.25">
      <c r="A23" s="2" t="s">
        <v>47</v>
      </c>
      <c r="B23" s="6">
        <v>96900</v>
      </c>
      <c r="C23" s="6">
        <v>20000</v>
      </c>
    </row>
    <row r="24" spans="1:3" x14ac:dyDescent="0.25">
      <c r="A24" s="2" t="s">
        <v>48</v>
      </c>
      <c r="B24" s="6">
        <v>355162</v>
      </c>
      <c r="C24" s="6">
        <v>308665</v>
      </c>
    </row>
    <row r="25" spans="1:3" ht="30" x14ac:dyDescent="0.25">
      <c r="A25" s="2" t="s">
        <v>49</v>
      </c>
      <c r="B25" s="6">
        <v>113609</v>
      </c>
      <c r="C25" s="6">
        <v>155000</v>
      </c>
    </row>
    <row r="26" spans="1:3" x14ac:dyDescent="0.25">
      <c r="A26" s="2" t="s">
        <v>46</v>
      </c>
      <c r="B26" s="6">
        <v>55880</v>
      </c>
      <c r="C26" s="6">
        <v>57991</v>
      </c>
    </row>
    <row r="27" spans="1:3" x14ac:dyDescent="0.25">
      <c r="A27" s="2" t="s">
        <v>50</v>
      </c>
      <c r="B27" s="6">
        <v>24547</v>
      </c>
      <c r="C27" s="6">
        <v>25742</v>
      </c>
    </row>
    <row r="28" spans="1:3" x14ac:dyDescent="0.25">
      <c r="A28" s="2" t="s">
        <v>51</v>
      </c>
      <c r="B28" s="6">
        <v>549198</v>
      </c>
      <c r="C28" s="6">
        <v>547398</v>
      </c>
    </row>
    <row r="29" spans="1:3" x14ac:dyDescent="0.25">
      <c r="A29" s="2" t="s">
        <v>52</v>
      </c>
      <c r="B29" s="4" t="s">
        <v>53</v>
      </c>
      <c r="C29" s="4" t="s">
        <v>53</v>
      </c>
    </row>
    <row r="30" spans="1:3" x14ac:dyDescent="0.25">
      <c r="A30" s="3" t="s">
        <v>54</v>
      </c>
      <c r="B30" s="4" t="s">
        <v>4</v>
      </c>
      <c r="C30" s="4" t="s">
        <v>4</v>
      </c>
    </row>
    <row r="31" spans="1:3" ht="45" x14ac:dyDescent="0.25">
      <c r="A31" s="2" t="s">
        <v>55</v>
      </c>
      <c r="B31" s="4" t="s">
        <v>53</v>
      </c>
      <c r="C31" s="4" t="s">
        <v>53</v>
      </c>
    </row>
    <row r="32" spans="1:3" ht="60" x14ac:dyDescent="0.25">
      <c r="A32" s="2" t="s">
        <v>56</v>
      </c>
      <c r="B32" s="6">
        <v>3205</v>
      </c>
      <c r="C32" s="6">
        <v>3187</v>
      </c>
    </row>
    <row r="33" spans="1:3" x14ac:dyDescent="0.25">
      <c r="A33" s="2" t="s">
        <v>57</v>
      </c>
      <c r="B33" s="6">
        <v>172766</v>
      </c>
      <c r="C33" s="6">
        <v>164471</v>
      </c>
    </row>
    <row r="34" spans="1:3" ht="30" x14ac:dyDescent="0.25">
      <c r="A34" s="2" t="s">
        <v>58</v>
      </c>
      <c r="B34" s="6">
        <v>-1726</v>
      </c>
      <c r="C34" s="6">
        <v>-2729</v>
      </c>
    </row>
    <row r="35" spans="1:3" x14ac:dyDescent="0.25">
      <c r="A35" s="2" t="s">
        <v>59</v>
      </c>
      <c r="B35" s="6">
        <v>835577</v>
      </c>
      <c r="C35" s="6">
        <v>761677</v>
      </c>
    </row>
    <row r="36" spans="1:3" x14ac:dyDescent="0.25">
      <c r="A36" s="2" t="s">
        <v>60</v>
      </c>
      <c r="B36" s="6">
        <v>1009822</v>
      </c>
      <c r="C36" s="6">
        <v>926606</v>
      </c>
    </row>
    <row r="37" spans="1:3" ht="30" x14ac:dyDescent="0.25">
      <c r="A37" s="2" t="s">
        <v>61</v>
      </c>
      <c r="B37" s="8">
        <v>1559020</v>
      </c>
      <c r="C37" s="8">
        <v>1474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7.42578125" customWidth="1"/>
    <col min="5" max="5" width="19.5703125" customWidth="1"/>
    <col min="6" max="6" width="36.5703125" customWidth="1"/>
    <col min="7" max="7" width="7.42578125" customWidth="1"/>
    <col min="8" max="8" width="19.5703125" customWidth="1"/>
    <col min="9" max="9" width="36.5703125" customWidth="1"/>
    <col min="10" max="10" width="7.42578125" customWidth="1"/>
    <col min="11" max="11" width="19.5703125" customWidth="1"/>
    <col min="12" max="12" width="36.5703125" customWidth="1"/>
    <col min="13" max="13" width="7.42578125" customWidth="1"/>
    <col min="14" max="14" width="19.5703125" customWidth="1"/>
    <col min="15" max="15" width="6.28515625"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2</v>
      </c>
      <c r="B3" s="56" t="s">
        <v>4</v>
      </c>
      <c r="C3" s="56"/>
      <c r="D3" s="56"/>
      <c r="E3" s="56"/>
      <c r="F3" s="56"/>
      <c r="G3" s="56"/>
      <c r="H3" s="56"/>
      <c r="I3" s="56"/>
      <c r="J3" s="56"/>
      <c r="K3" s="56"/>
      <c r="L3" s="56"/>
      <c r="M3" s="56"/>
      <c r="N3" s="56"/>
      <c r="O3" s="56"/>
    </row>
    <row r="4" spans="1:15" ht="15" customHeight="1" x14ac:dyDescent="0.25">
      <c r="A4" s="13" t="s">
        <v>472</v>
      </c>
      <c r="B4" s="56" t="s">
        <v>4</v>
      </c>
      <c r="C4" s="56"/>
      <c r="D4" s="56"/>
      <c r="E4" s="56"/>
      <c r="F4" s="56"/>
      <c r="G4" s="56"/>
      <c r="H4" s="56"/>
      <c r="I4" s="56"/>
      <c r="J4" s="56"/>
      <c r="K4" s="56"/>
      <c r="L4" s="56"/>
      <c r="M4" s="56"/>
      <c r="N4" s="56"/>
      <c r="O4" s="56"/>
    </row>
    <row r="5" spans="1:15" ht="15.75" customHeight="1" x14ac:dyDescent="0.25">
      <c r="A5" s="13"/>
      <c r="B5" s="57" t="s">
        <v>473</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15" customHeight="1" x14ac:dyDescent="0.25">
      <c r="A7" s="13"/>
      <c r="B7" s="59" t="s">
        <v>474</v>
      </c>
      <c r="C7" s="59"/>
      <c r="D7" s="59"/>
      <c r="E7" s="59"/>
      <c r="F7" s="59"/>
      <c r="G7" s="59"/>
      <c r="H7" s="59"/>
      <c r="I7" s="59"/>
      <c r="J7" s="59"/>
      <c r="K7" s="59"/>
      <c r="L7" s="59"/>
      <c r="M7" s="59"/>
      <c r="N7" s="59"/>
      <c r="O7" s="59"/>
    </row>
    <row r="8" spans="1:15" x14ac:dyDescent="0.25">
      <c r="A8" s="13"/>
      <c r="B8" s="58"/>
      <c r="C8" s="58"/>
      <c r="D8" s="58"/>
      <c r="E8" s="58"/>
      <c r="F8" s="58"/>
      <c r="G8" s="58"/>
      <c r="H8" s="58"/>
      <c r="I8" s="58"/>
      <c r="J8" s="58"/>
      <c r="K8" s="58"/>
      <c r="L8" s="58"/>
      <c r="M8" s="58"/>
      <c r="N8" s="58"/>
      <c r="O8" s="58"/>
    </row>
    <row r="9" spans="1:15" ht="45" customHeight="1" x14ac:dyDescent="0.25">
      <c r="A9" s="13"/>
      <c r="B9" s="59" t="s">
        <v>475</v>
      </c>
      <c r="C9" s="59"/>
      <c r="D9" s="59"/>
      <c r="E9" s="59"/>
      <c r="F9" s="59"/>
      <c r="G9" s="59"/>
      <c r="H9" s="59"/>
      <c r="I9" s="59"/>
      <c r="J9" s="59"/>
      <c r="K9" s="59"/>
      <c r="L9" s="59"/>
      <c r="M9" s="59"/>
      <c r="N9" s="59"/>
      <c r="O9" s="59"/>
    </row>
    <row r="10" spans="1:15" x14ac:dyDescent="0.25">
      <c r="A10" s="13"/>
      <c r="B10" s="58"/>
      <c r="C10" s="58"/>
      <c r="D10" s="58"/>
      <c r="E10" s="58"/>
      <c r="F10" s="58"/>
      <c r="G10" s="58"/>
      <c r="H10" s="58"/>
      <c r="I10" s="58"/>
      <c r="J10" s="58"/>
      <c r="K10" s="58"/>
      <c r="L10" s="58"/>
      <c r="M10" s="58"/>
      <c r="N10" s="58"/>
      <c r="O10" s="58"/>
    </row>
    <row r="11" spans="1:15" ht="30" customHeight="1" x14ac:dyDescent="0.25">
      <c r="A11" s="13"/>
      <c r="B11" s="59" t="s">
        <v>476</v>
      </c>
      <c r="C11" s="59"/>
      <c r="D11" s="59"/>
      <c r="E11" s="59"/>
      <c r="F11" s="59"/>
      <c r="G11" s="59"/>
      <c r="H11" s="59"/>
      <c r="I11" s="59"/>
      <c r="J11" s="59"/>
      <c r="K11" s="59"/>
      <c r="L11" s="59"/>
      <c r="M11" s="59"/>
      <c r="N11" s="59"/>
      <c r="O11" s="59"/>
    </row>
    <row r="12" spans="1:15" x14ac:dyDescent="0.25">
      <c r="A12" s="13"/>
      <c r="B12" s="223"/>
      <c r="C12" s="223"/>
      <c r="D12" s="223"/>
      <c r="E12" s="223"/>
      <c r="F12" s="223"/>
      <c r="G12" s="223"/>
      <c r="H12" s="223"/>
      <c r="I12" s="223"/>
      <c r="J12" s="223"/>
      <c r="K12" s="223"/>
      <c r="L12" s="223"/>
      <c r="M12" s="223"/>
      <c r="N12" s="223"/>
      <c r="O12" s="223"/>
    </row>
    <row r="13" spans="1:15" ht="15" customHeight="1" x14ac:dyDescent="0.25">
      <c r="A13" s="13"/>
      <c r="B13" s="59" t="s">
        <v>477</v>
      </c>
      <c r="C13" s="59"/>
      <c r="D13" s="59"/>
      <c r="E13" s="59"/>
      <c r="F13" s="59"/>
      <c r="G13" s="59"/>
      <c r="H13" s="59"/>
      <c r="I13" s="59"/>
      <c r="J13" s="59"/>
      <c r="K13" s="59"/>
      <c r="L13" s="59"/>
      <c r="M13" s="59"/>
      <c r="N13" s="59"/>
      <c r="O13" s="59"/>
    </row>
    <row r="14" spans="1:15" x14ac:dyDescent="0.25">
      <c r="A14" s="13"/>
      <c r="B14" s="58"/>
      <c r="C14" s="58"/>
      <c r="D14" s="58"/>
      <c r="E14" s="58"/>
      <c r="F14" s="58"/>
      <c r="G14" s="58"/>
      <c r="H14" s="58"/>
      <c r="I14" s="58"/>
      <c r="J14" s="58"/>
      <c r="K14" s="58"/>
      <c r="L14" s="58"/>
      <c r="M14" s="58"/>
      <c r="N14" s="58"/>
      <c r="O14" s="58"/>
    </row>
    <row r="15" spans="1:15" ht="15" customHeight="1" x14ac:dyDescent="0.25">
      <c r="A15" s="13"/>
      <c r="B15" s="288" t="s">
        <v>478</v>
      </c>
      <c r="C15" s="288"/>
      <c r="D15" s="288"/>
      <c r="E15" s="288"/>
      <c r="F15" s="288"/>
      <c r="G15" s="288"/>
      <c r="H15" s="288"/>
      <c r="I15" s="288"/>
      <c r="J15" s="288"/>
      <c r="K15" s="288"/>
      <c r="L15" s="288"/>
      <c r="M15" s="288"/>
      <c r="N15" s="288"/>
      <c r="O15" s="288"/>
    </row>
    <row r="16" spans="1:15" x14ac:dyDescent="0.25">
      <c r="A16" s="13"/>
      <c r="B16" s="289"/>
      <c r="C16" s="289"/>
      <c r="D16" s="289"/>
      <c r="E16" s="289"/>
      <c r="F16" s="289"/>
      <c r="G16" s="289"/>
      <c r="H16" s="289"/>
      <c r="I16" s="289"/>
      <c r="J16" s="289"/>
      <c r="K16" s="289"/>
      <c r="L16" s="289"/>
      <c r="M16" s="289"/>
      <c r="N16" s="289"/>
      <c r="O16" s="289"/>
    </row>
    <row r="17" spans="1:15" ht="15" customHeight="1" x14ac:dyDescent="0.25">
      <c r="A17" s="13"/>
      <c r="B17" s="288" t="s">
        <v>479</v>
      </c>
      <c r="C17" s="288"/>
      <c r="D17" s="288"/>
      <c r="E17" s="288"/>
      <c r="F17" s="288"/>
      <c r="G17" s="288"/>
      <c r="H17" s="288"/>
      <c r="I17" s="288"/>
      <c r="J17" s="288"/>
      <c r="K17" s="288"/>
      <c r="L17" s="288"/>
      <c r="M17" s="288"/>
      <c r="N17" s="288"/>
      <c r="O17" s="288"/>
    </row>
    <row r="18" spans="1:15" x14ac:dyDescent="0.25">
      <c r="A18" s="13"/>
      <c r="B18" s="289"/>
      <c r="C18" s="289"/>
      <c r="D18" s="289"/>
      <c r="E18" s="289"/>
      <c r="F18" s="289"/>
      <c r="G18" s="289"/>
      <c r="H18" s="289"/>
      <c r="I18" s="289"/>
      <c r="J18" s="289"/>
      <c r="K18" s="289"/>
      <c r="L18" s="289"/>
      <c r="M18" s="289"/>
      <c r="N18" s="289"/>
      <c r="O18" s="289"/>
    </row>
    <row r="19" spans="1:15" ht="15" customHeight="1" x14ac:dyDescent="0.25">
      <c r="A19" s="13"/>
      <c r="B19" s="59" t="s">
        <v>480</v>
      </c>
      <c r="C19" s="59"/>
      <c r="D19" s="59"/>
      <c r="E19" s="59"/>
      <c r="F19" s="59"/>
      <c r="G19" s="59"/>
      <c r="H19" s="59"/>
      <c r="I19" s="59"/>
      <c r="J19" s="59"/>
      <c r="K19" s="59"/>
      <c r="L19" s="59"/>
      <c r="M19" s="59"/>
      <c r="N19" s="59"/>
      <c r="O19" s="59"/>
    </row>
    <row r="20" spans="1:15" x14ac:dyDescent="0.25">
      <c r="A20" s="13"/>
      <c r="B20" s="58"/>
      <c r="C20" s="58"/>
      <c r="D20" s="58"/>
      <c r="E20" s="58"/>
      <c r="F20" s="58"/>
      <c r="G20" s="58"/>
      <c r="H20" s="58"/>
      <c r="I20" s="58"/>
      <c r="J20" s="58"/>
      <c r="K20" s="58"/>
      <c r="L20" s="58"/>
      <c r="M20" s="58"/>
      <c r="N20" s="58"/>
      <c r="O20" s="58"/>
    </row>
    <row r="21" spans="1:15" ht="30" customHeight="1" x14ac:dyDescent="0.25">
      <c r="A21" s="13"/>
      <c r="B21" s="59" t="s">
        <v>481</v>
      </c>
      <c r="C21" s="59"/>
      <c r="D21" s="59"/>
      <c r="E21" s="59"/>
      <c r="F21" s="59"/>
      <c r="G21" s="59"/>
      <c r="H21" s="59"/>
      <c r="I21" s="59"/>
      <c r="J21" s="59"/>
      <c r="K21" s="59"/>
      <c r="L21" s="59"/>
      <c r="M21" s="59"/>
      <c r="N21" s="59"/>
      <c r="O21" s="59"/>
    </row>
    <row r="22" spans="1:15" x14ac:dyDescent="0.25">
      <c r="A22" s="13"/>
      <c r="B22" s="58"/>
      <c r="C22" s="58"/>
      <c r="D22" s="58"/>
      <c r="E22" s="58"/>
      <c r="F22" s="58"/>
      <c r="G22" s="58"/>
      <c r="H22" s="58"/>
      <c r="I22" s="58"/>
      <c r="J22" s="58"/>
      <c r="K22" s="58"/>
      <c r="L22" s="58"/>
      <c r="M22" s="58"/>
      <c r="N22" s="58"/>
      <c r="O22" s="58"/>
    </row>
    <row r="23" spans="1:15" ht="15" customHeight="1" x14ac:dyDescent="0.25">
      <c r="A23" s="13"/>
      <c r="B23" s="59" t="s">
        <v>482</v>
      </c>
      <c r="C23" s="59"/>
      <c r="D23" s="59"/>
      <c r="E23" s="59"/>
      <c r="F23" s="59"/>
      <c r="G23" s="59"/>
      <c r="H23" s="59"/>
      <c r="I23" s="59"/>
      <c r="J23" s="59"/>
      <c r="K23" s="59"/>
      <c r="L23" s="59"/>
      <c r="M23" s="59"/>
      <c r="N23" s="59"/>
      <c r="O23" s="59"/>
    </row>
    <row r="24" spans="1:15" x14ac:dyDescent="0.25">
      <c r="A24" s="13"/>
      <c r="B24" s="58"/>
      <c r="C24" s="58"/>
      <c r="D24" s="58"/>
      <c r="E24" s="58"/>
      <c r="F24" s="58"/>
      <c r="G24" s="58"/>
      <c r="H24" s="58"/>
      <c r="I24" s="58"/>
      <c r="J24" s="58"/>
      <c r="K24" s="58"/>
      <c r="L24" s="58"/>
      <c r="M24" s="58"/>
      <c r="N24" s="58"/>
      <c r="O24" s="58"/>
    </row>
    <row r="25" spans="1:15" ht="15" customHeight="1" x14ac:dyDescent="0.25">
      <c r="A25" s="13"/>
      <c r="B25" s="59" t="s">
        <v>483</v>
      </c>
      <c r="C25" s="59"/>
      <c r="D25" s="59"/>
      <c r="E25" s="59"/>
      <c r="F25" s="59"/>
      <c r="G25" s="59"/>
      <c r="H25" s="59"/>
      <c r="I25" s="59"/>
      <c r="J25" s="59"/>
      <c r="K25" s="59"/>
      <c r="L25" s="59"/>
      <c r="M25" s="59"/>
      <c r="N25" s="59"/>
      <c r="O25" s="59"/>
    </row>
    <row r="26" spans="1:15" x14ac:dyDescent="0.25">
      <c r="A26" s="13"/>
      <c r="B26" s="58"/>
      <c r="C26" s="58"/>
      <c r="D26" s="58"/>
      <c r="E26" s="58"/>
      <c r="F26" s="58"/>
      <c r="G26" s="58"/>
      <c r="H26" s="58"/>
      <c r="I26" s="58"/>
      <c r="J26" s="58"/>
      <c r="K26" s="58"/>
      <c r="L26" s="58"/>
      <c r="M26" s="58"/>
      <c r="N26" s="58"/>
      <c r="O26" s="58"/>
    </row>
    <row r="27" spans="1:15" x14ac:dyDescent="0.25">
      <c r="A27" s="13"/>
      <c r="B27" s="60" t="s">
        <v>484</v>
      </c>
      <c r="C27" s="60"/>
      <c r="D27" s="60"/>
      <c r="E27" s="60"/>
      <c r="F27" s="60"/>
      <c r="G27" s="60"/>
      <c r="H27" s="60"/>
      <c r="I27" s="60"/>
      <c r="J27" s="60"/>
      <c r="K27" s="60"/>
      <c r="L27" s="60"/>
      <c r="M27" s="60"/>
      <c r="N27" s="60"/>
      <c r="O27" s="60"/>
    </row>
    <row r="28" spans="1:15" ht="15.75" thickBot="1" x14ac:dyDescent="0.3">
      <c r="A28" s="13"/>
      <c r="B28" s="87" t="s">
        <v>485</v>
      </c>
      <c r="C28" s="87"/>
      <c r="D28" s="87"/>
      <c r="E28" s="87"/>
      <c r="F28" s="87"/>
      <c r="G28" s="87"/>
      <c r="H28" s="87"/>
      <c r="I28" s="87"/>
      <c r="J28" s="87"/>
      <c r="K28" s="87"/>
      <c r="L28" s="87"/>
      <c r="M28" s="87"/>
      <c r="N28" s="87"/>
      <c r="O28" s="87"/>
    </row>
    <row r="29" spans="1:15" ht="16.5" thickTop="1" thickBot="1" x14ac:dyDescent="0.3">
      <c r="A29" s="13"/>
      <c r="B29" s="62"/>
      <c r="C29" s="63"/>
      <c r="D29" s="253" t="s">
        <v>168</v>
      </c>
      <c r="E29" s="253"/>
      <c r="F29" s="253"/>
      <c r="G29" s="253"/>
      <c r="H29" s="253"/>
      <c r="I29" s="63"/>
      <c r="J29" s="253" t="s">
        <v>169</v>
      </c>
      <c r="K29" s="253"/>
      <c r="L29" s="253"/>
      <c r="M29" s="253"/>
      <c r="N29" s="253"/>
      <c r="O29" s="64"/>
    </row>
    <row r="30" spans="1:15" ht="16.5" thickTop="1" thickBot="1" x14ac:dyDescent="0.3">
      <c r="A30" s="13"/>
      <c r="B30" s="65"/>
      <c r="C30" s="66"/>
      <c r="D30" s="47">
        <v>2013</v>
      </c>
      <c r="E30" s="47"/>
      <c r="F30" s="64"/>
      <c r="G30" s="286">
        <v>2012</v>
      </c>
      <c r="H30" s="286"/>
      <c r="I30" s="66"/>
      <c r="J30" s="47">
        <v>2013</v>
      </c>
      <c r="K30" s="47"/>
      <c r="L30" s="64"/>
      <c r="M30" s="286">
        <v>2012</v>
      </c>
      <c r="N30" s="286"/>
      <c r="O30" s="66"/>
    </row>
    <row r="31" spans="1:15" ht="15.75" thickTop="1" x14ac:dyDescent="0.25">
      <c r="A31" s="13"/>
      <c r="B31" s="101"/>
      <c r="C31" s="12"/>
      <c r="D31" s="140"/>
      <c r="E31" s="140"/>
      <c r="F31" s="12"/>
      <c r="G31" s="125"/>
      <c r="H31" s="125"/>
      <c r="I31" s="12"/>
      <c r="J31" s="140"/>
      <c r="K31" s="140"/>
      <c r="L31" s="12"/>
      <c r="M31" s="125"/>
      <c r="N31" s="125"/>
      <c r="O31" s="12"/>
    </row>
    <row r="32" spans="1:15" x14ac:dyDescent="0.25">
      <c r="A32" s="13"/>
      <c r="B32" s="68" t="s">
        <v>486</v>
      </c>
      <c r="C32" s="12"/>
      <c r="D32" s="28" t="s">
        <v>171</v>
      </c>
      <c r="E32" s="35">
        <v>589</v>
      </c>
      <c r="F32" s="12"/>
      <c r="G32" s="130" t="s">
        <v>171</v>
      </c>
      <c r="H32" s="71">
        <v>572</v>
      </c>
      <c r="I32" s="12"/>
      <c r="J32" s="28" t="s">
        <v>171</v>
      </c>
      <c r="K32" s="29">
        <v>1791</v>
      </c>
      <c r="L32" s="12"/>
      <c r="M32" s="130" t="s">
        <v>171</v>
      </c>
      <c r="N32" s="69">
        <v>1731</v>
      </c>
      <c r="O32" s="12"/>
    </row>
    <row r="33" spans="1:15" x14ac:dyDescent="0.25">
      <c r="A33" s="13"/>
      <c r="B33" s="68" t="s">
        <v>487</v>
      </c>
      <c r="C33" s="12"/>
      <c r="D33" s="238">
        <v>151</v>
      </c>
      <c r="E33" s="238"/>
      <c r="F33" s="12"/>
      <c r="G33" s="86">
        <v>120</v>
      </c>
      <c r="H33" s="86"/>
      <c r="I33" s="12"/>
      <c r="J33" s="238">
        <v>438</v>
      </c>
      <c r="K33" s="238"/>
      <c r="L33" s="12"/>
      <c r="M33" s="86">
        <v>357</v>
      </c>
      <c r="N33" s="86"/>
      <c r="O33" s="12"/>
    </row>
    <row r="34" spans="1:15" ht="24" x14ac:dyDescent="0.25">
      <c r="A34" s="13"/>
      <c r="B34" s="68" t="s">
        <v>488</v>
      </c>
      <c r="C34" s="12"/>
      <c r="D34" s="51">
        <v>1708</v>
      </c>
      <c r="E34" s="51"/>
      <c r="F34" s="12"/>
      <c r="G34" s="86">
        <v>701</v>
      </c>
      <c r="H34" s="86"/>
      <c r="I34" s="12"/>
      <c r="J34" s="51">
        <v>6944</v>
      </c>
      <c r="K34" s="51"/>
      <c r="L34" s="12"/>
      <c r="M34" s="80">
        <v>2296</v>
      </c>
      <c r="N34" s="80"/>
      <c r="O34" s="12"/>
    </row>
    <row r="35" spans="1:15" ht="15.75" thickBot="1" x14ac:dyDescent="0.3">
      <c r="A35" s="13"/>
      <c r="B35" s="70" t="s">
        <v>489</v>
      </c>
      <c r="C35" s="65"/>
      <c r="D35" s="52" t="s">
        <v>201</v>
      </c>
      <c r="E35" s="52"/>
      <c r="F35" s="65"/>
      <c r="G35" s="82">
        <v>2</v>
      </c>
      <c r="H35" s="82"/>
      <c r="I35" s="65"/>
      <c r="J35" s="52">
        <v>158</v>
      </c>
      <c r="K35" s="52"/>
      <c r="L35" s="65"/>
      <c r="M35" s="82">
        <v>140</v>
      </c>
      <c r="N35" s="82"/>
      <c r="O35" s="65"/>
    </row>
    <row r="36" spans="1:15" ht="15.75" thickTop="1" x14ac:dyDescent="0.25">
      <c r="A36" s="13"/>
      <c r="B36" s="68" t="s">
        <v>490</v>
      </c>
      <c r="C36" s="12"/>
      <c r="D36" s="159">
        <v>2448</v>
      </c>
      <c r="E36" s="159"/>
      <c r="F36" s="12"/>
      <c r="G36" s="81">
        <v>1395</v>
      </c>
      <c r="H36" s="81"/>
      <c r="I36" s="12"/>
      <c r="J36" s="159">
        <v>9331</v>
      </c>
      <c r="K36" s="159"/>
      <c r="L36" s="12"/>
      <c r="M36" s="81">
        <v>4524</v>
      </c>
      <c r="N36" s="81"/>
      <c r="O36" s="12"/>
    </row>
    <row r="37" spans="1:15" ht="15.75" thickBot="1" x14ac:dyDescent="0.3">
      <c r="A37" s="13"/>
      <c r="B37" s="152" t="s">
        <v>491</v>
      </c>
      <c r="C37" s="65"/>
      <c r="D37" s="52">
        <v>-466</v>
      </c>
      <c r="E37" s="52"/>
      <c r="F37" s="65"/>
      <c r="G37" s="82">
        <v>-203</v>
      </c>
      <c r="H37" s="82"/>
      <c r="I37" s="65"/>
      <c r="J37" s="157">
        <v>-1877</v>
      </c>
      <c r="K37" s="157"/>
      <c r="L37" s="65"/>
      <c r="M37" s="82" t="s">
        <v>492</v>
      </c>
      <c r="N37" s="82"/>
      <c r="O37" s="153" t="s">
        <v>175</v>
      </c>
    </row>
    <row r="38" spans="1:15" ht="25.5" thickTop="1" thickBot="1" x14ac:dyDescent="0.3">
      <c r="A38" s="13"/>
      <c r="B38" s="73" t="s">
        <v>493</v>
      </c>
      <c r="C38" s="74"/>
      <c r="D38" s="42" t="s">
        <v>171</v>
      </c>
      <c r="E38" s="43">
        <v>1982</v>
      </c>
      <c r="F38" s="74"/>
      <c r="G38" s="133" t="s">
        <v>171</v>
      </c>
      <c r="H38" s="75">
        <v>1192</v>
      </c>
      <c r="I38" s="74"/>
      <c r="J38" s="42" t="s">
        <v>171</v>
      </c>
      <c r="K38" s="43">
        <v>7454</v>
      </c>
      <c r="L38" s="74"/>
      <c r="M38" s="133" t="s">
        <v>171</v>
      </c>
      <c r="N38" s="75">
        <v>3863</v>
      </c>
      <c r="O38" s="74"/>
    </row>
    <row r="39" spans="1:15" ht="15.75" thickTop="1" x14ac:dyDescent="0.25">
      <c r="A39" s="13"/>
      <c r="B39" s="101"/>
      <c r="C39" s="12"/>
      <c r="D39" s="237"/>
      <c r="E39" s="237"/>
      <c r="F39" s="12"/>
      <c r="G39" s="85"/>
      <c r="H39" s="85"/>
      <c r="I39" s="12"/>
      <c r="J39" s="237"/>
      <c r="K39" s="237"/>
      <c r="L39" s="12"/>
      <c r="M39" s="85"/>
      <c r="N39" s="85"/>
      <c r="O39" s="12"/>
    </row>
    <row r="40" spans="1:15" ht="24" x14ac:dyDescent="0.25">
      <c r="A40" s="13"/>
      <c r="B40" s="68" t="s">
        <v>494</v>
      </c>
      <c r="C40" s="12"/>
      <c r="D40" s="139"/>
      <c r="E40" s="139"/>
      <c r="F40" s="12"/>
      <c r="G40" s="84"/>
      <c r="H40" s="84"/>
      <c r="I40" s="12"/>
      <c r="J40" s="139"/>
      <c r="K40" s="139"/>
      <c r="L40" s="12"/>
      <c r="M40" s="84"/>
      <c r="N40" s="84"/>
      <c r="O40" s="12"/>
    </row>
    <row r="41" spans="1:15" x14ac:dyDescent="0.25">
      <c r="A41" s="13"/>
      <c r="B41" s="233" t="s">
        <v>495</v>
      </c>
      <c r="C41" s="12"/>
      <c r="D41" s="28" t="s">
        <v>171</v>
      </c>
      <c r="E41" s="35">
        <v>0.06</v>
      </c>
      <c r="F41" s="12"/>
      <c r="G41" s="130" t="s">
        <v>171</v>
      </c>
      <c r="H41" s="71">
        <v>0.04</v>
      </c>
      <c r="I41" s="12"/>
      <c r="J41" s="28" t="s">
        <v>171</v>
      </c>
      <c r="K41" s="35">
        <v>0.23</v>
      </c>
      <c r="L41" s="12"/>
      <c r="M41" s="130" t="s">
        <v>171</v>
      </c>
      <c r="N41" s="71">
        <v>0.12</v>
      </c>
      <c r="O41" s="12"/>
    </row>
    <row r="42" spans="1:15" x14ac:dyDescent="0.25">
      <c r="A42" s="13"/>
      <c r="B42" s="233" t="s">
        <v>496</v>
      </c>
      <c r="C42" s="12"/>
      <c r="D42" s="28" t="s">
        <v>171</v>
      </c>
      <c r="E42" s="35">
        <v>0.06</v>
      </c>
      <c r="F42" s="12"/>
      <c r="G42" s="130" t="s">
        <v>171</v>
      </c>
      <c r="H42" s="71">
        <v>0.04</v>
      </c>
      <c r="I42" s="12"/>
      <c r="J42" s="28" t="s">
        <v>171</v>
      </c>
      <c r="K42" s="35">
        <v>0.23</v>
      </c>
      <c r="L42" s="12"/>
      <c r="M42" s="130" t="s">
        <v>171</v>
      </c>
      <c r="N42" s="71">
        <v>0.12</v>
      </c>
      <c r="O42" s="12"/>
    </row>
  </sheetData>
  <mergeCells count="68">
    <mergeCell ref="B27:O27"/>
    <mergeCell ref="B28:O2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2"/>
    <mergeCell ref="B4:O4"/>
    <mergeCell ref="B5:O5"/>
    <mergeCell ref="B6:O6"/>
    <mergeCell ref="B7:O7"/>
    <mergeCell ref="B8:O8"/>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H29"/>
    <mergeCell ref="J29:N29"/>
    <mergeCell ref="D30:E30"/>
    <mergeCell ref="G30:H30"/>
    <mergeCell ref="J30:K30"/>
    <mergeCell ref="M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2" width="36.5703125" bestFit="1" customWidth="1"/>
    <col min="5" max="5" width="1.85546875" customWidth="1"/>
    <col min="6" max="6" width="5.7109375" customWidth="1"/>
    <col min="7" max="7" width="1.5703125" customWidth="1"/>
    <col min="9" max="9" width="1.85546875" customWidth="1"/>
    <col min="14" max="14" width="1.85546875" customWidth="1"/>
    <col min="15" max="15" width="5.7109375" customWidth="1"/>
    <col min="16" max="16" width="1.5703125" customWidth="1"/>
    <col min="18" max="18" width="1.85546875" customWidth="1"/>
    <col min="19" max="19" width="5.7109375" customWidth="1"/>
    <col min="20" max="20" width="1.5703125" customWidth="1"/>
  </cols>
  <sheetData>
    <row r="1" spans="1:20" ht="15" customHeight="1" x14ac:dyDescent="0.25">
      <c r="A1" s="7" t="s">
        <v>4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1</v>
      </c>
      <c r="B3" s="56" t="s">
        <v>4</v>
      </c>
      <c r="C3" s="56"/>
      <c r="D3" s="56"/>
      <c r="E3" s="56"/>
      <c r="F3" s="56"/>
      <c r="G3" s="56"/>
      <c r="H3" s="56"/>
      <c r="I3" s="56"/>
      <c r="J3" s="56"/>
      <c r="K3" s="56"/>
      <c r="L3" s="56"/>
      <c r="M3" s="56"/>
      <c r="N3" s="56"/>
      <c r="O3" s="56"/>
      <c r="P3" s="56"/>
      <c r="Q3" s="56"/>
      <c r="R3" s="56"/>
      <c r="S3" s="56"/>
      <c r="T3" s="56"/>
    </row>
    <row r="4" spans="1:20" ht="15" customHeight="1" x14ac:dyDescent="0.25">
      <c r="A4" s="13" t="s">
        <v>498</v>
      </c>
      <c r="B4" s="56" t="s">
        <v>4</v>
      </c>
      <c r="C4" s="56"/>
      <c r="D4" s="56"/>
      <c r="E4" s="56"/>
      <c r="F4" s="56"/>
      <c r="G4" s="56"/>
      <c r="H4" s="56"/>
      <c r="I4" s="56"/>
      <c r="J4" s="56"/>
      <c r="K4" s="56"/>
      <c r="L4" s="56"/>
      <c r="M4" s="56"/>
      <c r="N4" s="56"/>
      <c r="O4" s="56"/>
      <c r="P4" s="56"/>
      <c r="Q4" s="56"/>
      <c r="R4" s="56"/>
      <c r="S4" s="56"/>
      <c r="T4" s="56"/>
    </row>
    <row r="5" spans="1:20" x14ac:dyDescent="0.25">
      <c r="A5" s="13"/>
      <c r="B5" s="61" t="s">
        <v>167</v>
      </c>
      <c r="C5" s="61"/>
      <c r="D5" s="61"/>
      <c r="E5" s="61"/>
      <c r="F5" s="61"/>
      <c r="G5" s="61"/>
      <c r="H5" s="61"/>
      <c r="I5" s="61"/>
      <c r="J5" s="61"/>
      <c r="K5" s="61"/>
      <c r="L5" s="61"/>
      <c r="M5" s="61"/>
      <c r="N5" s="61"/>
      <c r="O5" s="61"/>
      <c r="P5" s="61"/>
      <c r="Q5" s="61"/>
      <c r="R5" s="61"/>
      <c r="S5" s="61"/>
      <c r="T5" s="61"/>
    </row>
    <row r="6" spans="1:20" ht="15.75" thickBot="1" x14ac:dyDescent="0.3">
      <c r="A6" s="13"/>
      <c r="B6" s="15"/>
      <c r="C6" s="16"/>
      <c r="D6" s="16"/>
      <c r="E6" s="16"/>
      <c r="F6" s="17"/>
      <c r="G6" s="16"/>
      <c r="H6" s="16"/>
      <c r="I6" s="16"/>
      <c r="J6" s="17"/>
      <c r="K6" s="16"/>
      <c r="L6" s="16"/>
      <c r="M6" s="16"/>
      <c r="N6" s="16"/>
      <c r="O6" s="17"/>
      <c r="P6" s="16"/>
      <c r="Q6" s="16"/>
      <c r="R6" s="16"/>
      <c r="S6" s="17"/>
      <c r="T6" s="16"/>
    </row>
    <row r="7" spans="1:20" ht="16.5" thickTop="1" thickBot="1" x14ac:dyDescent="0.3">
      <c r="A7" s="13"/>
      <c r="B7" s="18"/>
      <c r="C7" s="19"/>
      <c r="D7" s="46" t="s">
        <v>168</v>
      </c>
      <c r="E7" s="46"/>
      <c r="F7" s="46"/>
      <c r="G7" s="46"/>
      <c r="H7" s="46"/>
      <c r="I7" s="46"/>
      <c r="J7" s="46"/>
      <c r="K7" s="46"/>
      <c r="L7" s="19"/>
      <c r="M7" s="46" t="s">
        <v>169</v>
      </c>
      <c r="N7" s="46"/>
      <c r="O7" s="46"/>
      <c r="P7" s="46"/>
      <c r="Q7" s="46"/>
      <c r="R7" s="46"/>
      <c r="S7" s="46"/>
      <c r="T7" s="20"/>
    </row>
    <row r="8" spans="1:20" ht="16.5" thickTop="1" thickBot="1" x14ac:dyDescent="0.3">
      <c r="A8" s="13"/>
      <c r="B8" s="21"/>
      <c r="C8" s="22"/>
      <c r="D8" s="23"/>
      <c r="E8" s="47">
        <v>2013</v>
      </c>
      <c r="F8" s="47"/>
      <c r="G8" s="25"/>
      <c r="H8" s="20"/>
      <c r="I8" s="48">
        <v>2012</v>
      </c>
      <c r="J8" s="48"/>
      <c r="K8" s="20"/>
      <c r="L8" s="22"/>
      <c r="M8" s="23"/>
      <c r="N8" s="47">
        <v>2013</v>
      </c>
      <c r="O8" s="47"/>
      <c r="P8" s="25"/>
      <c r="Q8" s="20"/>
      <c r="R8" s="48">
        <v>2012</v>
      </c>
      <c r="S8" s="48"/>
      <c r="T8" s="22"/>
    </row>
    <row r="9" spans="1:20" ht="15.75" thickTop="1" x14ac:dyDescent="0.25">
      <c r="A9" s="13"/>
      <c r="B9" s="26" t="s">
        <v>170</v>
      </c>
      <c r="C9" s="16"/>
      <c r="D9" s="27"/>
      <c r="E9" s="28" t="s">
        <v>171</v>
      </c>
      <c r="F9" s="29">
        <v>21357</v>
      </c>
      <c r="G9" s="27"/>
      <c r="H9" s="16"/>
      <c r="I9" s="30" t="s">
        <v>171</v>
      </c>
      <c r="J9" s="50">
        <v>21860</v>
      </c>
      <c r="K9" s="50"/>
      <c r="L9" s="16"/>
      <c r="M9" s="27"/>
      <c r="N9" s="28" t="s">
        <v>171</v>
      </c>
      <c r="O9" s="29">
        <v>23150</v>
      </c>
      <c r="P9" s="27"/>
      <c r="Q9" s="16"/>
      <c r="R9" s="30" t="s">
        <v>171</v>
      </c>
      <c r="S9" s="31">
        <v>26665</v>
      </c>
      <c r="T9" s="16"/>
    </row>
    <row r="10" spans="1:20" x14ac:dyDescent="0.25">
      <c r="A10" s="13"/>
      <c r="B10" s="32" t="s">
        <v>172</v>
      </c>
      <c r="C10" s="16"/>
      <c r="D10" s="27"/>
      <c r="E10" s="51">
        <v>6504</v>
      </c>
      <c r="F10" s="51"/>
      <c r="G10" s="27"/>
      <c r="H10" s="16"/>
      <c r="I10" s="49">
        <v>11027</v>
      </c>
      <c r="J10" s="49"/>
      <c r="K10" s="49"/>
      <c r="L10" s="16"/>
      <c r="M10" s="27"/>
      <c r="N10" s="51">
        <v>25280</v>
      </c>
      <c r="O10" s="51"/>
      <c r="P10" s="27"/>
      <c r="Q10" s="16"/>
      <c r="R10" s="49">
        <v>25800</v>
      </c>
      <c r="S10" s="49"/>
      <c r="T10" s="16"/>
    </row>
    <row r="11" spans="1:20" ht="25.5" thickBot="1" x14ac:dyDescent="0.3">
      <c r="A11" s="13"/>
      <c r="B11" s="33" t="s">
        <v>173</v>
      </c>
      <c r="C11" s="21"/>
      <c r="D11" s="34"/>
      <c r="E11" s="52" t="s">
        <v>174</v>
      </c>
      <c r="F11" s="52"/>
      <c r="G11" s="37" t="s">
        <v>175</v>
      </c>
      <c r="H11" s="21"/>
      <c r="I11" s="53">
        <v>-7496</v>
      </c>
      <c r="J11" s="53"/>
      <c r="K11" s="53"/>
      <c r="L11" s="21"/>
      <c r="M11" s="34"/>
      <c r="N11" s="52" t="s">
        <v>176</v>
      </c>
      <c r="O11" s="52"/>
      <c r="P11" s="37" t="s">
        <v>175</v>
      </c>
      <c r="Q11" s="21"/>
      <c r="R11" s="54" t="s">
        <v>177</v>
      </c>
      <c r="S11" s="54"/>
      <c r="T11" s="38" t="s">
        <v>175</v>
      </c>
    </row>
    <row r="12" spans="1:20" ht="16.5" thickTop="1" thickBot="1" x14ac:dyDescent="0.3">
      <c r="A12" s="13"/>
      <c r="B12" s="39" t="s">
        <v>178</v>
      </c>
      <c r="C12" s="40"/>
      <c r="D12" s="41"/>
      <c r="E12" s="42" t="s">
        <v>171</v>
      </c>
      <c r="F12" s="43">
        <v>22091</v>
      </c>
      <c r="G12" s="41"/>
      <c r="H12" s="40"/>
      <c r="I12" s="44" t="s">
        <v>171</v>
      </c>
      <c r="J12" s="55">
        <v>25391</v>
      </c>
      <c r="K12" s="55"/>
      <c r="L12" s="40"/>
      <c r="M12" s="41"/>
      <c r="N12" s="42" t="s">
        <v>171</v>
      </c>
      <c r="O12" s="43">
        <v>22091</v>
      </c>
      <c r="P12" s="41"/>
      <c r="Q12" s="40"/>
      <c r="R12" s="44" t="s">
        <v>171</v>
      </c>
      <c r="S12" s="45">
        <v>25391</v>
      </c>
      <c r="T12" s="40"/>
    </row>
    <row r="13" spans="1:20" ht="15.75" thickTop="1" x14ac:dyDescent="0.25"/>
  </sheetData>
  <mergeCells count="23">
    <mergeCell ref="J12:K12"/>
    <mergeCell ref="A1:A2"/>
    <mergeCell ref="B1:T1"/>
    <mergeCell ref="B2:T2"/>
    <mergeCell ref="B3:T3"/>
    <mergeCell ref="A4:A12"/>
    <mergeCell ref="B4:T4"/>
    <mergeCell ref="B5:T5"/>
    <mergeCell ref="J9:K9"/>
    <mergeCell ref="E10:F10"/>
    <mergeCell ref="I10:K10"/>
    <mergeCell ref="N10:O10"/>
    <mergeCell ref="R10:S10"/>
    <mergeCell ref="E11:F11"/>
    <mergeCell ref="I11:K11"/>
    <mergeCell ref="N11:O11"/>
    <mergeCell ref="R11:S11"/>
    <mergeCell ref="D7:K7"/>
    <mergeCell ref="M7:S7"/>
    <mergeCell ref="E8:F8"/>
    <mergeCell ref="I8:J8"/>
    <mergeCell ref="N8:O8"/>
    <mergeCell ref="R8:S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5" max="5" width="5.7109375" bestFit="1" customWidth="1"/>
    <col min="8" max="8" width="4.42578125" bestFit="1" customWidth="1"/>
    <col min="12" max="12" width="5.7109375" bestFit="1" customWidth="1"/>
    <col min="15" max="15" width="5.7109375" bestFit="1" customWidth="1"/>
  </cols>
  <sheetData>
    <row r="1" spans="1:16" ht="15" customHeight="1" x14ac:dyDescent="0.25">
      <c r="A1" s="7" t="s">
        <v>4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9</v>
      </c>
      <c r="B3" s="56" t="s">
        <v>4</v>
      </c>
      <c r="C3" s="56"/>
      <c r="D3" s="56"/>
      <c r="E3" s="56"/>
      <c r="F3" s="56"/>
      <c r="G3" s="56"/>
      <c r="H3" s="56"/>
      <c r="I3" s="56"/>
      <c r="J3" s="56"/>
      <c r="K3" s="56"/>
      <c r="L3" s="56"/>
      <c r="M3" s="56"/>
      <c r="N3" s="56"/>
      <c r="O3" s="56"/>
      <c r="P3" s="56"/>
    </row>
    <row r="4" spans="1:16" ht="15" customHeight="1" x14ac:dyDescent="0.25">
      <c r="A4" s="13" t="s">
        <v>500</v>
      </c>
      <c r="B4" s="56" t="s">
        <v>4</v>
      </c>
      <c r="C4" s="56"/>
      <c r="D4" s="56"/>
      <c r="E4" s="56"/>
      <c r="F4" s="56"/>
      <c r="G4" s="56"/>
      <c r="H4" s="56"/>
      <c r="I4" s="56"/>
      <c r="J4" s="56"/>
      <c r="K4" s="56"/>
      <c r="L4" s="56"/>
      <c r="M4" s="56"/>
      <c r="N4" s="56"/>
      <c r="O4" s="56"/>
      <c r="P4" s="56"/>
    </row>
    <row r="5" spans="1:16" x14ac:dyDescent="0.25">
      <c r="A5" s="13"/>
      <c r="B5" s="58"/>
      <c r="C5" s="58"/>
      <c r="D5" s="58"/>
      <c r="E5" s="58"/>
      <c r="F5" s="58"/>
      <c r="G5" s="58"/>
      <c r="H5" s="58"/>
      <c r="I5" s="58"/>
      <c r="J5" s="58"/>
      <c r="K5" s="58"/>
      <c r="L5" s="58"/>
      <c r="M5" s="58"/>
      <c r="N5" s="58"/>
      <c r="O5" s="58"/>
      <c r="P5" s="58"/>
    </row>
    <row r="6" spans="1:16" ht="15.75" thickBot="1" x14ac:dyDescent="0.3">
      <c r="A6" s="13"/>
      <c r="B6" s="87" t="s">
        <v>167</v>
      </c>
      <c r="C6" s="87"/>
      <c r="D6" s="87"/>
      <c r="E6" s="87"/>
      <c r="F6" s="87"/>
      <c r="G6" s="87"/>
      <c r="H6" s="87"/>
      <c r="I6" s="87"/>
      <c r="J6" s="87"/>
      <c r="K6" s="87"/>
      <c r="L6" s="87"/>
      <c r="M6" s="87"/>
      <c r="N6" s="87"/>
      <c r="O6" s="87"/>
      <c r="P6" s="87"/>
    </row>
    <row r="7" spans="1:16" ht="16.5" thickTop="1" thickBot="1" x14ac:dyDescent="0.3">
      <c r="A7" s="13"/>
      <c r="B7" s="62"/>
      <c r="C7" s="63"/>
      <c r="D7" s="79" t="s">
        <v>168</v>
      </c>
      <c r="E7" s="79"/>
      <c r="F7" s="79"/>
      <c r="G7" s="79"/>
      <c r="H7" s="79"/>
      <c r="I7" s="79"/>
      <c r="J7" s="63"/>
      <c r="K7" s="79" t="s">
        <v>169</v>
      </c>
      <c r="L7" s="79"/>
      <c r="M7" s="79"/>
      <c r="N7" s="79"/>
      <c r="O7" s="79"/>
      <c r="P7" s="64"/>
    </row>
    <row r="8" spans="1:16" ht="16.5" thickTop="1" thickBot="1" x14ac:dyDescent="0.3">
      <c r="A8" s="13"/>
      <c r="B8" s="65"/>
      <c r="C8" s="66"/>
      <c r="D8" s="23"/>
      <c r="E8" s="24">
        <v>2013</v>
      </c>
      <c r="F8" s="25"/>
      <c r="G8" s="64"/>
      <c r="H8" s="67">
        <v>2012</v>
      </c>
      <c r="I8" s="64"/>
      <c r="J8" s="66"/>
      <c r="K8" s="23"/>
      <c r="L8" s="24">
        <v>2013</v>
      </c>
      <c r="M8" s="25"/>
      <c r="N8" s="64"/>
      <c r="O8" s="67">
        <v>2012</v>
      </c>
      <c r="P8" s="66"/>
    </row>
    <row r="9" spans="1:16" ht="15.75" thickTop="1" x14ac:dyDescent="0.25">
      <c r="A9" s="13"/>
      <c r="B9" s="68" t="s">
        <v>184</v>
      </c>
      <c r="C9" s="12"/>
      <c r="D9" s="27"/>
      <c r="E9" s="29">
        <v>32047</v>
      </c>
      <c r="F9" s="27"/>
      <c r="G9" s="12"/>
      <c r="H9" s="81">
        <v>31775</v>
      </c>
      <c r="I9" s="81"/>
      <c r="J9" s="12"/>
      <c r="K9" s="27"/>
      <c r="L9" s="29">
        <v>31982</v>
      </c>
      <c r="M9" s="27"/>
      <c r="N9" s="12"/>
      <c r="O9" s="69">
        <v>31739</v>
      </c>
      <c r="P9" s="12"/>
    </row>
    <row r="10" spans="1:16" ht="24.75" thickBot="1" x14ac:dyDescent="0.3">
      <c r="A10" s="13"/>
      <c r="B10" s="70" t="s">
        <v>185</v>
      </c>
      <c r="C10" s="65"/>
      <c r="D10" s="34"/>
      <c r="E10" s="36">
        <v>435</v>
      </c>
      <c r="F10" s="34"/>
      <c r="G10" s="65"/>
      <c r="H10" s="82">
        <v>195</v>
      </c>
      <c r="I10" s="82"/>
      <c r="J10" s="65"/>
      <c r="K10" s="34"/>
      <c r="L10" s="36">
        <v>329</v>
      </c>
      <c r="M10" s="34"/>
      <c r="N10" s="65"/>
      <c r="O10" s="72">
        <v>146</v>
      </c>
      <c r="P10" s="65"/>
    </row>
    <row r="11" spans="1:16" ht="16.5" thickTop="1" thickBot="1" x14ac:dyDescent="0.3">
      <c r="A11" s="13"/>
      <c r="B11" s="73" t="s">
        <v>186</v>
      </c>
      <c r="C11" s="74"/>
      <c r="D11" s="41"/>
      <c r="E11" s="43">
        <v>32482</v>
      </c>
      <c r="F11" s="41"/>
      <c r="G11" s="74"/>
      <c r="H11" s="83">
        <v>31970</v>
      </c>
      <c r="I11" s="83"/>
      <c r="J11" s="74"/>
      <c r="K11" s="41"/>
      <c r="L11" s="43">
        <v>32311</v>
      </c>
      <c r="M11" s="41"/>
      <c r="N11" s="74"/>
      <c r="O11" s="75">
        <v>31885</v>
      </c>
      <c r="P11" s="74"/>
    </row>
    <row r="12" spans="1:16" ht="15.75" thickTop="1" x14ac:dyDescent="0.25">
      <c r="A12" s="13"/>
      <c r="B12" s="76"/>
      <c r="C12" s="12"/>
      <c r="D12" s="27"/>
      <c r="E12" s="77"/>
      <c r="F12" s="27"/>
      <c r="G12" s="12"/>
      <c r="H12" s="85"/>
      <c r="I12" s="85"/>
      <c r="J12" s="12"/>
      <c r="K12" s="27"/>
      <c r="L12" s="77"/>
      <c r="M12" s="27"/>
      <c r="N12" s="12"/>
      <c r="O12" s="78"/>
      <c r="P12" s="12"/>
    </row>
    <row r="13" spans="1:16" ht="24" x14ac:dyDescent="0.25">
      <c r="A13" s="13"/>
      <c r="B13" s="68" t="s">
        <v>187</v>
      </c>
      <c r="C13" s="12"/>
      <c r="D13" s="27"/>
      <c r="E13" s="35">
        <v>574</v>
      </c>
      <c r="F13" s="27"/>
      <c r="G13" s="12"/>
      <c r="H13" s="86">
        <v>354</v>
      </c>
      <c r="I13" s="86"/>
      <c r="J13" s="12"/>
      <c r="K13" s="27"/>
      <c r="L13" s="35">
        <v>373</v>
      </c>
      <c r="M13" s="27"/>
      <c r="N13" s="12"/>
      <c r="O13" s="71">
        <v>348</v>
      </c>
      <c r="P13" s="12"/>
    </row>
    <row r="14" spans="1:16" ht="24" x14ac:dyDescent="0.25">
      <c r="A14" s="13"/>
      <c r="B14" s="68" t="s">
        <v>188</v>
      </c>
      <c r="C14" s="12"/>
      <c r="D14" s="27"/>
      <c r="E14" s="35">
        <v>408</v>
      </c>
      <c r="F14" s="27"/>
      <c r="G14" s="12"/>
      <c r="H14" s="86">
        <v>143</v>
      </c>
      <c r="I14" s="86"/>
      <c r="J14" s="12"/>
      <c r="K14" s="27"/>
      <c r="L14" s="35">
        <v>298</v>
      </c>
      <c r="M14" s="27"/>
      <c r="N14" s="12"/>
      <c r="O14" s="71">
        <v>143</v>
      </c>
      <c r="P14" s="12"/>
    </row>
    <row r="15" spans="1:16" ht="24" x14ac:dyDescent="0.25">
      <c r="A15" s="13"/>
      <c r="B15" s="68" t="s">
        <v>189</v>
      </c>
      <c r="C15" s="12"/>
      <c r="D15" s="27"/>
      <c r="E15" s="35">
        <v>358</v>
      </c>
      <c r="F15" s="27"/>
      <c r="G15" s="12"/>
      <c r="H15" s="86">
        <v>612</v>
      </c>
      <c r="I15" s="86"/>
      <c r="J15" s="12"/>
      <c r="K15" s="27"/>
      <c r="L15" s="35">
        <v>586</v>
      </c>
      <c r="M15" s="27"/>
      <c r="N15" s="12"/>
      <c r="O15" s="71">
        <v>618</v>
      </c>
      <c r="P15" s="12"/>
    </row>
    <row r="16" spans="1:16" x14ac:dyDescent="0.25">
      <c r="A16" s="13"/>
      <c r="B16" s="12"/>
      <c r="C16" s="12"/>
      <c r="D16" s="12"/>
      <c r="E16" s="12"/>
      <c r="F16" s="12"/>
      <c r="G16" s="12"/>
      <c r="H16" s="12"/>
      <c r="I16" s="12"/>
      <c r="J16" s="12"/>
      <c r="K16" s="12"/>
      <c r="L16" s="12"/>
      <c r="M16" s="12"/>
      <c r="N16" s="12"/>
      <c r="O16" s="12"/>
      <c r="P16" s="12"/>
    </row>
  </sheetData>
  <mergeCells count="17">
    <mergeCell ref="B6:P6"/>
    <mergeCell ref="H13:I13"/>
    <mergeCell ref="H14:I14"/>
    <mergeCell ref="H15:I15"/>
    <mergeCell ref="A1:A2"/>
    <mergeCell ref="B1:P1"/>
    <mergeCell ref="B2:P2"/>
    <mergeCell ref="B3:P3"/>
    <mergeCell ref="A4:A16"/>
    <mergeCell ref="B4:P4"/>
    <mergeCell ref="B5:P5"/>
    <mergeCell ref="D7:I7"/>
    <mergeCell ref="K7:O7"/>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1.28515625" bestFit="1" customWidth="1"/>
    <col min="2" max="2" width="29.42578125" bestFit="1" customWidth="1"/>
    <col min="4" max="4" width="2.140625" customWidth="1"/>
    <col min="5" max="5" width="7.5703125" customWidth="1"/>
    <col min="7" max="7" width="3.28515625" customWidth="1"/>
    <col min="8" max="8" width="12" customWidth="1"/>
    <col min="10" max="10" width="1.85546875" bestFit="1" customWidth="1"/>
    <col min="11" max="11" width="6.5703125" bestFit="1" customWidth="1"/>
    <col min="13" max="13" width="1.85546875" bestFit="1" customWidth="1"/>
    <col min="14" max="14" width="7.85546875" bestFit="1"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56" t="s">
        <v>4</v>
      </c>
      <c r="C3" s="56"/>
      <c r="D3" s="56"/>
      <c r="E3" s="56"/>
      <c r="F3" s="56"/>
      <c r="G3" s="56"/>
      <c r="H3" s="56"/>
      <c r="I3" s="56"/>
      <c r="J3" s="56"/>
      <c r="K3" s="56"/>
      <c r="L3" s="56"/>
      <c r="M3" s="56"/>
      <c r="N3" s="56"/>
      <c r="O3" s="56"/>
    </row>
    <row r="4" spans="1:15" ht="15" customHeight="1" x14ac:dyDescent="0.25">
      <c r="A4" s="13" t="s">
        <v>502</v>
      </c>
      <c r="B4" s="56" t="s">
        <v>4</v>
      </c>
      <c r="C4" s="56"/>
      <c r="D4" s="56"/>
      <c r="E4" s="56"/>
      <c r="F4" s="56"/>
      <c r="G4" s="56"/>
      <c r="H4" s="56"/>
      <c r="I4" s="56"/>
      <c r="J4" s="56"/>
      <c r="K4" s="56"/>
      <c r="L4" s="56"/>
      <c r="M4" s="56"/>
      <c r="N4" s="56"/>
      <c r="O4" s="56"/>
    </row>
    <row r="5" spans="1:15" ht="15" customHeight="1" x14ac:dyDescent="0.25">
      <c r="A5" s="13"/>
      <c r="B5" s="221" t="s">
        <v>193</v>
      </c>
      <c r="C5" s="221"/>
      <c r="D5" s="221"/>
      <c r="E5" s="221"/>
      <c r="F5" s="221"/>
      <c r="G5" s="221"/>
      <c r="H5" s="221"/>
      <c r="I5" s="221"/>
      <c r="J5" s="221"/>
      <c r="K5" s="221"/>
      <c r="L5" s="221"/>
      <c r="M5" s="221"/>
      <c r="N5" s="221"/>
      <c r="O5" s="221"/>
    </row>
    <row r="6" spans="1:15" x14ac:dyDescent="0.25">
      <c r="A6" s="13"/>
      <c r="B6" s="61" t="s">
        <v>167</v>
      </c>
      <c r="C6" s="61"/>
      <c r="D6" s="61"/>
      <c r="E6" s="61"/>
      <c r="F6" s="61"/>
      <c r="G6" s="61"/>
      <c r="H6" s="61"/>
      <c r="I6" s="61"/>
      <c r="J6" s="61"/>
      <c r="K6" s="61"/>
      <c r="L6" s="61"/>
      <c r="M6" s="61"/>
      <c r="N6" s="61"/>
      <c r="O6" s="61"/>
    </row>
    <row r="7" spans="1:15" ht="15.75" thickBot="1" x14ac:dyDescent="0.3">
      <c r="A7" s="13"/>
      <c r="B7" s="292"/>
      <c r="C7" s="292"/>
      <c r="D7" s="292"/>
      <c r="E7" s="292"/>
      <c r="F7" s="292"/>
      <c r="G7" s="292"/>
      <c r="H7" s="292"/>
      <c r="I7" s="292"/>
      <c r="J7" s="292"/>
      <c r="K7" s="292"/>
      <c r="L7" s="292"/>
      <c r="M7" s="292"/>
      <c r="N7" s="292"/>
      <c r="O7" s="292"/>
    </row>
    <row r="8" spans="1:15" ht="15.75" thickTop="1" x14ac:dyDescent="0.25">
      <c r="A8" s="13"/>
      <c r="B8" s="88"/>
      <c r="C8" s="88"/>
      <c r="D8" s="111"/>
      <c r="E8" s="111"/>
      <c r="F8" s="88"/>
      <c r="G8" s="112" t="s">
        <v>202</v>
      </c>
      <c r="H8" s="112"/>
      <c r="I8" s="88"/>
      <c r="J8" s="112" t="s">
        <v>195</v>
      </c>
      <c r="K8" s="112"/>
      <c r="L8" s="88"/>
      <c r="M8" s="111"/>
      <c r="N8" s="111"/>
      <c r="O8" s="88"/>
    </row>
    <row r="9" spans="1:15" x14ac:dyDescent="0.25">
      <c r="A9" s="13"/>
      <c r="B9" s="89"/>
      <c r="C9" s="89"/>
      <c r="D9" s="113"/>
      <c r="E9" s="113"/>
      <c r="F9" s="89"/>
      <c r="G9" s="113"/>
      <c r="H9" s="113"/>
      <c r="I9" s="89"/>
      <c r="J9" s="113"/>
      <c r="K9" s="113"/>
      <c r="L9" s="89"/>
      <c r="M9" s="113"/>
      <c r="N9" s="113"/>
      <c r="O9" s="89"/>
    </row>
    <row r="10" spans="1:15" x14ac:dyDescent="0.25">
      <c r="A10" s="13"/>
      <c r="B10" s="290">
        <v>41608</v>
      </c>
      <c r="C10" s="89"/>
      <c r="D10" s="114" t="s">
        <v>197</v>
      </c>
      <c r="E10" s="114"/>
      <c r="F10" s="89"/>
      <c r="G10" s="114" t="s">
        <v>198</v>
      </c>
      <c r="H10" s="114"/>
      <c r="I10" s="89"/>
      <c r="J10" s="114" t="s">
        <v>199</v>
      </c>
      <c r="K10" s="114"/>
      <c r="L10" s="89"/>
      <c r="M10" s="114" t="s">
        <v>200</v>
      </c>
      <c r="N10" s="114"/>
      <c r="O10" s="89"/>
    </row>
    <row r="11" spans="1:15" ht="15.75" thickBot="1" x14ac:dyDescent="0.3">
      <c r="A11" s="13"/>
      <c r="B11" s="91"/>
      <c r="C11" s="92"/>
      <c r="D11" s="115"/>
      <c r="E11" s="115"/>
      <c r="F11" s="92"/>
      <c r="G11" s="115"/>
      <c r="H11" s="115"/>
      <c r="I11" s="92"/>
      <c r="J11" s="115"/>
      <c r="K11" s="115"/>
      <c r="L11" s="92"/>
      <c r="M11" s="115"/>
      <c r="N11" s="115"/>
      <c r="O11" s="92"/>
    </row>
    <row r="12" spans="1:15" ht="15.75" thickTop="1" x14ac:dyDescent="0.25">
      <c r="A12" s="13"/>
      <c r="B12" s="93"/>
      <c r="C12" s="94"/>
      <c r="D12" s="116"/>
      <c r="E12" s="116"/>
      <c r="F12" s="94"/>
      <c r="G12" s="116"/>
      <c r="H12" s="116"/>
      <c r="I12" s="94"/>
      <c r="J12" s="116"/>
      <c r="K12" s="116"/>
      <c r="L12" s="94"/>
      <c r="M12" s="116"/>
      <c r="N12" s="116"/>
      <c r="O12" s="94"/>
    </row>
    <row r="13" spans="1:15" x14ac:dyDescent="0.25">
      <c r="A13" s="13"/>
      <c r="B13" s="95" t="s">
        <v>81</v>
      </c>
      <c r="C13" s="94"/>
      <c r="D13" s="96" t="s">
        <v>171</v>
      </c>
      <c r="E13" s="97">
        <v>74776</v>
      </c>
      <c r="F13" s="94"/>
      <c r="G13" s="98" t="s">
        <v>171</v>
      </c>
      <c r="H13" s="97">
        <v>165752</v>
      </c>
      <c r="I13" s="94"/>
      <c r="J13" s="96" t="s">
        <v>171</v>
      </c>
      <c r="K13" s="97">
        <v>140202</v>
      </c>
      <c r="L13" s="94"/>
      <c r="M13" s="96" t="s">
        <v>171</v>
      </c>
      <c r="N13" s="97">
        <v>380730</v>
      </c>
      <c r="O13" s="94"/>
    </row>
    <row r="14" spans="1:15" x14ac:dyDescent="0.25">
      <c r="A14" s="13"/>
      <c r="B14" s="95" t="s">
        <v>85</v>
      </c>
      <c r="C14" s="94"/>
      <c r="D14" s="117" t="s">
        <v>229</v>
      </c>
      <c r="E14" s="117"/>
      <c r="F14" s="94"/>
      <c r="G14" s="117" t="s">
        <v>229</v>
      </c>
      <c r="H14" s="117"/>
      <c r="I14" s="94"/>
      <c r="J14" s="117" t="s">
        <v>229</v>
      </c>
      <c r="K14" s="117"/>
      <c r="L14" s="94"/>
      <c r="M14" s="117" t="s">
        <v>229</v>
      </c>
      <c r="N14" s="117"/>
      <c r="O14" s="94"/>
    </row>
    <row r="15" spans="1:15" x14ac:dyDescent="0.25">
      <c r="A15" s="13"/>
      <c r="B15" s="95" t="s">
        <v>86</v>
      </c>
      <c r="C15" s="94"/>
      <c r="D15" s="118">
        <v>15278</v>
      </c>
      <c r="E15" s="118"/>
      <c r="F15" s="94"/>
      <c r="G15" s="118">
        <v>10665</v>
      </c>
      <c r="H15" s="118"/>
      <c r="I15" s="94"/>
      <c r="J15" s="118">
        <v>23450</v>
      </c>
      <c r="K15" s="118"/>
      <c r="L15" s="94"/>
      <c r="M15" s="118">
        <v>49393</v>
      </c>
      <c r="N15" s="118"/>
      <c r="O15" s="94"/>
    </row>
    <row r="16" spans="1:15" x14ac:dyDescent="0.25">
      <c r="A16" s="13"/>
      <c r="B16" s="95" t="s">
        <v>135</v>
      </c>
      <c r="C16" s="94"/>
      <c r="D16" s="117">
        <v>193</v>
      </c>
      <c r="E16" s="117"/>
      <c r="F16" s="94"/>
      <c r="G16" s="118">
        <v>3207</v>
      </c>
      <c r="H16" s="118"/>
      <c r="I16" s="94"/>
      <c r="J16" s="117">
        <v>585</v>
      </c>
      <c r="K16" s="117"/>
      <c r="L16" s="94"/>
      <c r="M16" s="118">
        <v>3985</v>
      </c>
      <c r="N16" s="118"/>
      <c r="O16" s="94"/>
    </row>
    <row r="17" spans="1:15" x14ac:dyDescent="0.25">
      <c r="A17" s="13"/>
      <c r="B17" s="95" t="s">
        <v>121</v>
      </c>
      <c r="C17" s="94"/>
      <c r="D17" s="117">
        <v>897</v>
      </c>
      <c r="E17" s="117"/>
      <c r="F17" s="94"/>
      <c r="G17" s="118">
        <v>5349</v>
      </c>
      <c r="H17" s="118"/>
      <c r="I17" s="94"/>
      <c r="J17" s="118">
        <v>2726</v>
      </c>
      <c r="K17" s="118"/>
      <c r="L17" s="94"/>
      <c r="M17" s="118">
        <v>8972</v>
      </c>
      <c r="N17" s="118"/>
      <c r="O17" s="94"/>
    </row>
    <row r="18" spans="1:15" ht="15.75" thickBot="1" x14ac:dyDescent="0.3">
      <c r="A18" s="13"/>
      <c r="B18" s="99"/>
      <c r="C18" s="65"/>
      <c r="D18" s="119"/>
      <c r="E18" s="119"/>
      <c r="F18" s="65"/>
      <c r="G18" s="119"/>
      <c r="H18" s="119"/>
      <c r="I18" s="65"/>
      <c r="J18" s="119"/>
      <c r="K18" s="119"/>
      <c r="L18" s="65"/>
      <c r="M18" s="119"/>
      <c r="N18" s="119"/>
      <c r="O18" s="65"/>
    </row>
    <row r="19" spans="1:15" ht="15.75" thickTop="1" x14ac:dyDescent="0.25">
      <c r="A19" s="13"/>
      <c r="B19" s="101"/>
      <c r="C19" s="102"/>
      <c r="D19" s="121"/>
      <c r="E19" s="121"/>
      <c r="F19" s="102"/>
      <c r="G19" s="123" t="s">
        <v>202</v>
      </c>
      <c r="H19" s="123"/>
      <c r="I19" s="102"/>
      <c r="J19" s="123" t="s">
        <v>195</v>
      </c>
      <c r="K19" s="123"/>
      <c r="L19" s="102"/>
      <c r="M19" s="121"/>
      <c r="N19" s="121"/>
      <c r="O19" s="102"/>
    </row>
    <row r="20" spans="1:15" x14ac:dyDescent="0.25">
      <c r="A20" s="13"/>
      <c r="B20" s="101"/>
      <c r="C20" s="102"/>
      <c r="D20" s="120"/>
      <c r="E20" s="120"/>
      <c r="F20" s="102"/>
      <c r="G20" s="120"/>
      <c r="H20" s="120"/>
      <c r="I20" s="102"/>
      <c r="J20" s="120"/>
      <c r="K20" s="120"/>
      <c r="L20" s="102"/>
      <c r="M20" s="120"/>
      <c r="N20" s="120"/>
      <c r="O20" s="102"/>
    </row>
    <row r="21" spans="1:15" x14ac:dyDescent="0.25">
      <c r="A21" s="13"/>
      <c r="B21" s="291">
        <v>41243</v>
      </c>
      <c r="C21" s="102"/>
      <c r="D21" s="122" t="s">
        <v>197</v>
      </c>
      <c r="E21" s="122"/>
      <c r="F21" s="102"/>
      <c r="G21" s="122" t="s">
        <v>198</v>
      </c>
      <c r="H21" s="122"/>
      <c r="I21" s="102"/>
      <c r="J21" s="122" t="s">
        <v>199</v>
      </c>
      <c r="K21" s="122"/>
      <c r="L21" s="102"/>
      <c r="M21" s="122" t="s">
        <v>200</v>
      </c>
      <c r="N21" s="122"/>
      <c r="O21" s="102"/>
    </row>
    <row r="22" spans="1:15" ht="15.75" thickBot="1" x14ac:dyDescent="0.3">
      <c r="A22" s="13"/>
      <c r="B22" s="105"/>
      <c r="C22" s="66"/>
      <c r="D22" s="124"/>
      <c r="E22" s="124"/>
      <c r="F22" s="66"/>
      <c r="G22" s="124"/>
      <c r="H22" s="124"/>
      <c r="I22" s="66"/>
      <c r="J22" s="124"/>
      <c r="K22" s="124"/>
      <c r="L22" s="66"/>
      <c r="M22" s="124"/>
      <c r="N22" s="124"/>
      <c r="O22" s="66"/>
    </row>
    <row r="23" spans="1:15" ht="15.75" thickTop="1" x14ac:dyDescent="0.25">
      <c r="A23" s="13"/>
      <c r="B23" s="101"/>
      <c r="C23" s="12"/>
      <c r="D23" s="125"/>
      <c r="E23" s="125"/>
      <c r="F23" s="12"/>
      <c r="G23" s="125"/>
      <c r="H23" s="125"/>
      <c r="I23" s="12"/>
      <c r="J23" s="125"/>
      <c r="K23" s="125"/>
      <c r="L23" s="12"/>
      <c r="M23" s="125"/>
      <c r="N23" s="125"/>
      <c r="O23" s="12"/>
    </row>
    <row r="24" spans="1:15" x14ac:dyDescent="0.25">
      <c r="A24" s="13"/>
      <c r="B24" s="106" t="s">
        <v>81</v>
      </c>
      <c r="C24" s="12"/>
      <c r="D24" s="107" t="s">
        <v>171</v>
      </c>
      <c r="E24" s="108">
        <v>67787</v>
      </c>
      <c r="F24" s="12"/>
      <c r="G24" s="109" t="s">
        <v>171</v>
      </c>
      <c r="H24" s="108">
        <v>158174</v>
      </c>
      <c r="I24" s="12"/>
      <c r="J24" s="107" t="s">
        <v>171</v>
      </c>
      <c r="K24" s="108">
        <v>148638</v>
      </c>
      <c r="L24" s="12"/>
      <c r="M24" s="107" t="s">
        <v>171</v>
      </c>
      <c r="N24" s="108">
        <v>374599</v>
      </c>
      <c r="O24" s="12"/>
    </row>
    <row r="25" spans="1:15" x14ac:dyDescent="0.25">
      <c r="A25" s="13"/>
      <c r="B25" s="106" t="s">
        <v>86</v>
      </c>
      <c r="C25" s="12"/>
      <c r="D25" s="126">
        <v>13927</v>
      </c>
      <c r="E25" s="126"/>
      <c r="F25" s="12"/>
      <c r="G25" s="126">
        <v>11323</v>
      </c>
      <c r="H25" s="126"/>
      <c r="I25" s="12"/>
      <c r="J25" s="126">
        <v>21802</v>
      </c>
      <c r="K25" s="126"/>
      <c r="L25" s="12"/>
      <c r="M25" s="126">
        <v>47052</v>
      </c>
      <c r="N25" s="126"/>
      <c r="O25" s="12"/>
    </row>
    <row r="26" spans="1:15" x14ac:dyDescent="0.25">
      <c r="A26" s="13"/>
      <c r="B26" s="106" t="s">
        <v>135</v>
      </c>
      <c r="C26" s="12"/>
      <c r="D26" s="127">
        <v>118</v>
      </c>
      <c r="E26" s="127"/>
      <c r="F26" s="12"/>
      <c r="G26" s="127">
        <v>230</v>
      </c>
      <c r="H26" s="127"/>
      <c r="I26" s="12"/>
      <c r="J26" s="127">
        <v>297</v>
      </c>
      <c r="K26" s="127"/>
      <c r="L26" s="12"/>
      <c r="M26" s="127">
        <v>645</v>
      </c>
      <c r="N26" s="127"/>
      <c r="O26" s="12"/>
    </row>
    <row r="27" spans="1:15" x14ac:dyDescent="0.25">
      <c r="A27" s="13"/>
      <c r="B27" s="106" t="s">
        <v>121</v>
      </c>
      <c r="C27" s="12"/>
      <c r="D27" s="126">
        <v>1177</v>
      </c>
      <c r="E27" s="126"/>
      <c r="F27" s="12"/>
      <c r="G27" s="126">
        <v>4376</v>
      </c>
      <c r="H27" s="126"/>
      <c r="I27" s="12"/>
      <c r="J27" s="126">
        <v>3243</v>
      </c>
      <c r="K27" s="126"/>
      <c r="L27" s="12"/>
      <c r="M27" s="126">
        <v>8796</v>
      </c>
      <c r="N27" s="126"/>
      <c r="O27" s="12"/>
    </row>
    <row r="28" spans="1:15" x14ac:dyDescent="0.25">
      <c r="A28" s="13"/>
      <c r="B28" s="12"/>
      <c r="C28" s="102"/>
      <c r="D28" s="120"/>
      <c r="E28" s="120"/>
      <c r="F28" s="102"/>
      <c r="G28" s="120"/>
      <c r="H28" s="120"/>
      <c r="I28" s="102"/>
      <c r="J28" s="120"/>
      <c r="K28" s="120"/>
      <c r="L28" s="102"/>
      <c r="M28" s="120"/>
      <c r="N28" s="120"/>
      <c r="O28" s="102"/>
    </row>
    <row r="29" spans="1:15" x14ac:dyDescent="0.25">
      <c r="A29" s="13"/>
      <c r="B29" s="128" t="s">
        <v>204</v>
      </c>
      <c r="C29" s="128"/>
      <c r="D29" s="128"/>
      <c r="E29" s="128"/>
      <c r="F29" s="128"/>
      <c r="G29" s="128"/>
      <c r="H29" s="128"/>
      <c r="I29" s="102"/>
      <c r="J29" s="120"/>
      <c r="K29" s="120"/>
      <c r="L29" s="102"/>
      <c r="M29" s="120"/>
      <c r="N29" s="120"/>
      <c r="O29" s="102"/>
    </row>
    <row r="30" spans="1:15" ht="15.75" thickBot="1" x14ac:dyDescent="0.3">
      <c r="A30" s="13"/>
      <c r="B30" s="110" t="s">
        <v>167</v>
      </c>
      <c r="C30" s="66"/>
      <c r="D30" s="124"/>
      <c r="E30" s="124"/>
      <c r="F30" s="66"/>
      <c r="G30" s="124"/>
      <c r="H30" s="124"/>
      <c r="I30" s="66"/>
      <c r="J30" s="124"/>
      <c r="K30" s="124"/>
      <c r="L30" s="66"/>
      <c r="M30" s="124"/>
      <c r="N30" s="124"/>
      <c r="O30" s="66"/>
    </row>
    <row r="31" spans="1:15" ht="15.75" thickTop="1" x14ac:dyDescent="0.25">
      <c r="A31" s="13"/>
      <c r="B31" s="94"/>
      <c r="C31" s="89"/>
      <c r="D31" s="111"/>
      <c r="E31" s="111"/>
      <c r="F31" s="89"/>
      <c r="G31" s="112" t="s">
        <v>202</v>
      </c>
      <c r="H31" s="112"/>
      <c r="I31" s="89"/>
      <c r="J31" s="112" t="s">
        <v>195</v>
      </c>
      <c r="K31" s="112"/>
      <c r="L31" s="89"/>
      <c r="M31" s="111"/>
      <c r="N31" s="111"/>
      <c r="O31" s="89"/>
    </row>
    <row r="32" spans="1:15" x14ac:dyDescent="0.25">
      <c r="A32" s="13"/>
      <c r="B32" s="94"/>
      <c r="C32" s="89"/>
      <c r="D32" s="113"/>
      <c r="E32" s="113"/>
      <c r="F32" s="89"/>
      <c r="G32" s="113"/>
      <c r="H32" s="113"/>
      <c r="I32" s="89"/>
      <c r="J32" s="113"/>
      <c r="K32" s="113"/>
      <c r="L32" s="89"/>
      <c r="M32" s="113"/>
      <c r="N32" s="113"/>
      <c r="O32" s="89"/>
    </row>
    <row r="33" spans="1:15" x14ac:dyDescent="0.25">
      <c r="A33" s="13"/>
      <c r="B33" s="290">
        <v>41608</v>
      </c>
      <c r="C33" s="89"/>
      <c r="D33" s="114" t="s">
        <v>197</v>
      </c>
      <c r="E33" s="114"/>
      <c r="F33" s="89"/>
      <c r="G33" s="114" t="s">
        <v>198</v>
      </c>
      <c r="H33" s="114"/>
      <c r="I33" s="89"/>
      <c r="J33" s="114" t="s">
        <v>199</v>
      </c>
      <c r="K33" s="114"/>
      <c r="L33" s="89"/>
      <c r="M33" s="114" t="s">
        <v>200</v>
      </c>
      <c r="N33" s="114"/>
      <c r="O33" s="89"/>
    </row>
    <row r="34" spans="1:15" ht="15.75" thickBot="1" x14ac:dyDescent="0.3">
      <c r="A34" s="13"/>
      <c r="B34" s="91"/>
      <c r="C34" s="92"/>
      <c r="D34" s="115"/>
      <c r="E34" s="115"/>
      <c r="F34" s="92"/>
      <c r="G34" s="115"/>
      <c r="H34" s="115"/>
      <c r="I34" s="92"/>
      <c r="J34" s="115"/>
      <c r="K34" s="115"/>
      <c r="L34" s="92"/>
      <c r="M34" s="115"/>
      <c r="N34" s="115"/>
      <c r="O34" s="92"/>
    </row>
    <row r="35" spans="1:15" ht="15.75" thickTop="1" x14ac:dyDescent="0.25">
      <c r="A35" s="13"/>
      <c r="B35" s="93"/>
      <c r="C35" s="94"/>
      <c r="D35" s="116"/>
      <c r="E35" s="116"/>
      <c r="F35" s="94"/>
      <c r="G35" s="116"/>
      <c r="H35" s="116"/>
      <c r="I35" s="94"/>
      <c r="J35" s="116"/>
      <c r="K35" s="116"/>
      <c r="L35" s="94"/>
      <c r="M35" s="116"/>
      <c r="N35" s="116"/>
      <c r="O35" s="94"/>
    </row>
    <row r="36" spans="1:15" x14ac:dyDescent="0.25">
      <c r="A36" s="13"/>
      <c r="B36" s="95" t="s">
        <v>81</v>
      </c>
      <c r="C36" s="94"/>
      <c r="D36" s="96" t="s">
        <v>171</v>
      </c>
      <c r="E36" s="97">
        <v>208471</v>
      </c>
      <c r="F36" s="94"/>
      <c r="G36" s="98" t="s">
        <v>171</v>
      </c>
      <c r="H36" s="97">
        <v>424398</v>
      </c>
      <c r="I36" s="94"/>
      <c r="J36" s="96" t="s">
        <v>171</v>
      </c>
      <c r="K36" s="97">
        <v>371764</v>
      </c>
      <c r="L36" s="94"/>
      <c r="M36" s="96" t="s">
        <v>171</v>
      </c>
      <c r="N36" s="97">
        <v>1004633</v>
      </c>
      <c r="O36" s="94"/>
    </row>
    <row r="37" spans="1:15" x14ac:dyDescent="0.25">
      <c r="A37" s="13"/>
      <c r="B37" s="95" t="s">
        <v>85</v>
      </c>
      <c r="C37" s="94"/>
      <c r="D37" s="117" t="s">
        <v>229</v>
      </c>
      <c r="E37" s="117"/>
      <c r="F37" s="94"/>
      <c r="G37" s="117" t="s">
        <v>229</v>
      </c>
      <c r="H37" s="117"/>
      <c r="I37" s="94"/>
      <c r="J37" s="118">
        <v>12049</v>
      </c>
      <c r="K37" s="118"/>
      <c r="L37" s="94"/>
      <c r="M37" s="118">
        <v>12049</v>
      </c>
      <c r="N37" s="118"/>
      <c r="O37" s="94"/>
    </row>
    <row r="38" spans="1:15" x14ac:dyDescent="0.25">
      <c r="A38" s="13"/>
      <c r="B38" s="95" t="s">
        <v>86</v>
      </c>
      <c r="C38" s="94"/>
      <c r="D38" s="118">
        <v>41506</v>
      </c>
      <c r="E38" s="118"/>
      <c r="F38" s="94"/>
      <c r="G38" s="118">
        <v>22175</v>
      </c>
      <c r="H38" s="118"/>
      <c r="I38" s="94"/>
      <c r="J38" s="118">
        <v>36693</v>
      </c>
      <c r="K38" s="118"/>
      <c r="L38" s="94"/>
      <c r="M38" s="118">
        <v>100374</v>
      </c>
      <c r="N38" s="118"/>
      <c r="O38" s="94"/>
    </row>
    <row r="39" spans="1:15" x14ac:dyDescent="0.25">
      <c r="A39" s="13"/>
      <c r="B39" s="95" t="s">
        <v>135</v>
      </c>
      <c r="C39" s="94"/>
      <c r="D39" s="117">
        <v>574</v>
      </c>
      <c r="E39" s="117"/>
      <c r="F39" s="94"/>
      <c r="G39" s="118">
        <v>36321</v>
      </c>
      <c r="H39" s="118"/>
      <c r="I39" s="94"/>
      <c r="J39" s="118">
        <v>1668</v>
      </c>
      <c r="K39" s="118"/>
      <c r="L39" s="94"/>
      <c r="M39" s="118">
        <v>38563</v>
      </c>
      <c r="N39" s="118"/>
      <c r="O39" s="94"/>
    </row>
    <row r="40" spans="1:15" x14ac:dyDescent="0.25">
      <c r="A40" s="13"/>
      <c r="B40" s="95" t="s">
        <v>121</v>
      </c>
      <c r="C40" s="94"/>
      <c r="D40" s="118">
        <v>2946</v>
      </c>
      <c r="E40" s="118"/>
      <c r="F40" s="94"/>
      <c r="G40" s="118">
        <v>14897</v>
      </c>
      <c r="H40" s="118"/>
      <c r="I40" s="94"/>
      <c r="J40" s="118">
        <v>8018</v>
      </c>
      <c r="K40" s="118"/>
      <c r="L40" s="94"/>
      <c r="M40" s="118">
        <v>25861</v>
      </c>
      <c r="N40" s="118"/>
      <c r="O40" s="94"/>
    </row>
    <row r="41" spans="1:15" ht="15.75" thickBot="1" x14ac:dyDescent="0.3">
      <c r="A41" s="13"/>
      <c r="B41" s="99"/>
      <c r="C41" s="65"/>
      <c r="D41" s="119"/>
      <c r="E41" s="119"/>
      <c r="F41" s="65"/>
      <c r="G41" s="119"/>
      <c r="H41" s="119"/>
      <c r="I41" s="65"/>
      <c r="J41" s="119"/>
      <c r="K41" s="119"/>
      <c r="L41" s="65"/>
      <c r="M41" s="119"/>
      <c r="N41" s="119"/>
      <c r="O41" s="65"/>
    </row>
    <row r="42" spans="1:15" ht="15.75" thickTop="1" x14ac:dyDescent="0.25">
      <c r="A42" s="13"/>
      <c r="B42" s="101"/>
      <c r="C42" s="102"/>
      <c r="D42" s="121"/>
      <c r="E42" s="121"/>
      <c r="F42" s="102"/>
      <c r="G42" s="123" t="s">
        <v>202</v>
      </c>
      <c r="H42" s="123"/>
      <c r="I42" s="102"/>
      <c r="J42" s="123" t="s">
        <v>195</v>
      </c>
      <c r="K42" s="123"/>
      <c r="L42" s="102"/>
      <c r="M42" s="121"/>
      <c r="N42" s="121"/>
      <c r="O42" s="102"/>
    </row>
    <row r="43" spans="1:15" x14ac:dyDescent="0.25">
      <c r="A43" s="13"/>
      <c r="B43" s="101"/>
      <c r="C43" s="102"/>
      <c r="D43" s="120"/>
      <c r="E43" s="120"/>
      <c r="F43" s="102"/>
      <c r="G43" s="120"/>
      <c r="H43" s="120"/>
      <c r="I43" s="102"/>
      <c r="J43" s="120"/>
      <c r="K43" s="120"/>
      <c r="L43" s="102"/>
      <c r="M43" s="120"/>
      <c r="N43" s="120"/>
      <c r="O43" s="102"/>
    </row>
    <row r="44" spans="1:15" x14ac:dyDescent="0.25">
      <c r="A44" s="13"/>
      <c r="B44" s="291">
        <v>41243</v>
      </c>
      <c r="C44" s="102"/>
      <c r="D44" s="122" t="s">
        <v>197</v>
      </c>
      <c r="E44" s="122"/>
      <c r="F44" s="102"/>
      <c r="G44" s="122" t="s">
        <v>198</v>
      </c>
      <c r="H44" s="122"/>
      <c r="I44" s="102"/>
      <c r="J44" s="122" t="s">
        <v>199</v>
      </c>
      <c r="K44" s="122"/>
      <c r="L44" s="102"/>
      <c r="M44" s="122" t="s">
        <v>200</v>
      </c>
      <c r="N44" s="122"/>
      <c r="O44" s="102"/>
    </row>
    <row r="45" spans="1:15" ht="15.75" thickBot="1" x14ac:dyDescent="0.3">
      <c r="A45" s="13"/>
      <c r="B45" s="105"/>
      <c r="C45" s="66"/>
      <c r="D45" s="124"/>
      <c r="E45" s="124"/>
      <c r="F45" s="66"/>
      <c r="G45" s="124"/>
      <c r="H45" s="124"/>
      <c r="I45" s="66"/>
      <c r="J45" s="124"/>
      <c r="K45" s="124"/>
      <c r="L45" s="66"/>
      <c r="M45" s="124"/>
      <c r="N45" s="124"/>
      <c r="O45" s="66"/>
    </row>
    <row r="46" spans="1:15" ht="15.75" thickTop="1" x14ac:dyDescent="0.25">
      <c r="A46" s="13"/>
      <c r="B46" s="101"/>
      <c r="C46" s="12"/>
      <c r="D46" s="125"/>
      <c r="E46" s="125"/>
      <c r="F46" s="12"/>
      <c r="G46" s="125"/>
      <c r="H46" s="125"/>
      <c r="I46" s="12"/>
      <c r="J46" s="125"/>
      <c r="K46" s="125"/>
      <c r="L46" s="12"/>
      <c r="M46" s="125"/>
      <c r="N46" s="125"/>
      <c r="O46" s="12"/>
    </row>
    <row r="47" spans="1:15" x14ac:dyDescent="0.25">
      <c r="A47" s="13"/>
      <c r="B47" s="106" t="s">
        <v>81</v>
      </c>
      <c r="C47" s="12"/>
      <c r="D47" s="107" t="s">
        <v>171</v>
      </c>
      <c r="E47" s="108">
        <v>192606</v>
      </c>
      <c r="F47" s="12"/>
      <c r="G47" s="109" t="s">
        <v>171</v>
      </c>
      <c r="H47" s="108">
        <v>391061</v>
      </c>
      <c r="I47" s="12"/>
      <c r="J47" s="107" t="s">
        <v>171</v>
      </c>
      <c r="K47" s="108">
        <v>378554</v>
      </c>
      <c r="L47" s="12"/>
      <c r="M47" s="107" t="s">
        <v>171</v>
      </c>
      <c r="N47" s="108">
        <v>962221</v>
      </c>
      <c r="O47" s="12"/>
    </row>
    <row r="48" spans="1:15" x14ac:dyDescent="0.25">
      <c r="A48" s="13"/>
      <c r="B48" s="106" t="s">
        <v>86</v>
      </c>
      <c r="C48" s="12"/>
      <c r="D48" s="126">
        <v>37282</v>
      </c>
      <c r="E48" s="126"/>
      <c r="F48" s="12"/>
      <c r="G48" s="126">
        <v>26197</v>
      </c>
      <c r="H48" s="126"/>
      <c r="I48" s="12"/>
      <c r="J48" s="126">
        <v>45562</v>
      </c>
      <c r="K48" s="126"/>
      <c r="L48" s="12"/>
      <c r="M48" s="126">
        <v>109041</v>
      </c>
      <c r="N48" s="126"/>
      <c r="O48" s="12"/>
    </row>
    <row r="49" spans="1:15" x14ac:dyDescent="0.25">
      <c r="A49" s="13"/>
      <c r="B49" s="106" t="s">
        <v>135</v>
      </c>
      <c r="C49" s="12"/>
      <c r="D49" s="127">
        <v>635</v>
      </c>
      <c r="E49" s="127"/>
      <c r="F49" s="12"/>
      <c r="G49" s="126">
        <v>2354</v>
      </c>
      <c r="H49" s="126"/>
      <c r="I49" s="12"/>
      <c r="J49" s="126">
        <v>3416</v>
      </c>
      <c r="K49" s="126"/>
      <c r="L49" s="12"/>
      <c r="M49" s="126">
        <v>6405</v>
      </c>
      <c r="N49" s="126"/>
      <c r="O49" s="12"/>
    </row>
    <row r="50" spans="1:15" x14ac:dyDescent="0.25">
      <c r="A50" s="13"/>
      <c r="B50" s="106" t="s">
        <v>121</v>
      </c>
      <c r="C50" s="12"/>
      <c r="D50" s="126">
        <v>3753</v>
      </c>
      <c r="E50" s="126"/>
      <c r="F50" s="12"/>
      <c r="G50" s="126">
        <v>13086</v>
      </c>
      <c r="H50" s="126"/>
      <c r="I50" s="12"/>
      <c r="J50" s="126">
        <v>9752</v>
      </c>
      <c r="K50" s="126"/>
      <c r="L50" s="12"/>
      <c r="M50" s="126">
        <v>26591</v>
      </c>
      <c r="N50" s="126"/>
      <c r="O50" s="12"/>
    </row>
  </sheetData>
  <mergeCells count="164">
    <mergeCell ref="B5:O5"/>
    <mergeCell ref="B6:O6"/>
    <mergeCell ref="B7:O7"/>
    <mergeCell ref="D50:E50"/>
    <mergeCell ref="G50:H50"/>
    <mergeCell ref="J50:K50"/>
    <mergeCell ref="M50:N50"/>
    <mergeCell ref="A1:A2"/>
    <mergeCell ref="B1:O1"/>
    <mergeCell ref="B2:O2"/>
    <mergeCell ref="B3:O3"/>
    <mergeCell ref="A4:A50"/>
    <mergeCell ref="B4:O4"/>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B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4" width="15.28515625" customWidth="1"/>
    <col min="5" max="5" width="3" customWidth="1"/>
    <col min="6" max="6" width="9" customWidth="1"/>
    <col min="7" max="7" width="2.42578125" customWidth="1"/>
    <col min="8" max="8" width="15.28515625" customWidth="1"/>
    <col min="9" max="9" width="3" customWidth="1"/>
    <col min="10" max="10" width="9" customWidth="1"/>
    <col min="11" max="11" width="2.42578125" customWidth="1"/>
  </cols>
  <sheetData>
    <row r="1" spans="1:11" ht="15" customHeight="1" x14ac:dyDescent="0.25">
      <c r="A1" s="7" t="s">
        <v>5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6</v>
      </c>
      <c r="B3" s="56" t="s">
        <v>4</v>
      </c>
      <c r="C3" s="56"/>
      <c r="D3" s="56"/>
      <c r="E3" s="56"/>
      <c r="F3" s="56"/>
      <c r="G3" s="56"/>
      <c r="H3" s="56"/>
      <c r="I3" s="56"/>
      <c r="J3" s="56"/>
      <c r="K3" s="56"/>
    </row>
    <row r="4" spans="1:11" ht="15" customHeight="1" x14ac:dyDescent="0.25">
      <c r="A4" s="13" t="s">
        <v>504</v>
      </c>
      <c r="B4" s="56" t="s">
        <v>4</v>
      </c>
      <c r="C4" s="56"/>
      <c r="D4" s="56"/>
      <c r="E4" s="56"/>
      <c r="F4" s="56"/>
      <c r="G4" s="56"/>
      <c r="H4" s="56"/>
      <c r="I4" s="56"/>
      <c r="J4" s="56"/>
      <c r="K4" s="56"/>
    </row>
    <row r="5" spans="1:11" x14ac:dyDescent="0.25">
      <c r="A5" s="13"/>
      <c r="B5" s="58"/>
      <c r="C5" s="58"/>
      <c r="D5" s="58"/>
      <c r="E5" s="58"/>
      <c r="F5" s="58"/>
      <c r="G5" s="58"/>
      <c r="H5" s="58"/>
      <c r="I5" s="58"/>
      <c r="J5" s="58"/>
      <c r="K5" s="58"/>
    </row>
    <row r="6" spans="1:11" ht="15.75" thickBot="1" x14ac:dyDescent="0.3">
      <c r="A6" s="13"/>
      <c r="B6" s="87" t="s">
        <v>167</v>
      </c>
      <c r="C6" s="87"/>
      <c r="D6" s="87"/>
      <c r="E6" s="87"/>
      <c r="F6" s="87"/>
      <c r="G6" s="87"/>
      <c r="H6" s="87"/>
      <c r="I6" s="87"/>
      <c r="J6" s="87"/>
      <c r="K6" s="87"/>
    </row>
    <row r="7" spans="1:11" ht="15.75" thickTop="1" x14ac:dyDescent="0.25">
      <c r="A7" s="13"/>
      <c r="B7" s="62"/>
      <c r="C7" s="63"/>
      <c r="D7" s="129"/>
      <c r="E7" s="135" t="s">
        <v>210</v>
      </c>
      <c r="F7" s="135"/>
      <c r="G7" s="129"/>
      <c r="H7" s="63"/>
      <c r="I7" s="136" t="s">
        <v>211</v>
      </c>
      <c r="J7" s="136"/>
      <c r="K7" s="63"/>
    </row>
    <row r="8" spans="1:11" ht="15.75" thickBot="1" x14ac:dyDescent="0.3">
      <c r="A8" s="13"/>
      <c r="B8" s="65"/>
      <c r="C8" s="66"/>
      <c r="D8" s="23"/>
      <c r="E8" s="137">
        <v>2013</v>
      </c>
      <c r="F8" s="137"/>
      <c r="G8" s="23"/>
      <c r="H8" s="66"/>
      <c r="I8" s="138">
        <v>2013</v>
      </c>
      <c r="J8" s="138"/>
      <c r="K8" s="66"/>
    </row>
    <row r="9" spans="1:11" ht="15.75" thickTop="1" x14ac:dyDescent="0.25">
      <c r="A9" s="13"/>
      <c r="B9" s="101"/>
      <c r="C9" s="12"/>
      <c r="D9" s="27"/>
      <c r="E9" s="140"/>
      <c r="F9" s="140"/>
      <c r="G9" s="27"/>
      <c r="H9" s="12"/>
      <c r="I9" s="125"/>
      <c r="J9" s="125"/>
      <c r="K9" s="12"/>
    </row>
    <row r="10" spans="1:11" ht="24" x14ac:dyDescent="0.25">
      <c r="A10" s="13"/>
      <c r="B10" s="68" t="s">
        <v>212</v>
      </c>
      <c r="C10" s="12"/>
      <c r="D10" s="27"/>
      <c r="E10" s="28" t="s">
        <v>171</v>
      </c>
      <c r="F10" s="35" t="s">
        <v>213</v>
      </c>
      <c r="G10" s="28" t="s">
        <v>175</v>
      </c>
      <c r="H10" s="12"/>
      <c r="I10" s="130" t="s">
        <v>171</v>
      </c>
      <c r="J10" s="71" t="s">
        <v>214</v>
      </c>
      <c r="K10" s="130" t="s">
        <v>175</v>
      </c>
    </row>
    <row r="11" spans="1:11" ht="36.75" thickBot="1" x14ac:dyDescent="0.3">
      <c r="A11" s="13"/>
      <c r="B11" s="70" t="s">
        <v>215</v>
      </c>
      <c r="C11" s="65"/>
      <c r="D11" s="34"/>
      <c r="E11" s="52" t="s">
        <v>216</v>
      </c>
      <c r="F11" s="52"/>
      <c r="G11" s="37" t="s">
        <v>175</v>
      </c>
      <c r="H11" s="65"/>
      <c r="I11" s="82">
        <v>406</v>
      </c>
      <c r="J11" s="82"/>
      <c r="K11" s="65"/>
    </row>
    <row r="12" spans="1:11" ht="16.5" thickTop="1" thickBot="1" x14ac:dyDescent="0.3">
      <c r="A12" s="13"/>
      <c r="B12" s="131" t="s">
        <v>217</v>
      </c>
      <c r="C12" s="74"/>
      <c r="D12" s="41"/>
      <c r="E12" s="42" t="s">
        <v>171</v>
      </c>
      <c r="F12" s="132" t="s">
        <v>218</v>
      </c>
      <c r="G12" s="42" t="s">
        <v>175</v>
      </c>
      <c r="H12" s="74"/>
      <c r="I12" s="133" t="s">
        <v>171</v>
      </c>
      <c r="J12" s="134" t="s">
        <v>219</v>
      </c>
      <c r="K12" s="133" t="s">
        <v>175</v>
      </c>
    </row>
    <row r="13" spans="1:11" ht="15.75" thickTop="1" x14ac:dyDescent="0.25">
      <c r="A13" s="13"/>
      <c r="B13" s="142"/>
      <c r="C13" s="142"/>
      <c r="D13" s="142"/>
      <c r="E13" s="142"/>
      <c r="F13" s="142"/>
      <c r="G13" s="142"/>
      <c r="H13" s="142"/>
      <c r="I13" s="142"/>
      <c r="J13" s="142"/>
      <c r="K13" s="142"/>
    </row>
    <row r="14" spans="1:11" ht="15" customHeight="1" x14ac:dyDescent="0.25">
      <c r="A14" s="13"/>
      <c r="B14" s="143" t="s">
        <v>220</v>
      </c>
      <c r="C14" s="143"/>
      <c r="D14" s="143"/>
      <c r="E14" s="143"/>
      <c r="F14" s="143"/>
      <c r="G14" s="143"/>
      <c r="H14" s="143"/>
      <c r="I14" s="143"/>
      <c r="J14" s="143"/>
      <c r="K14" s="143"/>
    </row>
    <row r="15" spans="1:11" x14ac:dyDescent="0.25">
      <c r="A15" s="13"/>
      <c r="B15" s="144"/>
      <c r="C15" s="144"/>
      <c r="D15" s="144"/>
      <c r="E15" s="144"/>
      <c r="F15" s="144"/>
      <c r="G15" s="144"/>
      <c r="H15" s="144"/>
      <c r="I15" s="144"/>
      <c r="J15" s="144"/>
      <c r="K15" s="144"/>
    </row>
    <row r="16" spans="1:11" ht="30" customHeight="1" x14ac:dyDescent="0.25">
      <c r="A16" s="13"/>
      <c r="B16" s="143" t="s">
        <v>221</v>
      </c>
      <c r="C16" s="143"/>
      <c r="D16" s="143"/>
      <c r="E16" s="143"/>
      <c r="F16" s="143"/>
      <c r="G16" s="143"/>
      <c r="H16" s="143"/>
      <c r="I16" s="143"/>
      <c r="J16" s="143"/>
      <c r="K16" s="143"/>
    </row>
  </sheetData>
  <mergeCells count="20">
    <mergeCell ref="B13:K13"/>
    <mergeCell ref="B14:K14"/>
    <mergeCell ref="B15:K15"/>
    <mergeCell ref="B16:K16"/>
    <mergeCell ref="E11:F11"/>
    <mergeCell ref="I11:J11"/>
    <mergeCell ref="A1:A2"/>
    <mergeCell ref="B1:K1"/>
    <mergeCell ref="B2:K2"/>
    <mergeCell ref="B3:K3"/>
    <mergeCell ref="A4:A16"/>
    <mergeCell ref="B4:K4"/>
    <mergeCell ref="B5:K5"/>
    <mergeCell ref="B6:K6"/>
    <mergeCell ref="E7:F7"/>
    <mergeCell ref="I7:J7"/>
    <mergeCell ref="E8:F8"/>
    <mergeCell ref="I8:J8"/>
    <mergeCell ref="E9:F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4" max="4" width="10.140625" bestFit="1" customWidth="1"/>
    <col min="5" max="5" width="2.28515625" customWidth="1"/>
    <col min="6" max="6" width="8.5703125" customWidth="1"/>
    <col min="7" max="7" width="2.28515625" customWidth="1"/>
    <col min="8" max="8" width="8.5703125" customWidth="1"/>
    <col min="9" max="9" width="2" customWidth="1"/>
    <col min="10" max="10" width="7.5703125" customWidth="1"/>
    <col min="11" max="11" width="2" customWidth="1"/>
    <col min="12" max="12" width="7.5703125" customWidth="1"/>
    <col min="13" max="13" width="1.5703125" bestFit="1" customWidth="1"/>
  </cols>
  <sheetData>
    <row r="1" spans="1:13" ht="15" customHeight="1" x14ac:dyDescent="0.25">
      <c r="A1" s="7" t="s">
        <v>5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2</v>
      </c>
      <c r="B3" s="56" t="s">
        <v>4</v>
      </c>
      <c r="C3" s="56"/>
      <c r="D3" s="56"/>
      <c r="E3" s="56"/>
      <c r="F3" s="56"/>
      <c r="G3" s="56"/>
      <c r="H3" s="56"/>
      <c r="I3" s="56"/>
      <c r="J3" s="56"/>
      <c r="K3" s="56"/>
      <c r="L3" s="56"/>
      <c r="M3" s="56"/>
    </row>
    <row r="4" spans="1:13" ht="15" customHeight="1" x14ac:dyDescent="0.25">
      <c r="A4" s="13" t="s">
        <v>506</v>
      </c>
      <c r="B4" s="56" t="s">
        <v>4</v>
      </c>
      <c r="C4" s="56"/>
      <c r="D4" s="56"/>
      <c r="E4" s="56"/>
      <c r="F4" s="56"/>
      <c r="G4" s="56"/>
      <c r="H4" s="56"/>
      <c r="I4" s="56"/>
      <c r="J4" s="56"/>
      <c r="K4" s="56"/>
      <c r="L4" s="56"/>
      <c r="M4" s="56"/>
    </row>
    <row r="5" spans="1:13" x14ac:dyDescent="0.25">
      <c r="A5" s="13"/>
      <c r="B5" s="58"/>
      <c r="C5" s="58"/>
      <c r="D5" s="58"/>
      <c r="E5" s="58"/>
      <c r="F5" s="58"/>
      <c r="G5" s="58"/>
      <c r="H5" s="58"/>
      <c r="I5" s="58"/>
      <c r="J5" s="58"/>
      <c r="K5" s="58"/>
      <c r="L5" s="58"/>
      <c r="M5" s="58"/>
    </row>
    <row r="6" spans="1:13" ht="15.75" thickBot="1" x14ac:dyDescent="0.3">
      <c r="A6" s="13"/>
      <c r="B6" s="87" t="s">
        <v>167</v>
      </c>
      <c r="C6" s="87"/>
      <c r="D6" s="87"/>
      <c r="E6" s="87"/>
      <c r="F6" s="87"/>
      <c r="G6" s="87"/>
      <c r="H6" s="87"/>
      <c r="I6" s="87"/>
      <c r="J6" s="87"/>
      <c r="K6" s="87"/>
      <c r="L6" s="87"/>
      <c r="M6" s="87"/>
    </row>
    <row r="7" spans="1:13" ht="15.75" thickTop="1" x14ac:dyDescent="0.25">
      <c r="A7" s="13"/>
      <c r="B7" s="62"/>
      <c r="C7" s="63"/>
      <c r="D7" s="145" t="s">
        <v>225</v>
      </c>
      <c r="E7" s="63"/>
      <c r="F7" s="63"/>
      <c r="G7" s="121"/>
      <c r="H7" s="121"/>
      <c r="I7" s="63"/>
      <c r="J7" s="63"/>
      <c r="K7" s="121"/>
      <c r="L7" s="121"/>
      <c r="M7" s="63"/>
    </row>
    <row r="8" spans="1:13" x14ac:dyDescent="0.25">
      <c r="A8" s="13"/>
      <c r="B8" s="12"/>
      <c r="C8" s="102"/>
      <c r="D8" s="146" t="s">
        <v>226</v>
      </c>
      <c r="E8" s="102"/>
      <c r="F8" s="147"/>
      <c r="G8" s="155" t="s">
        <v>210</v>
      </c>
      <c r="H8" s="155"/>
      <c r="I8" s="147"/>
      <c r="J8" s="102"/>
      <c r="K8" s="156" t="s">
        <v>211</v>
      </c>
      <c r="L8" s="156"/>
      <c r="M8" s="102"/>
    </row>
    <row r="9" spans="1:13" ht="15.75" thickBot="1" x14ac:dyDescent="0.3">
      <c r="A9" s="13"/>
      <c r="B9" s="65"/>
      <c r="C9" s="66"/>
      <c r="D9" s="148" t="s">
        <v>227</v>
      </c>
      <c r="E9" s="66"/>
      <c r="F9" s="23"/>
      <c r="G9" s="137">
        <v>2013</v>
      </c>
      <c r="H9" s="137"/>
      <c r="I9" s="23"/>
      <c r="J9" s="66"/>
      <c r="K9" s="138">
        <v>2013</v>
      </c>
      <c r="L9" s="138"/>
      <c r="M9" s="66"/>
    </row>
    <row r="10" spans="1:13" ht="15.75" thickTop="1" x14ac:dyDescent="0.25">
      <c r="A10" s="13"/>
      <c r="B10" s="68" t="s">
        <v>228</v>
      </c>
      <c r="C10" s="12"/>
      <c r="D10" s="146" t="s">
        <v>229</v>
      </c>
      <c r="E10" s="12"/>
      <c r="F10" s="27"/>
      <c r="G10" s="28" t="s">
        <v>171</v>
      </c>
      <c r="H10" s="29">
        <v>12800</v>
      </c>
      <c r="I10" s="27"/>
      <c r="J10" s="12"/>
      <c r="K10" s="130" t="s">
        <v>171</v>
      </c>
      <c r="L10" s="69">
        <v>12800</v>
      </c>
      <c r="M10" s="12"/>
    </row>
    <row r="11" spans="1:13" x14ac:dyDescent="0.25">
      <c r="A11" s="13"/>
      <c r="B11" s="68" t="s">
        <v>230</v>
      </c>
      <c r="C11" s="12"/>
      <c r="D11" s="149">
        <v>14671</v>
      </c>
      <c r="E11" s="12"/>
      <c r="F11" s="27"/>
      <c r="G11" s="51">
        <v>98469</v>
      </c>
      <c r="H11" s="51"/>
      <c r="I11" s="27"/>
      <c r="J11" s="12"/>
      <c r="K11" s="80">
        <v>66994</v>
      </c>
      <c r="L11" s="80"/>
      <c r="M11" s="12"/>
    </row>
    <row r="12" spans="1:13" x14ac:dyDescent="0.25">
      <c r="A12" s="13"/>
      <c r="B12" s="68" t="s">
        <v>231</v>
      </c>
      <c r="C12" s="12"/>
      <c r="D12" s="150">
        <v>41713</v>
      </c>
      <c r="E12" s="12"/>
      <c r="F12" s="27"/>
      <c r="G12" s="51">
        <v>60002</v>
      </c>
      <c r="H12" s="51"/>
      <c r="I12" s="27"/>
      <c r="J12" s="12"/>
      <c r="K12" s="80">
        <v>58284</v>
      </c>
      <c r="L12" s="80"/>
      <c r="M12" s="12"/>
    </row>
    <row r="13" spans="1:13" x14ac:dyDescent="0.25">
      <c r="A13" s="13"/>
      <c r="B13" s="68" t="s">
        <v>232</v>
      </c>
      <c r="C13" s="12"/>
      <c r="D13" s="150">
        <v>41649</v>
      </c>
      <c r="E13" s="12"/>
      <c r="F13" s="27"/>
      <c r="G13" s="51">
        <v>28738</v>
      </c>
      <c r="H13" s="51"/>
      <c r="I13" s="27"/>
      <c r="J13" s="12"/>
      <c r="K13" s="80">
        <v>29264</v>
      </c>
      <c r="L13" s="80"/>
      <c r="M13" s="12"/>
    </row>
    <row r="14" spans="1:13" ht="15.75" thickBot="1" x14ac:dyDescent="0.3">
      <c r="A14" s="13"/>
      <c r="B14" s="70" t="s">
        <v>233</v>
      </c>
      <c r="C14" s="65"/>
      <c r="D14" s="148" t="s">
        <v>229</v>
      </c>
      <c r="E14" s="65"/>
      <c r="F14" s="34"/>
      <c r="G14" s="157">
        <v>5144</v>
      </c>
      <c r="H14" s="157"/>
      <c r="I14" s="34"/>
      <c r="J14" s="65"/>
      <c r="K14" s="158">
        <v>9149</v>
      </c>
      <c r="L14" s="158"/>
      <c r="M14" s="65"/>
    </row>
    <row r="15" spans="1:13" ht="15.75" thickTop="1" x14ac:dyDescent="0.25">
      <c r="A15" s="13"/>
      <c r="B15" s="68" t="s">
        <v>234</v>
      </c>
      <c r="C15" s="12"/>
      <c r="D15" s="102"/>
      <c r="E15" s="12"/>
      <c r="F15" s="27"/>
      <c r="G15" s="159">
        <v>205153</v>
      </c>
      <c r="H15" s="159"/>
      <c r="I15" s="27"/>
      <c r="J15" s="12"/>
      <c r="K15" s="81">
        <v>176491</v>
      </c>
      <c r="L15" s="81"/>
      <c r="M15" s="12"/>
    </row>
    <row r="16" spans="1:13" ht="15.75" thickBot="1" x14ac:dyDescent="0.3">
      <c r="A16" s="13"/>
      <c r="B16" s="152" t="s">
        <v>235</v>
      </c>
      <c r="C16" s="65"/>
      <c r="D16" s="66"/>
      <c r="E16" s="65"/>
      <c r="F16" s="34"/>
      <c r="G16" s="52" t="s">
        <v>236</v>
      </c>
      <c r="H16" s="52"/>
      <c r="I16" s="37" t="s">
        <v>175</v>
      </c>
      <c r="J16" s="65"/>
      <c r="K16" s="82" t="s">
        <v>237</v>
      </c>
      <c r="L16" s="82"/>
      <c r="M16" s="153" t="s">
        <v>175</v>
      </c>
    </row>
    <row r="17" spans="1:13" ht="16.5" thickTop="1" thickBot="1" x14ac:dyDescent="0.3">
      <c r="A17" s="13"/>
      <c r="B17" s="73" t="s">
        <v>238</v>
      </c>
      <c r="C17" s="74"/>
      <c r="D17" s="154"/>
      <c r="E17" s="74"/>
      <c r="F17" s="41"/>
      <c r="G17" s="42" t="s">
        <v>171</v>
      </c>
      <c r="H17" s="43">
        <v>130577</v>
      </c>
      <c r="I17" s="41"/>
      <c r="J17" s="74"/>
      <c r="K17" s="133" t="s">
        <v>171</v>
      </c>
      <c r="L17" s="75">
        <v>101716</v>
      </c>
      <c r="M17" s="74"/>
    </row>
    <row r="18" spans="1:13" ht="15.75" thickTop="1" x14ac:dyDescent="0.25">
      <c r="A18" s="13" t="s">
        <v>507</v>
      </c>
      <c r="B18" s="293" t="s">
        <v>4</v>
      </c>
      <c r="C18" s="293"/>
      <c r="D18" s="293"/>
      <c r="E18" s="293"/>
      <c r="F18" s="293"/>
      <c r="G18" s="293"/>
      <c r="H18" s="293"/>
      <c r="I18" s="293"/>
      <c r="J18" s="293"/>
      <c r="K18" s="293"/>
      <c r="L18" s="293"/>
      <c r="M18" s="293"/>
    </row>
    <row r="19" spans="1:13" x14ac:dyDescent="0.25">
      <c r="A19" s="13"/>
      <c r="B19" s="58"/>
      <c r="C19" s="58"/>
      <c r="D19" s="58"/>
      <c r="E19" s="58"/>
      <c r="F19" s="58"/>
      <c r="G19" s="58"/>
      <c r="H19" s="58"/>
      <c r="I19" s="58"/>
      <c r="J19" s="58"/>
      <c r="K19" s="58"/>
      <c r="L19" s="58"/>
      <c r="M19" s="58"/>
    </row>
    <row r="20" spans="1:13" ht="15.75" thickBot="1" x14ac:dyDescent="0.3">
      <c r="A20" s="13"/>
      <c r="B20" s="61" t="s">
        <v>167</v>
      </c>
      <c r="C20" s="61"/>
      <c r="D20" s="61"/>
      <c r="E20" s="61"/>
      <c r="F20" s="61"/>
      <c r="G20" s="61"/>
      <c r="H20" s="61"/>
      <c r="I20" s="61"/>
      <c r="J20" s="61"/>
      <c r="K20" s="61"/>
      <c r="L20" s="61"/>
      <c r="M20" s="61"/>
    </row>
    <row r="21" spans="1:13" ht="15.75" thickTop="1" x14ac:dyDescent="0.25">
      <c r="A21" s="13"/>
      <c r="B21" s="62"/>
      <c r="C21" s="63"/>
      <c r="D21" s="129"/>
      <c r="E21" s="135" t="s">
        <v>210</v>
      </c>
      <c r="F21" s="135"/>
      <c r="G21" s="129"/>
      <c r="H21" s="63"/>
      <c r="I21" s="136" t="s">
        <v>211</v>
      </c>
      <c r="J21" s="136"/>
      <c r="K21" s="63"/>
    </row>
    <row r="22" spans="1:13" ht="15.75" thickBot="1" x14ac:dyDescent="0.3">
      <c r="A22" s="13"/>
      <c r="B22" s="65"/>
      <c r="C22" s="66"/>
      <c r="D22" s="23"/>
      <c r="E22" s="137">
        <v>2013</v>
      </c>
      <c r="F22" s="137"/>
      <c r="G22" s="23"/>
      <c r="H22" s="66"/>
      <c r="I22" s="138">
        <v>2013</v>
      </c>
      <c r="J22" s="138"/>
      <c r="K22" s="66"/>
    </row>
    <row r="23" spans="1:13" ht="25.5" thickTop="1" x14ac:dyDescent="0.25">
      <c r="A23" s="13"/>
      <c r="B23" s="160" t="s">
        <v>241</v>
      </c>
      <c r="C23" s="12"/>
      <c r="D23" s="27"/>
      <c r="E23" s="28" t="s">
        <v>171</v>
      </c>
      <c r="F23" s="29">
        <v>44478</v>
      </c>
      <c r="G23" s="27"/>
      <c r="H23" s="12"/>
      <c r="I23" s="130" t="s">
        <v>171</v>
      </c>
      <c r="J23" s="69">
        <v>34265</v>
      </c>
      <c r="K23" s="12"/>
    </row>
    <row r="24" spans="1:13" x14ac:dyDescent="0.25">
      <c r="A24" s="13"/>
      <c r="B24" s="160" t="s">
        <v>242</v>
      </c>
      <c r="C24" s="12"/>
      <c r="D24" s="27"/>
      <c r="E24" s="51">
        <v>35096</v>
      </c>
      <c r="F24" s="51"/>
      <c r="G24" s="27"/>
      <c r="H24" s="12"/>
      <c r="I24" s="80">
        <v>22561</v>
      </c>
      <c r="J24" s="80"/>
      <c r="K24" s="12"/>
    </row>
    <row r="25" spans="1:13" x14ac:dyDescent="0.25">
      <c r="A25" s="13"/>
      <c r="B25" s="160" t="s">
        <v>243</v>
      </c>
      <c r="C25" s="12"/>
      <c r="D25" s="27"/>
      <c r="E25" s="51">
        <v>22091</v>
      </c>
      <c r="F25" s="51"/>
      <c r="G25" s="27"/>
      <c r="H25" s="12"/>
      <c r="I25" s="80">
        <v>23150</v>
      </c>
      <c r="J25" s="80"/>
      <c r="K25" s="12"/>
    </row>
    <row r="26" spans="1:13" x14ac:dyDescent="0.25">
      <c r="A26" s="13"/>
      <c r="B26" s="160" t="s">
        <v>244</v>
      </c>
      <c r="C26" s="12"/>
      <c r="D26" s="27"/>
      <c r="E26" s="51">
        <v>23561</v>
      </c>
      <c r="F26" s="51"/>
      <c r="G26" s="27"/>
      <c r="H26" s="12"/>
      <c r="I26" s="80">
        <v>14554</v>
      </c>
      <c r="J26" s="80"/>
      <c r="K26" s="12"/>
    </row>
    <row r="27" spans="1:13" ht="24.75" x14ac:dyDescent="0.25">
      <c r="A27" s="13"/>
      <c r="B27" s="160" t="s">
        <v>245</v>
      </c>
      <c r="C27" s="12"/>
      <c r="D27" s="27"/>
      <c r="E27" s="51">
        <v>6384</v>
      </c>
      <c r="F27" s="51"/>
      <c r="G27" s="27"/>
      <c r="H27" s="12"/>
      <c r="I27" s="80">
        <v>9061</v>
      </c>
      <c r="J27" s="80"/>
      <c r="K27" s="12"/>
    </row>
    <row r="28" spans="1:13" x14ac:dyDescent="0.25">
      <c r="A28" s="13"/>
      <c r="B28" s="160" t="s">
        <v>246</v>
      </c>
      <c r="C28" s="12"/>
      <c r="D28" s="27"/>
      <c r="E28" s="51">
        <v>7639</v>
      </c>
      <c r="F28" s="51"/>
      <c r="G28" s="27"/>
      <c r="H28" s="12"/>
      <c r="I28" s="80">
        <v>7731</v>
      </c>
      <c r="J28" s="80"/>
      <c r="K28" s="12"/>
    </row>
    <row r="29" spans="1:13" x14ac:dyDescent="0.25">
      <c r="A29" s="13"/>
      <c r="B29" s="160" t="s">
        <v>247</v>
      </c>
      <c r="C29" s="12"/>
      <c r="D29" s="27"/>
      <c r="E29" s="51">
        <v>8083</v>
      </c>
      <c r="F29" s="51"/>
      <c r="G29" s="27"/>
      <c r="H29" s="12"/>
      <c r="I29" s="80">
        <v>5729</v>
      </c>
      <c r="J29" s="80"/>
      <c r="K29" s="12"/>
    </row>
    <row r="30" spans="1:13" x14ac:dyDescent="0.25">
      <c r="A30" s="13"/>
      <c r="B30" s="160" t="s">
        <v>248</v>
      </c>
      <c r="C30" s="12"/>
      <c r="D30" s="27"/>
      <c r="E30" s="51">
        <v>2559</v>
      </c>
      <c r="F30" s="51"/>
      <c r="G30" s="27"/>
      <c r="H30" s="12"/>
      <c r="I30" s="80">
        <v>3044</v>
      </c>
      <c r="J30" s="80"/>
      <c r="K30" s="12"/>
    </row>
    <row r="31" spans="1:13" ht="15.75" thickBot="1" x14ac:dyDescent="0.3">
      <c r="A31" s="13"/>
      <c r="B31" s="161" t="s">
        <v>249</v>
      </c>
      <c r="C31" s="65"/>
      <c r="D31" s="34"/>
      <c r="E31" s="157">
        <v>8645</v>
      </c>
      <c r="F31" s="157"/>
      <c r="G31" s="34"/>
      <c r="H31" s="65"/>
      <c r="I31" s="158">
        <v>13968</v>
      </c>
      <c r="J31" s="158"/>
      <c r="K31" s="65"/>
    </row>
    <row r="32" spans="1:13" ht="25.5" thickTop="1" thickBot="1" x14ac:dyDescent="0.3">
      <c r="A32" s="13"/>
      <c r="B32" s="131" t="s">
        <v>250</v>
      </c>
      <c r="C32" s="74"/>
      <c r="D32" s="41"/>
      <c r="E32" s="42" t="s">
        <v>171</v>
      </c>
      <c r="F32" s="43">
        <v>158536</v>
      </c>
      <c r="G32" s="41"/>
      <c r="H32" s="74"/>
      <c r="I32" s="133" t="s">
        <v>171</v>
      </c>
      <c r="J32" s="75">
        <v>134063</v>
      </c>
      <c r="K32" s="74"/>
    </row>
    <row r="33" spans="1:13" ht="15.75" thickTop="1" x14ac:dyDescent="0.25">
      <c r="A33" s="13" t="s">
        <v>508</v>
      </c>
      <c r="B33" s="56" t="s">
        <v>4</v>
      </c>
      <c r="C33" s="56"/>
      <c r="D33" s="56"/>
      <c r="E33" s="56"/>
      <c r="F33" s="56"/>
      <c r="G33" s="56"/>
      <c r="H33" s="56"/>
      <c r="I33" s="56"/>
      <c r="J33" s="56"/>
      <c r="K33" s="56"/>
      <c r="L33" s="56"/>
      <c r="M33" s="56"/>
    </row>
    <row r="34" spans="1:13" x14ac:dyDescent="0.25">
      <c r="A34" s="13"/>
      <c r="B34" s="58"/>
      <c r="C34" s="58"/>
      <c r="D34" s="58"/>
      <c r="E34" s="58"/>
      <c r="F34" s="58"/>
      <c r="G34" s="58"/>
      <c r="H34" s="58"/>
      <c r="I34" s="58"/>
      <c r="J34" s="58"/>
      <c r="K34" s="58"/>
      <c r="L34" s="58"/>
      <c r="M34" s="58"/>
    </row>
    <row r="35" spans="1:13" ht="15.75" thickBot="1" x14ac:dyDescent="0.3">
      <c r="A35" s="13"/>
      <c r="B35" s="61" t="s">
        <v>167</v>
      </c>
      <c r="C35" s="61"/>
      <c r="D35" s="61"/>
      <c r="E35" s="61"/>
      <c r="F35" s="61"/>
      <c r="G35" s="61"/>
      <c r="H35" s="61"/>
      <c r="I35" s="61"/>
      <c r="J35" s="61"/>
      <c r="K35" s="61"/>
      <c r="L35" s="61"/>
      <c r="M35" s="61"/>
    </row>
    <row r="36" spans="1:13" ht="15.75" thickTop="1" x14ac:dyDescent="0.25">
      <c r="A36" s="13"/>
      <c r="B36" s="62"/>
      <c r="C36" s="63"/>
      <c r="D36" s="129"/>
      <c r="E36" s="135" t="s">
        <v>210</v>
      </c>
      <c r="F36" s="135"/>
      <c r="G36" s="129"/>
      <c r="H36" s="63"/>
      <c r="I36" s="136" t="s">
        <v>211</v>
      </c>
      <c r="J36" s="136"/>
      <c r="K36" s="63"/>
    </row>
    <row r="37" spans="1:13" ht="15.75" thickBot="1" x14ac:dyDescent="0.3">
      <c r="A37" s="13"/>
      <c r="B37" s="65"/>
      <c r="C37" s="66"/>
      <c r="D37" s="23"/>
      <c r="E37" s="137">
        <v>2013</v>
      </c>
      <c r="F37" s="137"/>
      <c r="G37" s="23"/>
      <c r="H37" s="66"/>
      <c r="I37" s="138">
        <v>2013</v>
      </c>
      <c r="J37" s="138"/>
      <c r="K37" s="66"/>
    </row>
    <row r="38" spans="1:13" ht="15.75" thickTop="1" x14ac:dyDescent="0.25">
      <c r="A38" s="13"/>
      <c r="B38" s="101"/>
      <c r="C38" s="12"/>
      <c r="D38" s="27"/>
      <c r="E38" s="140"/>
      <c r="F38" s="140"/>
      <c r="G38" s="27"/>
      <c r="H38" s="12"/>
      <c r="I38" s="125"/>
      <c r="J38" s="125"/>
      <c r="K38" s="12"/>
    </row>
    <row r="39" spans="1:13" x14ac:dyDescent="0.25">
      <c r="A39" s="13"/>
      <c r="B39" s="68" t="s">
        <v>252</v>
      </c>
      <c r="C39" s="12"/>
      <c r="D39" s="27"/>
      <c r="E39" s="28" t="s">
        <v>171</v>
      </c>
      <c r="F39" s="29">
        <v>7908</v>
      </c>
      <c r="G39" s="27"/>
      <c r="H39" s="12"/>
      <c r="I39" s="130" t="s">
        <v>171</v>
      </c>
      <c r="J39" s="69">
        <v>6443</v>
      </c>
      <c r="K39" s="12"/>
    </row>
    <row r="40" spans="1:13" x14ac:dyDescent="0.25">
      <c r="A40" s="13"/>
      <c r="B40" s="68" t="s">
        <v>253</v>
      </c>
      <c r="C40" s="12"/>
      <c r="D40" s="27"/>
      <c r="E40" s="51">
        <v>15524</v>
      </c>
      <c r="F40" s="51"/>
      <c r="G40" s="27"/>
      <c r="H40" s="12"/>
      <c r="I40" s="80">
        <v>15759</v>
      </c>
      <c r="J40" s="80"/>
      <c r="K40" s="12"/>
    </row>
    <row r="41" spans="1:13" x14ac:dyDescent="0.25">
      <c r="A41" s="13"/>
      <c r="B41" s="68" t="s">
        <v>254</v>
      </c>
      <c r="C41" s="12"/>
      <c r="D41" s="27"/>
      <c r="E41" s="163" t="s">
        <v>201</v>
      </c>
      <c r="F41" s="163"/>
      <c r="G41" s="27"/>
      <c r="H41" s="12"/>
      <c r="I41" s="80">
        <v>1780</v>
      </c>
      <c r="J41" s="80"/>
      <c r="K41" s="12"/>
    </row>
    <row r="42" spans="1:13" ht="15.75" thickBot="1" x14ac:dyDescent="0.3">
      <c r="A42" s="13"/>
      <c r="B42" s="161" t="s">
        <v>255</v>
      </c>
      <c r="C42" s="65"/>
      <c r="D42" s="34"/>
      <c r="E42" s="157">
        <v>1115</v>
      </c>
      <c r="F42" s="157"/>
      <c r="G42" s="34"/>
      <c r="H42" s="65"/>
      <c r="I42" s="158">
        <v>1760</v>
      </c>
      <c r="J42" s="158"/>
      <c r="K42" s="65"/>
    </row>
    <row r="43" spans="1:13" ht="16.5" thickTop="1" thickBot="1" x14ac:dyDescent="0.3">
      <c r="A43" s="13"/>
      <c r="B43" s="131" t="s">
        <v>256</v>
      </c>
      <c r="C43" s="74"/>
      <c r="D43" s="41"/>
      <c r="E43" s="42" t="s">
        <v>171</v>
      </c>
      <c r="F43" s="43">
        <v>24547</v>
      </c>
      <c r="G43" s="41"/>
      <c r="H43" s="74"/>
      <c r="I43" s="133" t="s">
        <v>171</v>
      </c>
      <c r="J43" s="75">
        <v>25742</v>
      </c>
      <c r="K43" s="74"/>
    </row>
  </sheetData>
  <mergeCells count="66">
    <mergeCell ref="A18:A32"/>
    <mergeCell ref="B18:M18"/>
    <mergeCell ref="B19:M19"/>
    <mergeCell ref="B20:M20"/>
    <mergeCell ref="A33:A43"/>
    <mergeCell ref="B33:M33"/>
    <mergeCell ref="B34:M34"/>
    <mergeCell ref="B35:M35"/>
    <mergeCell ref="E42:F42"/>
    <mergeCell ref="I42:J42"/>
    <mergeCell ref="A1:A2"/>
    <mergeCell ref="B1:M1"/>
    <mergeCell ref="B2:M2"/>
    <mergeCell ref="B3:M3"/>
    <mergeCell ref="A4:A17"/>
    <mergeCell ref="B4:M4"/>
    <mergeCell ref="B5:M5"/>
    <mergeCell ref="B6:M6"/>
    <mergeCell ref="E38:F38"/>
    <mergeCell ref="I38:J38"/>
    <mergeCell ref="E40:F40"/>
    <mergeCell ref="I40:J40"/>
    <mergeCell ref="E41:F41"/>
    <mergeCell ref="I41:J41"/>
    <mergeCell ref="E31:F31"/>
    <mergeCell ref="I31:J31"/>
    <mergeCell ref="E36:F36"/>
    <mergeCell ref="I36:J36"/>
    <mergeCell ref="E37:F37"/>
    <mergeCell ref="I37:J37"/>
    <mergeCell ref="E28:F28"/>
    <mergeCell ref="I28:J28"/>
    <mergeCell ref="E29:F29"/>
    <mergeCell ref="I29:J29"/>
    <mergeCell ref="E30:F30"/>
    <mergeCell ref="I30:J30"/>
    <mergeCell ref="E25:F25"/>
    <mergeCell ref="I25:J25"/>
    <mergeCell ref="E26:F26"/>
    <mergeCell ref="I26:J26"/>
    <mergeCell ref="E27:F27"/>
    <mergeCell ref="I27:J27"/>
    <mergeCell ref="E21:F21"/>
    <mergeCell ref="I21:J21"/>
    <mergeCell ref="E22:F22"/>
    <mergeCell ref="I22:J22"/>
    <mergeCell ref="E24:F24"/>
    <mergeCell ref="I24:J24"/>
    <mergeCell ref="G14:H14"/>
    <mergeCell ref="K14:L14"/>
    <mergeCell ref="G15:H15"/>
    <mergeCell ref="K15:L15"/>
    <mergeCell ref="G16:H16"/>
    <mergeCell ref="K16:L16"/>
    <mergeCell ref="G11:H11"/>
    <mergeCell ref="K11:L11"/>
    <mergeCell ref="G12:H12"/>
    <mergeCell ref="K12:L12"/>
    <mergeCell ref="G13:H13"/>
    <mergeCell ref="K13:L13"/>
    <mergeCell ref="G7:H7"/>
    <mergeCell ref="K7:L7"/>
    <mergeCell ref="G8:H8"/>
    <mergeCell ref="K8:L8"/>
    <mergeCell ref="G9:H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6.5703125" bestFit="1" customWidth="1"/>
    <col min="6" max="6" width="5.7109375" bestFit="1" customWidth="1"/>
    <col min="7" max="7" width="2.140625" customWidth="1"/>
    <col min="8" max="8" width="7.7109375" customWidth="1"/>
    <col min="9" max="9" width="1.5703125" bestFit="1" customWidth="1"/>
    <col min="10" max="10" width="2.28515625" customWidth="1"/>
    <col min="11" max="11" width="8.140625" customWidth="1"/>
    <col min="12" max="12" width="1.5703125" bestFit="1" customWidth="1"/>
    <col min="13" max="13" width="1.85546875" bestFit="1" customWidth="1"/>
    <col min="14" max="14" width="6.5703125" bestFit="1" customWidth="1"/>
    <col min="17" max="17" width="1.85546875" bestFit="1" customWidth="1"/>
    <col min="18" max="18" width="6.5703125" bestFit="1" customWidth="1"/>
    <col min="20" max="20" width="2.140625" customWidth="1"/>
    <col min="21" max="21" width="7.7109375" customWidth="1"/>
    <col min="22" max="22" width="1.5703125" bestFit="1" customWidth="1"/>
    <col min="23" max="23" width="2.28515625" customWidth="1"/>
    <col min="24" max="24" width="8.140625" customWidth="1"/>
    <col min="25" max="25" width="1.5703125" bestFit="1" customWidth="1"/>
    <col min="26" max="26" width="1.85546875" bestFit="1" customWidth="1"/>
    <col min="27" max="27" width="6.5703125" bestFit="1" customWidth="1"/>
  </cols>
  <sheetData>
    <row r="1" spans="1:28"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57</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 customHeight="1" x14ac:dyDescent="0.25">
      <c r="A4" s="13" t="s">
        <v>510</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3"/>
      <c r="B5" s="61" t="s">
        <v>167</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ht="15.75" thickBot="1" x14ac:dyDescent="0.3">
      <c r="A6" s="13"/>
      <c r="B6" s="164"/>
      <c r="C6" s="16"/>
      <c r="D6" s="16"/>
      <c r="E6" s="17"/>
      <c r="F6" s="16"/>
      <c r="G6" s="16"/>
      <c r="H6" s="17"/>
      <c r="I6" s="16"/>
      <c r="J6" s="16"/>
      <c r="K6" s="17"/>
      <c r="L6" s="16"/>
      <c r="M6" s="16"/>
      <c r="N6" s="17"/>
      <c r="O6" s="16"/>
      <c r="P6" s="16"/>
      <c r="Q6" s="16"/>
      <c r="R6" s="17"/>
      <c r="S6" s="16"/>
      <c r="T6" s="16"/>
      <c r="U6" s="17"/>
      <c r="V6" s="16"/>
      <c r="W6" s="16"/>
      <c r="X6" s="17"/>
      <c r="Y6" s="16"/>
      <c r="Z6" s="16"/>
      <c r="AA6" s="17"/>
      <c r="AB6" s="16"/>
    </row>
    <row r="7" spans="1:28" ht="16.5" thickTop="1" thickBot="1" x14ac:dyDescent="0.3">
      <c r="A7" s="13"/>
      <c r="B7" s="18"/>
      <c r="C7" s="25"/>
      <c r="D7" s="189" t="s">
        <v>263</v>
      </c>
      <c r="E7" s="189"/>
      <c r="F7" s="189"/>
      <c r="G7" s="189"/>
      <c r="H7" s="189"/>
      <c r="I7" s="189"/>
      <c r="J7" s="189"/>
      <c r="K7" s="189"/>
      <c r="L7" s="189"/>
      <c r="M7" s="189"/>
      <c r="N7" s="189"/>
      <c r="O7" s="25"/>
      <c r="P7" s="19"/>
      <c r="Q7" s="46" t="s">
        <v>264</v>
      </c>
      <c r="R7" s="46"/>
      <c r="S7" s="46"/>
      <c r="T7" s="46"/>
      <c r="U7" s="46"/>
      <c r="V7" s="46"/>
      <c r="W7" s="46"/>
      <c r="X7" s="46"/>
      <c r="Y7" s="46"/>
      <c r="Z7" s="46"/>
      <c r="AA7" s="46"/>
      <c r="AB7" s="20"/>
    </row>
    <row r="8" spans="1:28" ht="15.75" thickTop="1" x14ac:dyDescent="0.25">
      <c r="A8" s="13"/>
      <c r="B8" s="16"/>
      <c r="C8" s="147"/>
      <c r="D8" s="191" t="s">
        <v>265</v>
      </c>
      <c r="E8" s="191"/>
      <c r="F8" s="147"/>
      <c r="G8" s="191" t="s">
        <v>266</v>
      </c>
      <c r="H8" s="191"/>
      <c r="I8" s="147"/>
      <c r="J8" s="192"/>
      <c r="K8" s="192"/>
      <c r="L8" s="147"/>
      <c r="M8" s="192"/>
      <c r="N8" s="192"/>
      <c r="O8" s="147"/>
      <c r="P8" s="165"/>
      <c r="Q8" s="194" t="s">
        <v>265</v>
      </c>
      <c r="R8" s="194"/>
      <c r="S8" s="19"/>
      <c r="T8" s="194" t="s">
        <v>266</v>
      </c>
      <c r="U8" s="194"/>
      <c r="V8" s="19"/>
      <c r="W8" s="195"/>
      <c r="X8" s="195"/>
      <c r="Y8" s="19"/>
      <c r="Z8" s="195"/>
      <c r="AA8" s="195"/>
      <c r="AB8" s="165"/>
    </row>
    <row r="9" spans="1:28" x14ac:dyDescent="0.25">
      <c r="A9" s="13"/>
      <c r="B9" s="16"/>
      <c r="C9" s="147"/>
      <c r="D9" s="190" t="s">
        <v>267</v>
      </c>
      <c r="E9" s="190"/>
      <c r="F9" s="147"/>
      <c r="G9" s="190" t="s">
        <v>37</v>
      </c>
      <c r="H9" s="190"/>
      <c r="I9" s="147"/>
      <c r="J9" s="190" t="s">
        <v>268</v>
      </c>
      <c r="K9" s="190"/>
      <c r="L9" s="147"/>
      <c r="M9" s="190" t="s">
        <v>269</v>
      </c>
      <c r="N9" s="190"/>
      <c r="O9" s="147"/>
      <c r="P9" s="165"/>
      <c r="Q9" s="193" t="s">
        <v>267</v>
      </c>
      <c r="R9" s="193"/>
      <c r="S9" s="165"/>
      <c r="T9" s="193" t="s">
        <v>37</v>
      </c>
      <c r="U9" s="193"/>
      <c r="V9" s="165"/>
      <c r="W9" s="193" t="s">
        <v>268</v>
      </c>
      <c r="X9" s="193"/>
      <c r="Y9" s="165"/>
      <c r="Z9" s="193" t="s">
        <v>269</v>
      </c>
      <c r="AA9" s="193"/>
      <c r="AB9" s="165"/>
    </row>
    <row r="10" spans="1:28" ht="15.75" thickBot="1" x14ac:dyDescent="0.3">
      <c r="A10" s="13"/>
      <c r="B10" s="166" t="s">
        <v>270</v>
      </c>
      <c r="C10" s="23"/>
      <c r="D10" s="196" t="s">
        <v>271</v>
      </c>
      <c r="E10" s="196"/>
      <c r="F10" s="23"/>
      <c r="G10" s="196" t="s">
        <v>272</v>
      </c>
      <c r="H10" s="196"/>
      <c r="I10" s="23"/>
      <c r="J10" s="196" t="s">
        <v>273</v>
      </c>
      <c r="K10" s="196"/>
      <c r="L10" s="23"/>
      <c r="M10" s="196" t="s">
        <v>274</v>
      </c>
      <c r="N10" s="196"/>
      <c r="O10" s="23"/>
      <c r="P10" s="22"/>
      <c r="Q10" s="197" t="s">
        <v>271</v>
      </c>
      <c r="R10" s="197"/>
      <c r="S10" s="22"/>
      <c r="T10" s="197" t="s">
        <v>272</v>
      </c>
      <c r="U10" s="197"/>
      <c r="V10" s="22"/>
      <c r="W10" s="197" t="s">
        <v>273</v>
      </c>
      <c r="X10" s="197"/>
      <c r="Y10" s="22"/>
      <c r="Z10" s="197" t="s">
        <v>274</v>
      </c>
      <c r="AA10" s="197"/>
      <c r="AB10" s="22"/>
    </row>
    <row r="11" spans="1:28" ht="15.75" thickTop="1" x14ac:dyDescent="0.25">
      <c r="A11" s="13"/>
      <c r="B11" s="167" t="s">
        <v>275</v>
      </c>
      <c r="C11" s="27"/>
      <c r="D11" s="140"/>
      <c r="E11" s="140"/>
      <c r="F11" s="27"/>
      <c r="G11" s="140"/>
      <c r="H11" s="140"/>
      <c r="I11" s="27"/>
      <c r="J11" s="140"/>
      <c r="K11" s="140"/>
      <c r="L11" s="27"/>
      <c r="M11" s="140"/>
      <c r="N11" s="140"/>
      <c r="O11" s="27"/>
      <c r="P11" s="16"/>
      <c r="Q11" s="198"/>
      <c r="R11" s="198"/>
      <c r="S11" s="16"/>
      <c r="T11" s="198"/>
      <c r="U11" s="198"/>
      <c r="V11" s="16"/>
      <c r="W11" s="198"/>
      <c r="X11" s="198"/>
      <c r="Y11" s="16"/>
      <c r="Z11" s="198"/>
      <c r="AA11" s="198"/>
      <c r="AB11" s="16"/>
    </row>
    <row r="12" spans="1:28" x14ac:dyDescent="0.25">
      <c r="A12" s="13"/>
      <c r="B12" s="168" t="s">
        <v>37</v>
      </c>
      <c r="C12" s="27"/>
      <c r="D12" s="169" t="s">
        <v>171</v>
      </c>
      <c r="E12" s="170">
        <v>166132</v>
      </c>
      <c r="F12" s="27"/>
      <c r="G12" s="169" t="s">
        <v>171</v>
      </c>
      <c r="H12" s="162" t="s">
        <v>201</v>
      </c>
      <c r="I12" s="27"/>
      <c r="J12" s="169" t="s">
        <v>171</v>
      </c>
      <c r="K12" s="162" t="s">
        <v>201</v>
      </c>
      <c r="L12" s="27"/>
      <c r="M12" s="169" t="s">
        <v>171</v>
      </c>
      <c r="N12" s="170">
        <v>166132</v>
      </c>
      <c r="O12" s="27"/>
      <c r="P12" s="16"/>
      <c r="Q12" s="171" t="s">
        <v>171</v>
      </c>
      <c r="R12" s="172">
        <v>166132</v>
      </c>
      <c r="S12" s="16"/>
      <c r="T12" s="171" t="s">
        <v>171</v>
      </c>
      <c r="U12" s="173" t="s">
        <v>201</v>
      </c>
      <c r="V12" s="16"/>
      <c r="W12" s="174" t="s">
        <v>171</v>
      </c>
      <c r="X12" s="173" t="s">
        <v>201</v>
      </c>
      <c r="Y12" s="16"/>
      <c r="Z12" s="171" t="s">
        <v>171</v>
      </c>
      <c r="AA12" s="172">
        <v>166132</v>
      </c>
      <c r="AB12" s="16"/>
    </row>
    <row r="13" spans="1:28" x14ac:dyDescent="0.25">
      <c r="A13" s="13"/>
      <c r="B13" s="175" t="s">
        <v>276</v>
      </c>
      <c r="C13" s="27"/>
      <c r="D13" s="199">
        <v>75200</v>
      </c>
      <c r="E13" s="199"/>
      <c r="F13" s="27"/>
      <c r="G13" s="163" t="s">
        <v>201</v>
      </c>
      <c r="H13" s="163"/>
      <c r="I13" s="27"/>
      <c r="J13" s="163" t="s">
        <v>201</v>
      </c>
      <c r="K13" s="163"/>
      <c r="L13" s="27"/>
      <c r="M13" s="199">
        <v>75200</v>
      </c>
      <c r="N13" s="199"/>
      <c r="O13" s="27"/>
      <c r="P13" s="16"/>
      <c r="Q13" s="200">
        <v>75200</v>
      </c>
      <c r="R13" s="200"/>
      <c r="S13" s="16"/>
      <c r="T13" s="201" t="s">
        <v>201</v>
      </c>
      <c r="U13" s="201"/>
      <c r="V13" s="16"/>
      <c r="W13" s="201" t="s">
        <v>201</v>
      </c>
      <c r="X13" s="201"/>
      <c r="Y13" s="16"/>
      <c r="Z13" s="200">
        <v>75200</v>
      </c>
      <c r="AA13" s="200"/>
      <c r="AB13" s="16"/>
    </row>
    <row r="14" spans="1:28" ht="15.75" thickBot="1" x14ac:dyDescent="0.3">
      <c r="A14" s="13"/>
      <c r="B14" s="176" t="s">
        <v>277</v>
      </c>
      <c r="C14" s="34"/>
      <c r="D14" s="202">
        <v>15794</v>
      </c>
      <c r="E14" s="202"/>
      <c r="F14" s="34"/>
      <c r="G14" s="203" t="s">
        <v>201</v>
      </c>
      <c r="H14" s="203"/>
      <c r="I14" s="34"/>
      <c r="J14" s="203" t="s">
        <v>278</v>
      </c>
      <c r="K14" s="203"/>
      <c r="L14" s="178" t="s">
        <v>175</v>
      </c>
      <c r="M14" s="202">
        <v>4844</v>
      </c>
      <c r="N14" s="202"/>
      <c r="O14" s="34"/>
      <c r="P14" s="21"/>
      <c r="Q14" s="204">
        <v>15609</v>
      </c>
      <c r="R14" s="204"/>
      <c r="S14" s="21"/>
      <c r="T14" s="205" t="s">
        <v>201</v>
      </c>
      <c r="U14" s="205"/>
      <c r="V14" s="21"/>
      <c r="W14" s="206" t="s">
        <v>279</v>
      </c>
      <c r="X14" s="206"/>
      <c r="Y14" s="179" t="s">
        <v>175</v>
      </c>
      <c r="Z14" s="204">
        <v>5539</v>
      </c>
      <c r="AA14" s="204"/>
      <c r="AB14" s="21"/>
    </row>
    <row r="15" spans="1:28" ht="16.5" thickTop="1" thickBot="1" x14ac:dyDescent="0.3">
      <c r="A15" s="13"/>
      <c r="B15" s="180" t="s">
        <v>280</v>
      </c>
      <c r="C15" s="34"/>
      <c r="D15" s="207">
        <v>257126</v>
      </c>
      <c r="E15" s="207"/>
      <c r="F15" s="34"/>
      <c r="G15" s="208" t="s">
        <v>201</v>
      </c>
      <c r="H15" s="208"/>
      <c r="I15" s="34"/>
      <c r="J15" s="208" t="s">
        <v>278</v>
      </c>
      <c r="K15" s="208"/>
      <c r="L15" s="178" t="s">
        <v>175</v>
      </c>
      <c r="M15" s="207">
        <v>246176</v>
      </c>
      <c r="N15" s="207"/>
      <c r="O15" s="34"/>
      <c r="P15" s="21"/>
      <c r="Q15" s="209">
        <v>256941</v>
      </c>
      <c r="R15" s="209"/>
      <c r="S15" s="21"/>
      <c r="T15" s="210" t="s">
        <v>201</v>
      </c>
      <c r="U15" s="210"/>
      <c r="V15" s="21"/>
      <c r="W15" s="211" t="s">
        <v>279</v>
      </c>
      <c r="X15" s="211"/>
      <c r="Y15" s="179" t="s">
        <v>175</v>
      </c>
      <c r="Z15" s="209">
        <v>246871</v>
      </c>
      <c r="AA15" s="209"/>
      <c r="AB15" s="21"/>
    </row>
    <row r="16" spans="1:28" ht="15.75" thickTop="1" x14ac:dyDescent="0.25">
      <c r="A16" s="13"/>
      <c r="B16" s="167" t="s">
        <v>281</v>
      </c>
      <c r="C16" s="27"/>
      <c r="D16" s="140"/>
      <c r="E16" s="140"/>
      <c r="F16" s="27"/>
      <c r="G16" s="140"/>
      <c r="H16" s="140"/>
      <c r="I16" s="27"/>
      <c r="J16" s="140"/>
      <c r="K16" s="140"/>
      <c r="L16" s="27"/>
      <c r="M16" s="140"/>
      <c r="N16" s="140"/>
      <c r="O16" s="27"/>
      <c r="P16" s="16"/>
      <c r="Q16" s="198"/>
      <c r="R16" s="198"/>
      <c r="S16" s="16"/>
      <c r="T16" s="198"/>
      <c r="U16" s="198"/>
      <c r="V16" s="16"/>
      <c r="W16" s="198"/>
      <c r="X16" s="198"/>
      <c r="Y16" s="16"/>
      <c r="Z16" s="198"/>
      <c r="AA16" s="198"/>
      <c r="AB16" s="16"/>
    </row>
    <row r="17" spans="1:28" x14ac:dyDescent="0.25">
      <c r="A17" s="13"/>
      <c r="B17" s="168" t="s">
        <v>37</v>
      </c>
      <c r="C17" s="27"/>
      <c r="D17" s="199">
        <v>251758</v>
      </c>
      <c r="E17" s="199"/>
      <c r="F17" s="27"/>
      <c r="G17" s="163" t="s">
        <v>201</v>
      </c>
      <c r="H17" s="163"/>
      <c r="I17" s="27"/>
      <c r="J17" s="163" t="s">
        <v>201</v>
      </c>
      <c r="K17" s="163"/>
      <c r="L17" s="27"/>
      <c r="M17" s="199">
        <v>251758</v>
      </c>
      <c r="N17" s="199"/>
      <c r="O17" s="27"/>
      <c r="P17" s="16"/>
      <c r="Q17" s="200">
        <v>251758</v>
      </c>
      <c r="R17" s="200"/>
      <c r="S17" s="16"/>
      <c r="T17" s="201" t="s">
        <v>201</v>
      </c>
      <c r="U17" s="201"/>
      <c r="V17" s="16"/>
      <c r="W17" s="201" t="s">
        <v>201</v>
      </c>
      <c r="X17" s="201"/>
      <c r="Y17" s="16"/>
      <c r="Z17" s="200">
        <v>251758</v>
      </c>
      <c r="AA17" s="200"/>
      <c r="AB17" s="16"/>
    </row>
    <row r="18" spans="1:28" x14ac:dyDescent="0.25">
      <c r="A18" s="13"/>
      <c r="B18" s="175" t="s">
        <v>276</v>
      </c>
      <c r="C18" s="27"/>
      <c r="D18" s="199">
        <v>54000</v>
      </c>
      <c r="E18" s="199"/>
      <c r="F18" s="27"/>
      <c r="G18" s="163" t="s">
        <v>201</v>
      </c>
      <c r="H18" s="163"/>
      <c r="I18" s="27"/>
      <c r="J18" s="163" t="s">
        <v>201</v>
      </c>
      <c r="K18" s="163"/>
      <c r="L18" s="27"/>
      <c r="M18" s="199">
        <v>54000</v>
      </c>
      <c r="N18" s="199"/>
      <c r="O18" s="27"/>
      <c r="P18" s="16"/>
      <c r="Q18" s="200">
        <v>54000</v>
      </c>
      <c r="R18" s="200"/>
      <c r="S18" s="16"/>
      <c r="T18" s="201" t="s">
        <v>201</v>
      </c>
      <c r="U18" s="201"/>
      <c r="V18" s="16"/>
      <c r="W18" s="201" t="s">
        <v>201</v>
      </c>
      <c r="X18" s="201"/>
      <c r="Y18" s="16"/>
      <c r="Z18" s="200">
        <v>54000</v>
      </c>
      <c r="AA18" s="200"/>
      <c r="AB18" s="16"/>
    </row>
    <row r="19" spans="1:28" x14ac:dyDescent="0.25">
      <c r="A19" s="13"/>
      <c r="B19" s="175" t="s">
        <v>282</v>
      </c>
      <c r="C19" s="27"/>
      <c r="D19" s="199">
        <v>15300</v>
      </c>
      <c r="E19" s="199"/>
      <c r="F19" s="27"/>
      <c r="G19" s="163" t="s">
        <v>201</v>
      </c>
      <c r="H19" s="163"/>
      <c r="I19" s="27"/>
      <c r="J19" s="163" t="s">
        <v>283</v>
      </c>
      <c r="K19" s="163"/>
      <c r="L19" s="169" t="s">
        <v>175</v>
      </c>
      <c r="M19" s="199">
        <v>9624</v>
      </c>
      <c r="N19" s="199"/>
      <c r="O19" s="27"/>
      <c r="P19" s="16"/>
      <c r="Q19" s="200">
        <v>15300</v>
      </c>
      <c r="R19" s="200"/>
      <c r="S19" s="16"/>
      <c r="T19" s="201" t="s">
        <v>201</v>
      </c>
      <c r="U19" s="201"/>
      <c r="V19" s="16"/>
      <c r="W19" s="212" t="s">
        <v>284</v>
      </c>
      <c r="X19" s="212"/>
      <c r="Y19" s="171" t="s">
        <v>175</v>
      </c>
      <c r="Z19" s="200">
        <v>11845</v>
      </c>
      <c r="AA19" s="200"/>
      <c r="AB19" s="16"/>
    </row>
    <row r="20" spans="1:28" ht="15.75" thickBot="1" x14ac:dyDescent="0.3">
      <c r="A20" s="13"/>
      <c r="B20" s="176" t="s">
        <v>285</v>
      </c>
      <c r="C20" s="34"/>
      <c r="D20" s="202">
        <v>114490</v>
      </c>
      <c r="E20" s="202"/>
      <c r="F20" s="34"/>
      <c r="G20" s="203" t="s">
        <v>201</v>
      </c>
      <c r="H20" s="203"/>
      <c r="I20" s="34"/>
      <c r="J20" s="203" t="s">
        <v>286</v>
      </c>
      <c r="K20" s="203"/>
      <c r="L20" s="178" t="s">
        <v>175</v>
      </c>
      <c r="M20" s="202">
        <v>82657</v>
      </c>
      <c r="N20" s="202"/>
      <c r="O20" s="34"/>
      <c r="P20" s="21"/>
      <c r="Q20" s="204">
        <v>114490</v>
      </c>
      <c r="R20" s="204"/>
      <c r="S20" s="21"/>
      <c r="T20" s="205" t="s">
        <v>201</v>
      </c>
      <c r="U20" s="205"/>
      <c r="V20" s="21"/>
      <c r="W20" s="206" t="s">
        <v>287</v>
      </c>
      <c r="X20" s="206"/>
      <c r="Y20" s="179" t="s">
        <v>175</v>
      </c>
      <c r="Z20" s="204">
        <v>91270</v>
      </c>
      <c r="AA20" s="204"/>
      <c r="AB20" s="21"/>
    </row>
    <row r="21" spans="1:28" ht="16.5" thickTop="1" thickBot="1" x14ac:dyDescent="0.3">
      <c r="A21" s="13"/>
      <c r="B21" s="180" t="s">
        <v>288</v>
      </c>
      <c r="C21" s="34"/>
      <c r="D21" s="207">
        <v>435548</v>
      </c>
      <c r="E21" s="207"/>
      <c r="F21" s="34"/>
      <c r="G21" s="208" t="s">
        <v>201</v>
      </c>
      <c r="H21" s="208"/>
      <c r="I21" s="34"/>
      <c r="J21" s="208" t="s">
        <v>289</v>
      </c>
      <c r="K21" s="208"/>
      <c r="L21" s="178" t="s">
        <v>175</v>
      </c>
      <c r="M21" s="207">
        <v>398039</v>
      </c>
      <c r="N21" s="207"/>
      <c r="O21" s="34"/>
      <c r="P21" s="21"/>
      <c r="Q21" s="209">
        <v>435548</v>
      </c>
      <c r="R21" s="209"/>
      <c r="S21" s="21"/>
      <c r="T21" s="210" t="s">
        <v>201</v>
      </c>
      <c r="U21" s="210"/>
      <c r="V21" s="21"/>
      <c r="W21" s="211" t="s">
        <v>290</v>
      </c>
      <c r="X21" s="211"/>
      <c r="Y21" s="179" t="s">
        <v>175</v>
      </c>
      <c r="Z21" s="209">
        <v>408873</v>
      </c>
      <c r="AA21" s="209"/>
      <c r="AB21" s="21"/>
    </row>
    <row r="22" spans="1:28" ht="15.75" thickTop="1" x14ac:dyDescent="0.25">
      <c r="A22" s="13"/>
      <c r="B22" s="167" t="s">
        <v>291</v>
      </c>
      <c r="C22" s="27"/>
      <c r="D22" s="140"/>
      <c r="E22" s="140"/>
      <c r="F22" s="27"/>
      <c r="G22" s="140"/>
      <c r="H22" s="140"/>
      <c r="I22" s="27"/>
      <c r="J22" s="140"/>
      <c r="K22" s="140"/>
      <c r="L22" s="27"/>
      <c r="M22" s="140"/>
      <c r="N22" s="140"/>
      <c r="O22" s="27"/>
      <c r="P22" s="16"/>
      <c r="Q22" s="198"/>
      <c r="R22" s="198"/>
      <c r="S22" s="16"/>
      <c r="T22" s="198"/>
      <c r="U22" s="198"/>
      <c r="V22" s="16"/>
      <c r="W22" s="198"/>
      <c r="X22" s="198"/>
      <c r="Y22" s="16"/>
      <c r="Z22" s="198"/>
      <c r="AA22" s="198"/>
      <c r="AB22" s="16"/>
    </row>
    <row r="23" spans="1:28" x14ac:dyDescent="0.25">
      <c r="A23" s="13"/>
      <c r="B23" s="168" t="s">
        <v>37</v>
      </c>
      <c r="C23" s="27"/>
      <c r="D23" s="199">
        <v>81841</v>
      </c>
      <c r="E23" s="199"/>
      <c r="F23" s="27"/>
      <c r="G23" s="163" t="s">
        <v>292</v>
      </c>
      <c r="H23" s="163"/>
      <c r="I23" s="169" t="s">
        <v>175</v>
      </c>
      <c r="J23" s="163" t="s">
        <v>201</v>
      </c>
      <c r="K23" s="163"/>
      <c r="L23" s="27"/>
      <c r="M23" s="199">
        <v>35351</v>
      </c>
      <c r="N23" s="199"/>
      <c r="O23" s="27"/>
      <c r="P23" s="16"/>
      <c r="Q23" s="200">
        <v>81841</v>
      </c>
      <c r="R23" s="200"/>
      <c r="S23" s="16"/>
      <c r="T23" s="212" t="s">
        <v>292</v>
      </c>
      <c r="U23" s="212"/>
      <c r="V23" s="171" t="s">
        <v>175</v>
      </c>
      <c r="W23" s="201" t="s">
        <v>201</v>
      </c>
      <c r="X23" s="201"/>
      <c r="Y23" s="16"/>
      <c r="Z23" s="200">
        <v>35351</v>
      </c>
      <c r="AA23" s="200"/>
      <c r="AB23" s="16"/>
    </row>
    <row r="24" spans="1:28" x14ac:dyDescent="0.25">
      <c r="A24" s="13"/>
      <c r="B24" s="175" t="s">
        <v>276</v>
      </c>
      <c r="C24" s="27"/>
      <c r="D24" s="199">
        <v>63754</v>
      </c>
      <c r="E24" s="199"/>
      <c r="F24" s="27"/>
      <c r="G24" s="163" t="s">
        <v>201</v>
      </c>
      <c r="H24" s="163"/>
      <c r="I24" s="27"/>
      <c r="J24" s="163" t="s">
        <v>201</v>
      </c>
      <c r="K24" s="163"/>
      <c r="L24" s="27"/>
      <c r="M24" s="199">
        <v>63754</v>
      </c>
      <c r="N24" s="199"/>
      <c r="O24" s="27"/>
      <c r="P24" s="16"/>
      <c r="Q24" s="200">
        <v>75803</v>
      </c>
      <c r="R24" s="200"/>
      <c r="S24" s="16"/>
      <c r="T24" s="201" t="s">
        <v>201</v>
      </c>
      <c r="U24" s="201"/>
      <c r="V24" s="16"/>
      <c r="W24" s="201" t="s">
        <v>201</v>
      </c>
      <c r="X24" s="201"/>
      <c r="Y24" s="16"/>
      <c r="Z24" s="200">
        <v>75803</v>
      </c>
      <c r="AA24" s="200"/>
      <c r="AB24" s="16"/>
    </row>
    <row r="25" spans="1:28" x14ac:dyDescent="0.25">
      <c r="A25" s="13"/>
      <c r="B25" s="175" t="s">
        <v>293</v>
      </c>
      <c r="C25" s="27"/>
      <c r="D25" s="163">
        <v>150</v>
      </c>
      <c r="E25" s="163"/>
      <c r="F25" s="27"/>
      <c r="G25" s="163" t="s">
        <v>201</v>
      </c>
      <c r="H25" s="163"/>
      <c r="I25" s="27"/>
      <c r="J25" s="163" t="s">
        <v>294</v>
      </c>
      <c r="K25" s="163"/>
      <c r="L25" s="169" t="s">
        <v>175</v>
      </c>
      <c r="M25" s="163">
        <v>74</v>
      </c>
      <c r="N25" s="163"/>
      <c r="O25" s="27"/>
      <c r="P25" s="16"/>
      <c r="Q25" s="212">
        <v>150</v>
      </c>
      <c r="R25" s="212"/>
      <c r="S25" s="16"/>
      <c r="T25" s="201" t="s">
        <v>201</v>
      </c>
      <c r="U25" s="201"/>
      <c r="V25" s="16"/>
      <c r="W25" s="212" t="s">
        <v>295</v>
      </c>
      <c r="X25" s="212"/>
      <c r="Y25" s="171" t="s">
        <v>175</v>
      </c>
      <c r="Z25" s="212">
        <v>78</v>
      </c>
      <c r="AA25" s="212"/>
      <c r="AB25" s="16"/>
    </row>
    <row r="26" spans="1:28" x14ac:dyDescent="0.25">
      <c r="A26" s="13"/>
      <c r="B26" s="175" t="s">
        <v>296</v>
      </c>
      <c r="C26" s="27"/>
      <c r="D26" s="199">
        <v>10300</v>
      </c>
      <c r="E26" s="199"/>
      <c r="F26" s="27"/>
      <c r="G26" s="163" t="s">
        <v>201</v>
      </c>
      <c r="H26" s="163"/>
      <c r="I26" s="27"/>
      <c r="J26" s="163" t="s">
        <v>201</v>
      </c>
      <c r="K26" s="163"/>
      <c r="L26" s="27"/>
      <c r="M26" s="199">
        <v>10300</v>
      </c>
      <c r="N26" s="199"/>
      <c r="O26" s="27"/>
      <c r="P26" s="16"/>
      <c r="Q26" s="200">
        <v>10300</v>
      </c>
      <c r="R26" s="200"/>
      <c r="S26" s="16"/>
      <c r="T26" s="201" t="s">
        <v>201</v>
      </c>
      <c r="U26" s="201"/>
      <c r="V26" s="16"/>
      <c r="W26" s="201" t="s">
        <v>201</v>
      </c>
      <c r="X26" s="201"/>
      <c r="Y26" s="16"/>
      <c r="Z26" s="200">
        <v>10300</v>
      </c>
      <c r="AA26" s="200"/>
      <c r="AB26" s="16"/>
    </row>
    <row r="27" spans="1:28" x14ac:dyDescent="0.25">
      <c r="A27" s="13"/>
      <c r="B27" s="175" t="s">
        <v>282</v>
      </c>
      <c r="C27" s="27"/>
      <c r="D27" s="199">
        <v>18683</v>
      </c>
      <c r="E27" s="199"/>
      <c r="F27" s="27"/>
      <c r="G27" s="163" t="s">
        <v>201</v>
      </c>
      <c r="H27" s="163"/>
      <c r="I27" s="27"/>
      <c r="J27" s="163" t="s">
        <v>297</v>
      </c>
      <c r="K27" s="163"/>
      <c r="L27" s="169" t="s">
        <v>175</v>
      </c>
      <c r="M27" s="199">
        <v>2876</v>
      </c>
      <c r="N27" s="199"/>
      <c r="O27" s="27"/>
      <c r="P27" s="16"/>
      <c r="Q27" s="200">
        <v>18683</v>
      </c>
      <c r="R27" s="200"/>
      <c r="S27" s="16"/>
      <c r="T27" s="201" t="s">
        <v>201</v>
      </c>
      <c r="U27" s="201"/>
      <c r="V27" s="16"/>
      <c r="W27" s="212" t="s">
        <v>298</v>
      </c>
      <c r="X27" s="212"/>
      <c r="Y27" s="171" t="s">
        <v>175</v>
      </c>
      <c r="Z27" s="200">
        <v>3113</v>
      </c>
      <c r="AA27" s="200"/>
      <c r="AB27" s="16"/>
    </row>
    <row r="28" spans="1:28" ht="15.75" thickBot="1" x14ac:dyDescent="0.3">
      <c r="A28" s="13"/>
      <c r="B28" s="176" t="s">
        <v>277</v>
      </c>
      <c r="C28" s="34"/>
      <c r="D28" s="202">
        <v>49437</v>
      </c>
      <c r="E28" s="202"/>
      <c r="F28" s="34"/>
      <c r="G28" s="203" t="s">
        <v>201</v>
      </c>
      <c r="H28" s="203"/>
      <c r="I28" s="34"/>
      <c r="J28" s="203" t="s">
        <v>299</v>
      </c>
      <c r="K28" s="203"/>
      <c r="L28" s="178" t="s">
        <v>175</v>
      </c>
      <c r="M28" s="202">
        <v>24275</v>
      </c>
      <c r="N28" s="202"/>
      <c r="O28" s="34"/>
      <c r="P28" s="21"/>
      <c r="Q28" s="204">
        <v>49437</v>
      </c>
      <c r="R28" s="204"/>
      <c r="S28" s="21"/>
      <c r="T28" s="205" t="s">
        <v>201</v>
      </c>
      <c r="U28" s="205"/>
      <c r="V28" s="21"/>
      <c r="W28" s="206" t="s">
        <v>300</v>
      </c>
      <c r="X28" s="206"/>
      <c r="Y28" s="179" t="s">
        <v>175</v>
      </c>
      <c r="Z28" s="204">
        <v>28480</v>
      </c>
      <c r="AA28" s="204"/>
      <c r="AB28" s="21"/>
    </row>
    <row r="29" spans="1:28" ht="16.5" thickTop="1" thickBot="1" x14ac:dyDescent="0.3">
      <c r="A29" s="13"/>
      <c r="B29" s="180" t="s">
        <v>301</v>
      </c>
      <c r="C29" s="34"/>
      <c r="D29" s="207">
        <v>224165</v>
      </c>
      <c r="E29" s="207"/>
      <c r="F29" s="34"/>
      <c r="G29" s="208" t="s">
        <v>292</v>
      </c>
      <c r="H29" s="208"/>
      <c r="I29" s="178" t="s">
        <v>175</v>
      </c>
      <c r="J29" s="208" t="s">
        <v>302</v>
      </c>
      <c r="K29" s="208"/>
      <c r="L29" s="178" t="s">
        <v>175</v>
      </c>
      <c r="M29" s="207">
        <v>136630</v>
      </c>
      <c r="N29" s="207"/>
      <c r="O29" s="34"/>
      <c r="P29" s="21"/>
      <c r="Q29" s="209">
        <v>236214</v>
      </c>
      <c r="R29" s="209"/>
      <c r="S29" s="21"/>
      <c r="T29" s="211" t="s">
        <v>292</v>
      </c>
      <c r="U29" s="211"/>
      <c r="V29" s="179" t="s">
        <v>175</v>
      </c>
      <c r="W29" s="211" t="s">
        <v>303</v>
      </c>
      <c r="X29" s="211"/>
      <c r="Y29" s="179" t="s">
        <v>175</v>
      </c>
      <c r="Z29" s="209">
        <v>153125</v>
      </c>
      <c r="AA29" s="209"/>
      <c r="AB29" s="21"/>
    </row>
    <row r="30" spans="1:28" ht="15.75" thickTop="1" x14ac:dyDescent="0.25">
      <c r="A30" s="13"/>
      <c r="B30" s="181"/>
      <c r="C30" s="27"/>
      <c r="D30" s="140"/>
      <c r="E30" s="140"/>
      <c r="F30" s="27"/>
      <c r="G30" s="140"/>
      <c r="H30" s="140"/>
      <c r="I30" s="27"/>
      <c r="J30" s="140"/>
      <c r="K30" s="140"/>
      <c r="L30" s="27"/>
      <c r="M30" s="140"/>
      <c r="N30" s="140"/>
      <c r="O30" s="27"/>
      <c r="P30" s="16"/>
      <c r="Q30" s="198"/>
      <c r="R30" s="198"/>
      <c r="S30" s="16"/>
      <c r="T30" s="198"/>
      <c r="U30" s="198"/>
      <c r="V30" s="16"/>
      <c r="W30" s="198"/>
      <c r="X30" s="198"/>
      <c r="Y30" s="16"/>
      <c r="Z30" s="198"/>
      <c r="AA30" s="198"/>
      <c r="AB30" s="16"/>
    </row>
    <row r="31" spans="1:28" ht="15.75" thickBot="1" x14ac:dyDescent="0.3">
      <c r="A31" s="13"/>
      <c r="B31" s="182" t="s">
        <v>200</v>
      </c>
      <c r="C31" s="41"/>
      <c r="D31" s="183" t="s">
        <v>171</v>
      </c>
      <c r="E31" s="184">
        <v>916839</v>
      </c>
      <c r="F31" s="41"/>
      <c r="G31" s="183" t="s">
        <v>171</v>
      </c>
      <c r="H31" s="185" t="s">
        <v>292</v>
      </c>
      <c r="I31" s="183" t="s">
        <v>175</v>
      </c>
      <c r="J31" s="183" t="s">
        <v>171</v>
      </c>
      <c r="K31" s="185" t="s">
        <v>304</v>
      </c>
      <c r="L31" s="183" t="s">
        <v>175</v>
      </c>
      <c r="M31" s="183" t="s">
        <v>171</v>
      </c>
      <c r="N31" s="184">
        <v>780845</v>
      </c>
      <c r="O31" s="41"/>
      <c r="P31" s="40"/>
      <c r="Q31" s="186" t="s">
        <v>171</v>
      </c>
      <c r="R31" s="187">
        <v>928703</v>
      </c>
      <c r="S31" s="40"/>
      <c r="T31" s="186" t="s">
        <v>171</v>
      </c>
      <c r="U31" s="188" t="s">
        <v>292</v>
      </c>
      <c r="V31" s="186" t="s">
        <v>175</v>
      </c>
      <c r="W31" s="186" t="s">
        <v>171</v>
      </c>
      <c r="X31" s="188" t="s">
        <v>305</v>
      </c>
      <c r="Y31" s="186" t="s">
        <v>175</v>
      </c>
      <c r="Z31" s="186" t="s">
        <v>171</v>
      </c>
      <c r="AA31" s="187">
        <v>808869</v>
      </c>
      <c r="AB31" s="40"/>
    </row>
    <row r="32" spans="1:28" ht="15.75" thickTop="1" x14ac:dyDescent="0.25">
      <c r="A32" s="13"/>
      <c r="B32" s="164"/>
      <c r="C32" s="16"/>
      <c r="D32" s="16"/>
      <c r="E32" s="17"/>
      <c r="F32" s="16"/>
      <c r="G32" s="16"/>
      <c r="H32" s="17"/>
      <c r="I32" s="14"/>
      <c r="J32" s="14"/>
      <c r="K32" s="14"/>
      <c r="L32" s="14"/>
      <c r="M32" s="14"/>
      <c r="N32" s="14"/>
      <c r="O32" s="14"/>
      <c r="P32" s="14"/>
      <c r="Q32" s="14"/>
      <c r="R32" s="14"/>
      <c r="S32" s="14"/>
      <c r="T32" s="14"/>
      <c r="U32" s="14"/>
      <c r="V32" s="14"/>
      <c r="W32" s="14"/>
      <c r="X32" s="14"/>
      <c r="Y32" s="14"/>
      <c r="Z32" s="14"/>
      <c r="AA32" s="14"/>
      <c r="AB32" s="14"/>
    </row>
    <row r="33" spans="1:28" ht="15" customHeight="1" x14ac:dyDescent="0.25">
      <c r="A33" s="13" t="s">
        <v>511</v>
      </c>
      <c r="B33" s="56" t="s">
        <v>4</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row>
    <row r="34" spans="1:28" x14ac:dyDescent="0.25">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row>
    <row r="35" spans="1:28" ht="15.75" thickBot="1" x14ac:dyDescent="0.3">
      <c r="A35" s="13"/>
      <c r="B35" s="61" t="s">
        <v>167</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row>
    <row r="36" spans="1:28" ht="15.75" thickTop="1" x14ac:dyDescent="0.25">
      <c r="A36" s="13"/>
      <c r="B36" s="62"/>
      <c r="C36" s="62"/>
      <c r="D36" s="125"/>
      <c r="E36" s="125"/>
      <c r="F36" s="62"/>
    </row>
    <row r="37" spans="1:28" ht="15.75" thickBot="1" x14ac:dyDescent="0.3">
      <c r="A37" s="13"/>
      <c r="B37" s="214" t="s">
        <v>309</v>
      </c>
      <c r="C37" s="65"/>
      <c r="D37" s="119"/>
      <c r="E37" s="119"/>
      <c r="F37" s="65"/>
    </row>
    <row r="38" spans="1:28" ht="15.75" thickTop="1" x14ac:dyDescent="0.25">
      <c r="A38" s="13"/>
      <c r="B38" s="101"/>
      <c r="C38" s="12"/>
      <c r="D38" s="125"/>
      <c r="E38" s="125"/>
      <c r="F38" s="12"/>
    </row>
    <row r="39" spans="1:28" x14ac:dyDescent="0.25">
      <c r="A39" s="13"/>
      <c r="B39" s="215" t="s">
        <v>196</v>
      </c>
      <c r="C39" s="27"/>
      <c r="D39" s="216" t="s">
        <v>171</v>
      </c>
      <c r="E39" s="217">
        <v>5407</v>
      </c>
      <c r="F39" s="27"/>
    </row>
    <row r="40" spans="1:28" x14ac:dyDescent="0.25">
      <c r="A40" s="13"/>
      <c r="B40" s="218" t="s">
        <v>203</v>
      </c>
      <c r="C40" s="12"/>
      <c r="D40" s="11" t="s">
        <v>171</v>
      </c>
      <c r="E40" s="219">
        <v>5538</v>
      </c>
      <c r="F40" s="12"/>
    </row>
    <row r="41" spans="1:28" ht="15.75" thickBot="1" x14ac:dyDescent="0.3">
      <c r="A41" s="13"/>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row>
    <row r="42" spans="1:28" ht="15.75" thickTop="1" x14ac:dyDescent="0.25">
      <c r="A42" s="13"/>
      <c r="B42" s="294"/>
      <c r="C42" s="62"/>
      <c r="D42" s="125"/>
      <c r="E42" s="125"/>
      <c r="F42" s="62"/>
    </row>
    <row r="43" spans="1:28" ht="15.75" thickBot="1" x14ac:dyDescent="0.3">
      <c r="A43" s="13"/>
      <c r="B43" s="214" t="s">
        <v>310</v>
      </c>
      <c r="C43" s="65"/>
      <c r="D43" s="119"/>
      <c r="E43" s="119"/>
      <c r="F43" s="65"/>
    </row>
    <row r="44" spans="1:28" ht="15.75" thickTop="1" x14ac:dyDescent="0.25">
      <c r="A44" s="13"/>
      <c r="B44" s="101"/>
      <c r="C44" s="12"/>
      <c r="D44" s="125"/>
      <c r="E44" s="125"/>
      <c r="F44" s="12"/>
    </row>
    <row r="45" spans="1:28" x14ac:dyDescent="0.25">
      <c r="A45" s="13"/>
      <c r="B45" s="215" t="s">
        <v>196</v>
      </c>
      <c r="C45" s="27"/>
      <c r="D45" s="216" t="s">
        <v>171</v>
      </c>
      <c r="E45" s="217">
        <v>16246</v>
      </c>
      <c r="F45" s="27"/>
    </row>
    <row r="46" spans="1:28" x14ac:dyDescent="0.25">
      <c r="A46" s="13"/>
      <c r="B46" s="218" t="s">
        <v>203</v>
      </c>
      <c r="C46" s="12"/>
      <c r="D46" s="11" t="s">
        <v>171</v>
      </c>
      <c r="E46" s="219">
        <v>16800</v>
      </c>
      <c r="F46" s="12"/>
    </row>
    <row r="47" spans="1:28" ht="15" customHeight="1" x14ac:dyDescent="0.25">
      <c r="A47" s="13" t="s">
        <v>512</v>
      </c>
      <c r="B47" s="56" t="s">
        <v>4</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row>
    <row r="48" spans="1:28" ht="15.75" thickBot="1" x14ac:dyDescent="0.3">
      <c r="A48" s="13"/>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row>
    <row r="49" spans="1:7" ht="15.75" thickTop="1" x14ac:dyDescent="0.25">
      <c r="A49" s="13"/>
      <c r="B49" s="62"/>
      <c r="C49" s="62"/>
      <c r="D49" s="62"/>
      <c r="E49" s="125"/>
      <c r="F49" s="125"/>
      <c r="G49" s="62"/>
    </row>
    <row r="50" spans="1:7" ht="15.75" thickBot="1" x14ac:dyDescent="0.3">
      <c r="A50" s="13"/>
      <c r="B50" s="214" t="s">
        <v>312</v>
      </c>
      <c r="C50" s="65"/>
      <c r="D50" s="65"/>
      <c r="E50" s="119"/>
      <c r="F50" s="119"/>
      <c r="G50" s="65"/>
    </row>
    <row r="51" spans="1:7" ht="15.75" thickTop="1" x14ac:dyDescent="0.25">
      <c r="A51" s="13"/>
      <c r="B51" s="220"/>
      <c r="C51" s="12"/>
      <c r="D51" s="12"/>
      <c r="E51" s="12"/>
      <c r="F51" s="78"/>
      <c r="G51" s="12"/>
    </row>
    <row r="52" spans="1:7" x14ac:dyDescent="0.25">
      <c r="A52" s="13"/>
      <c r="B52" s="218" t="s">
        <v>313</v>
      </c>
      <c r="C52" s="12"/>
      <c r="D52" s="12"/>
      <c r="E52" s="11" t="s">
        <v>171</v>
      </c>
      <c r="F52" s="219">
        <v>21556</v>
      </c>
      <c r="G52" s="12"/>
    </row>
    <row r="53" spans="1:7" x14ac:dyDescent="0.25">
      <c r="A53" s="13"/>
      <c r="B53" s="218" t="s">
        <v>314</v>
      </c>
      <c r="C53" s="12"/>
      <c r="D53" s="12"/>
      <c r="E53" s="11" t="s">
        <v>171</v>
      </c>
      <c r="F53" s="219">
        <v>21030</v>
      </c>
      <c r="G53" s="12"/>
    </row>
    <row r="54" spans="1:7" x14ac:dyDescent="0.25">
      <c r="A54" s="13"/>
      <c r="B54" s="218" t="s">
        <v>315</v>
      </c>
      <c r="C54" s="12"/>
      <c r="D54" s="12"/>
      <c r="E54" s="11" t="s">
        <v>171</v>
      </c>
      <c r="F54" s="219">
        <v>20847</v>
      </c>
      <c r="G54" s="12"/>
    </row>
    <row r="55" spans="1:7" x14ac:dyDescent="0.25">
      <c r="A55" s="13"/>
      <c r="B55" s="218" t="s">
        <v>316</v>
      </c>
      <c r="C55" s="12"/>
      <c r="D55" s="12"/>
      <c r="E55" s="11" t="s">
        <v>171</v>
      </c>
      <c r="F55" s="219">
        <v>20523</v>
      </c>
      <c r="G55" s="12"/>
    </row>
    <row r="56" spans="1:7" x14ac:dyDescent="0.25">
      <c r="A56" s="13"/>
      <c r="B56" s="218" t="s">
        <v>317</v>
      </c>
      <c r="C56" s="12"/>
      <c r="D56" s="12"/>
      <c r="E56" s="11" t="s">
        <v>171</v>
      </c>
      <c r="F56" s="219">
        <v>16703</v>
      </c>
      <c r="G56" s="12"/>
    </row>
    <row r="57" spans="1:7" x14ac:dyDescent="0.25">
      <c r="A57" s="13"/>
      <c r="B57" s="218" t="s">
        <v>318</v>
      </c>
      <c r="C57" s="12"/>
      <c r="D57" s="12"/>
      <c r="E57" s="11" t="s">
        <v>171</v>
      </c>
      <c r="F57" s="219">
        <v>11962</v>
      </c>
      <c r="G57" s="12"/>
    </row>
  </sheetData>
  <mergeCells count="201">
    <mergeCell ref="A47:A57"/>
    <mergeCell ref="B47:AB47"/>
    <mergeCell ref="B48:AB48"/>
    <mergeCell ref="B5:AB5"/>
    <mergeCell ref="A33:A46"/>
    <mergeCell ref="B33:AB33"/>
    <mergeCell ref="B34:AB34"/>
    <mergeCell ref="B35:AB35"/>
    <mergeCell ref="B41:AB41"/>
    <mergeCell ref="D43:E43"/>
    <mergeCell ref="D44:E44"/>
    <mergeCell ref="E49:F49"/>
    <mergeCell ref="E50:F50"/>
    <mergeCell ref="A1:A2"/>
    <mergeCell ref="B1:AB1"/>
    <mergeCell ref="B2:AB2"/>
    <mergeCell ref="B3:AB3"/>
    <mergeCell ref="A4:A32"/>
    <mergeCell ref="B4:AB4"/>
    <mergeCell ref="W30:X30"/>
    <mergeCell ref="Z30:AA30"/>
    <mergeCell ref="D36:E36"/>
    <mergeCell ref="D37:E37"/>
    <mergeCell ref="D38:E38"/>
    <mergeCell ref="D42:E42"/>
    <mergeCell ref="D30:E30"/>
    <mergeCell ref="G30:H30"/>
    <mergeCell ref="J30:K30"/>
    <mergeCell ref="M30:N30"/>
    <mergeCell ref="Q30:R30"/>
    <mergeCell ref="T30:U30"/>
    <mergeCell ref="W28:X28"/>
    <mergeCell ref="Z28:AA28"/>
    <mergeCell ref="D29:E29"/>
    <mergeCell ref="G29:H29"/>
    <mergeCell ref="J29:K29"/>
    <mergeCell ref="M29:N29"/>
    <mergeCell ref="Q29:R29"/>
    <mergeCell ref="T29:U29"/>
    <mergeCell ref="W29:X29"/>
    <mergeCell ref="Z29:AA29"/>
    <mergeCell ref="D28:E28"/>
    <mergeCell ref="G28:H28"/>
    <mergeCell ref="J28:K28"/>
    <mergeCell ref="M28:N28"/>
    <mergeCell ref="Q28:R28"/>
    <mergeCell ref="T28:U28"/>
    <mergeCell ref="W26:X26"/>
    <mergeCell ref="Z26:AA26"/>
    <mergeCell ref="D27:E27"/>
    <mergeCell ref="G27:H27"/>
    <mergeCell ref="J27:K27"/>
    <mergeCell ref="M27:N27"/>
    <mergeCell ref="Q27:R27"/>
    <mergeCell ref="T27:U27"/>
    <mergeCell ref="W27:X27"/>
    <mergeCell ref="Z27:AA27"/>
    <mergeCell ref="D26:E26"/>
    <mergeCell ref="G26:H26"/>
    <mergeCell ref="J26:K26"/>
    <mergeCell ref="M26:N26"/>
    <mergeCell ref="Q26:R26"/>
    <mergeCell ref="T26:U26"/>
    <mergeCell ref="W24:X24"/>
    <mergeCell ref="Z24:AA24"/>
    <mergeCell ref="D25:E25"/>
    <mergeCell ref="G25:H25"/>
    <mergeCell ref="J25:K25"/>
    <mergeCell ref="M25:N25"/>
    <mergeCell ref="Q25:R25"/>
    <mergeCell ref="T25:U25"/>
    <mergeCell ref="W25:X25"/>
    <mergeCell ref="Z25:AA25"/>
    <mergeCell ref="D24:E24"/>
    <mergeCell ref="G24:H24"/>
    <mergeCell ref="J24:K24"/>
    <mergeCell ref="M24:N24"/>
    <mergeCell ref="Q24:R24"/>
    <mergeCell ref="T24:U24"/>
    <mergeCell ref="W22:X22"/>
    <mergeCell ref="Z22:AA22"/>
    <mergeCell ref="D23:E23"/>
    <mergeCell ref="G23:H23"/>
    <mergeCell ref="J23:K23"/>
    <mergeCell ref="M23:N23"/>
    <mergeCell ref="Q23:R23"/>
    <mergeCell ref="T23:U23"/>
    <mergeCell ref="W23:X23"/>
    <mergeCell ref="Z23:AA23"/>
    <mergeCell ref="D22:E22"/>
    <mergeCell ref="G22:H22"/>
    <mergeCell ref="J22:K22"/>
    <mergeCell ref="M22:N22"/>
    <mergeCell ref="Q22:R22"/>
    <mergeCell ref="T22:U22"/>
    <mergeCell ref="W20:X20"/>
    <mergeCell ref="Z20:AA20"/>
    <mergeCell ref="D21:E21"/>
    <mergeCell ref="G21:H21"/>
    <mergeCell ref="J21:K21"/>
    <mergeCell ref="M21:N21"/>
    <mergeCell ref="Q21:R21"/>
    <mergeCell ref="T21:U21"/>
    <mergeCell ref="W21:X21"/>
    <mergeCell ref="Z21:AA21"/>
    <mergeCell ref="D20:E20"/>
    <mergeCell ref="G20:H20"/>
    <mergeCell ref="J20:K20"/>
    <mergeCell ref="M20:N20"/>
    <mergeCell ref="Q20:R20"/>
    <mergeCell ref="T20:U20"/>
    <mergeCell ref="W18:X18"/>
    <mergeCell ref="Z18:AA18"/>
    <mergeCell ref="D19:E19"/>
    <mergeCell ref="G19:H19"/>
    <mergeCell ref="J19:K19"/>
    <mergeCell ref="M19:N19"/>
    <mergeCell ref="Q19:R19"/>
    <mergeCell ref="T19:U19"/>
    <mergeCell ref="W19:X19"/>
    <mergeCell ref="Z19:AA19"/>
    <mergeCell ref="D18:E18"/>
    <mergeCell ref="G18:H18"/>
    <mergeCell ref="J18:K18"/>
    <mergeCell ref="M18:N18"/>
    <mergeCell ref="Q18:R18"/>
    <mergeCell ref="T18:U18"/>
    <mergeCell ref="W16:X16"/>
    <mergeCell ref="Z16:AA16"/>
    <mergeCell ref="D17:E17"/>
    <mergeCell ref="G17:H17"/>
    <mergeCell ref="J17:K17"/>
    <mergeCell ref="M17:N17"/>
    <mergeCell ref="Q17:R17"/>
    <mergeCell ref="T17:U17"/>
    <mergeCell ref="W17:X17"/>
    <mergeCell ref="Z17:AA17"/>
    <mergeCell ref="D16:E16"/>
    <mergeCell ref="G16:H16"/>
    <mergeCell ref="J16:K16"/>
    <mergeCell ref="M16:N16"/>
    <mergeCell ref="Q16:R16"/>
    <mergeCell ref="T16:U16"/>
    <mergeCell ref="W14:X14"/>
    <mergeCell ref="Z14:AA14"/>
    <mergeCell ref="D15:E15"/>
    <mergeCell ref="G15:H15"/>
    <mergeCell ref="J15:K15"/>
    <mergeCell ref="M15:N15"/>
    <mergeCell ref="Q15:R15"/>
    <mergeCell ref="T15:U15"/>
    <mergeCell ref="W15:X15"/>
    <mergeCell ref="Z15:AA15"/>
    <mergeCell ref="D14:E14"/>
    <mergeCell ref="G14:H14"/>
    <mergeCell ref="J14:K14"/>
    <mergeCell ref="M14:N14"/>
    <mergeCell ref="Q14:R14"/>
    <mergeCell ref="T14:U14"/>
    <mergeCell ref="W11:X11"/>
    <mergeCell ref="Z11:AA11"/>
    <mergeCell ref="D13:E13"/>
    <mergeCell ref="G13:H13"/>
    <mergeCell ref="J13:K13"/>
    <mergeCell ref="M13:N13"/>
    <mergeCell ref="Q13:R13"/>
    <mergeCell ref="T13:U13"/>
    <mergeCell ref="W13:X13"/>
    <mergeCell ref="Z13:AA13"/>
    <mergeCell ref="D11:E11"/>
    <mergeCell ref="G11:H11"/>
    <mergeCell ref="J11:K11"/>
    <mergeCell ref="M11:N11"/>
    <mergeCell ref="Q11:R11"/>
    <mergeCell ref="T11:U11"/>
    <mergeCell ref="W9:X9"/>
    <mergeCell ref="Z9:AA9"/>
    <mergeCell ref="D10:E10"/>
    <mergeCell ref="G10:H10"/>
    <mergeCell ref="J10:K10"/>
    <mergeCell ref="M10:N10"/>
    <mergeCell ref="Q10:R10"/>
    <mergeCell ref="T10:U10"/>
    <mergeCell ref="W10:X10"/>
    <mergeCell ref="Z10:AA10"/>
    <mergeCell ref="D9:E9"/>
    <mergeCell ref="G9:H9"/>
    <mergeCell ref="J9:K9"/>
    <mergeCell ref="M9:N9"/>
    <mergeCell ref="Q9:R9"/>
    <mergeCell ref="T9:U9"/>
    <mergeCell ref="D7:N7"/>
    <mergeCell ref="Q7:AA7"/>
    <mergeCell ref="D8:E8"/>
    <mergeCell ref="G8:H8"/>
    <mergeCell ref="J8:K8"/>
    <mergeCell ref="M8:N8"/>
    <mergeCell ref="Q8:R8"/>
    <mergeCell ref="T8:U8"/>
    <mergeCell ref="W8:X8"/>
    <mergeCell ref="Z8:A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26" bestFit="1" customWidth="1"/>
    <col min="2" max="2" width="36.5703125" bestFit="1" customWidth="1"/>
    <col min="3" max="3" width="11.7109375" customWidth="1"/>
    <col min="4" max="4" width="10.42578125" customWidth="1"/>
    <col min="5" max="6" width="11.7109375" customWidth="1"/>
    <col min="7" max="7" width="8.7109375" customWidth="1"/>
    <col min="8" max="9" width="11.7109375" customWidth="1"/>
    <col min="10" max="10" width="9.28515625" customWidth="1"/>
    <col min="11" max="12" width="11.7109375" customWidth="1"/>
    <col min="13" max="13" width="2.28515625" customWidth="1"/>
    <col min="14" max="14" width="8.5703125" customWidth="1"/>
    <col min="15" max="15" width="2" customWidth="1"/>
    <col min="16" max="16" width="11.7109375" customWidth="1"/>
    <col min="17" max="17" width="2.28515625" customWidth="1"/>
    <col min="18" max="18" width="8.42578125" customWidth="1"/>
    <col min="19" max="19" width="2" customWidth="1"/>
  </cols>
  <sheetData>
    <row r="1" spans="1:19" ht="15" customHeight="1" x14ac:dyDescent="0.25">
      <c r="A1" s="7" t="s">
        <v>51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19</v>
      </c>
      <c r="B3" s="56" t="s">
        <v>4</v>
      </c>
      <c r="C3" s="56"/>
      <c r="D3" s="56"/>
      <c r="E3" s="56"/>
      <c r="F3" s="56"/>
      <c r="G3" s="56"/>
      <c r="H3" s="56"/>
      <c r="I3" s="56"/>
      <c r="J3" s="56"/>
      <c r="K3" s="56"/>
      <c r="L3" s="56"/>
      <c r="M3" s="56"/>
      <c r="N3" s="56"/>
      <c r="O3" s="56"/>
      <c r="P3" s="56"/>
      <c r="Q3" s="56"/>
      <c r="R3" s="56"/>
      <c r="S3" s="56"/>
    </row>
    <row r="4" spans="1:19" ht="15" customHeight="1" x14ac:dyDescent="0.25">
      <c r="A4" s="13" t="s">
        <v>514</v>
      </c>
      <c r="B4" s="56" t="s">
        <v>4</v>
      </c>
      <c r="C4" s="56"/>
      <c r="D4" s="56"/>
      <c r="E4" s="56"/>
      <c r="F4" s="56"/>
      <c r="G4" s="56"/>
      <c r="H4" s="56"/>
      <c r="I4" s="56"/>
      <c r="J4" s="56"/>
      <c r="K4" s="56"/>
      <c r="L4" s="56"/>
      <c r="M4" s="56"/>
      <c r="N4" s="56"/>
      <c r="O4" s="56"/>
      <c r="P4" s="56"/>
      <c r="Q4" s="56"/>
      <c r="R4" s="56"/>
      <c r="S4" s="56"/>
    </row>
    <row r="5" spans="1:19" x14ac:dyDescent="0.25">
      <c r="A5" s="13"/>
      <c r="B5" s="58"/>
      <c r="C5" s="58"/>
      <c r="D5" s="58"/>
      <c r="E5" s="58"/>
      <c r="F5" s="58"/>
      <c r="G5" s="58"/>
      <c r="H5" s="58"/>
      <c r="I5" s="58"/>
      <c r="J5" s="58"/>
      <c r="K5" s="58"/>
      <c r="L5" s="58"/>
      <c r="M5" s="58"/>
      <c r="N5" s="58"/>
      <c r="O5" s="58"/>
      <c r="P5" s="58"/>
      <c r="Q5" s="58"/>
      <c r="R5" s="58"/>
      <c r="S5" s="58"/>
    </row>
    <row r="6" spans="1:19" ht="15.75" thickBot="1" x14ac:dyDescent="0.3">
      <c r="A6" s="13"/>
      <c r="B6" s="87" t="s">
        <v>324</v>
      </c>
      <c r="C6" s="87"/>
      <c r="D6" s="87"/>
      <c r="E6" s="87"/>
      <c r="F6" s="87"/>
      <c r="G6" s="87"/>
      <c r="H6" s="87"/>
      <c r="I6" s="87"/>
      <c r="J6" s="87"/>
      <c r="K6" s="87"/>
      <c r="L6" s="87"/>
      <c r="M6" s="87"/>
      <c r="N6" s="87"/>
      <c r="O6" s="87"/>
      <c r="P6" s="87"/>
      <c r="Q6" s="87"/>
      <c r="R6" s="87"/>
      <c r="S6" s="87"/>
    </row>
    <row r="7" spans="1:19" ht="15.75" thickTop="1" x14ac:dyDescent="0.25">
      <c r="A7" s="13"/>
      <c r="B7" s="62"/>
      <c r="C7" s="63"/>
      <c r="D7" s="145" t="s">
        <v>325</v>
      </c>
      <c r="E7" s="63"/>
      <c r="F7" s="63"/>
      <c r="G7" s="63"/>
      <c r="H7" s="63"/>
      <c r="I7" s="63"/>
      <c r="J7" s="63"/>
      <c r="K7" s="63"/>
      <c r="L7" s="63"/>
      <c r="M7" s="121"/>
      <c r="N7" s="121"/>
      <c r="O7" s="63"/>
      <c r="P7" s="63"/>
      <c r="Q7" s="121"/>
      <c r="R7" s="121"/>
      <c r="S7" s="63"/>
    </row>
    <row r="8" spans="1:19" x14ac:dyDescent="0.25">
      <c r="A8" s="13"/>
      <c r="B8" s="12"/>
      <c r="C8" s="102"/>
      <c r="D8" s="146" t="s">
        <v>326</v>
      </c>
      <c r="E8" s="102"/>
      <c r="F8" s="102"/>
      <c r="G8" s="146" t="s">
        <v>327</v>
      </c>
      <c r="H8" s="102"/>
      <c r="I8" s="102"/>
      <c r="J8" s="102"/>
      <c r="K8" s="102"/>
      <c r="L8" s="147"/>
      <c r="M8" s="155" t="s">
        <v>210</v>
      </c>
      <c r="N8" s="155"/>
      <c r="O8" s="147"/>
      <c r="P8" s="102"/>
      <c r="Q8" s="156" t="s">
        <v>211</v>
      </c>
      <c r="R8" s="156"/>
      <c r="S8" s="102"/>
    </row>
    <row r="9" spans="1:19" ht="15.75" thickBot="1" x14ac:dyDescent="0.3">
      <c r="A9" s="13"/>
      <c r="B9" s="65"/>
      <c r="C9" s="66"/>
      <c r="D9" s="148" t="s">
        <v>328</v>
      </c>
      <c r="E9" s="66"/>
      <c r="F9" s="66"/>
      <c r="G9" s="148" t="s">
        <v>329</v>
      </c>
      <c r="H9" s="66"/>
      <c r="I9" s="66"/>
      <c r="J9" s="148" t="s">
        <v>330</v>
      </c>
      <c r="K9" s="66"/>
      <c r="L9" s="23"/>
      <c r="M9" s="137">
        <v>2013</v>
      </c>
      <c r="N9" s="137"/>
      <c r="O9" s="23"/>
      <c r="P9" s="66"/>
      <c r="Q9" s="138">
        <v>2013</v>
      </c>
      <c r="R9" s="138"/>
      <c r="S9" s="66"/>
    </row>
    <row r="10" spans="1:19" ht="15.75" thickTop="1" x14ac:dyDescent="0.25">
      <c r="A10" s="13"/>
      <c r="B10" s="101"/>
      <c r="C10" s="12"/>
      <c r="D10" s="78"/>
      <c r="E10" s="12"/>
      <c r="F10" s="12"/>
      <c r="G10" s="78"/>
      <c r="H10" s="12"/>
      <c r="I10" s="12"/>
      <c r="J10" s="78"/>
      <c r="K10" s="12"/>
      <c r="L10" s="27"/>
      <c r="M10" s="140"/>
      <c r="N10" s="140"/>
      <c r="O10" s="27"/>
      <c r="P10" s="12"/>
      <c r="Q10" s="125"/>
      <c r="R10" s="125"/>
      <c r="S10" s="12"/>
    </row>
    <row r="11" spans="1:19" ht="108.75" x14ac:dyDescent="0.25">
      <c r="A11" s="13"/>
      <c r="B11" s="160" t="s">
        <v>331</v>
      </c>
      <c r="C11" s="12"/>
      <c r="D11" s="102"/>
      <c r="E11" s="12"/>
      <c r="F11" s="12"/>
      <c r="G11" s="102"/>
      <c r="H11" s="12"/>
      <c r="I11" s="12"/>
      <c r="J11" s="102"/>
      <c r="K11" s="12"/>
      <c r="L11" s="27"/>
      <c r="M11" s="27"/>
      <c r="N11" s="77"/>
      <c r="O11" s="27"/>
      <c r="P11" s="12"/>
      <c r="Q11" s="12"/>
      <c r="R11" s="78"/>
      <c r="S11" s="12"/>
    </row>
    <row r="12" spans="1:19" x14ac:dyDescent="0.25">
      <c r="A12" s="13"/>
      <c r="B12" s="224" t="s">
        <v>332</v>
      </c>
      <c r="C12" s="12"/>
      <c r="D12" s="150">
        <v>41711</v>
      </c>
      <c r="E12" s="12"/>
      <c r="F12" s="12"/>
      <c r="G12" s="225">
        <v>1.17E-2</v>
      </c>
      <c r="H12" s="12"/>
      <c r="I12" s="12"/>
      <c r="J12" s="150">
        <v>41721</v>
      </c>
      <c r="K12" s="12"/>
      <c r="L12" s="27"/>
      <c r="M12" s="28" t="s">
        <v>171</v>
      </c>
      <c r="N12" s="29">
        <v>35509</v>
      </c>
      <c r="O12" s="27"/>
      <c r="P12" s="12"/>
      <c r="Q12" s="130" t="s">
        <v>171</v>
      </c>
      <c r="R12" s="71" t="s">
        <v>229</v>
      </c>
      <c r="S12" s="12"/>
    </row>
    <row r="13" spans="1:19" x14ac:dyDescent="0.25">
      <c r="A13" s="13"/>
      <c r="B13" s="101"/>
      <c r="C13" s="12"/>
      <c r="D13" s="102"/>
      <c r="E13" s="12"/>
      <c r="F13" s="12"/>
      <c r="G13" s="102"/>
      <c r="H13" s="12"/>
      <c r="I13" s="12"/>
      <c r="J13" s="102"/>
      <c r="K13" s="12"/>
      <c r="L13" s="27"/>
      <c r="M13" s="139"/>
      <c r="N13" s="139"/>
      <c r="O13" s="27"/>
      <c r="P13" s="12"/>
      <c r="Q13" s="84"/>
      <c r="R13" s="84"/>
      <c r="S13" s="12"/>
    </row>
    <row r="14" spans="1:19" ht="60.75" x14ac:dyDescent="0.25">
      <c r="A14" s="13"/>
      <c r="B14" s="160" t="s">
        <v>333</v>
      </c>
      <c r="C14" s="12"/>
      <c r="D14" s="150">
        <v>41794</v>
      </c>
      <c r="E14" s="12"/>
      <c r="F14" s="12"/>
      <c r="G14" s="225">
        <v>6.0100000000000001E-2</v>
      </c>
      <c r="H14" s="12"/>
      <c r="I14" s="12"/>
      <c r="J14" s="150">
        <v>41804</v>
      </c>
      <c r="K14" s="12"/>
      <c r="L14" s="27"/>
      <c r="M14" s="51">
        <v>75000</v>
      </c>
      <c r="N14" s="51"/>
      <c r="O14" s="27"/>
      <c r="P14" s="12"/>
      <c r="Q14" s="80">
        <v>75000</v>
      </c>
      <c r="R14" s="80"/>
      <c r="S14" s="12"/>
    </row>
    <row r="15" spans="1:19" x14ac:dyDescent="0.25">
      <c r="A15" s="13"/>
      <c r="B15" s="101"/>
      <c r="C15" s="12"/>
      <c r="D15" s="102"/>
      <c r="E15" s="12"/>
      <c r="F15" s="12"/>
      <c r="G15" s="102"/>
      <c r="H15" s="12"/>
      <c r="I15" s="12"/>
      <c r="J15" s="102"/>
      <c r="K15" s="12"/>
      <c r="L15" s="27"/>
      <c r="M15" s="139"/>
      <c r="N15" s="139"/>
      <c r="O15" s="27"/>
      <c r="P15" s="12"/>
      <c r="Q15" s="84"/>
      <c r="R15" s="84"/>
      <c r="S15" s="12"/>
    </row>
    <row r="16" spans="1:19" ht="61.5" thickBot="1" x14ac:dyDescent="0.3">
      <c r="A16" s="13"/>
      <c r="B16" s="161" t="s">
        <v>334</v>
      </c>
      <c r="C16" s="65"/>
      <c r="D16" s="226">
        <v>41650</v>
      </c>
      <c r="E16" s="65"/>
      <c r="F16" s="65"/>
      <c r="G16" s="227">
        <v>3.9E-2</v>
      </c>
      <c r="H16" s="65"/>
      <c r="I16" s="65"/>
      <c r="J16" s="226">
        <v>41657</v>
      </c>
      <c r="K16" s="65"/>
      <c r="L16" s="34"/>
      <c r="M16" s="157">
        <v>100000</v>
      </c>
      <c r="N16" s="157"/>
      <c r="O16" s="34"/>
      <c r="P16" s="65"/>
      <c r="Q16" s="158">
        <v>100000</v>
      </c>
      <c r="R16" s="158"/>
      <c r="S16" s="65"/>
    </row>
    <row r="17" spans="1:19" ht="15.75" thickTop="1" x14ac:dyDescent="0.25">
      <c r="A17" s="13"/>
      <c r="B17" s="160" t="s">
        <v>335</v>
      </c>
      <c r="C17" s="12"/>
      <c r="D17" s="102"/>
      <c r="E17" s="12"/>
      <c r="F17" s="12"/>
      <c r="G17" s="102"/>
      <c r="H17" s="12"/>
      <c r="I17" s="12"/>
      <c r="J17" s="102"/>
      <c r="K17" s="12"/>
      <c r="L17" s="27"/>
      <c r="M17" s="159">
        <v>210509</v>
      </c>
      <c r="N17" s="159"/>
      <c r="O17" s="27"/>
      <c r="P17" s="12"/>
      <c r="Q17" s="81">
        <v>175000</v>
      </c>
      <c r="R17" s="81"/>
      <c r="S17" s="12"/>
    </row>
    <row r="18" spans="1:19" ht="15.75" thickBot="1" x14ac:dyDescent="0.3">
      <c r="A18" s="13"/>
      <c r="B18" s="228" t="s">
        <v>336</v>
      </c>
      <c r="C18" s="65"/>
      <c r="D18" s="66"/>
      <c r="E18" s="65"/>
      <c r="F18" s="65"/>
      <c r="G18" s="66"/>
      <c r="H18" s="65"/>
      <c r="I18" s="65"/>
      <c r="J18" s="66"/>
      <c r="K18" s="65"/>
      <c r="L18" s="34"/>
      <c r="M18" s="52" t="s">
        <v>337</v>
      </c>
      <c r="N18" s="52"/>
      <c r="O18" s="37" t="s">
        <v>175</v>
      </c>
      <c r="P18" s="65"/>
      <c r="Q18" s="82" t="s">
        <v>338</v>
      </c>
      <c r="R18" s="82"/>
      <c r="S18" s="153" t="s">
        <v>175</v>
      </c>
    </row>
    <row r="19" spans="1:19" ht="16.5" thickTop="1" thickBot="1" x14ac:dyDescent="0.3">
      <c r="A19" s="13"/>
      <c r="B19" s="229" t="s">
        <v>49</v>
      </c>
      <c r="C19" s="74"/>
      <c r="D19" s="154"/>
      <c r="E19" s="74"/>
      <c r="F19" s="74"/>
      <c r="G19" s="154"/>
      <c r="H19" s="74"/>
      <c r="I19" s="74"/>
      <c r="J19" s="154"/>
      <c r="K19" s="74"/>
      <c r="L19" s="41"/>
      <c r="M19" s="42" t="s">
        <v>171</v>
      </c>
      <c r="N19" s="43">
        <v>113609</v>
      </c>
      <c r="O19" s="41"/>
      <c r="P19" s="74"/>
      <c r="Q19" s="133" t="s">
        <v>171</v>
      </c>
      <c r="R19" s="75">
        <v>155000</v>
      </c>
      <c r="S19" s="74"/>
    </row>
    <row r="20" spans="1:19" ht="15.75" thickTop="1" x14ac:dyDescent="0.25">
      <c r="A20" s="13"/>
      <c r="B20" s="142"/>
      <c r="C20" s="142"/>
      <c r="D20" s="142"/>
      <c r="E20" s="142"/>
      <c r="F20" s="142"/>
      <c r="G20" s="142"/>
      <c r="H20" s="142"/>
      <c r="I20" s="142"/>
      <c r="J20" s="142"/>
      <c r="K20" s="142"/>
      <c r="L20" s="142"/>
      <c r="M20" s="142"/>
      <c r="N20" s="142"/>
      <c r="O20" s="142"/>
      <c r="P20" s="142"/>
      <c r="Q20" s="142"/>
      <c r="R20" s="142"/>
      <c r="S20" s="142"/>
    </row>
    <row r="21" spans="1:19" ht="30" customHeight="1" x14ac:dyDescent="0.25">
      <c r="A21" s="13"/>
      <c r="B21" s="143" t="s">
        <v>339</v>
      </c>
      <c r="C21" s="143"/>
      <c r="D21" s="143"/>
      <c r="E21" s="143"/>
      <c r="F21" s="143"/>
      <c r="G21" s="143"/>
      <c r="H21" s="143"/>
      <c r="I21" s="143"/>
      <c r="J21" s="143"/>
      <c r="K21" s="143"/>
      <c r="L21" s="143"/>
      <c r="M21" s="143"/>
      <c r="N21" s="143"/>
      <c r="O21" s="143"/>
      <c r="P21" s="143"/>
      <c r="Q21" s="143"/>
      <c r="R21" s="143"/>
      <c r="S21" s="143"/>
    </row>
  </sheetData>
  <mergeCells count="30">
    <mergeCell ref="B20:S20"/>
    <mergeCell ref="B21:S21"/>
    <mergeCell ref="M18:N18"/>
    <mergeCell ref="Q18:R18"/>
    <mergeCell ref="A1:A2"/>
    <mergeCell ref="B1:S1"/>
    <mergeCell ref="B2:S2"/>
    <mergeCell ref="B3:S3"/>
    <mergeCell ref="A4:A21"/>
    <mergeCell ref="B4:S4"/>
    <mergeCell ref="B5:S5"/>
    <mergeCell ref="B6:S6"/>
    <mergeCell ref="M15:N15"/>
    <mergeCell ref="Q15:R15"/>
    <mergeCell ref="M16:N16"/>
    <mergeCell ref="Q16:R16"/>
    <mergeCell ref="M17:N17"/>
    <mergeCell ref="Q17:R17"/>
    <mergeCell ref="M10:N10"/>
    <mergeCell ref="Q10:R10"/>
    <mergeCell ref="M13:N13"/>
    <mergeCell ref="Q13:R13"/>
    <mergeCell ref="M14:N14"/>
    <mergeCell ref="Q14:R14"/>
    <mergeCell ref="M7:N7"/>
    <mergeCell ref="Q7:R7"/>
    <mergeCell ref="M8:N8"/>
    <mergeCell ref="Q8:R8"/>
    <mergeCell ref="M9:N9"/>
    <mergeCell ref="Q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4" width="15.85546875" customWidth="1"/>
    <col min="5" max="5" width="3.140625" customWidth="1"/>
    <col min="6" max="6" width="11.7109375" customWidth="1"/>
    <col min="7" max="7" width="15.85546875" customWidth="1"/>
    <col min="8" max="8" width="4" customWidth="1"/>
    <col min="9" max="9" width="11.140625" customWidth="1"/>
    <col min="10" max="10" width="15.85546875" customWidth="1"/>
    <col min="11" max="11" width="3.140625" customWidth="1"/>
    <col min="12" max="12" width="11.28515625" customWidth="1"/>
    <col min="13" max="13" width="15.85546875" customWidth="1"/>
  </cols>
  <sheetData>
    <row r="1" spans="1:13" ht="15" customHeight="1" x14ac:dyDescent="0.25">
      <c r="A1" s="7" t="s">
        <v>5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8</v>
      </c>
      <c r="B3" s="56" t="s">
        <v>4</v>
      </c>
      <c r="C3" s="56"/>
      <c r="D3" s="56"/>
      <c r="E3" s="56"/>
      <c r="F3" s="56"/>
      <c r="G3" s="56"/>
      <c r="H3" s="56"/>
      <c r="I3" s="56"/>
      <c r="J3" s="56"/>
      <c r="K3" s="56"/>
      <c r="L3" s="56"/>
      <c r="M3" s="56"/>
    </row>
    <row r="4" spans="1:13" ht="15" customHeight="1" x14ac:dyDescent="0.25">
      <c r="A4" s="13" t="s">
        <v>516</v>
      </c>
      <c r="B4" s="56" t="s">
        <v>4</v>
      </c>
      <c r="C4" s="56"/>
      <c r="D4" s="56"/>
      <c r="E4" s="56"/>
      <c r="F4" s="56"/>
      <c r="G4" s="56"/>
      <c r="H4" s="56"/>
      <c r="I4" s="56"/>
      <c r="J4" s="56"/>
      <c r="K4" s="56"/>
      <c r="L4" s="56"/>
      <c r="M4" s="56"/>
    </row>
    <row r="5" spans="1:13" x14ac:dyDescent="0.25">
      <c r="A5" s="13"/>
      <c r="B5" s="58"/>
      <c r="C5" s="58"/>
      <c r="D5" s="58"/>
      <c r="E5" s="58"/>
      <c r="F5" s="58"/>
      <c r="G5" s="58"/>
      <c r="H5" s="58"/>
      <c r="I5" s="58"/>
      <c r="J5" s="58"/>
      <c r="K5" s="58"/>
      <c r="L5" s="58"/>
      <c r="M5" s="58"/>
    </row>
    <row r="6" spans="1:13" ht="15.75" thickBot="1" x14ac:dyDescent="0.3">
      <c r="A6" s="13"/>
      <c r="B6" s="242" t="s">
        <v>167</v>
      </c>
      <c r="C6" s="242"/>
      <c r="D6" s="242"/>
      <c r="E6" s="242"/>
      <c r="F6" s="242"/>
      <c r="G6" s="242"/>
      <c r="H6" s="242"/>
      <c r="I6" s="242"/>
      <c r="J6" s="242"/>
      <c r="K6" s="242"/>
      <c r="L6" s="242"/>
      <c r="M6" s="242"/>
    </row>
    <row r="7" spans="1:13" ht="15.75" thickTop="1" x14ac:dyDescent="0.25">
      <c r="A7" s="13"/>
      <c r="B7" s="62"/>
      <c r="C7" s="63"/>
      <c r="D7" s="63"/>
      <c r="E7" s="121"/>
      <c r="F7" s="121"/>
      <c r="G7" s="63"/>
      <c r="H7" s="235" t="s">
        <v>352</v>
      </c>
      <c r="I7" s="235"/>
      <c r="J7" s="63"/>
      <c r="K7" s="235" t="s">
        <v>353</v>
      </c>
      <c r="L7" s="235"/>
      <c r="M7" s="63"/>
    </row>
    <row r="8" spans="1:13" x14ac:dyDescent="0.25">
      <c r="A8" s="13"/>
      <c r="B8" s="12"/>
      <c r="C8" s="102"/>
      <c r="D8" s="102"/>
      <c r="E8" s="120"/>
      <c r="F8" s="120"/>
      <c r="G8" s="102"/>
      <c r="H8" s="236" t="s">
        <v>354</v>
      </c>
      <c r="I8" s="236"/>
      <c r="J8" s="102"/>
      <c r="K8" s="236" t="s">
        <v>355</v>
      </c>
      <c r="L8" s="236"/>
      <c r="M8" s="102"/>
    </row>
    <row r="9" spans="1:13" x14ac:dyDescent="0.25">
      <c r="A9" s="13"/>
      <c r="B9" s="12"/>
      <c r="C9" s="102"/>
      <c r="D9" s="102"/>
      <c r="E9" s="236" t="s">
        <v>356</v>
      </c>
      <c r="F9" s="236"/>
      <c r="G9" s="102"/>
      <c r="H9" s="236" t="s">
        <v>357</v>
      </c>
      <c r="I9" s="236"/>
      <c r="J9" s="102"/>
      <c r="K9" s="236" t="s">
        <v>358</v>
      </c>
      <c r="L9" s="236"/>
      <c r="M9" s="102"/>
    </row>
    <row r="10" spans="1:13" ht="15.75" thickBot="1" x14ac:dyDescent="0.3">
      <c r="A10" s="13"/>
      <c r="B10" s="230" t="s">
        <v>270</v>
      </c>
      <c r="C10" s="66"/>
      <c r="D10" s="23"/>
      <c r="E10" s="137" t="s">
        <v>263</v>
      </c>
      <c r="F10" s="137"/>
      <c r="G10" s="23"/>
      <c r="H10" s="137" t="s">
        <v>359</v>
      </c>
      <c r="I10" s="137"/>
      <c r="J10" s="23"/>
      <c r="K10" s="137" t="s">
        <v>360</v>
      </c>
      <c r="L10" s="137"/>
      <c r="M10" s="23"/>
    </row>
    <row r="11" spans="1:13" ht="15.75" thickTop="1" x14ac:dyDescent="0.25">
      <c r="A11" s="13"/>
      <c r="B11" s="68" t="s">
        <v>361</v>
      </c>
      <c r="C11" s="12"/>
      <c r="D11" s="27"/>
      <c r="E11" s="140"/>
      <c r="F11" s="140"/>
      <c r="G11" s="27"/>
      <c r="H11" s="140"/>
      <c r="I11" s="140"/>
      <c r="J11" s="27"/>
      <c r="K11" s="140"/>
      <c r="L11" s="140"/>
      <c r="M11" s="27"/>
    </row>
    <row r="12" spans="1:13" ht="15.75" thickBot="1" x14ac:dyDescent="0.3">
      <c r="A12" s="13"/>
      <c r="B12" s="152" t="s">
        <v>362</v>
      </c>
      <c r="C12" s="65"/>
      <c r="D12" s="34"/>
      <c r="E12" s="37" t="s">
        <v>171</v>
      </c>
      <c r="F12" s="151">
        <v>1116</v>
      </c>
      <c r="G12" s="34"/>
      <c r="H12" s="37" t="s">
        <v>171</v>
      </c>
      <c r="I12" s="151">
        <v>1116</v>
      </c>
      <c r="J12" s="34"/>
      <c r="K12" s="37" t="s">
        <v>171</v>
      </c>
      <c r="L12" s="231" t="s">
        <v>201</v>
      </c>
      <c r="M12" s="34"/>
    </row>
    <row r="13" spans="1:13" ht="16.5" thickTop="1" thickBot="1" x14ac:dyDescent="0.3">
      <c r="A13" s="13"/>
      <c r="B13" s="73" t="s">
        <v>40</v>
      </c>
      <c r="C13" s="74"/>
      <c r="D13" s="41"/>
      <c r="E13" s="42" t="s">
        <v>171</v>
      </c>
      <c r="F13" s="43">
        <v>1116</v>
      </c>
      <c r="G13" s="41"/>
      <c r="H13" s="42" t="s">
        <v>171</v>
      </c>
      <c r="I13" s="43">
        <v>1116</v>
      </c>
      <c r="J13" s="41"/>
      <c r="K13" s="42" t="s">
        <v>171</v>
      </c>
      <c r="L13" s="232" t="s">
        <v>201</v>
      </c>
      <c r="M13" s="41"/>
    </row>
    <row r="14" spans="1:13" ht="15.75" thickTop="1" x14ac:dyDescent="0.25">
      <c r="A14" s="13"/>
      <c r="B14" s="68" t="s">
        <v>363</v>
      </c>
      <c r="C14" s="12"/>
      <c r="D14" s="27"/>
      <c r="E14" s="237"/>
      <c r="F14" s="237"/>
      <c r="G14" s="27"/>
      <c r="H14" s="237"/>
      <c r="I14" s="237"/>
      <c r="J14" s="27"/>
      <c r="K14" s="237"/>
      <c r="L14" s="237"/>
      <c r="M14" s="27"/>
    </row>
    <row r="15" spans="1:13" x14ac:dyDescent="0.25">
      <c r="A15" s="13"/>
      <c r="B15" s="233" t="s">
        <v>364</v>
      </c>
      <c r="C15" s="12"/>
      <c r="D15" s="27"/>
      <c r="E15" s="28" t="s">
        <v>171</v>
      </c>
      <c r="F15" s="29">
        <v>104964</v>
      </c>
      <c r="G15" s="27"/>
      <c r="H15" s="28" t="s">
        <v>171</v>
      </c>
      <c r="I15" s="35" t="s">
        <v>365</v>
      </c>
      <c r="J15" s="27"/>
      <c r="K15" s="28" t="s">
        <v>171</v>
      </c>
      <c r="L15" s="29">
        <v>104964</v>
      </c>
      <c r="M15" s="27"/>
    </row>
    <row r="16" spans="1:13" x14ac:dyDescent="0.25">
      <c r="A16" s="13"/>
      <c r="B16" s="233" t="s">
        <v>366</v>
      </c>
      <c r="C16" s="12"/>
      <c r="D16" s="27"/>
      <c r="E16" s="51">
        <v>110509</v>
      </c>
      <c r="F16" s="51"/>
      <c r="G16" s="27"/>
      <c r="H16" s="238" t="s">
        <v>365</v>
      </c>
      <c r="I16" s="238"/>
      <c r="J16" s="27"/>
      <c r="K16" s="51">
        <v>110509</v>
      </c>
      <c r="L16" s="51"/>
      <c r="M16" s="27"/>
    </row>
    <row r="17" spans="1:13" ht="24.75" thickBot="1" x14ac:dyDescent="0.3">
      <c r="A17" s="13"/>
      <c r="B17" s="152" t="s">
        <v>367</v>
      </c>
      <c r="C17" s="65"/>
      <c r="D17" s="34"/>
      <c r="E17" s="157">
        <v>2559</v>
      </c>
      <c r="F17" s="157"/>
      <c r="G17" s="34"/>
      <c r="H17" s="52" t="s">
        <v>365</v>
      </c>
      <c r="I17" s="52"/>
      <c r="J17" s="34"/>
      <c r="K17" s="157">
        <v>2559</v>
      </c>
      <c r="L17" s="157"/>
      <c r="M17" s="34"/>
    </row>
    <row r="18" spans="1:13" ht="16.5" thickTop="1" thickBot="1" x14ac:dyDescent="0.3">
      <c r="A18" s="13"/>
      <c r="B18" s="73" t="s">
        <v>51</v>
      </c>
      <c r="C18" s="74"/>
      <c r="D18" s="41"/>
      <c r="E18" s="42" t="s">
        <v>171</v>
      </c>
      <c r="F18" s="43">
        <v>218032</v>
      </c>
      <c r="G18" s="41"/>
      <c r="H18" s="42" t="s">
        <v>171</v>
      </c>
      <c r="I18" s="132" t="s">
        <v>365</v>
      </c>
      <c r="J18" s="41"/>
      <c r="K18" s="42" t="s">
        <v>171</v>
      </c>
      <c r="L18" s="43">
        <v>218032</v>
      </c>
      <c r="M18" s="41"/>
    </row>
    <row r="19" spans="1:13" ht="16.5" thickTop="1" thickBot="1" x14ac:dyDescent="0.3">
      <c r="A19" s="13"/>
      <c r="B19" s="105"/>
      <c r="C19" s="65"/>
      <c r="D19" s="65"/>
      <c r="E19" s="239"/>
      <c r="F19" s="239"/>
      <c r="G19" s="65"/>
      <c r="H19" s="239"/>
      <c r="I19" s="239"/>
      <c r="J19" s="65"/>
      <c r="K19" s="239"/>
      <c r="L19" s="239"/>
      <c r="M19" s="65"/>
    </row>
    <row r="20" spans="1:13" ht="16.5" thickTop="1" x14ac:dyDescent="0.25">
      <c r="A20" s="13"/>
      <c r="B20" s="76"/>
      <c r="C20" s="12"/>
      <c r="D20" s="12"/>
      <c r="E20" s="121"/>
      <c r="F20" s="121"/>
      <c r="G20" s="102"/>
      <c r="H20" s="235" t="s">
        <v>368</v>
      </c>
      <c r="I20" s="235"/>
      <c r="J20" s="102"/>
      <c r="K20" s="235" t="s">
        <v>369</v>
      </c>
      <c r="L20" s="235"/>
      <c r="M20" s="102"/>
    </row>
    <row r="21" spans="1:13" ht="15.75" x14ac:dyDescent="0.25">
      <c r="A21" s="13"/>
      <c r="B21" s="76"/>
      <c r="C21" s="12"/>
      <c r="D21" s="12"/>
      <c r="E21" s="120"/>
      <c r="F21" s="120"/>
      <c r="G21" s="102"/>
      <c r="H21" s="236" t="s">
        <v>370</v>
      </c>
      <c r="I21" s="236"/>
      <c r="J21" s="102"/>
      <c r="K21" s="236" t="s">
        <v>355</v>
      </c>
      <c r="L21" s="236"/>
      <c r="M21" s="102"/>
    </row>
    <row r="22" spans="1:13" ht="15.75" x14ac:dyDescent="0.25">
      <c r="A22" s="13"/>
      <c r="B22" s="76"/>
      <c r="C22" s="12"/>
      <c r="D22" s="12"/>
      <c r="E22" s="236" t="s">
        <v>371</v>
      </c>
      <c r="F22" s="236"/>
      <c r="G22" s="102"/>
      <c r="H22" s="236" t="s">
        <v>372</v>
      </c>
      <c r="I22" s="236"/>
      <c r="J22" s="102"/>
      <c r="K22" s="236" t="s">
        <v>373</v>
      </c>
      <c r="L22" s="236"/>
      <c r="M22" s="102"/>
    </row>
    <row r="23" spans="1:13" ht="15.75" thickBot="1" x14ac:dyDescent="0.3">
      <c r="A23" s="13"/>
      <c r="B23" s="234" t="s">
        <v>270</v>
      </c>
      <c r="C23" s="65"/>
      <c r="D23" s="65"/>
      <c r="E23" s="240" t="s">
        <v>374</v>
      </c>
      <c r="F23" s="240"/>
      <c r="G23" s="66"/>
      <c r="H23" s="240" t="s">
        <v>375</v>
      </c>
      <c r="I23" s="240"/>
      <c r="J23" s="66"/>
      <c r="K23" s="240" t="s">
        <v>376</v>
      </c>
      <c r="L23" s="240"/>
      <c r="M23" s="66"/>
    </row>
    <row r="24" spans="1:13" ht="15.75" thickTop="1" x14ac:dyDescent="0.25">
      <c r="A24" s="13"/>
      <c r="B24" s="68" t="s">
        <v>361</v>
      </c>
      <c r="C24" s="12"/>
      <c r="D24" s="12"/>
      <c r="E24" s="125"/>
      <c r="F24" s="125"/>
      <c r="G24" s="12"/>
      <c r="H24" s="125"/>
      <c r="I24" s="125"/>
      <c r="J24" s="12"/>
      <c r="K24" s="125"/>
      <c r="L24" s="125"/>
      <c r="M24" s="12"/>
    </row>
    <row r="25" spans="1:13" x14ac:dyDescent="0.25">
      <c r="A25" s="13"/>
      <c r="B25" s="233" t="s">
        <v>362</v>
      </c>
      <c r="C25" s="12"/>
      <c r="D25" s="12"/>
      <c r="E25" s="130" t="s">
        <v>171</v>
      </c>
      <c r="F25" s="69">
        <v>1091</v>
      </c>
      <c r="G25" s="12"/>
      <c r="H25" s="130" t="s">
        <v>171</v>
      </c>
      <c r="I25" s="69">
        <v>1091</v>
      </c>
      <c r="J25" s="12"/>
      <c r="K25" s="130" t="s">
        <v>171</v>
      </c>
      <c r="L25" s="71" t="s">
        <v>201</v>
      </c>
      <c r="M25" s="12"/>
    </row>
    <row r="26" spans="1:13" ht="15.75" thickBot="1" x14ac:dyDescent="0.3">
      <c r="A26" s="13"/>
      <c r="B26" s="152" t="s">
        <v>377</v>
      </c>
      <c r="C26" s="65"/>
      <c r="D26" s="65"/>
      <c r="E26" s="82">
        <v>496</v>
      </c>
      <c r="F26" s="82"/>
      <c r="G26" s="65"/>
      <c r="H26" s="82" t="s">
        <v>201</v>
      </c>
      <c r="I26" s="82"/>
      <c r="J26" s="65"/>
      <c r="K26" s="82">
        <v>496</v>
      </c>
      <c r="L26" s="82"/>
      <c r="M26" s="65"/>
    </row>
    <row r="27" spans="1:13" ht="16.5" thickTop="1" thickBot="1" x14ac:dyDescent="0.3">
      <c r="A27" s="13"/>
      <c r="B27" s="73" t="s">
        <v>40</v>
      </c>
      <c r="C27" s="74"/>
      <c r="D27" s="74"/>
      <c r="E27" s="133" t="s">
        <v>171</v>
      </c>
      <c r="F27" s="75">
        <v>1587</v>
      </c>
      <c r="G27" s="74"/>
      <c r="H27" s="133" t="s">
        <v>171</v>
      </c>
      <c r="I27" s="75">
        <v>1091</v>
      </c>
      <c r="J27" s="74"/>
      <c r="K27" s="133" t="s">
        <v>171</v>
      </c>
      <c r="L27" s="134">
        <v>496</v>
      </c>
      <c r="M27" s="74"/>
    </row>
    <row r="28" spans="1:13" ht="15.75" thickTop="1" x14ac:dyDescent="0.25">
      <c r="A28" s="13"/>
      <c r="B28" s="68" t="s">
        <v>363</v>
      </c>
      <c r="C28" s="12"/>
      <c r="D28" s="12"/>
      <c r="E28" s="85"/>
      <c r="F28" s="85"/>
      <c r="G28" s="12"/>
      <c r="H28" s="85"/>
      <c r="I28" s="85"/>
      <c r="J28" s="12"/>
      <c r="K28" s="85"/>
      <c r="L28" s="85"/>
      <c r="M28" s="12"/>
    </row>
    <row r="29" spans="1:13" x14ac:dyDescent="0.25">
      <c r="A29" s="13"/>
      <c r="B29" s="233" t="s">
        <v>364</v>
      </c>
      <c r="C29" s="12"/>
      <c r="D29" s="12"/>
      <c r="E29" s="130" t="s">
        <v>171</v>
      </c>
      <c r="F29" s="69">
        <v>105725</v>
      </c>
      <c r="G29" s="12"/>
      <c r="H29" s="130" t="s">
        <v>171</v>
      </c>
      <c r="I29" s="71" t="s">
        <v>201</v>
      </c>
      <c r="J29" s="12"/>
      <c r="K29" s="130" t="s">
        <v>171</v>
      </c>
      <c r="L29" s="69">
        <v>105725</v>
      </c>
      <c r="M29" s="12"/>
    </row>
    <row r="30" spans="1:13" x14ac:dyDescent="0.25">
      <c r="A30" s="13"/>
      <c r="B30" s="233" t="s">
        <v>366</v>
      </c>
      <c r="C30" s="12"/>
      <c r="D30" s="12"/>
      <c r="E30" s="80">
        <v>75000</v>
      </c>
      <c r="F30" s="80"/>
      <c r="G30" s="12"/>
      <c r="H30" s="86" t="s">
        <v>201</v>
      </c>
      <c r="I30" s="86"/>
      <c r="J30" s="12"/>
      <c r="K30" s="80">
        <v>75000</v>
      </c>
      <c r="L30" s="80"/>
      <c r="M30" s="12"/>
    </row>
    <row r="31" spans="1:13" ht="15.75" thickBot="1" x14ac:dyDescent="0.3">
      <c r="A31" s="13"/>
      <c r="B31" s="152" t="s">
        <v>112</v>
      </c>
      <c r="C31" s="65"/>
      <c r="D31" s="65"/>
      <c r="E31" s="158">
        <v>4824</v>
      </c>
      <c r="F31" s="158"/>
      <c r="G31" s="65"/>
      <c r="H31" s="82" t="s">
        <v>201</v>
      </c>
      <c r="I31" s="82"/>
      <c r="J31" s="65"/>
      <c r="K31" s="158">
        <v>4824</v>
      </c>
      <c r="L31" s="158"/>
      <c r="M31" s="65"/>
    </row>
    <row r="32" spans="1:13" ht="16.5" thickTop="1" thickBot="1" x14ac:dyDescent="0.3">
      <c r="A32" s="13"/>
      <c r="B32" s="73" t="s">
        <v>51</v>
      </c>
      <c r="C32" s="74"/>
      <c r="D32" s="74"/>
      <c r="E32" s="133" t="s">
        <v>171</v>
      </c>
      <c r="F32" s="75">
        <v>185549</v>
      </c>
      <c r="G32" s="74"/>
      <c r="H32" s="133" t="s">
        <v>171</v>
      </c>
      <c r="I32" s="134" t="s">
        <v>201</v>
      </c>
      <c r="J32" s="74"/>
      <c r="K32" s="133" t="s">
        <v>171</v>
      </c>
      <c r="L32" s="75">
        <v>185549</v>
      </c>
      <c r="M32" s="74"/>
    </row>
    <row r="33" spans="1:13" ht="15.75" thickTop="1" x14ac:dyDescent="0.25">
      <c r="A33" s="13"/>
      <c r="B33" s="142"/>
      <c r="C33" s="142"/>
      <c r="D33" s="142"/>
      <c r="E33" s="142"/>
      <c r="F33" s="142"/>
      <c r="G33" s="142"/>
      <c r="H33" s="142"/>
      <c r="I33" s="142"/>
      <c r="J33" s="142"/>
      <c r="K33" s="142"/>
      <c r="L33" s="142"/>
      <c r="M33" s="142"/>
    </row>
    <row r="34" spans="1:13" ht="30" customHeight="1" x14ac:dyDescent="0.25">
      <c r="A34" s="13"/>
      <c r="B34" s="143" t="s">
        <v>378</v>
      </c>
      <c r="C34" s="143"/>
      <c r="D34" s="143"/>
      <c r="E34" s="143"/>
      <c r="F34" s="143"/>
      <c r="G34" s="143"/>
      <c r="H34" s="143"/>
      <c r="I34" s="143"/>
      <c r="J34" s="143"/>
      <c r="K34" s="143"/>
      <c r="L34" s="143"/>
      <c r="M34" s="143"/>
    </row>
  </sheetData>
  <mergeCells count="64">
    <mergeCell ref="A1:A2"/>
    <mergeCell ref="B1:M1"/>
    <mergeCell ref="B2:M2"/>
    <mergeCell ref="B3:M3"/>
    <mergeCell ref="A4:A34"/>
    <mergeCell ref="B4:M4"/>
    <mergeCell ref="B5:M5"/>
    <mergeCell ref="B6:M6"/>
    <mergeCell ref="B33:M33"/>
    <mergeCell ref="B34:M34"/>
    <mergeCell ref="E30:F30"/>
    <mergeCell ref="H30:I30"/>
    <mergeCell ref="K30:L30"/>
    <mergeCell ref="E31:F31"/>
    <mergeCell ref="H31:I31"/>
    <mergeCell ref="K31:L31"/>
    <mergeCell ref="E26:F26"/>
    <mergeCell ref="H26:I26"/>
    <mergeCell ref="K26:L26"/>
    <mergeCell ref="E28:F28"/>
    <mergeCell ref="H28:I28"/>
    <mergeCell ref="K28:L28"/>
    <mergeCell ref="E23:F23"/>
    <mergeCell ref="H23:I23"/>
    <mergeCell ref="K23:L23"/>
    <mergeCell ref="E24:F24"/>
    <mergeCell ref="H24:I24"/>
    <mergeCell ref="K24:L24"/>
    <mergeCell ref="E21:F21"/>
    <mergeCell ref="H21:I21"/>
    <mergeCell ref="K21:L21"/>
    <mergeCell ref="E22:F22"/>
    <mergeCell ref="H22:I22"/>
    <mergeCell ref="K22:L22"/>
    <mergeCell ref="E19:F19"/>
    <mergeCell ref="H19:I19"/>
    <mergeCell ref="K19:L19"/>
    <mergeCell ref="E20:F20"/>
    <mergeCell ref="H20:I20"/>
    <mergeCell ref="K20:L20"/>
    <mergeCell ref="E16:F16"/>
    <mergeCell ref="H16:I16"/>
    <mergeCell ref="K16:L16"/>
    <mergeCell ref="E17:F17"/>
    <mergeCell ref="H17:I17"/>
    <mergeCell ref="K17:L17"/>
    <mergeCell ref="E11:F11"/>
    <mergeCell ref="H11:I11"/>
    <mergeCell ref="K11:L11"/>
    <mergeCell ref="E14:F14"/>
    <mergeCell ref="H14:I14"/>
    <mergeCell ref="K14:L14"/>
    <mergeCell ref="E9:F9"/>
    <mergeCell ref="H9:I9"/>
    <mergeCell ref="K9:L9"/>
    <mergeCell ref="E10:F10"/>
    <mergeCell ref="H10:I10"/>
    <mergeCell ref="K10:L10"/>
    <mergeCell ref="E7:F7"/>
    <mergeCell ref="H7:I7"/>
    <mergeCell ref="K7:L7"/>
    <mergeCell ref="E8:F8"/>
    <mergeCell ref="H8:I8"/>
    <mergeCell ref="K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29.28515625" bestFit="1" customWidth="1"/>
    <col min="4" max="4" width="9.5703125" bestFit="1" customWidth="1"/>
    <col min="5" max="5" width="4.140625" bestFit="1" customWidth="1"/>
    <col min="6" max="6" width="1.5703125" bestFit="1" customWidth="1"/>
    <col min="7" max="7" width="9.28515625" bestFit="1" customWidth="1"/>
    <col min="8" max="8" width="1.85546875" bestFit="1" customWidth="1"/>
    <col min="9" max="9" width="4.140625" bestFit="1" customWidth="1"/>
    <col min="10" max="10" width="5.7109375" bestFit="1" customWidth="1"/>
    <col min="11" max="11" width="11.85546875" bestFit="1" customWidth="1"/>
    <col min="12" max="12" width="2.7109375" customWidth="1"/>
    <col min="13" max="13" width="5.7109375" customWidth="1"/>
    <col min="14" max="14" width="1.85546875" bestFit="1" customWidth="1"/>
    <col min="15" max="15" width="5.42578125" bestFit="1" customWidth="1"/>
    <col min="16" max="16" width="4.85546875" bestFit="1" customWidth="1"/>
    <col min="18" max="18" width="2.5703125" customWidth="1"/>
    <col min="19" max="19" width="7.28515625" customWidth="1"/>
    <col min="20" max="20" width="1.5703125" bestFit="1" customWidth="1"/>
    <col min="21" max="21" width="7.42578125" bestFit="1" customWidth="1"/>
    <col min="24" max="24" width="2.28515625" customWidth="1"/>
    <col min="25" max="25" width="1.85546875" customWidth="1"/>
    <col min="28" max="28" width="1.85546875" bestFit="1" customWidth="1"/>
    <col min="29" max="29" width="3.28515625" bestFit="1" customWidth="1"/>
    <col min="30" max="30" width="1.5703125" bestFit="1" customWidth="1"/>
  </cols>
  <sheetData>
    <row r="1" spans="1:30" ht="15" customHeight="1" x14ac:dyDescent="0.25">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3</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x14ac:dyDescent="0.25">
      <c r="A4" s="13" t="s">
        <v>518</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3"/>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ht="15.75" thickBot="1" x14ac:dyDescent="0.3">
      <c r="A6" s="13"/>
      <c r="B6" s="241" t="s">
        <v>167</v>
      </c>
      <c r="C6" s="241"/>
      <c r="D6" s="241"/>
      <c r="E6" s="241"/>
      <c r="F6" s="241"/>
      <c r="G6" s="241"/>
      <c r="H6" s="241"/>
      <c r="I6" s="241"/>
      <c r="J6" s="241"/>
      <c r="K6" s="241"/>
      <c r="L6" s="241"/>
      <c r="M6" s="241"/>
      <c r="N6" s="241"/>
      <c r="O6" s="241"/>
      <c r="P6" s="241"/>
      <c r="Q6" s="241"/>
      <c r="R6" s="241"/>
      <c r="S6" s="241"/>
      <c r="T6" s="241"/>
      <c r="U6" s="241"/>
      <c r="V6" s="241"/>
      <c r="W6" s="241"/>
      <c r="X6" s="241"/>
      <c r="Y6" s="241"/>
      <c r="Z6" s="241"/>
      <c r="AA6" s="241"/>
      <c r="AB6" s="241"/>
      <c r="AC6" s="241"/>
      <c r="AD6" s="241"/>
    </row>
    <row r="7" spans="1:30" ht="16.5" thickTop="1" thickBot="1" x14ac:dyDescent="0.3">
      <c r="A7" s="13"/>
      <c r="B7" s="253" t="s">
        <v>263</v>
      </c>
      <c r="C7" s="253"/>
      <c r="D7" s="253"/>
      <c r="E7" s="253"/>
      <c r="F7" s="253"/>
      <c r="G7" s="253"/>
      <c r="H7" s="253"/>
      <c r="I7" s="253"/>
      <c r="J7" s="253"/>
      <c r="K7" s="253"/>
      <c r="L7" s="253"/>
      <c r="M7" s="253"/>
      <c r="N7" s="253"/>
      <c r="O7" s="253"/>
      <c r="P7" s="253"/>
      <c r="Q7" s="253"/>
      <c r="R7" s="253"/>
      <c r="S7" s="253"/>
      <c r="T7" s="64"/>
    </row>
    <row r="8" spans="1:30" ht="15.75" thickTop="1" x14ac:dyDescent="0.25">
      <c r="A8" s="13"/>
      <c r="B8" s="12"/>
      <c r="C8" s="102"/>
      <c r="D8" s="102"/>
      <c r="E8" s="102"/>
      <c r="F8" s="102"/>
      <c r="G8" s="102"/>
      <c r="H8" s="102"/>
      <c r="I8" s="121"/>
      <c r="J8" s="121"/>
      <c r="K8" s="102"/>
      <c r="L8" s="123" t="s">
        <v>391</v>
      </c>
      <c r="M8" s="123"/>
      <c r="N8" s="102"/>
      <c r="O8" s="123" t="s">
        <v>392</v>
      </c>
      <c r="P8" s="123"/>
      <c r="Q8" s="102"/>
      <c r="R8" s="121"/>
      <c r="S8" s="121"/>
      <c r="T8" s="102"/>
    </row>
    <row r="9" spans="1:30" x14ac:dyDescent="0.25">
      <c r="A9" s="13"/>
      <c r="B9" s="12"/>
      <c r="C9" s="102"/>
      <c r="D9" s="102"/>
      <c r="E9" s="102"/>
      <c r="F9" s="102"/>
      <c r="G9" s="102"/>
      <c r="H9" s="102"/>
      <c r="I9" s="120"/>
      <c r="J9" s="120"/>
      <c r="K9" s="102"/>
      <c r="L9" s="122" t="s">
        <v>393</v>
      </c>
      <c r="M9" s="122"/>
      <c r="N9" s="102"/>
      <c r="O9" s="122" t="s">
        <v>393</v>
      </c>
      <c r="P9" s="122"/>
      <c r="Q9" s="102"/>
      <c r="R9" s="120"/>
      <c r="S9" s="120"/>
      <c r="T9" s="102"/>
    </row>
    <row r="10" spans="1:30" x14ac:dyDescent="0.25">
      <c r="A10" s="13"/>
      <c r="B10" s="12"/>
      <c r="C10" s="102"/>
      <c r="D10" s="102"/>
      <c r="E10" s="102"/>
      <c r="F10" s="102"/>
      <c r="G10" s="103" t="s">
        <v>394</v>
      </c>
      <c r="H10" s="102"/>
      <c r="I10" s="120"/>
      <c r="J10" s="120"/>
      <c r="K10" s="102"/>
      <c r="L10" s="122" t="s">
        <v>395</v>
      </c>
      <c r="M10" s="122"/>
      <c r="N10" s="102"/>
      <c r="O10" s="122" t="s">
        <v>395</v>
      </c>
      <c r="P10" s="122"/>
      <c r="Q10" s="102"/>
      <c r="R10" s="122" t="s">
        <v>249</v>
      </c>
      <c r="S10" s="122"/>
      <c r="T10" s="102"/>
    </row>
    <row r="11" spans="1:30" x14ac:dyDescent="0.25">
      <c r="A11" s="13"/>
      <c r="B11" s="12"/>
      <c r="C11" s="102"/>
      <c r="D11" s="102"/>
      <c r="E11" s="102"/>
      <c r="F11" s="102"/>
      <c r="G11" s="103" t="s">
        <v>396</v>
      </c>
      <c r="H11" s="102"/>
      <c r="I11" s="122" t="s">
        <v>397</v>
      </c>
      <c r="J11" s="122"/>
      <c r="K11" s="102"/>
      <c r="L11" s="122" t="s">
        <v>91</v>
      </c>
      <c r="M11" s="122"/>
      <c r="N11" s="102"/>
      <c r="O11" s="122" t="s">
        <v>91</v>
      </c>
      <c r="P11" s="122"/>
      <c r="Q11" s="102"/>
      <c r="R11" s="122" t="s">
        <v>398</v>
      </c>
      <c r="S11" s="122"/>
      <c r="T11" s="102"/>
    </row>
    <row r="12" spans="1:30" ht="15.75" thickBot="1" x14ac:dyDescent="0.3">
      <c r="A12" s="13"/>
      <c r="B12" s="243" t="s">
        <v>399</v>
      </c>
      <c r="C12" s="66"/>
      <c r="D12" s="244" t="s">
        <v>400</v>
      </c>
      <c r="E12" s="66"/>
      <c r="F12" s="66"/>
      <c r="G12" s="244" t="s">
        <v>326</v>
      </c>
      <c r="H12" s="66"/>
      <c r="I12" s="254" t="s">
        <v>271</v>
      </c>
      <c r="J12" s="254"/>
      <c r="K12" s="66"/>
      <c r="L12" s="254" t="s">
        <v>401</v>
      </c>
      <c r="M12" s="254"/>
      <c r="N12" s="66"/>
      <c r="O12" s="254" t="s">
        <v>402</v>
      </c>
      <c r="P12" s="254"/>
      <c r="Q12" s="66"/>
      <c r="R12" s="254" t="s">
        <v>403</v>
      </c>
      <c r="S12" s="254"/>
      <c r="T12" s="66"/>
    </row>
    <row r="13" spans="1:30" ht="15.75" thickTop="1" x14ac:dyDescent="0.25">
      <c r="A13" s="13"/>
      <c r="B13" s="12"/>
      <c r="C13" s="102"/>
      <c r="D13" s="102"/>
      <c r="E13" s="102"/>
      <c r="F13" s="102"/>
      <c r="G13" s="102"/>
      <c r="H13" s="102"/>
      <c r="I13" s="121"/>
      <c r="J13" s="121"/>
      <c r="K13" s="102"/>
      <c r="L13" s="121"/>
      <c r="M13" s="121"/>
      <c r="N13" s="102"/>
      <c r="O13" s="121"/>
      <c r="P13" s="121"/>
      <c r="Q13" s="102"/>
      <c r="R13" s="121"/>
      <c r="S13" s="121"/>
      <c r="T13" s="102"/>
    </row>
    <row r="14" spans="1:30" x14ac:dyDescent="0.25">
      <c r="A14" s="13"/>
      <c r="B14" s="245" t="s">
        <v>404</v>
      </c>
      <c r="C14" s="12"/>
      <c r="D14" s="246" t="s">
        <v>405</v>
      </c>
      <c r="E14" s="12"/>
      <c r="F14" s="27"/>
      <c r="G14" s="247">
        <v>41791</v>
      </c>
      <c r="H14" s="27"/>
      <c r="I14" s="169" t="s">
        <v>406</v>
      </c>
      <c r="J14" s="170">
        <v>6350</v>
      </c>
      <c r="K14" s="27"/>
      <c r="L14" s="169" t="s">
        <v>171</v>
      </c>
      <c r="M14" s="162" t="s">
        <v>201</v>
      </c>
      <c r="N14" s="27"/>
      <c r="O14" s="169" t="s">
        <v>171</v>
      </c>
      <c r="P14" s="162">
        <v>107</v>
      </c>
      <c r="Q14" s="27"/>
      <c r="R14" s="169" t="s">
        <v>171</v>
      </c>
      <c r="S14" s="162" t="s">
        <v>201</v>
      </c>
      <c r="T14" s="27"/>
    </row>
    <row r="15" spans="1:30" x14ac:dyDescent="0.25">
      <c r="A15" s="13"/>
      <c r="B15" s="245" t="s">
        <v>407</v>
      </c>
      <c r="C15" s="12"/>
      <c r="D15" s="246" t="s">
        <v>405</v>
      </c>
      <c r="E15" s="12"/>
      <c r="F15" s="27"/>
      <c r="G15" s="247">
        <v>41852</v>
      </c>
      <c r="H15" s="27"/>
      <c r="I15" s="169" t="s">
        <v>408</v>
      </c>
      <c r="J15" s="170">
        <v>5250</v>
      </c>
      <c r="K15" s="27"/>
      <c r="L15" s="163" t="s">
        <v>201</v>
      </c>
      <c r="M15" s="163"/>
      <c r="N15" s="27"/>
      <c r="O15" s="163">
        <v>316</v>
      </c>
      <c r="P15" s="163"/>
      <c r="Q15" s="27"/>
      <c r="R15" s="163" t="s">
        <v>201</v>
      </c>
      <c r="S15" s="163"/>
      <c r="T15" s="27"/>
    </row>
    <row r="16" spans="1:30" ht="15.75" thickBot="1" x14ac:dyDescent="0.3">
      <c r="A16" s="13"/>
      <c r="B16" s="248" t="s">
        <v>409</v>
      </c>
      <c r="C16" s="65"/>
      <c r="D16" s="249" t="s">
        <v>405</v>
      </c>
      <c r="E16" s="65"/>
      <c r="F16" s="34"/>
      <c r="G16" s="250">
        <v>41791</v>
      </c>
      <c r="H16" s="34"/>
      <c r="I16" s="178" t="s">
        <v>171</v>
      </c>
      <c r="J16" s="177">
        <v>75000</v>
      </c>
      <c r="K16" s="34"/>
      <c r="L16" s="203" t="s">
        <v>201</v>
      </c>
      <c r="M16" s="203"/>
      <c r="N16" s="34"/>
      <c r="O16" s="202">
        <v>2136</v>
      </c>
      <c r="P16" s="202"/>
      <c r="Q16" s="34"/>
      <c r="R16" s="203" t="s">
        <v>201</v>
      </c>
      <c r="S16" s="203"/>
      <c r="T16" s="34"/>
    </row>
    <row r="17" spans="1:30" ht="16.5" thickTop="1" thickBot="1" x14ac:dyDescent="0.3">
      <c r="A17" s="13"/>
      <c r="B17" s="251" t="s">
        <v>410</v>
      </c>
      <c r="C17" s="74"/>
      <c r="D17" s="154"/>
      <c r="E17" s="74"/>
      <c r="F17" s="41"/>
      <c r="G17" s="252"/>
      <c r="H17" s="41"/>
      <c r="I17" s="255"/>
      <c r="J17" s="255"/>
      <c r="K17" s="41"/>
      <c r="L17" s="183" t="s">
        <v>171</v>
      </c>
      <c r="M17" s="185" t="s">
        <v>201</v>
      </c>
      <c r="N17" s="41"/>
      <c r="O17" s="183" t="s">
        <v>171</v>
      </c>
      <c r="P17" s="184">
        <v>2559</v>
      </c>
      <c r="Q17" s="41"/>
      <c r="R17" s="183" t="s">
        <v>171</v>
      </c>
      <c r="S17" s="185" t="s">
        <v>201</v>
      </c>
      <c r="T17" s="41"/>
    </row>
    <row r="18" spans="1:30" ht="16.5" thickTop="1" thickBot="1" x14ac:dyDescent="0.3">
      <c r="A18" s="13"/>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row>
    <row r="19" spans="1:30" ht="16.5" thickTop="1" thickBot="1" x14ac:dyDescent="0.3">
      <c r="A19" s="13"/>
      <c r="B19" s="265" t="s">
        <v>374</v>
      </c>
      <c r="C19" s="265"/>
      <c r="D19" s="265"/>
      <c r="E19" s="265"/>
      <c r="F19" s="265"/>
      <c r="G19" s="265"/>
      <c r="H19" s="265"/>
      <c r="I19" s="265"/>
      <c r="J19" s="265"/>
      <c r="K19" s="265"/>
      <c r="L19" s="265"/>
      <c r="M19" s="265"/>
      <c r="N19" s="265"/>
      <c r="O19" s="265"/>
      <c r="P19" s="265"/>
      <c r="Q19" s="265"/>
      <c r="R19" s="265"/>
      <c r="S19" s="265"/>
      <c r="T19" s="64"/>
    </row>
    <row r="20" spans="1:30" ht="15.75" thickTop="1" x14ac:dyDescent="0.25">
      <c r="A20" s="13"/>
      <c r="B20" s="12"/>
      <c r="C20" s="102"/>
      <c r="D20" s="102"/>
      <c r="E20" s="102"/>
      <c r="F20" s="102"/>
      <c r="G20" s="102"/>
      <c r="H20" s="102"/>
      <c r="I20" s="121"/>
      <c r="J20" s="121"/>
      <c r="K20" s="102"/>
      <c r="L20" s="267" t="s">
        <v>391</v>
      </c>
      <c r="M20" s="267"/>
      <c r="N20" s="102"/>
      <c r="O20" s="267" t="s">
        <v>392</v>
      </c>
      <c r="P20" s="267"/>
      <c r="Q20" s="102"/>
      <c r="R20" s="121"/>
      <c r="S20" s="121"/>
      <c r="T20" s="102"/>
    </row>
    <row r="21" spans="1:30" x14ac:dyDescent="0.25">
      <c r="A21" s="13"/>
      <c r="B21" s="12"/>
      <c r="C21" s="102"/>
      <c r="D21" s="102"/>
      <c r="E21" s="102"/>
      <c r="F21" s="102"/>
      <c r="G21" s="102"/>
      <c r="H21" s="102"/>
      <c r="I21" s="120"/>
      <c r="J21" s="120"/>
      <c r="K21" s="102"/>
      <c r="L21" s="266" t="s">
        <v>393</v>
      </c>
      <c r="M21" s="266"/>
      <c r="N21" s="102"/>
      <c r="O21" s="266" t="s">
        <v>393</v>
      </c>
      <c r="P21" s="266"/>
      <c r="Q21" s="102"/>
      <c r="R21" s="120"/>
      <c r="S21" s="120"/>
      <c r="T21" s="102"/>
    </row>
    <row r="22" spans="1:30" x14ac:dyDescent="0.25">
      <c r="A22" s="13"/>
      <c r="B22" s="12"/>
      <c r="C22" s="102"/>
      <c r="D22" s="102"/>
      <c r="E22" s="102"/>
      <c r="F22" s="102"/>
      <c r="G22" s="246" t="s">
        <v>394</v>
      </c>
      <c r="H22" s="102"/>
      <c r="I22" s="120"/>
      <c r="J22" s="120"/>
      <c r="K22" s="102"/>
      <c r="L22" s="266" t="s">
        <v>395</v>
      </c>
      <c r="M22" s="266"/>
      <c r="N22" s="102"/>
      <c r="O22" s="266" t="s">
        <v>395</v>
      </c>
      <c r="P22" s="266"/>
      <c r="Q22" s="102"/>
      <c r="R22" s="266" t="s">
        <v>249</v>
      </c>
      <c r="S22" s="266"/>
      <c r="T22" s="102"/>
    </row>
    <row r="23" spans="1:30" x14ac:dyDescent="0.25">
      <c r="A23" s="13"/>
      <c r="B23" s="12"/>
      <c r="C23" s="102"/>
      <c r="D23" s="102"/>
      <c r="E23" s="102"/>
      <c r="F23" s="102"/>
      <c r="G23" s="246" t="s">
        <v>396</v>
      </c>
      <c r="H23" s="102"/>
      <c r="I23" s="266" t="s">
        <v>397</v>
      </c>
      <c r="J23" s="266"/>
      <c r="K23" s="102"/>
      <c r="L23" s="266" t="s">
        <v>91</v>
      </c>
      <c r="M23" s="266"/>
      <c r="N23" s="102"/>
      <c r="O23" s="266" t="s">
        <v>91</v>
      </c>
      <c r="P23" s="266"/>
      <c r="Q23" s="102"/>
      <c r="R23" s="266" t="s">
        <v>398</v>
      </c>
      <c r="S23" s="266"/>
      <c r="T23" s="102"/>
    </row>
    <row r="24" spans="1:30" ht="15.75" thickBot="1" x14ac:dyDescent="0.3">
      <c r="A24" s="13"/>
      <c r="B24" s="256" t="s">
        <v>399</v>
      </c>
      <c r="C24" s="66"/>
      <c r="D24" s="249" t="s">
        <v>400</v>
      </c>
      <c r="E24" s="66"/>
      <c r="F24" s="66"/>
      <c r="G24" s="249" t="s">
        <v>326</v>
      </c>
      <c r="H24" s="66"/>
      <c r="I24" s="268" t="s">
        <v>271</v>
      </c>
      <c r="J24" s="268"/>
      <c r="K24" s="66"/>
      <c r="L24" s="268" t="s">
        <v>401</v>
      </c>
      <c r="M24" s="268"/>
      <c r="N24" s="66"/>
      <c r="O24" s="268" t="s">
        <v>402</v>
      </c>
      <c r="P24" s="268"/>
      <c r="Q24" s="66"/>
      <c r="R24" s="268" t="s">
        <v>403</v>
      </c>
      <c r="S24" s="268"/>
      <c r="T24" s="66"/>
    </row>
    <row r="25" spans="1:30" ht="15.75" thickTop="1" x14ac:dyDescent="0.25">
      <c r="A25" s="13"/>
      <c r="B25" s="12"/>
      <c r="C25" s="102"/>
      <c r="D25" s="102"/>
      <c r="E25" s="102"/>
      <c r="F25" s="102"/>
      <c r="G25" s="102"/>
      <c r="H25" s="102"/>
      <c r="I25" s="121"/>
      <c r="J25" s="121"/>
      <c r="K25" s="102"/>
      <c r="L25" s="121"/>
      <c r="M25" s="121"/>
      <c r="N25" s="102"/>
      <c r="O25" s="121"/>
      <c r="P25" s="121"/>
      <c r="Q25" s="102"/>
      <c r="R25" s="121"/>
      <c r="S25" s="121"/>
      <c r="T25" s="102"/>
    </row>
    <row r="26" spans="1:30" x14ac:dyDescent="0.25">
      <c r="A26" s="13"/>
      <c r="B26" s="245" t="s">
        <v>404</v>
      </c>
      <c r="C26" s="12"/>
      <c r="D26" s="246" t="s">
        <v>405</v>
      </c>
      <c r="E26" s="12"/>
      <c r="F26" s="12"/>
      <c r="G26" s="257">
        <v>41548</v>
      </c>
      <c r="H26" s="12"/>
      <c r="I26" s="107" t="s">
        <v>406</v>
      </c>
      <c r="J26" s="108">
        <v>7050</v>
      </c>
      <c r="K26" s="12"/>
      <c r="L26" s="107" t="s">
        <v>171</v>
      </c>
      <c r="M26" s="109">
        <v>239</v>
      </c>
      <c r="N26" s="12"/>
      <c r="O26" s="107" t="s">
        <v>171</v>
      </c>
      <c r="P26" s="258" t="s">
        <v>201</v>
      </c>
      <c r="Q26" s="12"/>
      <c r="R26" s="107" t="s">
        <v>171</v>
      </c>
      <c r="S26" s="258" t="s">
        <v>201</v>
      </c>
      <c r="T26" s="12"/>
    </row>
    <row r="27" spans="1:30" x14ac:dyDescent="0.25">
      <c r="A27" s="13"/>
      <c r="B27" s="245" t="s">
        <v>407</v>
      </c>
      <c r="C27" s="12"/>
      <c r="D27" s="246" t="s">
        <v>405</v>
      </c>
      <c r="E27" s="12"/>
      <c r="F27" s="12"/>
      <c r="G27" s="257">
        <v>41579</v>
      </c>
      <c r="H27" s="12"/>
      <c r="I27" s="107" t="s">
        <v>408</v>
      </c>
      <c r="J27" s="108">
        <v>3000</v>
      </c>
      <c r="K27" s="12"/>
      <c r="L27" s="127">
        <v>257</v>
      </c>
      <c r="M27" s="127"/>
      <c r="N27" s="12"/>
      <c r="O27" s="269" t="s">
        <v>201</v>
      </c>
      <c r="P27" s="269"/>
      <c r="Q27" s="12"/>
      <c r="R27" s="269" t="s">
        <v>201</v>
      </c>
      <c r="S27" s="269"/>
      <c r="T27" s="12"/>
    </row>
    <row r="28" spans="1:30" ht="15.75" thickBot="1" x14ac:dyDescent="0.3">
      <c r="A28" s="13"/>
      <c r="B28" s="248" t="s">
        <v>409</v>
      </c>
      <c r="C28" s="65"/>
      <c r="D28" s="249" t="s">
        <v>405</v>
      </c>
      <c r="E28" s="65"/>
      <c r="F28" s="65"/>
      <c r="G28" s="259">
        <v>41791</v>
      </c>
      <c r="H28" s="65"/>
      <c r="I28" s="256" t="s">
        <v>171</v>
      </c>
      <c r="J28" s="260">
        <v>75000</v>
      </c>
      <c r="K28" s="65"/>
      <c r="L28" s="270" t="s">
        <v>201</v>
      </c>
      <c r="M28" s="270"/>
      <c r="N28" s="65"/>
      <c r="O28" s="271">
        <v>3044</v>
      </c>
      <c r="P28" s="271"/>
      <c r="Q28" s="65"/>
      <c r="R28" s="271">
        <v>1780</v>
      </c>
      <c r="S28" s="271"/>
      <c r="T28" s="65"/>
    </row>
    <row r="29" spans="1:30" ht="16.5" thickTop="1" thickBot="1" x14ac:dyDescent="0.3">
      <c r="A29" s="13"/>
      <c r="B29" s="251" t="s">
        <v>410</v>
      </c>
      <c r="C29" s="74"/>
      <c r="D29" s="154"/>
      <c r="E29" s="74"/>
      <c r="F29" s="74"/>
      <c r="G29" s="154"/>
      <c r="H29" s="74"/>
      <c r="I29" s="272"/>
      <c r="J29" s="272"/>
      <c r="K29" s="74"/>
      <c r="L29" s="262" t="s">
        <v>171</v>
      </c>
      <c r="M29" s="263">
        <v>496</v>
      </c>
      <c r="N29" s="74"/>
      <c r="O29" s="262" t="s">
        <v>171</v>
      </c>
      <c r="P29" s="264">
        <v>3044</v>
      </c>
      <c r="Q29" s="74"/>
      <c r="R29" s="262" t="s">
        <v>171</v>
      </c>
      <c r="S29" s="264">
        <v>1780</v>
      </c>
      <c r="T29" s="74"/>
    </row>
    <row r="30" spans="1:30" ht="15.75" thickTop="1" x14ac:dyDescent="0.25">
      <c r="A30" s="13" t="s">
        <v>519</v>
      </c>
      <c r="B30" s="56" t="s">
        <v>4</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row>
    <row r="31" spans="1:30" x14ac:dyDescent="0.25">
      <c r="A31" s="13"/>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row>
    <row r="32" spans="1:30" ht="15.75" thickBot="1" x14ac:dyDescent="0.3">
      <c r="A32" s="13"/>
      <c r="B32" s="282" t="s">
        <v>167</v>
      </c>
      <c r="C32" s="282"/>
      <c r="D32" s="282"/>
      <c r="E32" s="282"/>
      <c r="F32" s="282"/>
      <c r="G32" s="282"/>
      <c r="H32" s="282"/>
      <c r="I32" s="282"/>
      <c r="J32" s="282"/>
      <c r="K32" s="282"/>
      <c r="L32" s="282"/>
      <c r="M32" s="282"/>
      <c r="N32" s="282"/>
      <c r="O32" s="282"/>
      <c r="P32" s="282"/>
      <c r="Q32" s="282"/>
      <c r="R32" s="282"/>
      <c r="S32" s="282"/>
      <c r="T32" s="282"/>
      <c r="U32" s="282"/>
      <c r="V32" s="282"/>
      <c r="W32" s="282"/>
      <c r="X32" s="282"/>
      <c r="Y32" s="282"/>
      <c r="Z32" s="282"/>
      <c r="AA32" s="282"/>
      <c r="AB32" s="282"/>
      <c r="AC32" s="282"/>
      <c r="AD32" s="282"/>
    </row>
    <row r="33" spans="1:30" ht="16.5" thickTop="1" thickBot="1" x14ac:dyDescent="0.3">
      <c r="A33" s="13"/>
      <c r="B33" s="62"/>
      <c r="C33" s="63"/>
      <c r="D33" s="253" t="s">
        <v>168</v>
      </c>
      <c r="E33" s="253"/>
      <c r="F33" s="253"/>
      <c r="G33" s="253"/>
      <c r="H33" s="253"/>
      <c r="I33" s="253"/>
      <c r="J33" s="253"/>
      <c r="K33" s="253"/>
      <c r="L33" s="253"/>
      <c r="M33" s="253"/>
      <c r="N33" s="253"/>
      <c r="O33" s="253"/>
      <c r="P33" s="253"/>
      <c r="Q33" s="253"/>
      <c r="R33" s="253"/>
      <c r="S33" s="253"/>
      <c r="T33" s="253"/>
      <c r="U33" s="253"/>
      <c r="V33" s="253"/>
      <c r="W33" s="253"/>
      <c r="X33" s="253"/>
      <c r="Y33" s="253"/>
      <c r="Z33" s="253"/>
      <c r="AA33" s="253"/>
      <c r="AB33" s="253"/>
      <c r="AC33" s="253"/>
      <c r="AD33" s="64"/>
    </row>
    <row r="34" spans="1:30" ht="15.75" thickTop="1" x14ac:dyDescent="0.25">
      <c r="A34" s="13"/>
      <c r="B34" s="12"/>
      <c r="C34" s="102"/>
      <c r="D34" s="123" t="s">
        <v>413</v>
      </c>
      <c r="E34" s="123"/>
      <c r="F34" s="123"/>
      <c r="G34" s="123"/>
      <c r="H34" s="123"/>
      <c r="I34" s="123"/>
      <c r="J34" s="63"/>
      <c r="K34" s="123" t="s">
        <v>414</v>
      </c>
      <c r="L34" s="123"/>
      <c r="M34" s="123"/>
      <c r="N34" s="123"/>
      <c r="O34" s="123"/>
      <c r="P34" s="123"/>
      <c r="Q34" s="123"/>
      <c r="R34" s="123"/>
      <c r="S34" s="123"/>
      <c r="T34" s="63"/>
      <c r="U34" s="121"/>
      <c r="V34" s="121"/>
      <c r="W34" s="121"/>
      <c r="X34" s="121"/>
      <c r="Y34" s="121"/>
      <c r="Z34" s="121"/>
      <c r="AA34" s="121"/>
      <c r="AB34" s="121"/>
      <c r="AC34" s="121"/>
      <c r="AD34" s="102"/>
    </row>
    <row r="35" spans="1:30" x14ac:dyDescent="0.25">
      <c r="A35" s="13"/>
      <c r="B35" s="12"/>
      <c r="C35" s="102"/>
      <c r="D35" s="122" t="s">
        <v>415</v>
      </c>
      <c r="E35" s="122"/>
      <c r="F35" s="122"/>
      <c r="G35" s="122"/>
      <c r="H35" s="122"/>
      <c r="I35" s="122"/>
      <c r="J35" s="102"/>
      <c r="K35" s="122" t="s">
        <v>416</v>
      </c>
      <c r="L35" s="122"/>
      <c r="M35" s="122"/>
      <c r="N35" s="122"/>
      <c r="O35" s="122"/>
      <c r="P35" s="122"/>
      <c r="Q35" s="122"/>
      <c r="R35" s="122"/>
      <c r="S35" s="122"/>
      <c r="T35" s="102"/>
      <c r="U35" s="122" t="s">
        <v>417</v>
      </c>
      <c r="V35" s="122"/>
      <c r="W35" s="122"/>
      <c r="X35" s="122"/>
      <c r="Y35" s="122"/>
      <c r="Z35" s="122"/>
      <c r="AA35" s="122"/>
      <c r="AB35" s="122"/>
      <c r="AC35" s="122"/>
      <c r="AD35" s="102"/>
    </row>
    <row r="36" spans="1:30" ht="15.75" thickBot="1" x14ac:dyDescent="0.3">
      <c r="A36" s="13"/>
      <c r="B36" s="12"/>
      <c r="C36" s="66"/>
      <c r="D36" s="254" t="s">
        <v>418</v>
      </c>
      <c r="E36" s="254"/>
      <c r="F36" s="254"/>
      <c r="G36" s="254"/>
      <c r="H36" s="254"/>
      <c r="I36" s="254"/>
      <c r="J36" s="102"/>
      <c r="K36" s="254" t="s">
        <v>419</v>
      </c>
      <c r="L36" s="254"/>
      <c r="M36" s="254"/>
      <c r="N36" s="254"/>
      <c r="O36" s="254"/>
      <c r="P36" s="254"/>
      <c r="Q36" s="254"/>
      <c r="R36" s="254"/>
      <c r="S36" s="254"/>
      <c r="T36" s="102"/>
      <c r="U36" s="254" t="s">
        <v>420</v>
      </c>
      <c r="V36" s="254"/>
      <c r="W36" s="254"/>
      <c r="X36" s="254"/>
      <c r="Y36" s="254"/>
      <c r="Z36" s="254"/>
      <c r="AA36" s="254"/>
      <c r="AB36" s="254"/>
      <c r="AC36" s="254"/>
      <c r="AD36" s="66"/>
    </row>
    <row r="37" spans="1:30" ht="16.5" thickTop="1" thickBot="1" x14ac:dyDescent="0.3">
      <c r="A37" s="13"/>
      <c r="B37" s="65"/>
      <c r="C37" s="23"/>
      <c r="D37" s="276">
        <v>2013</v>
      </c>
      <c r="E37" s="276"/>
      <c r="F37" s="23"/>
      <c r="G37" s="66"/>
      <c r="H37" s="265">
        <v>2012</v>
      </c>
      <c r="I37" s="265"/>
      <c r="J37" s="66"/>
      <c r="K37" s="244" t="s">
        <v>421</v>
      </c>
      <c r="L37" s="64"/>
      <c r="M37" s="25"/>
      <c r="N37" s="276">
        <v>2013</v>
      </c>
      <c r="O37" s="276"/>
      <c r="P37" s="25"/>
      <c r="Q37" s="64"/>
      <c r="R37" s="265">
        <v>2012</v>
      </c>
      <c r="S37" s="265"/>
      <c r="T37" s="66"/>
      <c r="U37" s="244" t="s">
        <v>421</v>
      </c>
      <c r="V37" s="64"/>
      <c r="W37" s="25"/>
      <c r="X37" s="276">
        <v>2013</v>
      </c>
      <c r="Y37" s="276"/>
      <c r="Z37" s="25"/>
      <c r="AA37" s="64"/>
      <c r="AB37" s="265">
        <v>2012</v>
      </c>
      <c r="AC37" s="265"/>
      <c r="AD37" s="66"/>
    </row>
    <row r="38" spans="1:30" ht="15.75" thickTop="1" x14ac:dyDescent="0.25">
      <c r="A38" s="13"/>
      <c r="B38" s="76"/>
      <c r="C38" s="27"/>
      <c r="D38" s="140"/>
      <c r="E38" s="140"/>
      <c r="F38" s="27"/>
      <c r="G38" s="12"/>
      <c r="H38" s="125"/>
      <c r="I38" s="125"/>
      <c r="J38" s="12"/>
      <c r="K38" s="78"/>
      <c r="L38" s="12"/>
      <c r="M38" s="27"/>
      <c r="N38" s="140"/>
      <c r="O38" s="140"/>
      <c r="P38" s="27"/>
      <c r="Q38" s="12"/>
      <c r="R38" s="125"/>
      <c r="S38" s="125"/>
      <c r="T38" s="12"/>
      <c r="U38" s="78"/>
      <c r="V38" s="12"/>
      <c r="W38" s="27"/>
      <c r="X38" s="140"/>
      <c r="Y38" s="140"/>
      <c r="Z38" s="27"/>
      <c r="AA38" s="12"/>
      <c r="AB38" s="125"/>
      <c r="AC38" s="125"/>
      <c r="AD38" s="12"/>
    </row>
    <row r="39" spans="1:30" x14ac:dyDescent="0.25">
      <c r="A39" s="13"/>
      <c r="B39" s="245" t="s">
        <v>422</v>
      </c>
      <c r="C39" s="27"/>
      <c r="D39" s="169" t="s">
        <v>171</v>
      </c>
      <c r="E39" s="162" t="s">
        <v>423</v>
      </c>
      <c r="F39" s="169" t="s">
        <v>175</v>
      </c>
      <c r="G39" s="12"/>
      <c r="H39" s="107" t="s">
        <v>171</v>
      </c>
      <c r="I39" s="109" t="s">
        <v>424</v>
      </c>
      <c r="J39" s="107" t="s">
        <v>175</v>
      </c>
      <c r="K39" s="107" t="s">
        <v>425</v>
      </c>
      <c r="L39" s="12"/>
      <c r="M39" s="27"/>
      <c r="N39" s="169" t="s">
        <v>171</v>
      </c>
      <c r="O39" s="162" t="s">
        <v>426</v>
      </c>
      <c r="P39" s="169" t="s">
        <v>175</v>
      </c>
      <c r="Q39" s="12"/>
      <c r="R39" s="107" t="s">
        <v>171</v>
      </c>
      <c r="S39" s="109" t="s">
        <v>427</v>
      </c>
      <c r="T39" s="107" t="s">
        <v>175</v>
      </c>
      <c r="U39" s="107" t="s">
        <v>425</v>
      </c>
      <c r="V39" s="12"/>
      <c r="W39" s="27"/>
      <c r="X39" s="169" t="s">
        <v>171</v>
      </c>
      <c r="Y39" s="162" t="s">
        <v>229</v>
      </c>
      <c r="Z39" s="27"/>
      <c r="AA39" s="12"/>
      <c r="AB39" s="107" t="s">
        <v>171</v>
      </c>
      <c r="AC39" s="109" t="s">
        <v>428</v>
      </c>
      <c r="AD39" s="107" t="s">
        <v>175</v>
      </c>
    </row>
    <row r="40" spans="1:30" ht="15.75" thickBot="1" x14ac:dyDescent="0.3">
      <c r="A40" s="13"/>
      <c r="B40" s="248" t="s">
        <v>429</v>
      </c>
      <c r="C40" s="34"/>
      <c r="D40" s="203" t="s">
        <v>430</v>
      </c>
      <c r="E40" s="203"/>
      <c r="F40" s="178" t="s">
        <v>175</v>
      </c>
      <c r="G40" s="65"/>
      <c r="H40" s="277">
        <v>452</v>
      </c>
      <c r="I40" s="277"/>
      <c r="J40" s="65"/>
      <c r="K40" s="256" t="s">
        <v>88</v>
      </c>
      <c r="L40" s="65"/>
      <c r="M40" s="34"/>
      <c r="N40" s="203" t="s">
        <v>431</v>
      </c>
      <c r="O40" s="203"/>
      <c r="P40" s="178" t="s">
        <v>175</v>
      </c>
      <c r="Q40" s="65"/>
      <c r="R40" s="277" t="s">
        <v>432</v>
      </c>
      <c r="S40" s="277"/>
      <c r="T40" s="256" t="s">
        <v>175</v>
      </c>
      <c r="U40" s="100"/>
      <c r="V40" s="65"/>
      <c r="W40" s="34"/>
      <c r="X40" s="278" t="s">
        <v>229</v>
      </c>
      <c r="Y40" s="278"/>
      <c r="Z40" s="34"/>
      <c r="AA40" s="65"/>
      <c r="AB40" s="277" t="s">
        <v>229</v>
      </c>
      <c r="AC40" s="277"/>
      <c r="AD40" s="65"/>
    </row>
    <row r="41" spans="1:30" ht="16.5" thickTop="1" thickBot="1" x14ac:dyDescent="0.3">
      <c r="A41" s="13"/>
      <c r="B41" s="273" t="s">
        <v>200</v>
      </c>
      <c r="C41" s="41"/>
      <c r="D41" s="183" t="s">
        <v>171</v>
      </c>
      <c r="E41" s="185" t="s">
        <v>433</v>
      </c>
      <c r="F41" s="183" t="s">
        <v>175</v>
      </c>
      <c r="G41" s="74"/>
      <c r="H41" s="274" t="s">
        <v>171</v>
      </c>
      <c r="I41" s="275" t="s">
        <v>434</v>
      </c>
      <c r="J41" s="274" t="s">
        <v>175</v>
      </c>
      <c r="K41" s="261"/>
      <c r="L41" s="74"/>
      <c r="M41" s="41"/>
      <c r="N41" s="183" t="s">
        <v>171</v>
      </c>
      <c r="O41" s="185" t="s">
        <v>435</v>
      </c>
      <c r="P41" s="183" t="s">
        <v>175</v>
      </c>
      <c r="Q41" s="74"/>
      <c r="R41" s="274" t="s">
        <v>171</v>
      </c>
      <c r="S41" s="275" t="s">
        <v>436</v>
      </c>
      <c r="T41" s="274" t="s">
        <v>175</v>
      </c>
      <c r="U41" s="261"/>
      <c r="V41" s="74"/>
      <c r="W41" s="41"/>
      <c r="X41" s="183" t="s">
        <v>171</v>
      </c>
      <c r="Y41" s="185" t="s">
        <v>229</v>
      </c>
      <c r="Z41" s="41"/>
      <c r="AA41" s="74"/>
      <c r="AB41" s="274" t="s">
        <v>171</v>
      </c>
      <c r="AC41" s="275" t="s">
        <v>428</v>
      </c>
      <c r="AD41" s="274" t="s">
        <v>175</v>
      </c>
    </row>
    <row r="42" spans="1:30" ht="16.5" thickTop="1" thickBot="1" x14ac:dyDescent="0.3">
      <c r="A42" s="13"/>
      <c r="B42" s="283"/>
      <c r="C42" s="283"/>
      <c r="D42" s="283"/>
      <c r="E42" s="283"/>
      <c r="F42" s="283"/>
      <c r="G42" s="283"/>
      <c r="H42" s="283"/>
      <c r="I42" s="283"/>
      <c r="J42" s="283"/>
      <c r="K42" s="283"/>
      <c r="L42" s="283"/>
      <c r="M42" s="283"/>
      <c r="N42" s="283"/>
      <c r="O42" s="283"/>
      <c r="P42" s="283"/>
      <c r="Q42" s="283"/>
      <c r="R42" s="283"/>
      <c r="S42" s="283"/>
      <c r="T42" s="283"/>
      <c r="U42" s="283"/>
      <c r="V42" s="283"/>
      <c r="W42" s="283"/>
      <c r="X42" s="283"/>
      <c r="Y42" s="283"/>
      <c r="Z42" s="283"/>
      <c r="AA42" s="283"/>
      <c r="AB42" s="283"/>
      <c r="AC42" s="283"/>
      <c r="AD42" s="283"/>
    </row>
    <row r="43" spans="1:30" ht="16.5" thickTop="1" thickBot="1" x14ac:dyDescent="0.3">
      <c r="A43" s="13"/>
      <c r="B43" s="62"/>
      <c r="C43" s="63"/>
      <c r="D43" s="253" t="s">
        <v>437</v>
      </c>
      <c r="E43" s="253"/>
      <c r="F43" s="253"/>
      <c r="G43" s="253"/>
      <c r="H43" s="253"/>
      <c r="I43" s="253"/>
      <c r="J43" s="253"/>
      <c r="K43" s="253"/>
      <c r="L43" s="253"/>
      <c r="M43" s="253"/>
      <c r="N43" s="253"/>
      <c r="O43" s="253"/>
      <c r="P43" s="253"/>
      <c r="Q43" s="253"/>
      <c r="R43" s="253"/>
      <c r="S43" s="253"/>
      <c r="T43" s="253"/>
      <c r="U43" s="253"/>
      <c r="V43" s="253"/>
      <c r="W43" s="253"/>
      <c r="X43" s="253"/>
      <c r="Y43" s="253"/>
      <c r="Z43" s="253"/>
      <c r="AA43" s="253"/>
      <c r="AB43" s="253"/>
      <c r="AC43" s="253"/>
      <c r="AD43" s="64"/>
    </row>
    <row r="44" spans="1:30" ht="15.75" thickTop="1" x14ac:dyDescent="0.25">
      <c r="A44" s="13"/>
      <c r="B44" s="12"/>
      <c r="C44" s="102"/>
      <c r="D44" s="280" t="s">
        <v>438</v>
      </c>
      <c r="E44" s="280"/>
      <c r="F44" s="280"/>
      <c r="G44" s="280"/>
      <c r="H44" s="280"/>
      <c r="I44" s="280"/>
      <c r="J44" s="63"/>
      <c r="K44" s="280" t="s">
        <v>439</v>
      </c>
      <c r="L44" s="280"/>
      <c r="M44" s="280"/>
      <c r="N44" s="280"/>
      <c r="O44" s="280"/>
      <c r="P44" s="280"/>
      <c r="Q44" s="280"/>
      <c r="R44" s="280"/>
      <c r="S44" s="280"/>
      <c r="T44" s="63"/>
      <c r="U44" s="121"/>
      <c r="V44" s="121"/>
      <c r="W44" s="121"/>
      <c r="X44" s="121"/>
      <c r="Y44" s="121"/>
      <c r="Z44" s="121"/>
      <c r="AA44" s="121"/>
      <c r="AB44" s="121"/>
      <c r="AC44" s="121"/>
      <c r="AD44" s="102"/>
    </row>
    <row r="45" spans="1:30" x14ac:dyDescent="0.25">
      <c r="A45" s="13"/>
      <c r="B45" s="12"/>
      <c r="C45" s="102"/>
      <c r="D45" s="279" t="s">
        <v>440</v>
      </c>
      <c r="E45" s="279"/>
      <c r="F45" s="279"/>
      <c r="G45" s="279"/>
      <c r="H45" s="279"/>
      <c r="I45" s="279"/>
      <c r="J45" s="102"/>
      <c r="K45" s="279" t="s">
        <v>441</v>
      </c>
      <c r="L45" s="279"/>
      <c r="M45" s="279"/>
      <c r="N45" s="279"/>
      <c r="O45" s="279"/>
      <c r="P45" s="279"/>
      <c r="Q45" s="279"/>
      <c r="R45" s="279"/>
      <c r="S45" s="279"/>
      <c r="T45" s="102"/>
      <c r="U45" s="279" t="s">
        <v>442</v>
      </c>
      <c r="V45" s="279"/>
      <c r="W45" s="279"/>
      <c r="X45" s="279"/>
      <c r="Y45" s="279"/>
      <c r="Z45" s="279"/>
      <c r="AA45" s="279"/>
      <c r="AB45" s="279"/>
      <c r="AC45" s="279"/>
      <c r="AD45" s="102"/>
    </row>
    <row r="46" spans="1:30" ht="15.75" thickBot="1" x14ac:dyDescent="0.3">
      <c r="A46" s="13"/>
      <c r="B46" s="12"/>
      <c r="C46" s="66"/>
      <c r="D46" s="281" t="s">
        <v>443</v>
      </c>
      <c r="E46" s="281"/>
      <c r="F46" s="281"/>
      <c r="G46" s="281"/>
      <c r="H46" s="281"/>
      <c r="I46" s="281"/>
      <c r="J46" s="102"/>
      <c r="K46" s="281" t="s">
        <v>444</v>
      </c>
      <c r="L46" s="281"/>
      <c r="M46" s="281"/>
      <c r="N46" s="281"/>
      <c r="O46" s="281"/>
      <c r="P46" s="281"/>
      <c r="Q46" s="281"/>
      <c r="R46" s="281"/>
      <c r="S46" s="281"/>
      <c r="T46" s="102"/>
      <c r="U46" s="281" t="s">
        <v>445</v>
      </c>
      <c r="V46" s="281"/>
      <c r="W46" s="281"/>
      <c r="X46" s="281"/>
      <c r="Y46" s="281"/>
      <c r="Z46" s="281"/>
      <c r="AA46" s="281"/>
      <c r="AB46" s="281"/>
      <c r="AC46" s="281"/>
      <c r="AD46" s="66"/>
    </row>
    <row r="47" spans="1:30" ht="16.5" thickTop="1" thickBot="1" x14ac:dyDescent="0.3">
      <c r="A47" s="13"/>
      <c r="B47" s="65"/>
      <c r="C47" s="23"/>
      <c r="D47" s="276">
        <v>2013</v>
      </c>
      <c r="E47" s="276"/>
      <c r="F47" s="23"/>
      <c r="G47" s="66"/>
      <c r="H47" s="265">
        <v>2012</v>
      </c>
      <c r="I47" s="265"/>
      <c r="J47" s="66"/>
      <c r="K47" s="244" t="s">
        <v>421</v>
      </c>
      <c r="L47" s="64"/>
      <c r="M47" s="25"/>
      <c r="N47" s="276">
        <v>2013</v>
      </c>
      <c r="O47" s="276"/>
      <c r="P47" s="25"/>
      <c r="Q47" s="64"/>
      <c r="R47" s="265">
        <v>2012</v>
      </c>
      <c r="S47" s="265"/>
      <c r="T47" s="66"/>
      <c r="U47" s="244" t="s">
        <v>421</v>
      </c>
      <c r="V47" s="64"/>
      <c r="W47" s="25"/>
      <c r="X47" s="276">
        <v>2013</v>
      </c>
      <c r="Y47" s="276"/>
      <c r="Z47" s="25"/>
      <c r="AA47" s="64"/>
      <c r="AB47" s="265">
        <v>2012</v>
      </c>
      <c r="AC47" s="265"/>
      <c r="AD47" s="66"/>
    </row>
    <row r="48" spans="1:30" ht="15.75" thickTop="1" x14ac:dyDescent="0.25">
      <c r="A48" s="13"/>
      <c r="B48" s="76"/>
      <c r="C48" s="27"/>
      <c r="D48" s="140"/>
      <c r="E48" s="140"/>
      <c r="F48" s="27"/>
      <c r="G48" s="12"/>
      <c r="H48" s="125"/>
      <c r="I48" s="125"/>
      <c r="J48" s="12"/>
      <c r="K48" s="78"/>
      <c r="L48" s="12"/>
      <c r="M48" s="27"/>
      <c r="N48" s="140"/>
      <c r="O48" s="140"/>
      <c r="P48" s="27"/>
      <c r="Q48" s="12"/>
      <c r="R48" s="125"/>
      <c r="S48" s="125"/>
      <c r="T48" s="12"/>
      <c r="U48" s="78"/>
      <c r="V48" s="12"/>
      <c r="W48" s="27"/>
      <c r="X48" s="140"/>
      <c r="Y48" s="140"/>
      <c r="Z48" s="27"/>
      <c r="AA48" s="12"/>
      <c r="AB48" s="125"/>
      <c r="AC48" s="125"/>
      <c r="AD48" s="12"/>
    </row>
    <row r="49" spans="1:30" x14ac:dyDescent="0.25">
      <c r="A49" s="13"/>
      <c r="B49" s="245" t="s">
        <v>422</v>
      </c>
      <c r="C49" s="27"/>
      <c r="D49" s="169" t="s">
        <v>171</v>
      </c>
      <c r="E49" s="162" t="s">
        <v>446</v>
      </c>
      <c r="F49" s="169" t="s">
        <v>175</v>
      </c>
      <c r="G49" s="12"/>
      <c r="H49" s="107" t="s">
        <v>171</v>
      </c>
      <c r="I49" s="109" t="s">
        <v>447</v>
      </c>
      <c r="J49" s="107" t="s">
        <v>175</v>
      </c>
      <c r="K49" s="107" t="s">
        <v>425</v>
      </c>
      <c r="L49" s="12"/>
      <c r="M49" s="27"/>
      <c r="N49" s="169" t="s">
        <v>171</v>
      </c>
      <c r="O49" s="162">
        <v>246</v>
      </c>
      <c r="P49" s="27"/>
      <c r="Q49" s="12"/>
      <c r="R49" s="107" t="s">
        <v>171</v>
      </c>
      <c r="S49" s="109" t="s">
        <v>448</v>
      </c>
      <c r="T49" s="107" t="s">
        <v>175</v>
      </c>
      <c r="U49" s="107" t="s">
        <v>425</v>
      </c>
      <c r="V49" s="12"/>
      <c r="W49" s="27"/>
      <c r="X49" s="169" t="s">
        <v>171</v>
      </c>
      <c r="Y49" s="162" t="s">
        <v>229</v>
      </c>
      <c r="Z49" s="27"/>
      <c r="AA49" s="12"/>
      <c r="AB49" s="107" t="s">
        <v>171</v>
      </c>
      <c r="AC49" s="109" t="s">
        <v>449</v>
      </c>
      <c r="AD49" s="107" t="s">
        <v>175</v>
      </c>
    </row>
    <row r="50" spans="1:30" ht="15.75" thickBot="1" x14ac:dyDescent="0.3">
      <c r="A50" s="13"/>
      <c r="B50" s="248" t="s">
        <v>429</v>
      </c>
      <c r="C50" s="34"/>
      <c r="D50" s="203" t="s">
        <v>450</v>
      </c>
      <c r="E50" s="203"/>
      <c r="F50" s="178" t="s">
        <v>175</v>
      </c>
      <c r="G50" s="65"/>
      <c r="H50" s="277" t="s">
        <v>451</v>
      </c>
      <c r="I50" s="277"/>
      <c r="J50" s="256" t="s">
        <v>175</v>
      </c>
      <c r="K50" s="256" t="s">
        <v>88</v>
      </c>
      <c r="L50" s="65"/>
      <c r="M50" s="34"/>
      <c r="N50" s="203" t="s">
        <v>452</v>
      </c>
      <c r="O50" s="203"/>
      <c r="P50" s="178" t="s">
        <v>175</v>
      </c>
      <c r="Q50" s="65"/>
      <c r="R50" s="277" t="s">
        <v>453</v>
      </c>
      <c r="S50" s="277"/>
      <c r="T50" s="256" t="s">
        <v>175</v>
      </c>
      <c r="U50" s="100"/>
      <c r="V50" s="65"/>
      <c r="W50" s="34"/>
      <c r="X50" s="278" t="s">
        <v>229</v>
      </c>
      <c r="Y50" s="278"/>
      <c r="Z50" s="34"/>
      <c r="AA50" s="65"/>
      <c r="AB50" s="277" t="s">
        <v>229</v>
      </c>
      <c r="AC50" s="277"/>
      <c r="AD50" s="65"/>
    </row>
    <row r="51" spans="1:30" ht="16.5" thickTop="1" thickBot="1" x14ac:dyDescent="0.3">
      <c r="A51" s="13"/>
      <c r="B51" s="273" t="s">
        <v>200</v>
      </c>
      <c r="C51" s="41"/>
      <c r="D51" s="183" t="s">
        <v>171</v>
      </c>
      <c r="E51" s="185" t="s">
        <v>454</v>
      </c>
      <c r="F51" s="183" t="s">
        <v>175</v>
      </c>
      <c r="G51" s="74"/>
      <c r="H51" s="274" t="s">
        <v>171</v>
      </c>
      <c r="I51" s="275" t="s">
        <v>455</v>
      </c>
      <c r="J51" s="274" t="s">
        <v>175</v>
      </c>
      <c r="K51" s="261"/>
      <c r="L51" s="74"/>
      <c r="M51" s="41"/>
      <c r="N51" s="183" t="s">
        <v>171</v>
      </c>
      <c r="O51" s="185" t="s">
        <v>456</v>
      </c>
      <c r="P51" s="183" t="s">
        <v>175</v>
      </c>
      <c r="Q51" s="74"/>
      <c r="R51" s="274" t="s">
        <v>171</v>
      </c>
      <c r="S51" s="275" t="s">
        <v>457</v>
      </c>
      <c r="T51" s="274" t="s">
        <v>175</v>
      </c>
      <c r="U51" s="261"/>
      <c r="V51" s="74"/>
      <c r="W51" s="41"/>
      <c r="X51" s="183" t="s">
        <v>171</v>
      </c>
      <c r="Y51" s="185" t="s">
        <v>229</v>
      </c>
      <c r="Z51" s="41"/>
      <c r="AA51" s="74"/>
      <c r="AB51" s="274" t="s">
        <v>171</v>
      </c>
      <c r="AC51" s="275" t="s">
        <v>449</v>
      </c>
      <c r="AD51" s="274" t="s">
        <v>175</v>
      </c>
    </row>
    <row r="52" spans="1:30" ht="15.75" thickTop="1" x14ac:dyDescent="0.25">
      <c r="A52" s="13"/>
      <c r="B52" s="142"/>
      <c r="C52" s="142"/>
      <c r="D52" s="142"/>
      <c r="E52" s="142"/>
      <c r="F52" s="142"/>
      <c r="G52" s="142"/>
      <c r="H52" s="142"/>
      <c r="I52" s="142"/>
      <c r="J52" s="142"/>
      <c r="K52" s="142"/>
      <c r="L52" s="142"/>
      <c r="M52" s="142"/>
      <c r="N52" s="142"/>
      <c r="O52" s="142"/>
      <c r="P52" s="142"/>
      <c r="Q52" s="142"/>
      <c r="R52" s="142"/>
      <c r="S52" s="142"/>
      <c r="T52" s="142"/>
      <c r="U52" s="142"/>
      <c r="V52" s="142"/>
      <c r="W52" s="142"/>
      <c r="X52" s="142"/>
      <c r="Y52" s="142"/>
      <c r="Z52" s="142"/>
      <c r="AA52" s="142"/>
      <c r="AB52" s="142"/>
      <c r="AC52" s="142"/>
      <c r="AD52" s="142"/>
    </row>
    <row r="53" spans="1:30" ht="15" customHeight="1" x14ac:dyDescent="0.25">
      <c r="A53" s="13"/>
      <c r="B53" s="59" t="s">
        <v>458</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row>
  </sheetData>
  <mergeCells count="136">
    <mergeCell ref="A30:A53"/>
    <mergeCell ref="B30:AD30"/>
    <mergeCell ref="B31:AD31"/>
    <mergeCell ref="B32:AD32"/>
    <mergeCell ref="B42:AD42"/>
    <mergeCell ref="B52:AD52"/>
    <mergeCell ref="B53:AD53"/>
    <mergeCell ref="A1:A2"/>
    <mergeCell ref="B1:AD1"/>
    <mergeCell ref="B2:AD2"/>
    <mergeCell ref="B3:AD3"/>
    <mergeCell ref="A4:A29"/>
    <mergeCell ref="B4:AD4"/>
    <mergeCell ref="B5:AD5"/>
    <mergeCell ref="B6:AD6"/>
    <mergeCell ref="B18:AD18"/>
    <mergeCell ref="D50:E50"/>
    <mergeCell ref="H50:I50"/>
    <mergeCell ref="N50:O50"/>
    <mergeCell ref="R50:S50"/>
    <mergeCell ref="X50:Y50"/>
    <mergeCell ref="AB50:AC50"/>
    <mergeCell ref="D48:E48"/>
    <mergeCell ref="H48:I48"/>
    <mergeCell ref="N48:O48"/>
    <mergeCell ref="R48:S48"/>
    <mergeCell ref="X48:Y48"/>
    <mergeCell ref="AB48:AC48"/>
    <mergeCell ref="D46:I46"/>
    <mergeCell ref="K46:S46"/>
    <mergeCell ref="U46:AC46"/>
    <mergeCell ref="D47:E47"/>
    <mergeCell ref="H47:I47"/>
    <mergeCell ref="N47:O47"/>
    <mergeCell ref="R47:S47"/>
    <mergeCell ref="X47:Y47"/>
    <mergeCell ref="AB47:AC47"/>
    <mergeCell ref="D43:AC43"/>
    <mergeCell ref="D44:I44"/>
    <mergeCell ref="K44:S44"/>
    <mergeCell ref="U44:AC44"/>
    <mergeCell ref="D45:I45"/>
    <mergeCell ref="K45:S45"/>
    <mergeCell ref="U45:AC45"/>
    <mergeCell ref="D40:E40"/>
    <mergeCell ref="H40:I40"/>
    <mergeCell ref="N40:O40"/>
    <mergeCell ref="R40:S40"/>
    <mergeCell ref="X40:Y40"/>
    <mergeCell ref="AB40:AC40"/>
    <mergeCell ref="D38:E38"/>
    <mergeCell ref="H38:I38"/>
    <mergeCell ref="N38:O38"/>
    <mergeCell ref="R38:S38"/>
    <mergeCell ref="X38:Y38"/>
    <mergeCell ref="AB38:AC38"/>
    <mergeCell ref="D37:E37"/>
    <mergeCell ref="H37:I37"/>
    <mergeCell ref="N37:O37"/>
    <mergeCell ref="R37:S37"/>
    <mergeCell ref="X37:Y37"/>
    <mergeCell ref="AB37:AC37"/>
    <mergeCell ref="D35:I35"/>
    <mergeCell ref="K35:S35"/>
    <mergeCell ref="U35:AC35"/>
    <mergeCell ref="D36:I36"/>
    <mergeCell ref="K36:S36"/>
    <mergeCell ref="U36:AC36"/>
    <mergeCell ref="L28:M28"/>
    <mergeCell ref="O28:P28"/>
    <mergeCell ref="R28:S28"/>
    <mergeCell ref="I29:J29"/>
    <mergeCell ref="D33:AC33"/>
    <mergeCell ref="D34:I34"/>
    <mergeCell ref="K34:S34"/>
    <mergeCell ref="U34:AC34"/>
    <mergeCell ref="I25:J25"/>
    <mergeCell ref="L25:M25"/>
    <mergeCell ref="O25:P25"/>
    <mergeCell ref="R25:S25"/>
    <mergeCell ref="L27:M27"/>
    <mergeCell ref="O27:P27"/>
    <mergeCell ref="R27:S27"/>
    <mergeCell ref="I23:J23"/>
    <mergeCell ref="L23:M23"/>
    <mergeCell ref="O23:P23"/>
    <mergeCell ref="R23:S23"/>
    <mergeCell ref="I24:J24"/>
    <mergeCell ref="L24:M24"/>
    <mergeCell ref="O24:P24"/>
    <mergeCell ref="R24:S24"/>
    <mergeCell ref="I21:J21"/>
    <mergeCell ref="L21:M21"/>
    <mergeCell ref="O21:P21"/>
    <mergeCell ref="R21:S21"/>
    <mergeCell ref="I22:J22"/>
    <mergeCell ref="L22:M22"/>
    <mergeCell ref="O22:P22"/>
    <mergeCell ref="R22:S22"/>
    <mergeCell ref="I17:J17"/>
    <mergeCell ref="B19:S19"/>
    <mergeCell ref="I20:J20"/>
    <mergeCell ref="L20:M20"/>
    <mergeCell ref="O20:P20"/>
    <mergeCell ref="R20:S20"/>
    <mergeCell ref="L15:M15"/>
    <mergeCell ref="O15:P15"/>
    <mergeCell ref="R15:S15"/>
    <mergeCell ref="L16:M16"/>
    <mergeCell ref="O16:P16"/>
    <mergeCell ref="R16:S16"/>
    <mergeCell ref="I12:J12"/>
    <mergeCell ref="L12:M12"/>
    <mergeCell ref="O12:P12"/>
    <mergeCell ref="R12:S12"/>
    <mergeCell ref="I13:J13"/>
    <mergeCell ref="L13:M13"/>
    <mergeCell ref="O13:P13"/>
    <mergeCell ref="R13:S13"/>
    <mergeCell ref="I10:J10"/>
    <mergeCell ref="L10:M10"/>
    <mergeCell ref="O10:P10"/>
    <mergeCell ref="R10:S10"/>
    <mergeCell ref="I11:J11"/>
    <mergeCell ref="L11:M11"/>
    <mergeCell ref="O11:P11"/>
    <mergeCell ref="R11:S11"/>
    <mergeCell ref="B7:S7"/>
    <mergeCell ref="I8:J8"/>
    <mergeCell ref="L8:M8"/>
    <mergeCell ref="O8:P8"/>
    <mergeCell ref="R8:S8"/>
    <mergeCell ref="I9:J9"/>
    <mergeCell ref="L9:M9"/>
    <mergeCell ref="O9:P9"/>
    <mergeCell ref="R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4653</v>
      </c>
      <c r="C4" s="8">
        <v>5031</v>
      </c>
    </row>
    <row r="5" spans="1:3" ht="30" x14ac:dyDescent="0.25">
      <c r="A5" s="2" t="s">
        <v>66</v>
      </c>
      <c r="B5" s="6">
        <v>74576</v>
      </c>
      <c r="C5" s="6">
        <v>74775</v>
      </c>
    </row>
    <row r="6" spans="1:3" ht="30" x14ac:dyDescent="0.25">
      <c r="A6" s="2" t="s">
        <v>67</v>
      </c>
      <c r="B6" s="6">
        <v>89504</v>
      </c>
      <c r="C6" s="6">
        <v>73344</v>
      </c>
    </row>
    <row r="7" spans="1:3" ht="30" x14ac:dyDescent="0.25">
      <c r="A7" s="2" t="s">
        <v>68</v>
      </c>
      <c r="B7" s="8">
        <v>6214</v>
      </c>
      <c r="C7" s="8">
        <v>5403</v>
      </c>
    </row>
    <row r="8" spans="1:3" ht="30" x14ac:dyDescent="0.25">
      <c r="A8" s="2" t="s">
        <v>69</v>
      </c>
      <c r="B8" s="8">
        <v>1</v>
      </c>
      <c r="C8" s="8">
        <v>1</v>
      </c>
    </row>
    <row r="9" spans="1:3" ht="30" x14ac:dyDescent="0.25">
      <c r="A9" s="2" t="s">
        <v>70</v>
      </c>
      <c r="B9" s="6">
        <v>2000000</v>
      </c>
      <c r="C9" s="6">
        <v>2000000</v>
      </c>
    </row>
    <row r="10" spans="1:3" ht="30" x14ac:dyDescent="0.25">
      <c r="A10" s="2" t="s">
        <v>71</v>
      </c>
      <c r="B10" s="4">
        <v>0</v>
      </c>
      <c r="C10" s="4">
        <v>0</v>
      </c>
    </row>
    <row r="11" spans="1:3" ht="30" x14ac:dyDescent="0.25">
      <c r="A11" s="2" t="s">
        <v>72</v>
      </c>
      <c r="B11" s="9">
        <v>0.1</v>
      </c>
      <c r="C11" s="9">
        <v>0.1</v>
      </c>
    </row>
    <row r="12" spans="1:3" x14ac:dyDescent="0.25">
      <c r="A12" s="2" t="s">
        <v>73</v>
      </c>
      <c r="B12" s="6">
        <v>50000000</v>
      </c>
      <c r="C12" s="6">
        <v>50000000</v>
      </c>
    </row>
    <row r="13" spans="1:3" x14ac:dyDescent="0.25">
      <c r="A13" s="2" t="s">
        <v>74</v>
      </c>
      <c r="B13" s="6">
        <v>32053272</v>
      </c>
      <c r="C13" s="6">
        <v>31868416</v>
      </c>
    </row>
    <row r="14" spans="1:3" x14ac:dyDescent="0.25">
      <c r="A14" s="2" t="s">
        <v>75</v>
      </c>
      <c r="B14" s="6">
        <v>32053272</v>
      </c>
      <c r="C14" s="6">
        <v>31868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5703125" customWidth="1"/>
    <col min="5" max="5" width="2.140625" customWidth="1"/>
    <col min="6" max="6" width="12.7109375" customWidth="1"/>
    <col min="7" max="7" width="2.5703125" customWidth="1"/>
    <col min="8" max="8" width="7.42578125" customWidth="1"/>
    <col min="10" max="10" width="2" customWidth="1"/>
    <col min="11" max="11" width="6" customWidth="1"/>
    <col min="12" max="12" width="10.42578125" customWidth="1"/>
    <col min="13" max="13" width="2" customWidth="1"/>
    <col min="14" max="14" width="6" customWidth="1"/>
  </cols>
  <sheetData>
    <row r="1" spans="1:15" ht="15" customHeight="1" x14ac:dyDescent="0.25">
      <c r="A1" s="7" t="s">
        <v>5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1</v>
      </c>
      <c r="B3" s="56" t="s">
        <v>4</v>
      </c>
      <c r="C3" s="56"/>
      <c r="D3" s="56"/>
      <c r="E3" s="56"/>
      <c r="F3" s="56"/>
      <c r="G3" s="56"/>
      <c r="H3" s="56"/>
      <c r="I3" s="56"/>
      <c r="J3" s="56"/>
      <c r="K3" s="56"/>
      <c r="L3" s="56"/>
      <c r="M3" s="56"/>
      <c r="N3" s="56"/>
      <c r="O3" s="56"/>
    </row>
    <row r="4" spans="1:15" ht="15" customHeight="1" x14ac:dyDescent="0.25">
      <c r="A4" s="13" t="s">
        <v>521</v>
      </c>
      <c r="B4" s="56" t="s">
        <v>4</v>
      </c>
      <c r="C4" s="56"/>
      <c r="D4" s="56"/>
      <c r="E4" s="56"/>
      <c r="F4" s="56"/>
      <c r="G4" s="56"/>
      <c r="H4" s="56"/>
      <c r="I4" s="56"/>
      <c r="J4" s="56"/>
      <c r="K4" s="56"/>
      <c r="L4" s="56"/>
      <c r="M4" s="56"/>
      <c r="N4" s="56"/>
      <c r="O4" s="56"/>
    </row>
    <row r="5" spans="1:15" x14ac:dyDescent="0.25">
      <c r="A5" s="13"/>
      <c r="B5" s="58"/>
      <c r="C5" s="58"/>
      <c r="D5" s="58"/>
      <c r="E5" s="58"/>
      <c r="F5" s="58"/>
      <c r="G5" s="58"/>
      <c r="H5" s="58"/>
      <c r="I5" s="58"/>
      <c r="J5" s="58"/>
      <c r="K5" s="58"/>
      <c r="L5" s="58"/>
      <c r="M5" s="58"/>
      <c r="N5" s="58"/>
      <c r="O5" s="58"/>
    </row>
    <row r="6" spans="1:15" ht="15.75" thickBot="1" x14ac:dyDescent="0.3">
      <c r="A6" s="13"/>
      <c r="B6" s="65"/>
      <c r="C6" s="66"/>
      <c r="D6" s="124"/>
      <c r="E6" s="124"/>
      <c r="F6" s="66"/>
      <c r="G6" s="124"/>
      <c r="H6" s="124"/>
      <c r="I6" s="66"/>
      <c r="J6" s="124"/>
      <c r="K6" s="124"/>
      <c r="L6" s="66"/>
      <c r="M6" s="124"/>
      <c r="N6" s="124"/>
      <c r="O6" s="66"/>
    </row>
    <row r="7" spans="1:15" ht="16.5" thickTop="1" thickBot="1" x14ac:dyDescent="0.3">
      <c r="A7" s="13"/>
      <c r="B7" s="12"/>
      <c r="C7" s="102"/>
      <c r="D7" s="285" t="s">
        <v>168</v>
      </c>
      <c r="E7" s="285"/>
      <c r="F7" s="285"/>
      <c r="G7" s="285"/>
      <c r="H7" s="285"/>
      <c r="I7" s="102"/>
      <c r="J7" s="285" t="s">
        <v>169</v>
      </c>
      <c r="K7" s="285"/>
      <c r="L7" s="285"/>
      <c r="M7" s="285"/>
      <c r="N7" s="285"/>
      <c r="O7" s="66"/>
    </row>
    <row r="8" spans="1:15" ht="16.5" thickTop="1" thickBot="1" x14ac:dyDescent="0.3">
      <c r="A8" s="13"/>
      <c r="B8" s="65"/>
      <c r="C8" s="66"/>
      <c r="D8" s="47">
        <v>2013</v>
      </c>
      <c r="E8" s="47"/>
      <c r="F8" s="64"/>
      <c r="G8" s="286">
        <v>2012</v>
      </c>
      <c r="H8" s="286"/>
      <c r="I8" s="66"/>
      <c r="J8" s="47">
        <v>2013</v>
      </c>
      <c r="K8" s="47"/>
      <c r="L8" s="64"/>
      <c r="M8" s="286">
        <v>2012</v>
      </c>
      <c r="N8" s="286"/>
      <c r="O8" s="66"/>
    </row>
    <row r="9" spans="1:15" ht="15.75" thickTop="1" x14ac:dyDescent="0.25">
      <c r="A9" s="13"/>
      <c r="B9" s="101"/>
      <c r="C9" s="12"/>
      <c r="D9" s="140"/>
      <c r="E9" s="140"/>
      <c r="F9" s="12"/>
      <c r="G9" s="125"/>
      <c r="H9" s="125"/>
      <c r="I9" s="12"/>
      <c r="J9" s="140"/>
      <c r="K9" s="140"/>
      <c r="L9" s="12"/>
      <c r="M9" s="125"/>
      <c r="N9" s="125"/>
      <c r="O9" s="12"/>
    </row>
    <row r="10" spans="1:15" x14ac:dyDescent="0.25">
      <c r="A10" s="13"/>
      <c r="B10" s="68" t="s">
        <v>467</v>
      </c>
      <c r="C10" s="12"/>
      <c r="D10" s="139"/>
      <c r="E10" s="139"/>
      <c r="F10" s="12"/>
      <c r="G10" s="84"/>
      <c r="H10" s="84"/>
      <c r="I10" s="12"/>
      <c r="J10" s="139"/>
      <c r="K10" s="139"/>
      <c r="L10" s="12"/>
      <c r="M10" s="84"/>
      <c r="N10" s="84"/>
      <c r="O10" s="12"/>
    </row>
    <row r="11" spans="1:15" x14ac:dyDescent="0.25">
      <c r="A11" s="13"/>
      <c r="B11" s="233" t="s">
        <v>468</v>
      </c>
      <c r="C11" s="12"/>
      <c r="D11" s="287" t="s">
        <v>229</v>
      </c>
      <c r="E11" s="287"/>
      <c r="F11" s="12"/>
      <c r="G11" s="80">
        <v>61426</v>
      </c>
      <c r="H11" s="80"/>
      <c r="I11" s="12"/>
      <c r="J11" s="51">
        <v>33862</v>
      </c>
      <c r="K11" s="51"/>
      <c r="L11" s="12"/>
      <c r="M11" s="80">
        <v>61426</v>
      </c>
      <c r="N11" s="80"/>
      <c r="O11" s="12"/>
    </row>
    <row r="12" spans="1:15" ht="24" x14ac:dyDescent="0.25">
      <c r="A12" s="13"/>
      <c r="B12" s="233" t="s">
        <v>469</v>
      </c>
      <c r="C12" s="12"/>
      <c r="D12" s="28" t="s">
        <v>171</v>
      </c>
      <c r="E12" s="35" t="s">
        <v>229</v>
      </c>
      <c r="F12" s="12"/>
      <c r="G12" s="130" t="s">
        <v>171</v>
      </c>
      <c r="H12" s="69">
        <v>1759</v>
      </c>
      <c r="I12" s="12"/>
      <c r="J12" s="28" t="s">
        <v>171</v>
      </c>
      <c r="K12" s="29">
        <v>1311</v>
      </c>
      <c r="L12" s="12"/>
      <c r="M12" s="130" t="s">
        <v>171</v>
      </c>
      <c r="N12" s="69">
        <v>1759</v>
      </c>
      <c r="O12" s="12"/>
    </row>
    <row r="13" spans="1:15" x14ac:dyDescent="0.25">
      <c r="A13" s="13"/>
      <c r="B13" s="233" t="s">
        <v>470</v>
      </c>
      <c r="C13" s="12"/>
      <c r="D13" s="28" t="s">
        <v>171</v>
      </c>
      <c r="E13" s="35" t="s">
        <v>229</v>
      </c>
      <c r="F13" s="12"/>
      <c r="G13" s="130" t="s">
        <v>171</v>
      </c>
      <c r="H13" s="71">
        <v>28.64</v>
      </c>
      <c r="I13" s="12"/>
      <c r="J13" s="28" t="s">
        <v>171</v>
      </c>
      <c r="K13" s="35">
        <v>38.71</v>
      </c>
      <c r="L13" s="12"/>
      <c r="M13" s="130" t="s">
        <v>171</v>
      </c>
      <c r="N13" s="71">
        <v>28.64</v>
      </c>
      <c r="O13" s="12"/>
    </row>
    <row r="14" spans="1:15" x14ac:dyDescent="0.25">
      <c r="A14" s="13"/>
      <c r="B14" s="101"/>
      <c r="C14" s="12"/>
      <c r="D14" s="139"/>
      <c r="E14" s="139"/>
      <c r="F14" s="12"/>
      <c r="G14" s="84"/>
      <c r="H14" s="84"/>
      <c r="I14" s="12"/>
      <c r="J14" s="139"/>
      <c r="K14" s="139"/>
      <c r="L14" s="12"/>
      <c r="M14" s="84"/>
      <c r="N14" s="84"/>
      <c r="O14" s="12"/>
    </row>
    <row r="15" spans="1:15" ht="24" x14ac:dyDescent="0.25">
      <c r="A15" s="13"/>
      <c r="B15" s="68" t="s">
        <v>471</v>
      </c>
      <c r="C15" s="12"/>
      <c r="D15" s="139"/>
      <c r="E15" s="139"/>
      <c r="F15" s="12"/>
      <c r="G15" s="84"/>
      <c r="H15" s="84"/>
      <c r="I15" s="12"/>
      <c r="J15" s="139"/>
      <c r="K15" s="139"/>
      <c r="L15" s="12"/>
      <c r="M15" s="84"/>
      <c r="N15" s="84"/>
      <c r="O15" s="12"/>
    </row>
    <row r="16" spans="1:15" x14ac:dyDescent="0.25">
      <c r="A16" s="13"/>
      <c r="B16" s="233" t="s">
        <v>468</v>
      </c>
      <c r="C16" s="12"/>
      <c r="D16" s="287" t="s">
        <v>229</v>
      </c>
      <c r="E16" s="287"/>
      <c r="F16" s="12"/>
      <c r="G16" s="80">
        <v>1752</v>
      </c>
      <c r="H16" s="80"/>
      <c r="I16" s="12"/>
      <c r="J16" s="51">
        <v>13453</v>
      </c>
      <c r="K16" s="51"/>
      <c r="L16" s="12"/>
      <c r="M16" s="80">
        <v>48791</v>
      </c>
      <c r="N16" s="80"/>
      <c r="O16" s="12"/>
    </row>
    <row r="17" spans="1:15" ht="24" x14ac:dyDescent="0.25">
      <c r="A17" s="13"/>
      <c r="B17" s="233" t="s">
        <v>469</v>
      </c>
      <c r="C17" s="12"/>
      <c r="D17" s="28" t="s">
        <v>171</v>
      </c>
      <c r="E17" s="35" t="s">
        <v>229</v>
      </c>
      <c r="F17" s="12"/>
      <c r="G17" s="130" t="s">
        <v>171</v>
      </c>
      <c r="H17" s="71">
        <v>58</v>
      </c>
      <c r="I17" s="12"/>
      <c r="J17" s="28" t="s">
        <v>171</v>
      </c>
      <c r="K17" s="35">
        <v>490</v>
      </c>
      <c r="L17" s="12"/>
      <c r="M17" s="130" t="s">
        <v>171</v>
      </c>
      <c r="N17" s="69">
        <v>1615</v>
      </c>
      <c r="O17" s="12"/>
    </row>
    <row r="18" spans="1:15" x14ac:dyDescent="0.25">
      <c r="A18" s="13"/>
      <c r="B18" s="233" t="s">
        <v>470</v>
      </c>
      <c r="C18" s="12"/>
      <c r="D18" s="28" t="s">
        <v>171</v>
      </c>
      <c r="E18" s="35" t="s">
        <v>229</v>
      </c>
      <c r="F18" s="12"/>
      <c r="G18" s="130" t="s">
        <v>171</v>
      </c>
      <c r="H18" s="71">
        <v>33.18</v>
      </c>
      <c r="I18" s="12"/>
      <c r="J18" s="28" t="s">
        <v>171</v>
      </c>
      <c r="K18" s="35">
        <v>36.44</v>
      </c>
      <c r="L18" s="12"/>
      <c r="M18" s="130" t="s">
        <v>171</v>
      </c>
      <c r="N18" s="71">
        <v>33.11</v>
      </c>
      <c r="O18" s="12"/>
    </row>
  </sheetData>
  <mergeCells count="41">
    <mergeCell ref="B5:O5"/>
    <mergeCell ref="D16:E16"/>
    <mergeCell ref="G16:H16"/>
    <mergeCell ref="J16:K16"/>
    <mergeCell ref="M16:N16"/>
    <mergeCell ref="A1:A2"/>
    <mergeCell ref="B1:O1"/>
    <mergeCell ref="B2:O2"/>
    <mergeCell ref="B3:O3"/>
    <mergeCell ref="A4:A18"/>
    <mergeCell ref="B4:O4"/>
    <mergeCell ref="D14:E14"/>
    <mergeCell ref="G14:H14"/>
    <mergeCell ref="J14:K14"/>
    <mergeCell ref="M14:N14"/>
    <mergeCell ref="D15:E15"/>
    <mergeCell ref="G15:H15"/>
    <mergeCell ref="J15:K15"/>
    <mergeCell ref="M15:N1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H7"/>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140625" customWidth="1"/>
    <col min="5" max="5" width="5.7109375" customWidth="1"/>
    <col min="6" max="6" width="10.85546875" customWidth="1"/>
    <col min="7" max="7" width="2.140625" customWidth="1"/>
    <col min="8" max="8" width="5.7109375" customWidth="1"/>
    <col min="10" max="10" width="2.140625" customWidth="1"/>
    <col min="11" max="11" width="5.5703125" customWidth="1"/>
    <col min="12" max="12" width="10.5703125" customWidth="1"/>
    <col min="13" max="13" width="2.140625" customWidth="1"/>
    <col min="14" max="14" width="5.5703125" customWidth="1"/>
    <col min="15" max="15" width="1.5703125" bestFit="1"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2</v>
      </c>
      <c r="B3" s="56" t="s">
        <v>4</v>
      </c>
      <c r="C3" s="56"/>
      <c r="D3" s="56"/>
      <c r="E3" s="56"/>
      <c r="F3" s="56"/>
      <c r="G3" s="56"/>
      <c r="H3" s="56"/>
      <c r="I3" s="56"/>
      <c r="J3" s="56"/>
      <c r="K3" s="56"/>
      <c r="L3" s="56"/>
      <c r="M3" s="56"/>
      <c r="N3" s="56"/>
      <c r="O3" s="56"/>
    </row>
    <row r="4" spans="1:15" ht="15" customHeight="1" x14ac:dyDescent="0.25">
      <c r="A4" s="13" t="s">
        <v>523</v>
      </c>
      <c r="B4" s="56" t="s">
        <v>4</v>
      </c>
      <c r="C4" s="56"/>
      <c r="D4" s="56"/>
      <c r="E4" s="56"/>
      <c r="F4" s="56"/>
      <c r="G4" s="56"/>
      <c r="H4" s="56"/>
      <c r="I4" s="56"/>
      <c r="J4" s="56"/>
      <c r="K4" s="56"/>
      <c r="L4" s="56"/>
      <c r="M4" s="56"/>
      <c r="N4" s="56"/>
      <c r="O4" s="56"/>
    </row>
    <row r="5" spans="1:15" x14ac:dyDescent="0.25">
      <c r="A5" s="13"/>
      <c r="B5" s="58"/>
      <c r="C5" s="58"/>
      <c r="D5" s="58"/>
      <c r="E5" s="58"/>
      <c r="F5" s="58"/>
      <c r="G5" s="58"/>
      <c r="H5" s="58"/>
      <c r="I5" s="58"/>
      <c r="J5" s="58"/>
      <c r="K5" s="58"/>
      <c r="L5" s="58"/>
      <c r="M5" s="58"/>
      <c r="N5" s="58"/>
      <c r="O5" s="58"/>
    </row>
    <row r="6" spans="1:15" ht="15.75" thickBot="1" x14ac:dyDescent="0.3">
      <c r="A6" s="13"/>
      <c r="B6" s="87" t="s">
        <v>485</v>
      </c>
      <c r="C6" s="87"/>
      <c r="D6" s="87"/>
      <c r="E6" s="87"/>
      <c r="F6" s="87"/>
      <c r="G6" s="87"/>
      <c r="H6" s="87"/>
      <c r="I6" s="87"/>
      <c r="J6" s="87"/>
      <c r="K6" s="87"/>
      <c r="L6" s="87"/>
      <c r="M6" s="87"/>
      <c r="N6" s="87"/>
      <c r="O6" s="87"/>
    </row>
    <row r="7" spans="1:15" ht="16.5" thickTop="1" thickBot="1" x14ac:dyDescent="0.3">
      <c r="A7" s="13"/>
      <c r="B7" s="62"/>
      <c r="C7" s="63"/>
      <c r="D7" s="253" t="s">
        <v>168</v>
      </c>
      <c r="E7" s="253"/>
      <c r="F7" s="253"/>
      <c r="G7" s="253"/>
      <c r="H7" s="253"/>
      <c r="I7" s="63"/>
      <c r="J7" s="253" t="s">
        <v>169</v>
      </c>
      <c r="K7" s="253"/>
      <c r="L7" s="253"/>
      <c r="M7" s="253"/>
      <c r="N7" s="253"/>
      <c r="O7" s="64"/>
    </row>
    <row r="8" spans="1:15" ht="16.5" thickTop="1" thickBot="1" x14ac:dyDescent="0.3">
      <c r="A8" s="13"/>
      <c r="B8" s="65"/>
      <c r="C8" s="66"/>
      <c r="D8" s="47">
        <v>2013</v>
      </c>
      <c r="E8" s="47"/>
      <c r="F8" s="64"/>
      <c r="G8" s="286">
        <v>2012</v>
      </c>
      <c r="H8" s="286"/>
      <c r="I8" s="66"/>
      <c r="J8" s="47">
        <v>2013</v>
      </c>
      <c r="K8" s="47"/>
      <c r="L8" s="64"/>
      <c r="M8" s="286">
        <v>2012</v>
      </c>
      <c r="N8" s="286"/>
      <c r="O8" s="66"/>
    </row>
    <row r="9" spans="1:15" ht="15.75" thickTop="1" x14ac:dyDescent="0.25">
      <c r="A9" s="13"/>
      <c r="B9" s="101"/>
      <c r="C9" s="12"/>
      <c r="D9" s="140"/>
      <c r="E9" s="140"/>
      <c r="F9" s="12"/>
      <c r="G9" s="125"/>
      <c r="H9" s="125"/>
      <c r="I9" s="12"/>
      <c r="J9" s="140"/>
      <c r="K9" s="140"/>
      <c r="L9" s="12"/>
      <c r="M9" s="125"/>
      <c r="N9" s="125"/>
      <c r="O9" s="12"/>
    </row>
    <row r="10" spans="1:15" x14ac:dyDescent="0.25">
      <c r="A10" s="13"/>
      <c r="B10" s="68" t="s">
        <v>486</v>
      </c>
      <c r="C10" s="12"/>
      <c r="D10" s="28" t="s">
        <v>171</v>
      </c>
      <c r="E10" s="35">
        <v>589</v>
      </c>
      <c r="F10" s="12"/>
      <c r="G10" s="130" t="s">
        <v>171</v>
      </c>
      <c r="H10" s="71">
        <v>572</v>
      </c>
      <c r="I10" s="12"/>
      <c r="J10" s="28" t="s">
        <v>171</v>
      </c>
      <c r="K10" s="29">
        <v>1791</v>
      </c>
      <c r="L10" s="12"/>
      <c r="M10" s="130" t="s">
        <v>171</v>
      </c>
      <c r="N10" s="69">
        <v>1731</v>
      </c>
      <c r="O10" s="12"/>
    </row>
    <row r="11" spans="1:15" x14ac:dyDescent="0.25">
      <c r="A11" s="13"/>
      <c r="B11" s="68" t="s">
        <v>487</v>
      </c>
      <c r="C11" s="12"/>
      <c r="D11" s="238">
        <v>151</v>
      </c>
      <c r="E11" s="238"/>
      <c r="F11" s="12"/>
      <c r="G11" s="86">
        <v>120</v>
      </c>
      <c r="H11" s="86"/>
      <c r="I11" s="12"/>
      <c r="J11" s="238">
        <v>438</v>
      </c>
      <c r="K11" s="238"/>
      <c r="L11" s="12"/>
      <c r="M11" s="86">
        <v>357</v>
      </c>
      <c r="N11" s="86"/>
      <c r="O11" s="12"/>
    </row>
    <row r="12" spans="1:15" ht="24" x14ac:dyDescent="0.25">
      <c r="A12" s="13"/>
      <c r="B12" s="68" t="s">
        <v>488</v>
      </c>
      <c r="C12" s="12"/>
      <c r="D12" s="51">
        <v>1708</v>
      </c>
      <c r="E12" s="51"/>
      <c r="F12" s="12"/>
      <c r="G12" s="86">
        <v>701</v>
      </c>
      <c r="H12" s="86"/>
      <c r="I12" s="12"/>
      <c r="J12" s="51">
        <v>6944</v>
      </c>
      <c r="K12" s="51"/>
      <c r="L12" s="12"/>
      <c r="M12" s="80">
        <v>2296</v>
      </c>
      <c r="N12" s="80"/>
      <c r="O12" s="12"/>
    </row>
    <row r="13" spans="1:15" ht="15.75" thickBot="1" x14ac:dyDescent="0.3">
      <c r="A13" s="13"/>
      <c r="B13" s="70" t="s">
        <v>489</v>
      </c>
      <c r="C13" s="65"/>
      <c r="D13" s="52" t="s">
        <v>201</v>
      </c>
      <c r="E13" s="52"/>
      <c r="F13" s="65"/>
      <c r="G13" s="82">
        <v>2</v>
      </c>
      <c r="H13" s="82"/>
      <c r="I13" s="65"/>
      <c r="J13" s="52">
        <v>158</v>
      </c>
      <c r="K13" s="52"/>
      <c r="L13" s="65"/>
      <c r="M13" s="82">
        <v>140</v>
      </c>
      <c r="N13" s="82"/>
      <c r="O13" s="65"/>
    </row>
    <row r="14" spans="1:15" ht="15.75" thickTop="1" x14ac:dyDescent="0.25">
      <c r="A14" s="13"/>
      <c r="B14" s="68" t="s">
        <v>490</v>
      </c>
      <c r="C14" s="12"/>
      <c r="D14" s="159">
        <v>2448</v>
      </c>
      <c r="E14" s="159"/>
      <c r="F14" s="12"/>
      <c r="G14" s="81">
        <v>1395</v>
      </c>
      <c r="H14" s="81"/>
      <c r="I14" s="12"/>
      <c r="J14" s="159">
        <v>9331</v>
      </c>
      <c r="K14" s="159"/>
      <c r="L14" s="12"/>
      <c r="M14" s="81">
        <v>4524</v>
      </c>
      <c r="N14" s="81"/>
      <c r="O14" s="12"/>
    </row>
    <row r="15" spans="1:15" ht="15.75" thickBot="1" x14ac:dyDescent="0.3">
      <c r="A15" s="13"/>
      <c r="B15" s="152" t="s">
        <v>491</v>
      </c>
      <c r="C15" s="65"/>
      <c r="D15" s="52">
        <v>-466</v>
      </c>
      <c r="E15" s="52"/>
      <c r="F15" s="65"/>
      <c r="G15" s="82">
        <v>-203</v>
      </c>
      <c r="H15" s="82"/>
      <c r="I15" s="65"/>
      <c r="J15" s="157">
        <v>-1877</v>
      </c>
      <c r="K15" s="157"/>
      <c r="L15" s="65"/>
      <c r="M15" s="82" t="s">
        <v>492</v>
      </c>
      <c r="N15" s="82"/>
      <c r="O15" s="153" t="s">
        <v>175</v>
      </c>
    </row>
    <row r="16" spans="1:15" ht="25.5" thickTop="1" thickBot="1" x14ac:dyDescent="0.3">
      <c r="A16" s="13"/>
      <c r="B16" s="73" t="s">
        <v>493</v>
      </c>
      <c r="C16" s="74"/>
      <c r="D16" s="42" t="s">
        <v>171</v>
      </c>
      <c r="E16" s="43">
        <v>1982</v>
      </c>
      <c r="F16" s="74"/>
      <c r="G16" s="133" t="s">
        <v>171</v>
      </c>
      <c r="H16" s="75">
        <v>1192</v>
      </c>
      <c r="I16" s="74"/>
      <c r="J16" s="42" t="s">
        <v>171</v>
      </c>
      <c r="K16" s="43">
        <v>7454</v>
      </c>
      <c r="L16" s="74"/>
      <c r="M16" s="133" t="s">
        <v>171</v>
      </c>
      <c r="N16" s="75">
        <v>3863</v>
      </c>
      <c r="O16" s="74"/>
    </row>
    <row r="17" spans="1:15" ht="15.75" thickTop="1" x14ac:dyDescent="0.25">
      <c r="A17" s="13"/>
      <c r="B17" s="101"/>
      <c r="C17" s="12"/>
      <c r="D17" s="237"/>
      <c r="E17" s="237"/>
      <c r="F17" s="12"/>
      <c r="G17" s="85"/>
      <c r="H17" s="85"/>
      <c r="I17" s="12"/>
      <c r="J17" s="237"/>
      <c r="K17" s="237"/>
      <c r="L17" s="12"/>
      <c r="M17" s="85"/>
      <c r="N17" s="85"/>
      <c r="O17" s="12"/>
    </row>
    <row r="18" spans="1:15" ht="24" x14ac:dyDescent="0.25">
      <c r="A18" s="13"/>
      <c r="B18" s="68" t="s">
        <v>494</v>
      </c>
      <c r="C18" s="12"/>
      <c r="D18" s="139"/>
      <c r="E18" s="139"/>
      <c r="F18" s="12"/>
      <c r="G18" s="84"/>
      <c r="H18" s="84"/>
      <c r="I18" s="12"/>
      <c r="J18" s="139"/>
      <c r="K18" s="139"/>
      <c r="L18" s="12"/>
      <c r="M18" s="84"/>
      <c r="N18" s="84"/>
      <c r="O18" s="12"/>
    </row>
    <row r="19" spans="1:15" x14ac:dyDescent="0.25">
      <c r="A19" s="13"/>
      <c r="B19" s="233" t="s">
        <v>495</v>
      </c>
      <c r="C19" s="12"/>
      <c r="D19" s="28" t="s">
        <v>171</v>
      </c>
      <c r="E19" s="35">
        <v>0.06</v>
      </c>
      <c r="F19" s="12"/>
      <c r="G19" s="130" t="s">
        <v>171</v>
      </c>
      <c r="H19" s="71">
        <v>0.04</v>
      </c>
      <c r="I19" s="12"/>
      <c r="J19" s="28" t="s">
        <v>171</v>
      </c>
      <c r="K19" s="35">
        <v>0.23</v>
      </c>
      <c r="L19" s="12"/>
      <c r="M19" s="130" t="s">
        <v>171</v>
      </c>
      <c r="N19" s="71">
        <v>0.12</v>
      </c>
      <c r="O19" s="12"/>
    </row>
    <row r="20" spans="1:15" x14ac:dyDescent="0.25">
      <c r="A20" s="13"/>
      <c r="B20" s="233" t="s">
        <v>496</v>
      </c>
      <c r="C20" s="12"/>
      <c r="D20" s="28" t="s">
        <v>171</v>
      </c>
      <c r="E20" s="35">
        <v>0.06</v>
      </c>
      <c r="F20" s="12"/>
      <c r="G20" s="130" t="s">
        <v>171</v>
      </c>
      <c r="H20" s="71">
        <v>0.04</v>
      </c>
      <c r="I20" s="12"/>
      <c r="J20" s="28" t="s">
        <v>171</v>
      </c>
      <c r="K20" s="35">
        <v>0.23</v>
      </c>
      <c r="L20" s="12"/>
      <c r="M20" s="130" t="s">
        <v>171</v>
      </c>
      <c r="N20" s="71">
        <v>0.12</v>
      </c>
      <c r="O20" s="12"/>
    </row>
  </sheetData>
  <mergeCells count="46">
    <mergeCell ref="A1:A2"/>
    <mergeCell ref="B1:O1"/>
    <mergeCell ref="B2:O2"/>
    <mergeCell ref="B3:O3"/>
    <mergeCell ref="A4:A20"/>
    <mergeCell ref="B4:O4"/>
    <mergeCell ref="B5:O5"/>
    <mergeCell ref="B6:O6"/>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24</v>
      </c>
      <c r="B1" s="1" t="s">
        <v>1</v>
      </c>
      <c r="C1" s="1"/>
    </row>
    <row r="2" spans="1:3" x14ac:dyDescent="0.25">
      <c r="A2" s="7"/>
      <c r="B2" s="1" t="s">
        <v>2</v>
      </c>
      <c r="C2" s="7" t="s">
        <v>27</v>
      </c>
    </row>
    <row r="3" spans="1:3" x14ac:dyDescent="0.25">
      <c r="A3" s="7"/>
      <c r="B3" s="1" t="s">
        <v>525</v>
      </c>
      <c r="C3" s="7"/>
    </row>
    <row r="4" spans="1:3" ht="30" x14ac:dyDescent="0.25">
      <c r="A4" s="3" t="s">
        <v>152</v>
      </c>
      <c r="B4" s="4" t="s">
        <v>4</v>
      </c>
      <c r="C4" s="4" t="s">
        <v>4</v>
      </c>
    </row>
    <row r="5" spans="1:3" ht="30" x14ac:dyDescent="0.25">
      <c r="A5" s="2" t="s">
        <v>526</v>
      </c>
      <c r="B5" s="9">
        <v>0.1</v>
      </c>
      <c r="C5" s="9">
        <v>0.1</v>
      </c>
    </row>
    <row r="6" spans="1:3" x14ac:dyDescent="0.25">
      <c r="A6" s="2" t="s">
        <v>527</v>
      </c>
      <c r="B6" s="4">
        <v>3</v>
      </c>
      <c r="C6" s="4" t="s">
        <v>4</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8</v>
      </c>
      <c r="B1" s="7" t="s">
        <v>78</v>
      </c>
      <c r="C1" s="7"/>
      <c r="D1" s="7" t="s">
        <v>1</v>
      </c>
      <c r="E1" s="7"/>
    </row>
    <row r="2" spans="1:5" ht="30" x14ac:dyDescent="0.25">
      <c r="A2" s="1" t="s">
        <v>26</v>
      </c>
      <c r="B2" s="1" t="s">
        <v>2</v>
      </c>
      <c r="C2" s="1" t="s">
        <v>79</v>
      </c>
      <c r="D2" s="1" t="s">
        <v>2</v>
      </c>
      <c r="E2" s="1" t="s">
        <v>79</v>
      </c>
    </row>
    <row r="3" spans="1:5" x14ac:dyDescent="0.25">
      <c r="A3" s="3" t="s">
        <v>529</v>
      </c>
      <c r="B3" s="4" t="s">
        <v>4</v>
      </c>
      <c r="C3" s="4" t="s">
        <v>4</v>
      </c>
      <c r="D3" s="4" t="s">
        <v>4</v>
      </c>
      <c r="E3" s="4" t="s">
        <v>4</v>
      </c>
    </row>
    <row r="4" spans="1:5" x14ac:dyDescent="0.25">
      <c r="A4" s="2" t="s">
        <v>170</v>
      </c>
      <c r="B4" s="8">
        <v>21357</v>
      </c>
      <c r="C4" s="8">
        <v>21860</v>
      </c>
      <c r="D4" s="8">
        <v>23150</v>
      </c>
      <c r="E4" s="8">
        <v>26665</v>
      </c>
    </row>
    <row r="5" spans="1:5" x14ac:dyDescent="0.25">
      <c r="A5" s="2" t="s">
        <v>172</v>
      </c>
      <c r="B5" s="6">
        <v>6504</v>
      </c>
      <c r="C5" s="6">
        <v>11027</v>
      </c>
      <c r="D5" s="6">
        <v>25280</v>
      </c>
      <c r="E5" s="6">
        <v>25800</v>
      </c>
    </row>
    <row r="6" spans="1:5" ht="30" x14ac:dyDescent="0.25">
      <c r="A6" s="2" t="s">
        <v>173</v>
      </c>
      <c r="B6" s="6">
        <v>-5770</v>
      </c>
      <c r="C6" s="6">
        <v>-7496</v>
      </c>
      <c r="D6" s="6">
        <v>-26339</v>
      </c>
      <c r="E6" s="6">
        <v>-27074</v>
      </c>
    </row>
    <row r="7" spans="1:5" x14ac:dyDescent="0.25">
      <c r="A7" s="2" t="s">
        <v>178</v>
      </c>
      <c r="B7" s="8">
        <v>22091</v>
      </c>
      <c r="C7" s="8">
        <v>25391</v>
      </c>
      <c r="D7" s="8">
        <v>22091</v>
      </c>
      <c r="E7" s="8">
        <v>25391</v>
      </c>
    </row>
    <row r="8" spans="1:5" x14ac:dyDescent="0.25">
      <c r="A8" s="2" t="s">
        <v>530</v>
      </c>
      <c r="B8" s="4" t="s">
        <v>4</v>
      </c>
      <c r="C8" s="4" t="s">
        <v>4</v>
      </c>
      <c r="D8" s="4" t="s">
        <v>4</v>
      </c>
      <c r="E8" s="4" t="s">
        <v>4</v>
      </c>
    </row>
    <row r="9" spans="1:5" x14ac:dyDescent="0.25">
      <c r="A9" s="3" t="s">
        <v>531</v>
      </c>
      <c r="B9" s="4" t="s">
        <v>4</v>
      </c>
      <c r="C9" s="4" t="s">
        <v>4</v>
      </c>
      <c r="D9" s="4" t="s">
        <v>4</v>
      </c>
      <c r="E9" s="4" t="s">
        <v>4</v>
      </c>
    </row>
    <row r="10" spans="1:5" x14ac:dyDescent="0.25">
      <c r="A10" s="2" t="s">
        <v>532</v>
      </c>
      <c r="B10" s="4" t="s">
        <v>4</v>
      </c>
      <c r="C10" s="4" t="s">
        <v>4</v>
      </c>
      <c r="D10" s="4" t="s">
        <v>533</v>
      </c>
      <c r="E10" s="4" t="s">
        <v>4</v>
      </c>
    </row>
    <row r="11" spans="1:5" x14ac:dyDescent="0.25">
      <c r="A11" s="2" t="s">
        <v>534</v>
      </c>
      <c r="B11" s="4" t="s">
        <v>4</v>
      </c>
      <c r="C11" s="4" t="s">
        <v>4</v>
      </c>
      <c r="D11" s="4" t="s">
        <v>4</v>
      </c>
      <c r="E11" s="4" t="s">
        <v>4</v>
      </c>
    </row>
    <row r="12" spans="1:5" x14ac:dyDescent="0.25">
      <c r="A12" s="3" t="s">
        <v>531</v>
      </c>
      <c r="B12" s="4" t="s">
        <v>4</v>
      </c>
      <c r="C12" s="4" t="s">
        <v>4</v>
      </c>
      <c r="D12" s="4" t="s">
        <v>4</v>
      </c>
      <c r="E12" s="4" t="s">
        <v>4</v>
      </c>
    </row>
    <row r="13" spans="1:5" x14ac:dyDescent="0.25">
      <c r="A13" s="2" t="s">
        <v>532</v>
      </c>
      <c r="B13" s="4" t="s">
        <v>4</v>
      </c>
      <c r="C13" s="4" t="s">
        <v>4</v>
      </c>
      <c r="D13" s="4" t="s">
        <v>535</v>
      </c>
      <c r="E13"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36</v>
      </c>
      <c r="B1" s="7" t="s">
        <v>78</v>
      </c>
      <c r="C1" s="7"/>
      <c r="D1" s="7" t="s">
        <v>1</v>
      </c>
      <c r="E1" s="7"/>
    </row>
    <row r="2" spans="1:5" x14ac:dyDescent="0.25">
      <c r="A2" s="7"/>
      <c r="B2" s="1" t="s">
        <v>2</v>
      </c>
      <c r="C2" s="1" t="s">
        <v>79</v>
      </c>
      <c r="D2" s="1" t="s">
        <v>2</v>
      </c>
      <c r="E2" s="1" t="s">
        <v>79</v>
      </c>
    </row>
    <row r="3" spans="1:5" x14ac:dyDescent="0.25">
      <c r="A3" s="3" t="s">
        <v>537</v>
      </c>
      <c r="B3" s="4" t="s">
        <v>4</v>
      </c>
      <c r="C3" s="4" t="s">
        <v>4</v>
      </c>
      <c r="D3" s="4" t="s">
        <v>4</v>
      </c>
      <c r="E3" s="4" t="s">
        <v>4</v>
      </c>
    </row>
    <row r="4" spans="1:5" ht="30" x14ac:dyDescent="0.25">
      <c r="A4" s="2" t="s">
        <v>184</v>
      </c>
      <c r="B4" s="6">
        <v>32047000</v>
      </c>
      <c r="C4" s="6">
        <v>31775000</v>
      </c>
      <c r="D4" s="6">
        <v>31982000</v>
      </c>
      <c r="E4" s="6">
        <v>31739000</v>
      </c>
    </row>
    <row r="5" spans="1:5" ht="30" x14ac:dyDescent="0.25">
      <c r="A5" s="2" t="s">
        <v>185</v>
      </c>
      <c r="B5" s="6">
        <v>435000</v>
      </c>
      <c r="C5" s="6">
        <v>195000</v>
      </c>
      <c r="D5" s="6">
        <v>329000</v>
      </c>
      <c r="E5" s="6">
        <v>146000</v>
      </c>
    </row>
    <row r="6" spans="1:5" ht="30" x14ac:dyDescent="0.25">
      <c r="A6" s="2" t="s">
        <v>186</v>
      </c>
      <c r="B6" s="6">
        <v>32482000</v>
      </c>
      <c r="C6" s="6">
        <v>31970000</v>
      </c>
      <c r="D6" s="6">
        <v>32311000</v>
      </c>
      <c r="E6" s="6">
        <v>31885000</v>
      </c>
    </row>
    <row r="7" spans="1:5" ht="30" x14ac:dyDescent="0.25">
      <c r="A7" s="2" t="s">
        <v>538</v>
      </c>
      <c r="B7" s="6">
        <v>358000</v>
      </c>
      <c r="C7" s="6">
        <v>612000</v>
      </c>
      <c r="D7" s="6">
        <v>586000</v>
      </c>
      <c r="E7" s="6">
        <v>618000</v>
      </c>
    </row>
    <row r="8" spans="1:5" x14ac:dyDescent="0.25">
      <c r="A8" s="2" t="s">
        <v>539</v>
      </c>
      <c r="B8" s="4" t="s">
        <v>4</v>
      </c>
      <c r="C8" s="4" t="s">
        <v>4</v>
      </c>
      <c r="D8" s="4" t="s">
        <v>4</v>
      </c>
      <c r="E8" s="4" t="s">
        <v>4</v>
      </c>
    </row>
    <row r="9" spans="1:5" ht="30" x14ac:dyDescent="0.25">
      <c r="A9" s="3" t="s">
        <v>540</v>
      </c>
      <c r="B9" s="4" t="s">
        <v>4</v>
      </c>
      <c r="C9" s="4" t="s">
        <v>4</v>
      </c>
      <c r="D9" s="4" t="s">
        <v>4</v>
      </c>
      <c r="E9" s="4" t="s">
        <v>4</v>
      </c>
    </row>
    <row r="10" spans="1:5" x14ac:dyDescent="0.25">
      <c r="A10" s="2" t="s">
        <v>541</v>
      </c>
      <c r="B10" s="6">
        <v>574000</v>
      </c>
      <c r="C10" s="6">
        <v>354000</v>
      </c>
      <c r="D10" s="6">
        <v>373000</v>
      </c>
      <c r="E10" s="6">
        <v>348000</v>
      </c>
    </row>
    <row r="11" spans="1:5" x14ac:dyDescent="0.25">
      <c r="A11" s="2" t="s">
        <v>542</v>
      </c>
      <c r="B11" s="4" t="s">
        <v>4</v>
      </c>
      <c r="C11" s="4" t="s">
        <v>4</v>
      </c>
      <c r="D11" s="4" t="s">
        <v>4</v>
      </c>
      <c r="E11" s="4" t="s">
        <v>4</v>
      </c>
    </row>
    <row r="12" spans="1:5" ht="30" x14ac:dyDescent="0.25">
      <c r="A12" s="3" t="s">
        <v>540</v>
      </c>
      <c r="B12" s="4" t="s">
        <v>4</v>
      </c>
      <c r="C12" s="4" t="s">
        <v>4</v>
      </c>
      <c r="D12" s="4" t="s">
        <v>4</v>
      </c>
      <c r="E12" s="4" t="s">
        <v>4</v>
      </c>
    </row>
    <row r="13" spans="1:5" x14ac:dyDescent="0.25">
      <c r="A13" s="2" t="s">
        <v>541</v>
      </c>
      <c r="B13" s="6">
        <v>408000</v>
      </c>
      <c r="C13" s="6">
        <v>143000</v>
      </c>
      <c r="D13" s="6">
        <v>298000</v>
      </c>
      <c r="E13" s="6">
        <v>14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6" width="12.5703125" bestFit="1" customWidth="1"/>
  </cols>
  <sheetData>
    <row r="1" spans="1:6" ht="15" customHeight="1" x14ac:dyDescent="0.25">
      <c r="A1" s="1" t="s">
        <v>543</v>
      </c>
      <c r="B1" s="7" t="s">
        <v>78</v>
      </c>
      <c r="C1" s="7"/>
      <c r="D1" s="7"/>
      <c r="E1" s="7" t="s">
        <v>1</v>
      </c>
      <c r="F1" s="7"/>
    </row>
    <row r="2" spans="1:6" ht="30" x14ac:dyDescent="0.25">
      <c r="A2" s="1" t="s">
        <v>26</v>
      </c>
      <c r="B2" s="1" t="s">
        <v>2</v>
      </c>
      <c r="C2" s="295">
        <v>41425</v>
      </c>
      <c r="D2" s="1" t="s">
        <v>79</v>
      </c>
      <c r="E2" s="1" t="s">
        <v>2</v>
      </c>
      <c r="F2" s="1" t="s">
        <v>79</v>
      </c>
    </row>
    <row r="3" spans="1:6" x14ac:dyDescent="0.25">
      <c r="A3" s="3" t="s">
        <v>544</v>
      </c>
      <c r="B3" s="4" t="s">
        <v>4</v>
      </c>
      <c r="C3" s="4" t="s">
        <v>4</v>
      </c>
      <c r="D3" s="4" t="s">
        <v>4</v>
      </c>
      <c r="E3" s="4" t="s">
        <v>4</v>
      </c>
      <c r="F3" s="4" t="s">
        <v>4</v>
      </c>
    </row>
    <row r="4" spans="1:6" x14ac:dyDescent="0.25">
      <c r="A4" s="2" t="s">
        <v>81</v>
      </c>
      <c r="B4" s="8">
        <v>380730</v>
      </c>
      <c r="C4" s="4" t="s">
        <v>4</v>
      </c>
      <c r="D4" s="8">
        <v>374599</v>
      </c>
      <c r="E4" s="8">
        <v>1004633</v>
      </c>
      <c r="F4" s="8">
        <v>962221</v>
      </c>
    </row>
    <row r="5" spans="1:6" x14ac:dyDescent="0.25">
      <c r="A5" s="2" t="s">
        <v>85</v>
      </c>
      <c r="B5" s="4" t="s">
        <v>4</v>
      </c>
      <c r="C5" s="6">
        <v>12049</v>
      </c>
      <c r="D5" s="4" t="s">
        <v>4</v>
      </c>
      <c r="E5" s="6">
        <v>12049</v>
      </c>
      <c r="F5" s="4" t="s">
        <v>4</v>
      </c>
    </row>
    <row r="6" spans="1:6" x14ac:dyDescent="0.25">
      <c r="A6" s="2" t="s">
        <v>86</v>
      </c>
      <c r="B6" s="6">
        <v>49393</v>
      </c>
      <c r="C6" s="4" t="s">
        <v>4</v>
      </c>
      <c r="D6" s="6">
        <v>47052</v>
      </c>
      <c r="E6" s="6">
        <v>100374</v>
      </c>
      <c r="F6" s="6">
        <v>109041</v>
      </c>
    </row>
    <row r="7" spans="1:6" ht="30" x14ac:dyDescent="0.25">
      <c r="A7" s="2" t="s">
        <v>135</v>
      </c>
      <c r="B7" s="6">
        <v>3985</v>
      </c>
      <c r="C7" s="4" t="s">
        <v>4</v>
      </c>
      <c r="D7" s="4">
        <v>645</v>
      </c>
      <c r="E7" s="6">
        <v>38563</v>
      </c>
      <c r="F7" s="6">
        <v>6405</v>
      </c>
    </row>
    <row r="8" spans="1:6" x14ac:dyDescent="0.25">
      <c r="A8" s="2" t="s">
        <v>121</v>
      </c>
      <c r="B8" s="6">
        <v>8972</v>
      </c>
      <c r="C8" s="4" t="s">
        <v>4</v>
      </c>
      <c r="D8" s="6">
        <v>8796</v>
      </c>
      <c r="E8" s="6">
        <v>25861</v>
      </c>
      <c r="F8" s="6">
        <v>26591</v>
      </c>
    </row>
    <row r="9" spans="1:6" x14ac:dyDescent="0.25">
      <c r="A9" s="2" t="s">
        <v>197</v>
      </c>
      <c r="B9" s="4" t="s">
        <v>4</v>
      </c>
      <c r="C9" s="4" t="s">
        <v>4</v>
      </c>
      <c r="D9" s="4" t="s">
        <v>4</v>
      </c>
      <c r="E9" s="4" t="s">
        <v>4</v>
      </c>
      <c r="F9" s="4" t="s">
        <v>4</v>
      </c>
    </row>
    <row r="10" spans="1:6" x14ac:dyDescent="0.25">
      <c r="A10" s="3" t="s">
        <v>544</v>
      </c>
      <c r="B10" s="4" t="s">
        <v>4</v>
      </c>
      <c r="C10" s="4" t="s">
        <v>4</v>
      </c>
      <c r="D10" s="4" t="s">
        <v>4</v>
      </c>
      <c r="E10" s="4" t="s">
        <v>4</v>
      </c>
      <c r="F10" s="4" t="s">
        <v>4</v>
      </c>
    </row>
    <row r="11" spans="1:6" x14ac:dyDescent="0.25">
      <c r="A11" s="2" t="s">
        <v>81</v>
      </c>
      <c r="B11" s="6">
        <v>74776</v>
      </c>
      <c r="C11" s="4" t="s">
        <v>4</v>
      </c>
      <c r="D11" s="6">
        <v>67787</v>
      </c>
      <c r="E11" s="6">
        <v>208471</v>
      </c>
      <c r="F11" s="6">
        <v>192606</v>
      </c>
    </row>
    <row r="12" spans="1:6" x14ac:dyDescent="0.25">
      <c r="A12" s="2" t="s">
        <v>86</v>
      </c>
      <c r="B12" s="6">
        <v>15278</v>
      </c>
      <c r="C12" s="4" t="s">
        <v>4</v>
      </c>
      <c r="D12" s="6">
        <v>13927</v>
      </c>
      <c r="E12" s="6">
        <v>41506</v>
      </c>
      <c r="F12" s="6">
        <v>37282</v>
      </c>
    </row>
    <row r="13" spans="1:6" ht="30" x14ac:dyDescent="0.25">
      <c r="A13" s="2" t="s">
        <v>135</v>
      </c>
      <c r="B13" s="4">
        <v>193</v>
      </c>
      <c r="C13" s="4" t="s">
        <v>4</v>
      </c>
      <c r="D13" s="4">
        <v>118</v>
      </c>
      <c r="E13" s="4">
        <v>574</v>
      </c>
      <c r="F13" s="4">
        <v>635</v>
      </c>
    </row>
    <row r="14" spans="1:6" x14ac:dyDescent="0.25">
      <c r="A14" s="2" t="s">
        <v>121</v>
      </c>
      <c r="B14" s="4">
        <v>897</v>
      </c>
      <c r="C14" s="4" t="s">
        <v>4</v>
      </c>
      <c r="D14" s="6">
        <v>1177</v>
      </c>
      <c r="E14" s="6">
        <v>2946</v>
      </c>
      <c r="F14" s="6">
        <v>3753</v>
      </c>
    </row>
    <row r="15" spans="1:6" x14ac:dyDescent="0.25">
      <c r="A15" s="2" t="s">
        <v>545</v>
      </c>
      <c r="B15" s="4" t="s">
        <v>4</v>
      </c>
      <c r="C15" s="4" t="s">
        <v>4</v>
      </c>
      <c r="D15" s="4" t="s">
        <v>4</v>
      </c>
      <c r="E15" s="4" t="s">
        <v>4</v>
      </c>
      <c r="F15" s="4" t="s">
        <v>4</v>
      </c>
    </row>
    <row r="16" spans="1:6" x14ac:dyDescent="0.25">
      <c r="A16" s="3" t="s">
        <v>544</v>
      </c>
      <c r="B16" s="4" t="s">
        <v>4</v>
      </c>
      <c r="C16" s="4" t="s">
        <v>4</v>
      </c>
      <c r="D16" s="4" t="s">
        <v>4</v>
      </c>
      <c r="E16" s="4" t="s">
        <v>4</v>
      </c>
      <c r="F16" s="4" t="s">
        <v>4</v>
      </c>
    </row>
    <row r="17" spans="1:6" x14ac:dyDescent="0.25">
      <c r="A17" s="2" t="s">
        <v>81</v>
      </c>
      <c r="B17" s="6">
        <v>165752</v>
      </c>
      <c r="C17" s="4" t="s">
        <v>4</v>
      </c>
      <c r="D17" s="6">
        <v>158174</v>
      </c>
      <c r="E17" s="6">
        <v>424398</v>
      </c>
      <c r="F17" s="6">
        <v>391061</v>
      </c>
    </row>
    <row r="18" spans="1:6" x14ac:dyDescent="0.25">
      <c r="A18" s="2" t="s">
        <v>86</v>
      </c>
      <c r="B18" s="6">
        <v>10665</v>
      </c>
      <c r="C18" s="4" t="s">
        <v>4</v>
      </c>
      <c r="D18" s="6">
        <v>11323</v>
      </c>
      <c r="E18" s="6">
        <v>22175</v>
      </c>
      <c r="F18" s="6">
        <v>26197</v>
      </c>
    </row>
    <row r="19" spans="1:6" ht="30" x14ac:dyDescent="0.25">
      <c r="A19" s="2" t="s">
        <v>135</v>
      </c>
      <c r="B19" s="6">
        <v>3207</v>
      </c>
      <c r="C19" s="4" t="s">
        <v>4</v>
      </c>
      <c r="D19" s="4">
        <v>230</v>
      </c>
      <c r="E19" s="6">
        <v>36321</v>
      </c>
      <c r="F19" s="6">
        <v>2354</v>
      </c>
    </row>
    <row r="20" spans="1:6" x14ac:dyDescent="0.25">
      <c r="A20" s="2" t="s">
        <v>121</v>
      </c>
      <c r="B20" s="6">
        <v>5349</v>
      </c>
      <c r="C20" s="4" t="s">
        <v>4</v>
      </c>
      <c r="D20" s="6">
        <v>4376</v>
      </c>
      <c r="E20" s="6">
        <v>14897</v>
      </c>
      <c r="F20" s="6">
        <v>13086</v>
      </c>
    </row>
    <row r="21" spans="1:6" x14ac:dyDescent="0.25">
      <c r="A21" s="2" t="s">
        <v>546</v>
      </c>
      <c r="B21" s="4" t="s">
        <v>4</v>
      </c>
      <c r="C21" s="4" t="s">
        <v>4</v>
      </c>
      <c r="D21" s="4" t="s">
        <v>4</v>
      </c>
      <c r="E21" s="4" t="s">
        <v>4</v>
      </c>
      <c r="F21" s="4" t="s">
        <v>4</v>
      </c>
    </row>
    <row r="22" spans="1:6" x14ac:dyDescent="0.25">
      <c r="A22" s="3" t="s">
        <v>544</v>
      </c>
      <c r="B22" s="4" t="s">
        <v>4</v>
      </c>
      <c r="C22" s="4" t="s">
        <v>4</v>
      </c>
      <c r="D22" s="4" t="s">
        <v>4</v>
      </c>
      <c r="E22" s="4" t="s">
        <v>4</v>
      </c>
      <c r="F22" s="4" t="s">
        <v>4</v>
      </c>
    </row>
    <row r="23" spans="1:6" x14ac:dyDescent="0.25">
      <c r="A23" s="2" t="s">
        <v>81</v>
      </c>
      <c r="B23" s="6">
        <v>140202</v>
      </c>
      <c r="C23" s="4" t="s">
        <v>4</v>
      </c>
      <c r="D23" s="6">
        <v>148638</v>
      </c>
      <c r="E23" s="6">
        <v>371764</v>
      </c>
      <c r="F23" s="6">
        <v>378554</v>
      </c>
    </row>
    <row r="24" spans="1:6" x14ac:dyDescent="0.25">
      <c r="A24" s="2" t="s">
        <v>85</v>
      </c>
      <c r="B24" s="4" t="s">
        <v>4</v>
      </c>
      <c r="C24" s="4" t="s">
        <v>4</v>
      </c>
      <c r="D24" s="4" t="s">
        <v>4</v>
      </c>
      <c r="E24" s="6">
        <v>12049</v>
      </c>
      <c r="F24" s="4" t="s">
        <v>4</v>
      </c>
    </row>
    <row r="25" spans="1:6" x14ac:dyDescent="0.25">
      <c r="A25" s="2" t="s">
        <v>86</v>
      </c>
      <c r="B25" s="6">
        <v>23450</v>
      </c>
      <c r="C25" s="4" t="s">
        <v>4</v>
      </c>
      <c r="D25" s="6">
        <v>21802</v>
      </c>
      <c r="E25" s="6">
        <v>36693</v>
      </c>
      <c r="F25" s="6">
        <v>45562</v>
      </c>
    </row>
    <row r="26" spans="1:6" ht="30" x14ac:dyDescent="0.25">
      <c r="A26" s="2" t="s">
        <v>135</v>
      </c>
      <c r="B26" s="4">
        <v>585</v>
      </c>
      <c r="C26" s="4" t="s">
        <v>4</v>
      </c>
      <c r="D26" s="4">
        <v>297</v>
      </c>
      <c r="E26" s="6">
        <v>1668</v>
      </c>
      <c r="F26" s="6">
        <v>3416</v>
      </c>
    </row>
    <row r="27" spans="1:6" x14ac:dyDescent="0.25">
      <c r="A27" s="2" t="s">
        <v>121</v>
      </c>
      <c r="B27" s="8">
        <v>2726</v>
      </c>
      <c r="C27" s="4" t="s">
        <v>4</v>
      </c>
      <c r="D27" s="8">
        <v>3243</v>
      </c>
      <c r="E27" s="8">
        <v>8018</v>
      </c>
      <c r="F27" s="8">
        <v>9752</v>
      </c>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7</v>
      </c>
      <c r="B1" s="1" t="s">
        <v>2</v>
      </c>
      <c r="C1" s="1" t="s">
        <v>27</v>
      </c>
    </row>
    <row r="2" spans="1:3" ht="30" x14ac:dyDescent="0.25">
      <c r="A2" s="2" t="s">
        <v>548</v>
      </c>
      <c r="B2" s="8">
        <v>-1726000</v>
      </c>
      <c r="C2" s="8">
        <v>-2729000</v>
      </c>
    </row>
    <row r="3" spans="1:3" x14ac:dyDescent="0.25">
      <c r="A3" s="2" t="s">
        <v>112</v>
      </c>
      <c r="B3" s="4" t="s">
        <v>4</v>
      </c>
      <c r="C3" s="4" t="s">
        <v>4</v>
      </c>
    </row>
    <row r="4" spans="1:3" ht="30" x14ac:dyDescent="0.25">
      <c r="A4" s="2" t="s">
        <v>548</v>
      </c>
      <c r="B4" s="6">
        <v>-1388000</v>
      </c>
      <c r="C4" s="6">
        <v>-3135000</v>
      </c>
    </row>
    <row r="5" spans="1:3" x14ac:dyDescent="0.25">
      <c r="A5" s="2" t="s">
        <v>549</v>
      </c>
      <c r="B5" s="6">
        <v>750000</v>
      </c>
      <c r="C5" s="6">
        <v>1690000</v>
      </c>
    </row>
    <row r="6" spans="1:3" x14ac:dyDescent="0.25">
      <c r="A6" s="2" t="s">
        <v>377</v>
      </c>
      <c r="B6" s="4" t="s">
        <v>4</v>
      </c>
      <c r="C6" s="4" t="s">
        <v>4</v>
      </c>
    </row>
    <row r="7" spans="1:3" ht="30" x14ac:dyDescent="0.25">
      <c r="A7" s="2" t="s">
        <v>548</v>
      </c>
      <c r="B7" s="6">
        <v>-338000</v>
      </c>
      <c r="C7" s="6">
        <v>406000</v>
      </c>
    </row>
    <row r="8" spans="1:3" x14ac:dyDescent="0.25">
      <c r="A8" s="2" t="s">
        <v>549</v>
      </c>
      <c r="B8" s="6">
        <v>90000</v>
      </c>
      <c r="C8" s="4" t="s">
        <v>4</v>
      </c>
    </row>
    <row r="9" spans="1:3" x14ac:dyDescent="0.25">
      <c r="A9" s="2" t="s">
        <v>550</v>
      </c>
      <c r="B9" s="4" t="s">
        <v>4</v>
      </c>
      <c r="C9" s="8">
        <v>9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12.5703125" bestFit="1" customWidth="1"/>
    <col min="7" max="7" width="12.28515625" bestFit="1" customWidth="1"/>
    <col min="8" max="8" width="36.5703125" bestFit="1" customWidth="1"/>
    <col min="9" max="12" width="26" bestFit="1" customWidth="1"/>
    <col min="13" max="21" width="36.5703125" bestFit="1" customWidth="1"/>
    <col min="22" max="23" width="22.85546875" bestFit="1" customWidth="1"/>
  </cols>
  <sheetData>
    <row r="1" spans="1:23" ht="30" x14ac:dyDescent="0.25">
      <c r="A1" s="1" t="s">
        <v>551</v>
      </c>
      <c r="B1" s="7" t="s">
        <v>2</v>
      </c>
      <c r="C1" s="7" t="s">
        <v>27</v>
      </c>
      <c r="D1" s="1" t="s">
        <v>2</v>
      </c>
      <c r="E1" s="1" t="s">
        <v>27</v>
      </c>
      <c r="F1" s="1" t="s">
        <v>2</v>
      </c>
      <c r="G1" s="1" t="s">
        <v>27</v>
      </c>
      <c r="H1" s="1" t="s">
        <v>2</v>
      </c>
      <c r="I1" s="1" t="s">
        <v>2</v>
      </c>
      <c r="J1" s="1" t="s">
        <v>27</v>
      </c>
      <c r="K1" s="1" t="s">
        <v>2</v>
      </c>
      <c r="L1" s="1" t="s">
        <v>2</v>
      </c>
      <c r="M1" s="1" t="s">
        <v>2</v>
      </c>
      <c r="N1" s="1" t="s">
        <v>2</v>
      </c>
      <c r="O1" s="1" t="s">
        <v>27</v>
      </c>
      <c r="P1" s="1" t="s">
        <v>2</v>
      </c>
      <c r="Q1" s="1" t="s">
        <v>2</v>
      </c>
      <c r="R1" s="1" t="s">
        <v>2</v>
      </c>
      <c r="S1" s="1" t="s">
        <v>27</v>
      </c>
      <c r="T1" s="1" t="s">
        <v>2</v>
      </c>
      <c r="U1" s="1" t="s">
        <v>2</v>
      </c>
      <c r="V1" s="1" t="s">
        <v>2</v>
      </c>
      <c r="W1" s="1" t="s">
        <v>27</v>
      </c>
    </row>
    <row r="2" spans="1:23" ht="30" x14ac:dyDescent="0.25">
      <c r="A2" s="1" t="s">
        <v>26</v>
      </c>
      <c r="B2" s="7"/>
      <c r="C2" s="7"/>
      <c r="D2" s="1" t="s">
        <v>552</v>
      </c>
      <c r="E2" s="1" t="s">
        <v>552</v>
      </c>
      <c r="F2" s="1" t="s">
        <v>228</v>
      </c>
      <c r="G2" s="1" t="s">
        <v>228</v>
      </c>
      <c r="H2" s="1" t="s">
        <v>228</v>
      </c>
      <c r="I2" s="1" t="s">
        <v>230</v>
      </c>
      <c r="J2" s="1" t="s">
        <v>230</v>
      </c>
      <c r="K2" s="1" t="s">
        <v>230</v>
      </c>
      <c r="L2" s="1" t="s">
        <v>230</v>
      </c>
      <c r="M2" s="1" t="s">
        <v>230</v>
      </c>
      <c r="N2" s="1" t="s">
        <v>231</v>
      </c>
      <c r="O2" s="1" t="s">
        <v>231</v>
      </c>
      <c r="P2" s="1" t="s">
        <v>231</v>
      </c>
      <c r="Q2" s="1" t="s">
        <v>231</v>
      </c>
      <c r="R2" s="1" t="s">
        <v>232</v>
      </c>
      <c r="S2" s="1" t="s">
        <v>232</v>
      </c>
      <c r="T2" s="1" t="s">
        <v>232</v>
      </c>
      <c r="U2" s="1" t="s">
        <v>232</v>
      </c>
      <c r="V2" s="1" t="s">
        <v>233</v>
      </c>
      <c r="W2" s="1" t="s">
        <v>233</v>
      </c>
    </row>
    <row r="3" spans="1:23" ht="30" x14ac:dyDescent="0.25">
      <c r="A3" s="1"/>
      <c r="B3" s="7"/>
      <c r="C3" s="7"/>
      <c r="D3" s="1"/>
      <c r="E3" s="1"/>
      <c r="F3" s="1"/>
      <c r="G3" s="1"/>
      <c r="H3" s="1" t="s">
        <v>552</v>
      </c>
      <c r="I3" s="1"/>
      <c r="J3" s="1"/>
      <c r="K3" s="1" t="s">
        <v>530</v>
      </c>
      <c r="L3" s="1" t="s">
        <v>534</v>
      </c>
      <c r="M3" s="1" t="s">
        <v>552</v>
      </c>
      <c r="N3" s="1"/>
      <c r="O3" s="1"/>
      <c r="P3" s="1" t="s">
        <v>530</v>
      </c>
      <c r="Q3" s="1" t="s">
        <v>534</v>
      </c>
      <c r="R3" s="1"/>
      <c r="S3" s="1"/>
      <c r="T3" s="1" t="s">
        <v>530</v>
      </c>
      <c r="U3" s="1" t="s">
        <v>534</v>
      </c>
      <c r="V3" s="1"/>
      <c r="W3" s="1"/>
    </row>
    <row r="4" spans="1:23" x14ac:dyDescent="0.25">
      <c r="A4" s="1"/>
      <c r="B4" s="7"/>
      <c r="C4" s="7"/>
      <c r="D4" s="1"/>
      <c r="E4" s="1"/>
      <c r="F4" s="1"/>
      <c r="G4" s="1"/>
      <c r="H4" s="1" t="s">
        <v>553</v>
      </c>
      <c r="I4" s="1"/>
      <c r="J4" s="1"/>
      <c r="K4" s="1"/>
      <c r="L4" s="1"/>
      <c r="M4" s="1" t="s">
        <v>554</v>
      </c>
      <c r="N4" s="1"/>
      <c r="O4" s="1"/>
      <c r="P4" s="1"/>
      <c r="Q4" s="1"/>
      <c r="R4" s="1"/>
      <c r="S4" s="1"/>
      <c r="T4" s="1"/>
      <c r="U4" s="1"/>
      <c r="V4" s="1"/>
      <c r="W4" s="1"/>
    </row>
    <row r="5" spans="1:23" x14ac:dyDescent="0.25">
      <c r="A5" s="3" t="s">
        <v>2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555</v>
      </c>
      <c r="B6" s="4" t="s">
        <v>4</v>
      </c>
      <c r="C6" s="4" t="s">
        <v>4</v>
      </c>
      <c r="D6" s="4" t="s">
        <v>4</v>
      </c>
      <c r="E6" s="4" t="s">
        <v>4</v>
      </c>
      <c r="F6" s="4" t="s">
        <v>4</v>
      </c>
      <c r="G6" s="4" t="s">
        <v>4</v>
      </c>
      <c r="H6" s="4" t="s">
        <v>4</v>
      </c>
      <c r="I6" s="4" t="s">
        <v>4</v>
      </c>
      <c r="J6" s="4" t="s">
        <v>4</v>
      </c>
      <c r="K6" s="4" t="s">
        <v>556</v>
      </c>
      <c r="L6" s="4" t="s">
        <v>557</v>
      </c>
      <c r="M6" s="4" t="s">
        <v>4</v>
      </c>
      <c r="N6" s="4" t="s">
        <v>4</v>
      </c>
      <c r="O6" s="4" t="s">
        <v>4</v>
      </c>
      <c r="P6" s="4" t="s">
        <v>556</v>
      </c>
      <c r="Q6" s="4" t="s">
        <v>558</v>
      </c>
      <c r="R6" s="4" t="s">
        <v>4</v>
      </c>
      <c r="S6" s="4" t="s">
        <v>4</v>
      </c>
      <c r="T6" s="4" t="s">
        <v>559</v>
      </c>
      <c r="U6" s="4" t="s">
        <v>560</v>
      </c>
      <c r="V6" s="4" t="s">
        <v>4</v>
      </c>
      <c r="W6" s="4" t="s">
        <v>4</v>
      </c>
    </row>
    <row r="7" spans="1:23" x14ac:dyDescent="0.25">
      <c r="A7" s="2" t="s">
        <v>234</v>
      </c>
      <c r="B7" s="8">
        <v>205153</v>
      </c>
      <c r="C7" s="8">
        <v>176491</v>
      </c>
      <c r="D7" s="8">
        <v>35220</v>
      </c>
      <c r="E7" s="8">
        <v>4030</v>
      </c>
      <c r="F7" s="8">
        <v>12800</v>
      </c>
      <c r="G7" s="8">
        <v>12800</v>
      </c>
      <c r="H7" s="4" t="s">
        <v>4</v>
      </c>
      <c r="I7" s="8">
        <v>98469</v>
      </c>
      <c r="J7" s="8">
        <v>66994</v>
      </c>
      <c r="K7" s="4" t="s">
        <v>4</v>
      </c>
      <c r="L7" s="4" t="s">
        <v>4</v>
      </c>
      <c r="M7" s="4" t="s">
        <v>4</v>
      </c>
      <c r="N7" s="8">
        <v>60002</v>
      </c>
      <c r="O7" s="8">
        <v>58284</v>
      </c>
      <c r="P7" s="4" t="s">
        <v>4</v>
      </c>
      <c r="Q7" s="4" t="s">
        <v>4</v>
      </c>
      <c r="R7" s="8">
        <v>28738</v>
      </c>
      <c r="S7" s="8">
        <v>29264</v>
      </c>
      <c r="T7" s="4" t="s">
        <v>4</v>
      </c>
      <c r="U7" s="4" t="s">
        <v>4</v>
      </c>
      <c r="V7" s="8">
        <v>5144</v>
      </c>
      <c r="W7" s="8">
        <v>9149</v>
      </c>
    </row>
    <row r="8" spans="1:23" x14ac:dyDescent="0.25">
      <c r="A8" s="2" t="s">
        <v>235</v>
      </c>
      <c r="B8" s="6">
        <v>-74576</v>
      </c>
      <c r="C8" s="6">
        <v>-7477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238</v>
      </c>
      <c r="B9" s="8">
        <v>130577</v>
      </c>
      <c r="C9" s="8">
        <v>101716</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561</v>
      </c>
      <c r="B10" s="4" t="s">
        <v>4</v>
      </c>
      <c r="C10" s="4" t="s">
        <v>4</v>
      </c>
      <c r="D10" s="4" t="s">
        <v>4</v>
      </c>
      <c r="E10" s="4" t="s">
        <v>4</v>
      </c>
      <c r="F10" s="4" t="s">
        <v>4</v>
      </c>
      <c r="G10" s="4" t="s">
        <v>4</v>
      </c>
      <c r="H10" s="4">
        <v>84</v>
      </c>
      <c r="I10" s="4" t="s">
        <v>4</v>
      </c>
      <c r="J10" s="4" t="s">
        <v>4</v>
      </c>
      <c r="K10" s="4" t="s">
        <v>4</v>
      </c>
      <c r="L10" s="4" t="s">
        <v>4</v>
      </c>
      <c r="M10" s="6">
        <v>1300000</v>
      </c>
      <c r="N10" s="4" t="s">
        <v>4</v>
      </c>
      <c r="O10" s="4" t="s">
        <v>4</v>
      </c>
      <c r="P10" s="4" t="s">
        <v>4</v>
      </c>
      <c r="Q10" s="4" t="s">
        <v>4</v>
      </c>
      <c r="R10" s="4" t="s">
        <v>4</v>
      </c>
      <c r="S10" s="4" t="s">
        <v>4</v>
      </c>
      <c r="T10" s="4" t="s">
        <v>4</v>
      </c>
      <c r="U10" s="4" t="s">
        <v>4</v>
      </c>
      <c r="V10" s="4" t="s">
        <v>4</v>
      </c>
      <c r="W10" s="4" t="s">
        <v>4</v>
      </c>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7" t="s">
        <v>2</v>
      </c>
      <c r="C1" s="7" t="s">
        <v>27</v>
      </c>
    </row>
    <row r="2" spans="1:3" ht="30" x14ac:dyDescent="0.25">
      <c r="A2" s="1" t="s">
        <v>26</v>
      </c>
      <c r="B2" s="7"/>
      <c r="C2" s="7"/>
    </row>
    <row r="3" spans="1:3" ht="30" x14ac:dyDescent="0.25">
      <c r="A3" s="3" t="s">
        <v>240</v>
      </c>
      <c r="B3" s="4" t="s">
        <v>4</v>
      </c>
      <c r="C3" s="4" t="s">
        <v>4</v>
      </c>
    </row>
    <row r="4" spans="1:3" ht="30" x14ac:dyDescent="0.25">
      <c r="A4" s="2" t="s">
        <v>241</v>
      </c>
      <c r="B4" s="8">
        <v>44478</v>
      </c>
      <c r="C4" s="8">
        <v>34265</v>
      </c>
    </row>
    <row r="5" spans="1:3" ht="30" x14ac:dyDescent="0.25">
      <c r="A5" s="2" t="s">
        <v>242</v>
      </c>
      <c r="B5" s="6">
        <v>35096</v>
      </c>
      <c r="C5" s="6">
        <v>22561</v>
      </c>
    </row>
    <row r="6" spans="1:3" x14ac:dyDescent="0.25">
      <c r="A6" s="2" t="s">
        <v>243</v>
      </c>
      <c r="B6" s="6">
        <v>22091</v>
      </c>
      <c r="C6" s="6">
        <v>23150</v>
      </c>
    </row>
    <row r="7" spans="1:3" x14ac:dyDescent="0.25">
      <c r="A7" s="2" t="s">
        <v>244</v>
      </c>
      <c r="B7" s="6">
        <v>23561</v>
      </c>
      <c r="C7" s="6">
        <v>14554</v>
      </c>
    </row>
    <row r="8" spans="1:3" ht="30" x14ac:dyDescent="0.25">
      <c r="A8" s="2" t="s">
        <v>245</v>
      </c>
      <c r="B8" s="6">
        <v>6384</v>
      </c>
      <c r="C8" s="6">
        <v>9061</v>
      </c>
    </row>
    <row r="9" spans="1:3" x14ac:dyDescent="0.25">
      <c r="A9" s="2" t="s">
        <v>246</v>
      </c>
      <c r="B9" s="6">
        <v>7639</v>
      </c>
      <c r="C9" s="6">
        <v>7731</v>
      </c>
    </row>
    <row r="10" spans="1:3" ht="30" x14ac:dyDescent="0.25">
      <c r="A10" s="2" t="s">
        <v>247</v>
      </c>
      <c r="B10" s="6">
        <v>8083</v>
      </c>
      <c r="C10" s="6">
        <v>5729</v>
      </c>
    </row>
    <row r="11" spans="1:3" x14ac:dyDescent="0.25">
      <c r="A11" s="2" t="s">
        <v>248</v>
      </c>
      <c r="B11" s="6">
        <v>2559</v>
      </c>
      <c r="C11" s="6">
        <v>3044</v>
      </c>
    </row>
    <row r="12" spans="1:3" x14ac:dyDescent="0.25">
      <c r="A12" s="2" t="s">
        <v>249</v>
      </c>
      <c r="B12" s="6">
        <v>8645</v>
      </c>
      <c r="C12" s="6">
        <v>13968</v>
      </c>
    </row>
    <row r="13" spans="1:3" ht="30" x14ac:dyDescent="0.25">
      <c r="A13" s="2" t="s">
        <v>250</v>
      </c>
      <c r="B13" s="6">
        <v>158536</v>
      </c>
      <c r="C13" s="6">
        <v>134063</v>
      </c>
    </row>
    <row r="14" spans="1:3" x14ac:dyDescent="0.25">
      <c r="A14" s="3" t="s">
        <v>251</v>
      </c>
      <c r="B14" s="4" t="s">
        <v>4</v>
      </c>
      <c r="C14" s="4" t="s">
        <v>4</v>
      </c>
    </row>
    <row r="15" spans="1:3" x14ac:dyDescent="0.25">
      <c r="A15" s="2" t="s">
        <v>252</v>
      </c>
      <c r="B15" s="6">
        <v>7908</v>
      </c>
      <c r="C15" s="6">
        <v>6443</v>
      </c>
    </row>
    <row r="16" spans="1:3" x14ac:dyDescent="0.25">
      <c r="A16" s="2" t="s">
        <v>253</v>
      </c>
      <c r="B16" s="6">
        <v>15524</v>
      </c>
      <c r="C16" s="6">
        <v>15759</v>
      </c>
    </row>
    <row r="17" spans="1:3" x14ac:dyDescent="0.25">
      <c r="A17" s="2" t="s">
        <v>254</v>
      </c>
      <c r="B17" s="4" t="s">
        <v>4</v>
      </c>
      <c r="C17" s="6">
        <v>1780</v>
      </c>
    </row>
    <row r="18" spans="1:3" x14ac:dyDescent="0.25">
      <c r="A18" s="2" t="s">
        <v>563</v>
      </c>
      <c r="B18" s="6">
        <v>1115</v>
      </c>
      <c r="C18" s="6">
        <v>1760</v>
      </c>
    </row>
    <row r="19" spans="1:3" x14ac:dyDescent="0.25">
      <c r="A19" s="2" t="s">
        <v>256</v>
      </c>
      <c r="B19" s="8">
        <v>24547</v>
      </c>
      <c r="C19" s="8">
        <v>257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6" width="12.5703125" bestFit="1" customWidth="1"/>
    <col min="7" max="7" width="12.28515625" bestFit="1" customWidth="1"/>
    <col min="8" max="8" width="12.5703125" bestFit="1" customWidth="1"/>
    <col min="9" max="9" width="12.28515625" bestFit="1" customWidth="1"/>
    <col min="10" max="11" width="28.5703125" bestFit="1" customWidth="1"/>
    <col min="12" max="13" width="27.42578125" bestFit="1" customWidth="1"/>
    <col min="14" max="21" width="29.140625" bestFit="1" customWidth="1"/>
    <col min="22" max="23" width="13.28515625" bestFit="1" customWidth="1"/>
    <col min="24" max="25" width="23.28515625" bestFit="1" customWidth="1"/>
    <col min="26" max="27" width="20.28515625" bestFit="1" customWidth="1"/>
    <col min="28" max="29" width="28.5703125" bestFit="1" customWidth="1"/>
    <col min="30" max="32" width="27.42578125" bestFit="1" customWidth="1"/>
    <col min="33" max="34" width="24.42578125" bestFit="1" customWidth="1"/>
  </cols>
  <sheetData>
    <row r="1" spans="1:34" ht="15" customHeight="1" x14ac:dyDescent="0.25">
      <c r="A1" s="7" t="s">
        <v>564</v>
      </c>
      <c r="B1" s="7" t="s">
        <v>78</v>
      </c>
      <c r="C1" s="7"/>
      <c r="D1" s="7"/>
      <c r="E1" s="7" t="s">
        <v>1</v>
      </c>
      <c r="F1" s="7"/>
      <c r="G1" s="1"/>
      <c r="H1" s="1"/>
      <c r="I1" s="1"/>
      <c r="J1" s="1"/>
      <c r="K1" s="1"/>
      <c r="L1" s="1"/>
      <c r="M1" s="1"/>
      <c r="N1" s="1"/>
      <c r="O1" s="1"/>
      <c r="P1" s="1"/>
      <c r="Q1" s="1"/>
      <c r="R1" s="1"/>
      <c r="S1" s="1"/>
      <c r="T1" s="1"/>
      <c r="U1" s="1"/>
      <c r="V1" s="1"/>
      <c r="W1" s="1"/>
      <c r="X1" s="1"/>
      <c r="Y1" s="1"/>
      <c r="Z1" s="1"/>
      <c r="AA1" s="1"/>
      <c r="AB1" s="1"/>
      <c r="AC1" s="1"/>
      <c r="AD1" s="1" t="s">
        <v>78</v>
      </c>
      <c r="AE1" s="1"/>
      <c r="AF1" s="1"/>
      <c r="AG1" s="1"/>
      <c r="AH1" s="1"/>
    </row>
    <row r="2" spans="1:34" x14ac:dyDescent="0.25">
      <c r="A2" s="7"/>
      <c r="B2" s="7" t="s">
        <v>2</v>
      </c>
      <c r="C2" s="7" t="s">
        <v>79</v>
      </c>
      <c r="D2" s="297">
        <v>41060</v>
      </c>
      <c r="E2" s="7" t="s">
        <v>2</v>
      </c>
      <c r="F2" s="7" t="s">
        <v>79</v>
      </c>
      <c r="G2" s="7"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295">
        <v>41425</v>
      </c>
      <c r="AE2" s="1" t="s">
        <v>2</v>
      </c>
      <c r="AF2" s="1" t="s">
        <v>27</v>
      </c>
      <c r="AG2" s="1" t="s">
        <v>2</v>
      </c>
      <c r="AH2" s="1" t="s">
        <v>27</v>
      </c>
    </row>
    <row r="3" spans="1:34" x14ac:dyDescent="0.25">
      <c r="A3" s="7"/>
      <c r="B3" s="7"/>
      <c r="C3" s="7"/>
      <c r="D3" s="297"/>
      <c r="E3" s="7"/>
      <c r="F3" s="7"/>
      <c r="G3" s="7"/>
      <c r="H3" s="1" t="s">
        <v>197</v>
      </c>
      <c r="I3" s="1" t="s">
        <v>197</v>
      </c>
      <c r="J3" s="1" t="s">
        <v>197</v>
      </c>
      <c r="K3" s="1" t="s">
        <v>197</v>
      </c>
      <c r="L3" s="1" t="s">
        <v>197</v>
      </c>
      <c r="M3" s="1" t="s">
        <v>197</v>
      </c>
      <c r="N3" s="1" t="s">
        <v>545</v>
      </c>
      <c r="O3" s="1" t="s">
        <v>545</v>
      </c>
      <c r="P3" s="1" t="s">
        <v>545</v>
      </c>
      <c r="Q3" s="1" t="s">
        <v>545</v>
      </c>
      <c r="R3" s="1" t="s">
        <v>545</v>
      </c>
      <c r="S3" s="1" t="s">
        <v>545</v>
      </c>
      <c r="T3" s="1" t="s">
        <v>545</v>
      </c>
      <c r="U3" s="1" t="s">
        <v>545</v>
      </c>
      <c r="V3" s="1" t="s">
        <v>546</v>
      </c>
      <c r="W3" s="1" t="s">
        <v>546</v>
      </c>
      <c r="X3" s="1" t="s">
        <v>546</v>
      </c>
      <c r="Y3" s="1" t="s">
        <v>546</v>
      </c>
      <c r="Z3" s="1" t="s">
        <v>546</v>
      </c>
      <c r="AA3" s="1" t="s">
        <v>546</v>
      </c>
      <c r="AB3" s="1" t="s">
        <v>546</v>
      </c>
      <c r="AC3" s="1" t="s">
        <v>546</v>
      </c>
      <c r="AD3" s="1" t="s">
        <v>546</v>
      </c>
      <c r="AE3" s="1" t="s">
        <v>546</v>
      </c>
      <c r="AF3" s="1" t="s">
        <v>546</v>
      </c>
      <c r="AG3" s="1" t="s">
        <v>546</v>
      </c>
      <c r="AH3" s="1" t="s">
        <v>546</v>
      </c>
    </row>
    <row r="4" spans="1:34" x14ac:dyDescent="0.25">
      <c r="A4" s="7"/>
      <c r="B4" s="7"/>
      <c r="C4" s="7"/>
      <c r="D4" s="297"/>
      <c r="E4" s="7"/>
      <c r="F4" s="7"/>
      <c r="G4" s="7"/>
      <c r="H4" s="1"/>
      <c r="I4" s="1"/>
      <c r="J4" s="1" t="s">
        <v>565</v>
      </c>
      <c r="K4" s="1" t="s">
        <v>565</v>
      </c>
      <c r="L4" s="1" t="s">
        <v>566</v>
      </c>
      <c r="M4" s="1" t="s">
        <v>566</v>
      </c>
      <c r="N4" s="1"/>
      <c r="O4" s="1"/>
      <c r="P4" s="1" t="s">
        <v>567</v>
      </c>
      <c r="Q4" s="1" t="s">
        <v>567</v>
      </c>
      <c r="R4" s="1" t="s">
        <v>565</v>
      </c>
      <c r="S4" s="1" t="s">
        <v>565</v>
      </c>
      <c r="T4" s="1" t="s">
        <v>566</v>
      </c>
      <c r="U4" s="1" t="s">
        <v>566</v>
      </c>
      <c r="V4" s="1"/>
      <c r="W4" s="1"/>
      <c r="X4" s="1" t="s">
        <v>568</v>
      </c>
      <c r="Y4" s="1" t="s">
        <v>568</v>
      </c>
      <c r="Z4" s="1" t="s">
        <v>567</v>
      </c>
      <c r="AA4" s="1" t="s">
        <v>567</v>
      </c>
      <c r="AB4" s="1" t="s">
        <v>565</v>
      </c>
      <c r="AC4" s="1" t="s">
        <v>565</v>
      </c>
      <c r="AD4" s="1" t="s">
        <v>566</v>
      </c>
      <c r="AE4" s="1" t="s">
        <v>566</v>
      </c>
      <c r="AF4" s="1" t="s">
        <v>566</v>
      </c>
      <c r="AG4" s="1" t="s">
        <v>569</v>
      </c>
      <c r="AH4" s="1" t="s">
        <v>569</v>
      </c>
    </row>
    <row r="5" spans="1:34" x14ac:dyDescent="0.25">
      <c r="A5" s="3" t="s">
        <v>5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571</v>
      </c>
      <c r="B6" s="4" t="s">
        <v>4</v>
      </c>
      <c r="C6" s="4" t="s">
        <v>4</v>
      </c>
      <c r="D6" s="8">
        <v>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30" x14ac:dyDescent="0.25">
      <c r="A7" s="2" t="s">
        <v>572</v>
      </c>
      <c r="B7" s="4" t="s">
        <v>4</v>
      </c>
      <c r="C7" s="4" t="s">
        <v>4</v>
      </c>
      <c r="D7" s="4">
        <v>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6">
        <v>12049000</v>
      </c>
      <c r="AE7" s="4" t="s">
        <v>4</v>
      </c>
      <c r="AF7" s="4" t="s">
        <v>4</v>
      </c>
      <c r="AG7" s="4" t="s">
        <v>4</v>
      </c>
      <c r="AH7" s="4" t="s">
        <v>4</v>
      </c>
    </row>
    <row r="8" spans="1:34" ht="30" x14ac:dyDescent="0.25">
      <c r="A8" s="2" t="s">
        <v>57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6">
        <v>12030000</v>
      </c>
      <c r="AE8" s="4" t="s">
        <v>4</v>
      </c>
      <c r="AF8" s="4" t="s">
        <v>4</v>
      </c>
      <c r="AG8" s="4" t="s">
        <v>4</v>
      </c>
      <c r="AH8" s="4" t="s">
        <v>4</v>
      </c>
    </row>
    <row r="9" spans="1:34" x14ac:dyDescent="0.25">
      <c r="A9" s="3" t="s">
        <v>57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575</v>
      </c>
      <c r="B10" s="4" t="s">
        <v>4</v>
      </c>
      <c r="C10" s="4" t="s">
        <v>4</v>
      </c>
      <c r="D10" s="4" t="s">
        <v>4</v>
      </c>
      <c r="E10" s="4" t="s">
        <v>4</v>
      </c>
      <c r="F10" s="4" t="s">
        <v>4</v>
      </c>
      <c r="G10" s="4" t="s">
        <v>4</v>
      </c>
      <c r="H10" s="6">
        <v>166132000</v>
      </c>
      <c r="I10" s="6">
        <v>166132000</v>
      </c>
      <c r="J10" s="4" t="s">
        <v>4</v>
      </c>
      <c r="K10" s="4" t="s">
        <v>4</v>
      </c>
      <c r="L10" s="4" t="s">
        <v>4</v>
      </c>
      <c r="M10" s="4" t="s">
        <v>4</v>
      </c>
      <c r="N10" s="6">
        <v>251758000</v>
      </c>
      <c r="O10" s="6">
        <v>251758000</v>
      </c>
      <c r="P10" s="4" t="s">
        <v>4</v>
      </c>
      <c r="Q10" s="4" t="s">
        <v>4</v>
      </c>
      <c r="R10" s="4" t="s">
        <v>4</v>
      </c>
      <c r="S10" s="4" t="s">
        <v>4</v>
      </c>
      <c r="T10" s="4" t="s">
        <v>4</v>
      </c>
      <c r="U10" s="4" t="s">
        <v>4</v>
      </c>
      <c r="V10" s="6">
        <v>81841000</v>
      </c>
      <c r="W10" s="6">
        <v>81841000</v>
      </c>
      <c r="X10" s="4" t="s">
        <v>4</v>
      </c>
      <c r="Y10" s="4" t="s">
        <v>4</v>
      </c>
      <c r="Z10" s="4" t="s">
        <v>4</v>
      </c>
      <c r="AA10" s="4" t="s">
        <v>4</v>
      </c>
      <c r="AB10" s="4" t="s">
        <v>4</v>
      </c>
      <c r="AC10" s="4" t="s">
        <v>4</v>
      </c>
      <c r="AD10" s="4" t="s">
        <v>4</v>
      </c>
      <c r="AE10" s="4" t="s">
        <v>4</v>
      </c>
      <c r="AF10" s="4" t="s">
        <v>4</v>
      </c>
      <c r="AG10" s="4" t="s">
        <v>4</v>
      </c>
      <c r="AH10" s="4" t="s">
        <v>4</v>
      </c>
    </row>
    <row r="11" spans="1:34" x14ac:dyDescent="0.25">
      <c r="A11" s="2" t="s">
        <v>576</v>
      </c>
      <c r="B11" s="6">
        <v>-46490000</v>
      </c>
      <c r="C11" s="4" t="s">
        <v>4</v>
      </c>
      <c r="D11" s="4" t="s">
        <v>4</v>
      </c>
      <c r="E11" s="6">
        <v>-46490000</v>
      </c>
      <c r="F11" s="4" t="s">
        <v>4</v>
      </c>
      <c r="G11" s="6">
        <v>-4649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46490000</v>
      </c>
      <c r="W11" s="6">
        <v>-46490000</v>
      </c>
      <c r="X11" s="4" t="s">
        <v>4</v>
      </c>
      <c r="Y11" s="4" t="s">
        <v>4</v>
      </c>
      <c r="Z11" s="4" t="s">
        <v>4</v>
      </c>
      <c r="AA11" s="4" t="s">
        <v>4</v>
      </c>
      <c r="AB11" s="4" t="s">
        <v>4</v>
      </c>
      <c r="AC11" s="4" t="s">
        <v>4</v>
      </c>
      <c r="AD11" s="4" t="s">
        <v>4</v>
      </c>
      <c r="AE11" s="4" t="s">
        <v>4</v>
      </c>
      <c r="AF11" s="4" t="s">
        <v>4</v>
      </c>
      <c r="AG11" s="4" t="s">
        <v>4</v>
      </c>
      <c r="AH11" s="4" t="s">
        <v>4</v>
      </c>
    </row>
    <row r="12" spans="1:34" x14ac:dyDescent="0.25">
      <c r="A12" s="2" t="s">
        <v>577</v>
      </c>
      <c r="B12" s="6">
        <v>453241000</v>
      </c>
      <c r="C12" s="4" t="s">
        <v>4</v>
      </c>
      <c r="D12" s="4" t="s">
        <v>4</v>
      </c>
      <c r="E12" s="6">
        <v>453241000</v>
      </c>
      <c r="F12" s="4" t="s">
        <v>4</v>
      </c>
      <c r="G12" s="6">
        <v>453241000</v>
      </c>
      <c r="H12" s="6">
        <v>166132000</v>
      </c>
      <c r="I12" s="6">
        <v>166132000</v>
      </c>
      <c r="J12" s="4" t="s">
        <v>4</v>
      </c>
      <c r="K12" s="4" t="s">
        <v>4</v>
      </c>
      <c r="L12" s="4" t="s">
        <v>4</v>
      </c>
      <c r="M12" s="4" t="s">
        <v>4</v>
      </c>
      <c r="N12" s="6">
        <v>251758000</v>
      </c>
      <c r="O12" s="6">
        <v>251758000</v>
      </c>
      <c r="P12" s="4" t="s">
        <v>4</v>
      </c>
      <c r="Q12" s="4" t="s">
        <v>4</v>
      </c>
      <c r="R12" s="4" t="s">
        <v>4</v>
      </c>
      <c r="S12" s="4" t="s">
        <v>4</v>
      </c>
      <c r="T12" s="4" t="s">
        <v>4</v>
      </c>
      <c r="U12" s="4" t="s">
        <v>4</v>
      </c>
      <c r="V12" s="6">
        <v>35351000</v>
      </c>
      <c r="W12" s="6">
        <v>35351000</v>
      </c>
      <c r="X12" s="4" t="s">
        <v>4</v>
      </c>
      <c r="Y12" s="4" t="s">
        <v>4</v>
      </c>
      <c r="Z12" s="4" t="s">
        <v>4</v>
      </c>
      <c r="AA12" s="4" t="s">
        <v>4</v>
      </c>
      <c r="AB12" s="4" t="s">
        <v>4</v>
      </c>
      <c r="AC12" s="4" t="s">
        <v>4</v>
      </c>
      <c r="AD12" s="4" t="s">
        <v>4</v>
      </c>
      <c r="AE12" s="4" t="s">
        <v>4</v>
      </c>
      <c r="AF12" s="4" t="s">
        <v>4</v>
      </c>
      <c r="AG12" s="4" t="s">
        <v>4</v>
      </c>
      <c r="AH12" s="4" t="s">
        <v>4</v>
      </c>
    </row>
    <row r="13" spans="1:34" ht="30" x14ac:dyDescent="0.25">
      <c r="A13" s="3" t="s">
        <v>5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579</v>
      </c>
      <c r="B14" s="4" t="s">
        <v>4</v>
      </c>
      <c r="C14" s="4" t="s">
        <v>4</v>
      </c>
      <c r="D14" s="4" t="s">
        <v>4</v>
      </c>
      <c r="E14" s="4" t="s">
        <v>4</v>
      </c>
      <c r="F14" s="4" t="s">
        <v>4</v>
      </c>
      <c r="G14" s="4" t="s">
        <v>4</v>
      </c>
      <c r="H14" s="4" t="s">
        <v>4</v>
      </c>
      <c r="I14" s="4" t="s">
        <v>4</v>
      </c>
      <c r="J14" s="4" t="s">
        <v>4</v>
      </c>
      <c r="K14" s="4" t="s">
        <v>4</v>
      </c>
      <c r="L14" s="6">
        <v>75200000</v>
      </c>
      <c r="M14" s="6">
        <v>75200000</v>
      </c>
      <c r="N14" s="4" t="s">
        <v>4</v>
      </c>
      <c r="O14" s="4" t="s">
        <v>4</v>
      </c>
      <c r="P14" s="4" t="s">
        <v>4</v>
      </c>
      <c r="Q14" s="4" t="s">
        <v>4</v>
      </c>
      <c r="R14" s="4" t="s">
        <v>4</v>
      </c>
      <c r="S14" s="4" t="s">
        <v>4</v>
      </c>
      <c r="T14" s="6">
        <v>54000000</v>
      </c>
      <c r="U14" s="6">
        <v>54000000</v>
      </c>
      <c r="V14" s="4" t="s">
        <v>4</v>
      </c>
      <c r="W14" s="4" t="s">
        <v>4</v>
      </c>
      <c r="X14" s="4" t="s">
        <v>4</v>
      </c>
      <c r="Y14" s="4" t="s">
        <v>4</v>
      </c>
      <c r="Z14" s="4" t="s">
        <v>4</v>
      </c>
      <c r="AA14" s="4" t="s">
        <v>4</v>
      </c>
      <c r="AB14" s="4" t="s">
        <v>4</v>
      </c>
      <c r="AC14" s="4" t="s">
        <v>4</v>
      </c>
      <c r="AD14" s="4" t="s">
        <v>4</v>
      </c>
      <c r="AE14" s="6">
        <v>63754000</v>
      </c>
      <c r="AF14" s="6">
        <v>75803000</v>
      </c>
      <c r="AG14" s="6">
        <v>10300000</v>
      </c>
      <c r="AH14" s="6">
        <v>10300000</v>
      </c>
    </row>
    <row r="15" spans="1:34" ht="30" x14ac:dyDescent="0.25">
      <c r="A15" s="3" t="s">
        <v>58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581</v>
      </c>
      <c r="B16" s="4" t="s">
        <v>4</v>
      </c>
      <c r="C16" s="4" t="s">
        <v>4</v>
      </c>
      <c r="D16" s="4" t="s">
        <v>4</v>
      </c>
      <c r="E16" s="4" t="s">
        <v>4</v>
      </c>
      <c r="F16" s="4" t="s">
        <v>4</v>
      </c>
      <c r="G16" s="4" t="s">
        <v>4</v>
      </c>
      <c r="H16" s="4" t="s">
        <v>4</v>
      </c>
      <c r="I16" s="4" t="s">
        <v>4</v>
      </c>
      <c r="J16" s="6">
        <v>15794000</v>
      </c>
      <c r="K16" s="6">
        <v>15609000</v>
      </c>
      <c r="L16" s="4" t="s">
        <v>4</v>
      </c>
      <c r="M16" s="4" t="s">
        <v>4</v>
      </c>
      <c r="N16" s="4" t="s">
        <v>4</v>
      </c>
      <c r="O16" s="4" t="s">
        <v>4</v>
      </c>
      <c r="P16" s="6">
        <v>15300000</v>
      </c>
      <c r="Q16" s="6">
        <v>15300000</v>
      </c>
      <c r="R16" s="6">
        <v>114490000</v>
      </c>
      <c r="S16" s="6">
        <v>114490000</v>
      </c>
      <c r="T16" s="4" t="s">
        <v>4</v>
      </c>
      <c r="U16" s="4" t="s">
        <v>4</v>
      </c>
      <c r="V16" s="4" t="s">
        <v>4</v>
      </c>
      <c r="W16" s="4" t="s">
        <v>4</v>
      </c>
      <c r="X16" s="6">
        <v>150000</v>
      </c>
      <c r="Y16" s="6">
        <v>150000</v>
      </c>
      <c r="Z16" s="6">
        <v>18683000</v>
      </c>
      <c r="AA16" s="6">
        <v>18683000</v>
      </c>
      <c r="AB16" s="6">
        <v>49437000</v>
      </c>
      <c r="AC16" s="6">
        <v>49437000</v>
      </c>
      <c r="AD16" s="4" t="s">
        <v>4</v>
      </c>
      <c r="AE16" s="4" t="s">
        <v>4</v>
      </c>
      <c r="AF16" s="4" t="s">
        <v>4</v>
      </c>
      <c r="AG16" s="4" t="s">
        <v>4</v>
      </c>
      <c r="AH16" s="4" t="s">
        <v>4</v>
      </c>
    </row>
    <row r="17" spans="1:34" ht="30" x14ac:dyDescent="0.25">
      <c r="A17" s="2" t="s">
        <v>582</v>
      </c>
      <c r="B17" s="6">
        <v>-89504000</v>
      </c>
      <c r="C17" s="4" t="s">
        <v>4</v>
      </c>
      <c r="D17" s="4" t="s">
        <v>4</v>
      </c>
      <c r="E17" s="6">
        <v>-89504000</v>
      </c>
      <c r="F17" s="4" t="s">
        <v>4</v>
      </c>
      <c r="G17" s="6">
        <v>-73344000</v>
      </c>
      <c r="H17" s="6">
        <v>-10950000</v>
      </c>
      <c r="I17" s="6">
        <v>-10070000</v>
      </c>
      <c r="J17" s="6">
        <v>-10950000</v>
      </c>
      <c r="K17" s="6">
        <v>-10070000</v>
      </c>
      <c r="L17" s="4" t="s">
        <v>4</v>
      </c>
      <c r="M17" s="4" t="s">
        <v>4</v>
      </c>
      <c r="N17" s="6">
        <v>-37509000</v>
      </c>
      <c r="O17" s="6">
        <v>-26675000</v>
      </c>
      <c r="P17" s="6">
        <v>-5676000</v>
      </c>
      <c r="Q17" s="6">
        <v>-3455000</v>
      </c>
      <c r="R17" s="6">
        <v>-31833000</v>
      </c>
      <c r="S17" s="6">
        <v>-23220000</v>
      </c>
      <c r="T17" s="4" t="s">
        <v>4</v>
      </c>
      <c r="U17" s="4" t="s">
        <v>4</v>
      </c>
      <c r="V17" s="6">
        <v>-41045000</v>
      </c>
      <c r="W17" s="6">
        <v>-36599000</v>
      </c>
      <c r="X17" s="6">
        <v>-76000</v>
      </c>
      <c r="Y17" s="6">
        <v>-72000</v>
      </c>
      <c r="Z17" s="6">
        <v>-15807000</v>
      </c>
      <c r="AA17" s="6">
        <v>-15570000</v>
      </c>
      <c r="AB17" s="6">
        <v>-25162000</v>
      </c>
      <c r="AC17" s="6">
        <v>-20957000</v>
      </c>
      <c r="AD17" s="4" t="s">
        <v>4</v>
      </c>
      <c r="AE17" s="4" t="s">
        <v>4</v>
      </c>
      <c r="AF17" s="4" t="s">
        <v>4</v>
      </c>
      <c r="AG17" s="4" t="s">
        <v>4</v>
      </c>
      <c r="AH17" s="4" t="s">
        <v>4</v>
      </c>
    </row>
    <row r="18" spans="1:34" ht="30" x14ac:dyDescent="0.25">
      <c r="A18" s="2" t="s">
        <v>583</v>
      </c>
      <c r="B18" s="4" t="s">
        <v>4</v>
      </c>
      <c r="C18" s="4" t="s">
        <v>4</v>
      </c>
      <c r="D18" s="4" t="s">
        <v>4</v>
      </c>
      <c r="E18" s="4" t="s">
        <v>4</v>
      </c>
      <c r="F18" s="4" t="s">
        <v>4</v>
      </c>
      <c r="G18" s="4" t="s">
        <v>4</v>
      </c>
      <c r="H18" s="4" t="s">
        <v>4</v>
      </c>
      <c r="I18" s="4" t="s">
        <v>4</v>
      </c>
      <c r="J18" s="6">
        <v>4844000</v>
      </c>
      <c r="K18" s="6">
        <v>5539000</v>
      </c>
      <c r="L18" s="4" t="s">
        <v>4</v>
      </c>
      <c r="M18" s="4" t="s">
        <v>4</v>
      </c>
      <c r="N18" s="4" t="s">
        <v>4</v>
      </c>
      <c r="O18" s="4" t="s">
        <v>4</v>
      </c>
      <c r="P18" s="6">
        <v>9624000</v>
      </c>
      <c r="Q18" s="6">
        <v>11845000</v>
      </c>
      <c r="R18" s="6">
        <v>82657000</v>
      </c>
      <c r="S18" s="6">
        <v>91270000</v>
      </c>
      <c r="T18" s="4" t="s">
        <v>4</v>
      </c>
      <c r="U18" s="4" t="s">
        <v>4</v>
      </c>
      <c r="V18" s="4" t="s">
        <v>4</v>
      </c>
      <c r="W18" s="4" t="s">
        <v>4</v>
      </c>
      <c r="X18" s="6">
        <v>74000</v>
      </c>
      <c r="Y18" s="6">
        <v>78000</v>
      </c>
      <c r="Z18" s="6">
        <v>2876000</v>
      </c>
      <c r="AA18" s="6">
        <v>3113000</v>
      </c>
      <c r="AB18" s="6">
        <v>24275000</v>
      </c>
      <c r="AC18" s="6">
        <v>28480000</v>
      </c>
      <c r="AD18" s="4" t="s">
        <v>4</v>
      </c>
      <c r="AE18" s="4" t="s">
        <v>4</v>
      </c>
      <c r="AF18" s="4" t="s">
        <v>4</v>
      </c>
      <c r="AG18" s="4" t="s">
        <v>4</v>
      </c>
      <c r="AH18" s="4" t="s">
        <v>4</v>
      </c>
    </row>
    <row r="19" spans="1:34" x14ac:dyDescent="0.25">
      <c r="A19" s="3" t="s">
        <v>57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584</v>
      </c>
      <c r="B20" s="6">
        <v>916839000</v>
      </c>
      <c r="C20" s="4" t="s">
        <v>4</v>
      </c>
      <c r="D20" s="4" t="s">
        <v>4</v>
      </c>
      <c r="E20" s="6">
        <v>916839000</v>
      </c>
      <c r="F20" s="4" t="s">
        <v>4</v>
      </c>
      <c r="G20" s="6">
        <v>928703000</v>
      </c>
      <c r="H20" s="6">
        <v>257126000</v>
      </c>
      <c r="I20" s="6">
        <v>256941000</v>
      </c>
      <c r="J20" s="4" t="s">
        <v>4</v>
      </c>
      <c r="K20" s="4" t="s">
        <v>4</v>
      </c>
      <c r="L20" s="4" t="s">
        <v>4</v>
      </c>
      <c r="M20" s="4" t="s">
        <v>4</v>
      </c>
      <c r="N20" s="6">
        <v>435548000</v>
      </c>
      <c r="O20" s="6">
        <v>435548000</v>
      </c>
      <c r="P20" s="4" t="s">
        <v>4</v>
      </c>
      <c r="Q20" s="4" t="s">
        <v>4</v>
      </c>
      <c r="R20" s="4" t="s">
        <v>4</v>
      </c>
      <c r="S20" s="4" t="s">
        <v>4</v>
      </c>
      <c r="T20" s="4" t="s">
        <v>4</v>
      </c>
      <c r="U20" s="4" t="s">
        <v>4</v>
      </c>
      <c r="V20" s="6">
        <v>224165000</v>
      </c>
      <c r="W20" s="6">
        <v>236214000</v>
      </c>
      <c r="X20" s="4" t="s">
        <v>4</v>
      </c>
      <c r="Y20" s="4" t="s">
        <v>4</v>
      </c>
      <c r="Z20" s="4" t="s">
        <v>4</v>
      </c>
      <c r="AA20" s="4" t="s">
        <v>4</v>
      </c>
      <c r="AB20" s="4" t="s">
        <v>4</v>
      </c>
      <c r="AC20" s="4" t="s">
        <v>4</v>
      </c>
      <c r="AD20" s="4" t="s">
        <v>4</v>
      </c>
      <c r="AE20" s="4" t="s">
        <v>4</v>
      </c>
      <c r="AF20" s="4" t="s">
        <v>4</v>
      </c>
      <c r="AG20" s="4" t="s">
        <v>4</v>
      </c>
      <c r="AH20" s="4" t="s">
        <v>4</v>
      </c>
    </row>
    <row r="21" spans="1:34" x14ac:dyDescent="0.25">
      <c r="A21" s="2" t="s">
        <v>585</v>
      </c>
      <c r="B21" s="6">
        <v>780845000</v>
      </c>
      <c r="C21" s="4" t="s">
        <v>4</v>
      </c>
      <c r="D21" s="4" t="s">
        <v>4</v>
      </c>
      <c r="E21" s="6">
        <v>780845000</v>
      </c>
      <c r="F21" s="4" t="s">
        <v>4</v>
      </c>
      <c r="G21" s="6">
        <v>808869000</v>
      </c>
      <c r="H21" s="6">
        <v>246176000</v>
      </c>
      <c r="I21" s="6">
        <v>246871000</v>
      </c>
      <c r="J21" s="4" t="s">
        <v>4</v>
      </c>
      <c r="K21" s="4" t="s">
        <v>4</v>
      </c>
      <c r="L21" s="4" t="s">
        <v>4</v>
      </c>
      <c r="M21" s="4" t="s">
        <v>4</v>
      </c>
      <c r="N21" s="6">
        <v>398039000</v>
      </c>
      <c r="O21" s="6">
        <v>408873000</v>
      </c>
      <c r="P21" s="4" t="s">
        <v>4</v>
      </c>
      <c r="Q21" s="4" t="s">
        <v>4</v>
      </c>
      <c r="R21" s="4" t="s">
        <v>4</v>
      </c>
      <c r="S21" s="4" t="s">
        <v>4</v>
      </c>
      <c r="T21" s="4" t="s">
        <v>4</v>
      </c>
      <c r="U21" s="4" t="s">
        <v>4</v>
      </c>
      <c r="V21" s="6">
        <v>136630000</v>
      </c>
      <c r="W21" s="6">
        <v>153125000</v>
      </c>
      <c r="X21" s="4" t="s">
        <v>4</v>
      </c>
      <c r="Y21" s="4" t="s">
        <v>4</v>
      </c>
      <c r="Z21" s="4" t="s">
        <v>4</v>
      </c>
      <c r="AA21" s="4" t="s">
        <v>4</v>
      </c>
      <c r="AB21" s="4" t="s">
        <v>4</v>
      </c>
      <c r="AC21" s="4" t="s">
        <v>4</v>
      </c>
      <c r="AD21" s="4" t="s">
        <v>4</v>
      </c>
      <c r="AE21" s="4" t="s">
        <v>4</v>
      </c>
      <c r="AF21" s="4" t="s">
        <v>4</v>
      </c>
      <c r="AG21" s="4" t="s">
        <v>4</v>
      </c>
      <c r="AH21" s="4" t="s">
        <v>4</v>
      </c>
    </row>
    <row r="22" spans="1:34" x14ac:dyDescent="0.25">
      <c r="A22" s="2" t="s">
        <v>308</v>
      </c>
      <c r="B22" s="6">
        <v>5407000</v>
      </c>
      <c r="C22" s="6">
        <v>5538000</v>
      </c>
      <c r="D22" s="4" t="s">
        <v>4</v>
      </c>
      <c r="E22" s="6">
        <v>16246000</v>
      </c>
      <c r="F22" s="6">
        <v>168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3" t="s">
        <v>31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296">
        <v>41671</v>
      </c>
      <c r="B24" s="6">
        <v>21556000</v>
      </c>
      <c r="C24" s="4" t="s">
        <v>4</v>
      </c>
      <c r="D24" s="4" t="s">
        <v>4</v>
      </c>
      <c r="E24" s="6">
        <v>21556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x14ac:dyDescent="0.25">
      <c r="A25" s="296">
        <v>42036</v>
      </c>
      <c r="B25" s="6">
        <v>21030000</v>
      </c>
      <c r="C25" s="4" t="s">
        <v>4</v>
      </c>
      <c r="D25" s="4" t="s">
        <v>4</v>
      </c>
      <c r="E25" s="6">
        <v>21030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96">
        <v>42401</v>
      </c>
      <c r="B26" s="6">
        <v>20847000</v>
      </c>
      <c r="C26" s="4" t="s">
        <v>4</v>
      </c>
      <c r="D26" s="4" t="s">
        <v>4</v>
      </c>
      <c r="E26" s="6">
        <v>20847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x14ac:dyDescent="0.25">
      <c r="A27" s="296">
        <v>42767</v>
      </c>
      <c r="B27" s="6">
        <v>20523000</v>
      </c>
      <c r="C27" s="4" t="s">
        <v>4</v>
      </c>
      <c r="D27" s="4" t="s">
        <v>4</v>
      </c>
      <c r="E27" s="6">
        <v>20523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296">
        <v>43132</v>
      </c>
      <c r="B28" s="6">
        <v>16703000</v>
      </c>
      <c r="C28" s="4" t="s">
        <v>4</v>
      </c>
      <c r="D28" s="4" t="s">
        <v>4</v>
      </c>
      <c r="E28" s="6">
        <v>16703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x14ac:dyDescent="0.25">
      <c r="A29" s="296">
        <v>43497</v>
      </c>
      <c r="B29" s="8">
        <v>11962000</v>
      </c>
      <c r="C29" s="4" t="s">
        <v>4</v>
      </c>
      <c r="D29" s="4" t="s">
        <v>4</v>
      </c>
      <c r="E29" s="8">
        <v>11962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sheetData>
  <mergeCells count="9">
    <mergeCell ref="G2:G4"/>
    <mergeCell ref="A1:A4"/>
    <mergeCell ref="B1:D1"/>
    <mergeCell ref="E1:F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4</v>
      </c>
      <c r="C3" s="4" t="s">
        <v>4</v>
      </c>
      <c r="D3" s="4" t="s">
        <v>4</v>
      </c>
      <c r="E3" s="4" t="s">
        <v>4</v>
      </c>
    </row>
    <row r="4" spans="1:5" x14ac:dyDescent="0.25">
      <c r="A4" s="2" t="s">
        <v>81</v>
      </c>
      <c r="B4" s="8">
        <v>380730</v>
      </c>
      <c r="C4" s="8">
        <v>374599</v>
      </c>
      <c r="D4" s="8">
        <v>1004633</v>
      </c>
      <c r="E4" s="8">
        <v>962221</v>
      </c>
    </row>
    <row r="5" spans="1:5" x14ac:dyDescent="0.25">
      <c r="A5" s="2" t="s">
        <v>82</v>
      </c>
      <c r="B5" s="6">
        <v>233029</v>
      </c>
      <c r="C5" s="6">
        <v>226146</v>
      </c>
      <c r="D5" s="6">
        <v>613513</v>
      </c>
      <c r="E5" s="6">
        <v>575590</v>
      </c>
    </row>
    <row r="6" spans="1:5" x14ac:dyDescent="0.25">
      <c r="A6" s="2" t="s">
        <v>83</v>
      </c>
      <c r="B6" s="6">
        <v>147701</v>
      </c>
      <c r="C6" s="6">
        <v>148453</v>
      </c>
      <c r="D6" s="6">
        <v>391120</v>
      </c>
      <c r="E6" s="6">
        <v>386631</v>
      </c>
    </row>
    <row r="7" spans="1:5" ht="30" x14ac:dyDescent="0.25">
      <c r="A7" s="2" t="s">
        <v>84</v>
      </c>
      <c r="B7" s="6">
        <v>98308</v>
      </c>
      <c r="C7" s="6">
        <v>101401</v>
      </c>
      <c r="D7" s="6">
        <v>278697</v>
      </c>
      <c r="E7" s="6">
        <v>277590</v>
      </c>
    </row>
    <row r="8" spans="1:5" x14ac:dyDescent="0.25">
      <c r="A8" s="2" t="s">
        <v>85</v>
      </c>
      <c r="B8" s="4" t="s">
        <v>4</v>
      </c>
      <c r="C8" s="4" t="s">
        <v>4</v>
      </c>
      <c r="D8" s="6">
        <v>12049</v>
      </c>
      <c r="E8" s="4" t="s">
        <v>4</v>
      </c>
    </row>
    <row r="9" spans="1:5" x14ac:dyDescent="0.25">
      <c r="A9" s="2" t="s">
        <v>86</v>
      </c>
      <c r="B9" s="6">
        <v>49393</v>
      </c>
      <c r="C9" s="6">
        <v>47052</v>
      </c>
      <c r="D9" s="6">
        <v>100374</v>
      </c>
      <c r="E9" s="6">
        <v>109041</v>
      </c>
    </row>
    <row r="10" spans="1:5" x14ac:dyDescent="0.25">
      <c r="A10" s="2" t="s">
        <v>87</v>
      </c>
      <c r="B10" s="4">
        <v>13</v>
      </c>
      <c r="C10" s="4">
        <v>-16</v>
      </c>
      <c r="D10" s="4">
        <v>153</v>
      </c>
      <c r="E10" s="4">
        <v>38</v>
      </c>
    </row>
    <row r="11" spans="1:5" x14ac:dyDescent="0.25">
      <c r="A11" s="2" t="s">
        <v>88</v>
      </c>
      <c r="B11" s="6">
        <v>-2513</v>
      </c>
      <c r="C11" s="6">
        <v>-3232</v>
      </c>
      <c r="D11" s="6">
        <v>-7647</v>
      </c>
      <c r="E11" s="6">
        <v>-9674</v>
      </c>
    </row>
    <row r="12" spans="1:5" x14ac:dyDescent="0.25">
      <c r="A12" s="2" t="s">
        <v>89</v>
      </c>
      <c r="B12" s="6">
        <v>46893</v>
      </c>
      <c r="C12" s="6">
        <v>43804</v>
      </c>
      <c r="D12" s="6">
        <v>92880</v>
      </c>
      <c r="E12" s="6">
        <v>99405</v>
      </c>
    </row>
    <row r="13" spans="1:5" x14ac:dyDescent="0.25">
      <c r="A13" s="3" t="s">
        <v>90</v>
      </c>
      <c r="B13" s="4" t="s">
        <v>4</v>
      </c>
      <c r="C13" s="4" t="s">
        <v>4</v>
      </c>
      <c r="D13" s="4" t="s">
        <v>4</v>
      </c>
      <c r="E13" s="4" t="s">
        <v>4</v>
      </c>
    </row>
    <row r="14" spans="1:5" x14ac:dyDescent="0.25">
      <c r="A14" s="2" t="s">
        <v>91</v>
      </c>
      <c r="B14" s="6">
        <v>10911</v>
      </c>
      <c r="C14" s="6">
        <v>11705</v>
      </c>
      <c r="D14" s="6">
        <v>24780</v>
      </c>
      <c r="E14" s="6">
        <v>26093</v>
      </c>
    </row>
    <row r="15" spans="1:5" x14ac:dyDescent="0.25">
      <c r="A15" s="2" t="s">
        <v>92</v>
      </c>
      <c r="B15" s="6">
        <v>-1542</v>
      </c>
      <c r="C15" s="6">
        <v>-5620</v>
      </c>
      <c r="D15" s="6">
        <v>-7133</v>
      </c>
      <c r="E15" s="6">
        <v>-10847</v>
      </c>
    </row>
    <row r="16" spans="1:5" x14ac:dyDescent="0.25">
      <c r="A16" s="2" t="s">
        <v>93</v>
      </c>
      <c r="B16" s="8">
        <v>37524</v>
      </c>
      <c r="C16" s="8">
        <v>37719</v>
      </c>
      <c r="D16" s="8">
        <v>75233</v>
      </c>
      <c r="E16" s="8">
        <v>84159</v>
      </c>
    </row>
    <row r="17" spans="1:5" x14ac:dyDescent="0.25">
      <c r="A17" s="3" t="s">
        <v>94</v>
      </c>
      <c r="B17" s="4" t="s">
        <v>4</v>
      </c>
      <c r="C17" s="4" t="s">
        <v>4</v>
      </c>
      <c r="D17" s="4" t="s">
        <v>4</v>
      </c>
      <c r="E17" s="4" t="s">
        <v>4</v>
      </c>
    </row>
    <row r="18" spans="1:5" x14ac:dyDescent="0.25">
      <c r="A18" s="2" t="s">
        <v>95</v>
      </c>
      <c r="B18" s="9">
        <v>1.17</v>
      </c>
      <c r="C18" s="9">
        <v>1.19</v>
      </c>
      <c r="D18" s="9">
        <v>2.35</v>
      </c>
      <c r="E18" s="9">
        <v>2.65</v>
      </c>
    </row>
    <row r="19" spans="1:5" x14ac:dyDescent="0.25">
      <c r="A19" s="2" t="s">
        <v>96</v>
      </c>
      <c r="B19" s="9">
        <v>1.1599999999999999</v>
      </c>
      <c r="C19" s="9">
        <v>1.18</v>
      </c>
      <c r="D19" s="9">
        <v>2.33</v>
      </c>
      <c r="E19" s="9">
        <v>2.64</v>
      </c>
    </row>
    <row r="20" spans="1:5" ht="45" x14ac:dyDescent="0.25">
      <c r="A20" s="3" t="s">
        <v>97</v>
      </c>
      <c r="B20" s="4" t="s">
        <v>4</v>
      </c>
      <c r="C20" s="4" t="s">
        <v>4</v>
      </c>
      <c r="D20" s="4" t="s">
        <v>4</v>
      </c>
      <c r="E20" s="4" t="s">
        <v>4</v>
      </c>
    </row>
    <row r="21" spans="1:5" x14ac:dyDescent="0.25">
      <c r="A21" s="2" t="s">
        <v>98</v>
      </c>
      <c r="B21" s="6">
        <v>32047</v>
      </c>
      <c r="C21" s="6">
        <v>31775</v>
      </c>
      <c r="D21" s="6">
        <v>31982</v>
      </c>
      <c r="E21" s="6">
        <v>31739</v>
      </c>
    </row>
    <row r="22" spans="1:5" x14ac:dyDescent="0.25">
      <c r="A22" s="2" t="s">
        <v>99</v>
      </c>
      <c r="B22" s="6">
        <v>32482</v>
      </c>
      <c r="C22" s="6">
        <v>31970</v>
      </c>
      <c r="D22" s="6">
        <v>32311</v>
      </c>
      <c r="E22" s="6">
        <v>318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6</v>
      </c>
      <c r="B1" s="7" t="s">
        <v>78</v>
      </c>
      <c r="C1" s="7"/>
      <c r="D1" s="7" t="s">
        <v>1</v>
      </c>
      <c r="E1" s="7"/>
    </row>
    <row r="2" spans="1:5" x14ac:dyDescent="0.25">
      <c r="A2" s="1" t="s">
        <v>587</v>
      </c>
      <c r="B2" s="1" t="s">
        <v>2</v>
      </c>
      <c r="C2" s="1" t="s">
        <v>79</v>
      </c>
      <c r="D2" s="1" t="s">
        <v>2</v>
      </c>
      <c r="E2" s="1" t="s">
        <v>79</v>
      </c>
    </row>
    <row r="3" spans="1:5" x14ac:dyDescent="0.25">
      <c r="A3" s="3" t="s">
        <v>588</v>
      </c>
      <c r="B3" s="4" t="s">
        <v>4</v>
      </c>
      <c r="C3" s="4" t="s">
        <v>4</v>
      </c>
      <c r="D3" s="4" t="s">
        <v>4</v>
      </c>
      <c r="E3" s="4" t="s">
        <v>4</v>
      </c>
    </row>
    <row r="4" spans="1:5" x14ac:dyDescent="0.25">
      <c r="A4" s="2" t="s">
        <v>589</v>
      </c>
      <c r="B4" s="4">
        <v>250</v>
      </c>
      <c r="C4" s="4" t="s">
        <v>4</v>
      </c>
      <c r="D4" s="4">
        <v>250</v>
      </c>
      <c r="E4" s="4" t="s">
        <v>4</v>
      </c>
    </row>
    <row r="5" spans="1:5" ht="30" x14ac:dyDescent="0.25">
      <c r="A5" s="2" t="s">
        <v>590</v>
      </c>
      <c r="B5" s="4" t="s">
        <v>4</v>
      </c>
      <c r="C5" s="4" t="s">
        <v>4</v>
      </c>
      <c r="D5" s="4">
        <v>2</v>
      </c>
      <c r="E5" s="4" t="s">
        <v>4</v>
      </c>
    </row>
    <row r="6" spans="1:5" x14ac:dyDescent="0.25">
      <c r="A6" s="2" t="s">
        <v>591</v>
      </c>
      <c r="B6" s="4">
        <v>244.82</v>
      </c>
      <c r="C6" s="4" t="s">
        <v>4</v>
      </c>
      <c r="D6" s="4">
        <v>244.82</v>
      </c>
      <c r="E6" s="4" t="s">
        <v>4</v>
      </c>
    </row>
    <row r="7" spans="1:5" x14ac:dyDescent="0.25">
      <c r="A7" s="2" t="s">
        <v>592</v>
      </c>
      <c r="B7" s="4" t="s">
        <v>4</v>
      </c>
      <c r="C7" s="4" t="s">
        <v>4</v>
      </c>
      <c r="D7" s="4" t="s">
        <v>4</v>
      </c>
      <c r="E7" s="4" t="s">
        <v>4</v>
      </c>
    </row>
    <row r="8" spans="1:5" x14ac:dyDescent="0.25">
      <c r="A8" s="3" t="s">
        <v>588</v>
      </c>
      <c r="B8" s="4" t="s">
        <v>4</v>
      </c>
      <c r="C8" s="4" t="s">
        <v>4</v>
      </c>
      <c r="D8" s="4" t="s">
        <v>4</v>
      </c>
      <c r="E8" s="4" t="s">
        <v>4</v>
      </c>
    </row>
    <row r="9" spans="1:5" x14ac:dyDescent="0.25">
      <c r="A9" s="2" t="s">
        <v>593</v>
      </c>
      <c r="B9" s="4">
        <v>4.9000000000000004</v>
      </c>
      <c r="C9" s="4" t="s">
        <v>4</v>
      </c>
      <c r="D9" s="4">
        <v>4.9000000000000004</v>
      </c>
      <c r="E9" s="4" t="s">
        <v>4</v>
      </c>
    </row>
    <row r="10" spans="1:5" x14ac:dyDescent="0.25">
      <c r="A10" s="2" t="s">
        <v>594</v>
      </c>
      <c r="B10" s="4" t="s">
        <v>4</v>
      </c>
      <c r="C10" s="4" t="s">
        <v>4</v>
      </c>
      <c r="D10" s="4" t="s">
        <v>4</v>
      </c>
      <c r="E10" s="4" t="s">
        <v>4</v>
      </c>
    </row>
    <row r="11" spans="1:5" x14ac:dyDescent="0.25">
      <c r="A11" s="3" t="s">
        <v>588</v>
      </c>
      <c r="B11" s="4" t="s">
        <v>4</v>
      </c>
      <c r="C11" s="4" t="s">
        <v>4</v>
      </c>
      <c r="D11" s="4" t="s">
        <v>4</v>
      </c>
      <c r="E11" s="4" t="s">
        <v>4</v>
      </c>
    </row>
    <row r="12" spans="1:5" x14ac:dyDescent="0.25">
      <c r="A12" s="2" t="s">
        <v>593</v>
      </c>
      <c r="B12" s="4">
        <v>0.28000000000000003</v>
      </c>
      <c r="C12" s="4" t="s">
        <v>4</v>
      </c>
      <c r="D12" s="4">
        <v>0.28000000000000003</v>
      </c>
      <c r="E12" s="4" t="s">
        <v>4</v>
      </c>
    </row>
    <row r="13" spans="1:5" x14ac:dyDescent="0.25">
      <c r="A13" s="2" t="s">
        <v>530</v>
      </c>
      <c r="B13" s="4" t="s">
        <v>4</v>
      </c>
      <c r="C13" s="4" t="s">
        <v>4</v>
      </c>
      <c r="D13" s="4" t="s">
        <v>4</v>
      </c>
      <c r="E13" s="4" t="s">
        <v>4</v>
      </c>
    </row>
    <row r="14" spans="1:5" x14ac:dyDescent="0.25">
      <c r="A14" s="3" t="s">
        <v>588</v>
      </c>
      <c r="B14" s="4" t="s">
        <v>4</v>
      </c>
      <c r="C14" s="4" t="s">
        <v>4</v>
      </c>
      <c r="D14" s="4" t="s">
        <v>4</v>
      </c>
      <c r="E14" s="4" t="s">
        <v>4</v>
      </c>
    </row>
    <row r="15" spans="1:5" ht="30" x14ac:dyDescent="0.25">
      <c r="A15" s="2" t="s">
        <v>595</v>
      </c>
      <c r="B15" s="298">
        <v>1.17E-2</v>
      </c>
      <c r="C15" s="298">
        <v>1.5900000000000001E-2</v>
      </c>
      <c r="D15" s="298">
        <v>1.17E-2</v>
      </c>
      <c r="E15" s="298">
        <v>1.5900000000000001E-2</v>
      </c>
    </row>
    <row r="16" spans="1:5" x14ac:dyDescent="0.25">
      <c r="A16" s="2" t="s">
        <v>534</v>
      </c>
      <c r="B16" s="4" t="s">
        <v>4</v>
      </c>
      <c r="C16" s="4" t="s">
        <v>4</v>
      </c>
      <c r="D16" s="4" t="s">
        <v>4</v>
      </c>
      <c r="E16" s="4" t="s">
        <v>4</v>
      </c>
    </row>
    <row r="17" spans="1:5" x14ac:dyDescent="0.25">
      <c r="A17" s="3" t="s">
        <v>588</v>
      </c>
      <c r="B17" s="4" t="s">
        <v>4</v>
      </c>
      <c r="C17" s="4" t="s">
        <v>4</v>
      </c>
      <c r="D17" s="4" t="s">
        <v>4</v>
      </c>
      <c r="E17" s="4" t="s">
        <v>4</v>
      </c>
    </row>
    <row r="18" spans="1:5" ht="30" x14ac:dyDescent="0.25">
      <c r="A18" s="2" t="s">
        <v>595</v>
      </c>
      <c r="B18" s="298">
        <v>3.2500000000000001E-2</v>
      </c>
      <c r="C18" s="298">
        <v>0.04</v>
      </c>
      <c r="D18" s="298">
        <v>3.6299999999999999E-2</v>
      </c>
      <c r="E18" s="298">
        <v>0.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8.7109375" bestFit="1" customWidth="1"/>
    <col min="3" max="3" width="12.5703125" bestFit="1" customWidth="1"/>
  </cols>
  <sheetData>
    <row r="1" spans="1:3" x14ac:dyDescent="0.25">
      <c r="A1" s="7" t="s">
        <v>596</v>
      </c>
      <c r="B1" s="1" t="s">
        <v>1</v>
      </c>
      <c r="C1" s="1"/>
    </row>
    <row r="2" spans="1:3" x14ac:dyDescent="0.25">
      <c r="A2" s="7"/>
      <c r="B2" s="1" t="s">
        <v>2</v>
      </c>
      <c r="C2" s="1" t="s">
        <v>27</v>
      </c>
    </row>
    <row r="3" spans="1:3" x14ac:dyDescent="0.25">
      <c r="A3" s="3" t="s">
        <v>597</v>
      </c>
      <c r="B3" s="4" t="s">
        <v>4</v>
      </c>
      <c r="C3" s="4" t="s">
        <v>4</v>
      </c>
    </row>
    <row r="4" spans="1:3" x14ac:dyDescent="0.25">
      <c r="A4" s="2" t="s">
        <v>335</v>
      </c>
      <c r="B4" s="8">
        <v>210509000</v>
      </c>
      <c r="C4" s="8">
        <v>175000000</v>
      </c>
    </row>
    <row r="5" spans="1:3" ht="30" x14ac:dyDescent="0.25">
      <c r="A5" s="2" t="s">
        <v>336</v>
      </c>
      <c r="B5" s="6">
        <v>-96900000</v>
      </c>
      <c r="C5" s="6">
        <v>-20000000</v>
      </c>
    </row>
    <row r="6" spans="1:3" ht="30" x14ac:dyDescent="0.25">
      <c r="A6" s="2" t="s">
        <v>49</v>
      </c>
      <c r="B6" s="6">
        <v>113609000</v>
      </c>
      <c r="C6" s="6">
        <v>155000000</v>
      </c>
    </row>
    <row r="7" spans="1:3" ht="30" x14ac:dyDescent="0.25">
      <c r="A7" s="2" t="s">
        <v>598</v>
      </c>
      <c r="B7" s="4" t="s">
        <v>4</v>
      </c>
      <c r="C7" s="4" t="s">
        <v>4</v>
      </c>
    </row>
    <row r="8" spans="1:3" x14ac:dyDescent="0.25">
      <c r="A8" s="3" t="s">
        <v>597</v>
      </c>
      <c r="B8" s="4" t="s">
        <v>4</v>
      </c>
      <c r="C8" s="4" t="s">
        <v>4</v>
      </c>
    </row>
    <row r="9" spans="1:3" x14ac:dyDescent="0.25">
      <c r="A9" s="2" t="s">
        <v>599</v>
      </c>
      <c r="B9" s="6">
        <v>38000000</v>
      </c>
      <c r="C9" s="4" t="s">
        <v>4</v>
      </c>
    </row>
    <row r="10" spans="1:3" x14ac:dyDescent="0.25">
      <c r="A10" s="2" t="s">
        <v>600</v>
      </c>
      <c r="B10" s="298">
        <v>1.17E-2</v>
      </c>
      <c r="C10" s="4" t="s">
        <v>4</v>
      </c>
    </row>
    <row r="11" spans="1:3" x14ac:dyDescent="0.25">
      <c r="A11" s="2" t="s">
        <v>335</v>
      </c>
      <c r="B11" s="6">
        <v>35509000</v>
      </c>
      <c r="C11" s="4" t="s">
        <v>4</v>
      </c>
    </row>
    <row r="12" spans="1:3" ht="30" x14ac:dyDescent="0.25">
      <c r="A12" s="2" t="s">
        <v>601</v>
      </c>
      <c r="B12" s="4" t="s">
        <v>4</v>
      </c>
      <c r="C12" s="4" t="s">
        <v>4</v>
      </c>
    </row>
    <row r="13" spans="1:3" x14ac:dyDescent="0.25">
      <c r="A13" s="3" t="s">
        <v>597</v>
      </c>
      <c r="B13" s="4" t="s">
        <v>4</v>
      </c>
      <c r="C13" s="4" t="s">
        <v>4</v>
      </c>
    </row>
    <row r="14" spans="1:3" x14ac:dyDescent="0.25">
      <c r="A14" s="2" t="s">
        <v>599</v>
      </c>
      <c r="B14" s="6">
        <v>75000000</v>
      </c>
      <c r="C14" s="4" t="s">
        <v>4</v>
      </c>
    </row>
    <row r="15" spans="1:3" x14ac:dyDescent="0.25">
      <c r="A15" s="2" t="s">
        <v>600</v>
      </c>
      <c r="B15" s="298">
        <v>6.0100000000000001E-2</v>
      </c>
      <c r="C15" s="4" t="s">
        <v>4</v>
      </c>
    </row>
    <row r="16" spans="1:3" x14ac:dyDescent="0.25">
      <c r="A16" s="2" t="s">
        <v>602</v>
      </c>
      <c r="B16" s="4" t="s">
        <v>560</v>
      </c>
      <c r="C16" s="4" t="s">
        <v>4</v>
      </c>
    </row>
    <row r="17" spans="1:3" x14ac:dyDescent="0.25">
      <c r="A17" s="2" t="s">
        <v>603</v>
      </c>
      <c r="B17" s="4" t="s">
        <v>604</v>
      </c>
      <c r="C17" s="4" t="s">
        <v>4</v>
      </c>
    </row>
    <row r="18" spans="1:3" ht="30" x14ac:dyDescent="0.25">
      <c r="A18" s="2" t="s">
        <v>605</v>
      </c>
      <c r="B18" s="298">
        <v>8.9999999999999993E-3</v>
      </c>
      <c r="C18" s="4" t="s">
        <v>4</v>
      </c>
    </row>
    <row r="19" spans="1:3" x14ac:dyDescent="0.25">
      <c r="A19" s="2" t="s">
        <v>335</v>
      </c>
      <c r="B19" s="6">
        <v>75000000</v>
      </c>
      <c r="C19" s="6">
        <v>75000000</v>
      </c>
    </row>
    <row r="20" spans="1:3" x14ac:dyDescent="0.25">
      <c r="A20" s="2" t="s">
        <v>606</v>
      </c>
      <c r="B20" s="4" t="s">
        <v>4</v>
      </c>
      <c r="C20" s="4" t="s">
        <v>4</v>
      </c>
    </row>
    <row r="21" spans="1:3" x14ac:dyDescent="0.25">
      <c r="A21" s="3" t="s">
        <v>597</v>
      </c>
      <c r="B21" s="4" t="s">
        <v>4</v>
      </c>
      <c r="C21" s="4" t="s">
        <v>4</v>
      </c>
    </row>
    <row r="22" spans="1:3" x14ac:dyDescent="0.25">
      <c r="A22" s="2" t="s">
        <v>599</v>
      </c>
      <c r="B22" s="6">
        <v>100000000</v>
      </c>
      <c r="C22" s="4" t="s">
        <v>4</v>
      </c>
    </row>
    <row r="23" spans="1:3" x14ac:dyDescent="0.25">
      <c r="A23" s="2" t="s">
        <v>600</v>
      </c>
      <c r="B23" s="298">
        <v>3.9E-2</v>
      </c>
      <c r="C23" s="4" t="s">
        <v>4</v>
      </c>
    </row>
    <row r="24" spans="1:3" x14ac:dyDescent="0.25">
      <c r="A24" s="2" t="s">
        <v>607</v>
      </c>
      <c r="B24" s="6">
        <v>20000000</v>
      </c>
      <c r="C24" s="4" t="s">
        <v>4</v>
      </c>
    </row>
    <row r="25" spans="1:3" x14ac:dyDescent="0.25">
      <c r="A25" s="2" t="s">
        <v>608</v>
      </c>
      <c r="B25" s="4" t="s">
        <v>609</v>
      </c>
      <c r="C25" s="4" t="s">
        <v>4</v>
      </c>
    </row>
    <row r="26" spans="1:3" x14ac:dyDescent="0.25">
      <c r="A26" s="2" t="s">
        <v>335</v>
      </c>
      <c r="B26" s="8">
        <v>100000000</v>
      </c>
      <c r="C26" s="8">
        <v>100000000</v>
      </c>
    </row>
    <row r="27" spans="1:3" ht="30" x14ac:dyDescent="0.25">
      <c r="A27" s="2" t="s">
        <v>610</v>
      </c>
      <c r="B27" s="4" t="s">
        <v>4</v>
      </c>
      <c r="C27" s="4" t="s">
        <v>4</v>
      </c>
    </row>
    <row r="28" spans="1:3" x14ac:dyDescent="0.25">
      <c r="A28" s="3" t="s">
        <v>597</v>
      </c>
      <c r="B28" s="4" t="s">
        <v>4</v>
      </c>
      <c r="C28" s="4" t="s">
        <v>4</v>
      </c>
    </row>
    <row r="29" spans="1:3" x14ac:dyDescent="0.25">
      <c r="A29" s="2" t="s">
        <v>603</v>
      </c>
      <c r="B29" s="4" t="s">
        <v>611</v>
      </c>
      <c r="C29" s="4" t="s">
        <v>4</v>
      </c>
    </row>
    <row r="30" spans="1:3" ht="30" x14ac:dyDescent="0.25">
      <c r="A30" s="2" t="s">
        <v>612</v>
      </c>
      <c r="B30" s="4" t="s">
        <v>4</v>
      </c>
      <c r="C30" s="4" t="s">
        <v>4</v>
      </c>
    </row>
    <row r="31" spans="1:3" x14ac:dyDescent="0.25">
      <c r="A31" s="3" t="s">
        <v>597</v>
      </c>
      <c r="B31" s="4" t="s">
        <v>4</v>
      </c>
      <c r="C31" s="4" t="s">
        <v>4</v>
      </c>
    </row>
    <row r="32" spans="1:3" ht="30" x14ac:dyDescent="0.25">
      <c r="A32" s="2" t="s">
        <v>605</v>
      </c>
      <c r="B32" s="298">
        <v>1.1299999999999999E-2</v>
      </c>
      <c r="C32" s="4" t="s">
        <v>4</v>
      </c>
    </row>
    <row r="33" spans="1:3" ht="30" x14ac:dyDescent="0.25">
      <c r="A33" s="2" t="s">
        <v>613</v>
      </c>
      <c r="B33" s="4" t="s">
        <v>4</v>
      </c>
      <c r="C33" s="4" t="s">
        <v>4</v>
      </c>
    </row>
    <row r="34" spans="1:3" x14ac:dyDescent="0.25">
      <c r="A34" s="3" t="s">
        <v>597</v>
      </c>
      <c r="B34" s="4" t="s">
        <v>4</v>
      </c>
      <c r="C34" s="4" t="s">
        <v>4</v>
      </c>
    </row>
    <row r="35" spans="1:3" x14ac:dyDescent="0.25">
      <c r="A35" s="2" t="s">
        <v>603</v>
      </c>
      <c r="B35" s="4" t="s">
        <v>614</v>
      </c>
      <c r="C35" s="4" t="s">
        <v>4</v>
      </c>
    </row>
    <row r="36" spans="1:3" ht="30" x14ac:dyDescent="0.25">
      <c r="A36" s="2" t="s">
        <v>615</v>
      </c>
      <c r="B36" s="4" t="s">
        <v>4</v>
      </c>
      <c r="C36" s="4" t="s">
        <v>4</v>
      </c>
    </row>
    <row r="37" spans="1:3" x14ac:dyDescent="0.25">
      <c r="A37" s="3" t="s">
        <v>597</v>
      </c>
      <c r="B37" s="4" t="s">
        <v>4</v>
      </c>
      <c r="C37" s="4" t="s">
        <v>4</v>
      </c>
    </row>
    <row r="38" spans="1:3" ht="30" x14ac:dyDescent="0.25">
      <c r="A38" s="2" t="s">
        <v>605</v>
      </c>
      <c r="B38" s="298">
        <v>2.1299999999999999E-2</v>
      </c>
      <c r="C38"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4" width="36.5703125" bestFit="1" customWidth="1"/>
    <col min="5" max="5" width="12.5703125" bestFit="1" customWidth="1"/>
    <col min="6" max="16" width="36.5703125" bestFit="1" customWidth="1"/>
  </cols>
  <sheetData>
    <row r="1" spans="1:16" x14ac:dyDescent="0.25">
      <c r="A1" s="1" t="s">
        <v>616</v>
      </c>
      <c r="B1" s="1" t="s">
        <v>2</v>
      </c>
      <c r="C1" s="1" t="s">
        <v>2</v>
      </c>
      <c r="D1" s="1" t="s">
        <v>2</v>
      </c>
      <c r="E1" s="1" t="s">
        <v>618</v>
      </c>
      <c r="F1" s="1" t="s">
        <v>618</v>
      </c>
      <c r="G1" s="1" t="s">
        <v>618</v>
      </c>
      <c r="H1" s="1" t="s">
        <v>618</v>
      </c>
      <c r="I1" s="1" t="s">
        <v>618</v>
      </c>
      <c r="J1" s="1" t="s">
        <v>618</v>
      </c>
      <c r="K1" s="1" t="s">
        <v>618</v>
      </c>
      <c r="L1" s="1" t="s">
        <v>618</v>
      </c>
      <c r="M1" s="1" t="s">
        <v>618</v>
      </c>
      <c r="N1" s="1" t="s">
        <v>618</v>
      </c>
      <c r="O1" s="1" t="s">
        <v>618</v>
      </c>
      <c r="P1" s="1" t="s">
        <v>618</v>
      </c>
    </row>
    <row r="2" spans="1:16" ht="30" x14ac:dyDescent="0.25">
      <c r="A2" s="1" t="s">
        <v>587</v>
      </c>
      <c r="B2" s="1" t="s">
        <v>598</v>
      </c>
      <c r="C2" s="1" t="s">
        <v>598</v>
      </c>
      <c r="D2" s="1" t="s">
        <v>598</v>
      </c>
      <c r="E2" s="1" t="s">
        <v>619</v>
      </c>
      <c r="F2" s="1" t="s">
        <v>620</v>
      </c>
      <c r="G2" s="1" t="s">
        <v>620</v>
      </c>
      <c r="H2" s="1" t="s">
        <v>620</v>
      </c>
      <c r="I2" s="1" t="s">
        <v>620</v>
      </c>
      <c r="J2" s="1" t="s">
        <v>620</v>
      </c>
      <c r="K2" s="1" t="s">
        <v>620</v>
      </c>
      <c r="L2" s="1" t="s">
        <v>620</v>
      </c>
      <c r="M2" s="1" t="s">
        <v>620</v>
      </c>
      <c r="N2" s="1" t="s">
        <v>620</v>
      </c>
      <c r="O2" s="1" t="s">
        <v>620</v>
      </c>
      <c r="P2" s="1" t="s">
        <v>620</v>
      </c>
    </row>
    <row r="3" spans="1:16" ht="30" x14ac:dyDescent="0.25">
      <c r="A3" s="1"/>
      <c r="B3" s="1"/>
      <c r="C3" s="1" t="s">
        <v>617</v>
      </c>
      <c r="D3" s="1" t="s">
        <v>534</v>
      </c>
      <c r="E3" s="1" t="s">
        <v>534</v>
      </c>
      <c r="F3" s="1" t="s">
        <v>598</v>
      </c>
      <c r="G3" s="1" t="s">
        <v>598</v>
      </c>
      <c r="H3" s="1" t="s">
        <v>598</v>
      </c>
      <c r="I3" s="1" t="s">
        <v>598</v>
      </c>
      <c r="J3" s="1" t="s">
        <v>598</v>
      </c>
      <c r="K3" s="1" t="s">
        <v>598</v>
      </c>
      <c r="L3" s="1" t="s">
        <v>598</v>
      </c>
      <c r="M3" s="1" t="s">
        <v>598</v>
      </c>
      <c r="N3" s="1" t="s">
        <v>598</v>
      </c>
      <c r="O3" s="1" t="s">
        <v>598</v>
      </c>
      <c r="P3" s="1" t="s">
        <v>598</v>
      </c>
    </row>
    <row r="4" spans="1:16" x14ac:dyDescent="0.25">
      <c r="A4" s="1"/>
      <c r="B4" s="1"/>
      <c r="C4" s="1"/>
      <c r="D4" s="1" t="s">
        <v>617</v>
      </c>
      <c r="E4" s="1"/>
      <c r="F4" s="1"/>
      <c r="G4" s="1" t="s">
        <v>621</v>
      </c>
      <c r="H4" s="1" t="s">
        <v>622</v>
      </c>
      <c r="I4" s="1" t="s">
        <v>622</v>
      </c>
      <c r="J4" s="1" t="s">
        <v>622</v>
      </c>
      <c r="K4" s="1" t="s">
        <v>622</v>
      </c>
      <c r="L4" s="1" t="s">
        <v>626</v>
      </c>
      <c r="M4" s="1" t="s">
        <v>530</v>
      </c>
      <c r="N4" s="1" t="s">
        <v>530</v>
      </c>
      <c r="O4" s="1" t="s">
        <v>534</v>
      </c>
      <c r="P4" s="1" t="s">
        <v>534</v>
      </c>
    </row>
    <row r="5" spans="1:16" x14ac:dyDescent="0.25">
      <c r="A5" s="1"/>
      <c r="B5" s="1"/>
      <c r="C5" s="1"/>
      <c r="D5" s="1"/>
      <c r="E5" s="1"/>
      <c r="F5" s="1"/>
      <c r="G5" s="1"/>
      <c r="H5" s="1" t="s">
        <v>623</v>
      </c>
      <c r="I5" s="1" t="s">
        <v>617</v>
      </c>
      <c r="J5" s="1" t="s">
        <v>624</v>
      </c>
      <c r="K5" s="1" t="s">
        <v>625</v>
      </c>
      <c r="L5" s="1" t="s">
        <v>617</v>
      </c>
      <c r="M5" s="1" t="s">
        <v>622</v>
      </c>
      <c r="N5" s="1" t="s">
        <v>626</v>
      </c>
      <c r="O5" s="1" t="s">
        <v>622</v>
      </c>
      <c r="P5" s="1" t="s">
        <v>626</v>
      </c>
    </row>
    <row r="6" spans="1:16" x14ac:dyDescent="0.25">
      <c r="A6" s="1"/>
      <c r="B6" s="1"/>
      <c r="C6" s="1"/>
      <c r="D6" s="1"/>
      <c r="E6" s="1"/>
      <c r="F6" s="1"/>
      <c r="G6" s="1"/>
      <c r="H6" s="1"/>
      <c r="I6" s="1"/>
      <c r="J6" s="1"/>
      <c r="K6" s="1"/>
      <c r="L6" s="1"/>
      <c r="M6" s="1" t="s">
        <v>623</v>
      </c>
      <c r="N6" s="1" t="s">
        <v>617</v>
      </c>
      <c r="O6" s="1" t="s">
        <v>623</v>
      </c>
      <c r="P6" s="1" t="s">
        <v>617</v>
      </c>
    </row>
    <row r="7" spans="1:16" x14ac:dyDescent="0.25">
      <c r="A7" s="3" t="s">
        <v>597</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627</v>
      </c>
      <c r="B8" s="4" t="s">
        <v>4</v>
      </c>
      <c r="C8" s="4" t="s">
        <v>4</v>
      </c>
      <c r="D8" s="4" t="s">
        <v>4</v>
      </c>
      <c r="E8" s="8">
        <v>38</v>
      </c>
      <c r="F8" s="4" t="s">
        <v>4</v>
      </c>
      <c r="G8" s="4" t="s">
        <v>4</v>
      </c>
      <c r="H8" s="4" t="s">
        <v>4</v>
      </c>
      <c r="I8" s="4" t="s">
        <v>4</v>
      </c>
      <c r="J8" s="4" t="s">
        <v>4</v>
      </c>
      <c r="K8" s="4" t="s">
        <v>4</v>
      </c>
      <c r="L8" s="4" t="s">
        <v>4</v>
      </c>
      <c r="M8" s="4" t="s">
        <v>4</v>
      </c>
      <c r="N8" s="4" t="s">
        <v>4</v>
      </c>
      <c r="O8" s="4" t="s">
        <v>4</v>
      </c>
      <c r="P8" s="4" t="s">
        <v>4</v>
      </c>
    </row>
    <row r="9" spans="1:16" x14ac:dyDescent="0.25">
      <c r="A9" s="2" t="s">
        <v>599</v>
      </c>
      <c r="B9" s="4">
        <v>38</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628</v>
      </c>
      <c r="B10" s="4" t="s">
        <v>4</v>
      </c>
      <c r="C10" s="4" t="s">
        <v>4</v>
      </c>
      <c r="D10" s="4" t="s">
        <v>4</v>
      </c>
      <c r="E10" s="4" t="s">
        <v>4</v>
      </c>
      <c r="F10" s="4">
        <v>38</v>
      </c>
      <c r="G10" s="4" t="s">
        <v>4</v>
      </c>
      <c r="H10" s="4" t="s">
        <v>4</v>
      </c>
      <c r="I10" s="4" t="s">
        <v>4</v>
      </c>
      <c r="J10" s="4" t="s">
        <v>4</v>
      </c>
      <c r="K10" s="4" t="s">
        <v>4</v>
      </c>
      <c r="L10" s="4" t="s">
        <v>4</v>
      </c>
      <c r="M10" s="4" t="s">
        <v>4</v>
      </c>
      <c r="N10" s="4" t="s">
        <v>4</v>
      </c>
      <c r="O10" s="4" t="s">
        <v>4</v>
      </c>
      <c r="P10" s="4" t="s">
        <v>4</v>
      </c>
    </row>
    <row r="11" spans="1:16" x14ac:dyDescent="0.25">
      <c r="A11" s="2" t="s">
        <v>603</v>
      </c>
      <c r="B11" s="4" t="s">
        <v>4</v>
      </c>
      <c r="C11" s="4" t="s">
        <v>614</v>
      </c>
      <c r="D11" s="4" t="s">
        <v>4</v>
      </c>
      <c r="E11" s="4" t="s">
        <v>4</v>
      </c>
      <c r="F11" s="4" t="s">
        <v>4</v>
      </c>
      <c r="G11" s="4" t="s">
        <v>4</v>
      </c>
      <c r="H11" s="4" t="s">
        <v>611</v>
      </c>
      <c r="I11" s="4" t="s">
        <v>629</v>
      </c>
      <c r="J11" s="4" t="s">
        <v>630</v>
      </c>
      <c r="K11" s="4" t="s">
        <v>631</v>
      </c>
      <c r="L11" s="4" t="s">
        <v>629</v>
      </c>
      <c r="M11" s="4" t="s">
        <v>4</v>
      </c>
      <c r="N11" s="4" t="s">
        <v>4</v>
      </c>
      <c r="O11" s="4" t="s">
        <v>4</v>
      </c>
      <c r="P11" s="4" t="s">
        <v>4</v>
      </c>
    </row>
    <row r="12" spans="1:16" x14ac:dyDescent="0.25">
      <c r="A12" s="2" t="s">
        <v>632</v>
      </c>
      <c r="B12" s="4" t="s">
        <v>4</v>
      </c>
      <c r="C12" s="4" t="s">
        <v>4</v>
      </c>
      <c r="D12" s="298">
        <v>2.1299999999999999E-2</v>
      </c>
      <c r="E12" s="4" t="s">
        <v>4</v>
      </c>
      <c r="F12" s="4" t="s">
        <v>4</v>
      </c>
      <c r="G12" s="4" t="s">
        <v>4</v>
      </c>
      <c r="H12" s="4" t="s">
        <v>4</v>
      </c>
      <c r="I12" s="298">
        <v>0.01</v>
      </c>
      <c r="J12" s="298">
        <v>5.0000000000000001E-3</v>
      </c>
      <c r="K12" s="4" t="s">
        <v>4</v>
      </c>
      <c r="L12" s="4" t="s">
        <v>4</v>
      </c>
      <c r="M12" s="298">
        <v>0</v>
      </c>
      <c r="N12" s="298">
        <v>0.01</v>
      </c>
      <c r="O12" s="298">
        <v>1.1299999999999999E-2</v>
      </c>
      <c r="P12" s="298">
        <v>2.1299999999999999E-2</v>
      </c>
    </row>
    <row r="13" spans="1:16" ht="30" x14ac:dyDescent="0.25">
      <c r="A13" s="2" t="s">
        <v>633</v>
      </c>
      <c r="B13" s="4" t="s">
        <v>4</v>
      </c>
      <c r="C13" s="4" t="s">
        <v>4</v>
      </c>
      <c r="D13" s="4" t="s">
        <v>4</v>
      </c>
      <c r="E13" s="4" t="s">
        <v>4</v>
      </c>
      <c r="F13" s="4">
        <v>1.9</v>
      </c>
      <c r="G13" s="4" t="s">
        <v>4</v>
      </c>
      <c r="H13" s="4" t="s">
        <v>4</v>
      </c>
      <c r="I13" s="4" t="s">
        <v>4</v>
      </c>
      <c r="J13" s="4" t="s">
        <v>4</v>
      </c>
      <c r="K13" s="4" t="s">
        <v>4</v>
      </c>
      <c r="L13" s="4" t="s">
        <v>4</v>
      </c>
      <c r="M13" s="4" t="s">
        <v>4</v>
      </c>
      <c r="N13" s="4" t="s">
        <v>4</v>
      </c>
      <c r="O13" s="4" t="s">
        <v>4</v>
      </c>
      <c r="P13" s="4" t="s">
        <v>4</v>
      </c>
    </row>
    <row r="14" spans="1:16" ht="30" x14ac:dyDescent="0.25">
      <c r="A14" s="2" t="s">
        <v>634</v>
      </c>
      <c r="B14" s="4" t="s">
        <v>4</v>
      </c>
      <c r="C14" s="4" t="s">
        <v>4</v>
      </c>
      <c r="D14" s="4" t="s">
        <v>4</v>
      </c>
      <c r="E14" s="4" t="s">
        <v>4</v>
      </c>
      <c r="F14" s="4">
        <v>1.9</v>
      </c>
      <c r="G14" s="4" t="s">
        <v>4</v>
      </c>
      <c r="H14" s="4" t="s">
        <v>4</v>
      </c>
      <c r="I14" s="4" t="s">
        <v>4</v>
      </c>
      <c r="J14" s="4" t="s">
        <v>4</v>
      </c>
      <c r="K14" s="4" t="s">
        <v>4</v>
      </c>
      <c r="L14" s="4" t="s">
        <v>4</v>
      </c>
      <c r="M14" s="4" t="s">
        <v>4</v>
      </c>
      <c r="N14" s="4" t="s">
        <v>4</v>
      </c>
      <c r="O14" s="4" t="s">
        <v>4</v>
      </c>
      <c r="P14" s="4" t="s">
        <v>4</v>
      </c>
    </row>
    <row r="15" spans="1:16" ht="30" x14ac:dyDescent="0.25">
      <c r="A15" s="2" t="s">
        <v>635</v>
      </c>
      <c r="B15" s="4" t="s">
        <v>4</v>
      </c>
      <c r="C15" s="4" t="s">
        <v>4</v>
      </c>
      <c r="D15" s="4" t="s">
        <v>4</v>
      </c>
      <c r="E15" s="4" t="s">
        <v>4</v>
      </c>
      <c r="F15" s="4">
        <v>3.8</v>
      </c>
      <c r="G15" s="4" t="s">
        <v>4</v>
      </c>
      <c r="H15" s="4" t="s">
        <v>4</v>
      </c>
      <c r="I15" s="4" t="s">
        <v>4</v>
      </c>
      <c r="J15" s="4" t="s">
        <v>4</v>
      </c>
      <c r="K15" s="4" t="s">
        <v>4</v>
      </c>
      <c r="L15" s="4" t="s">
        <v>4</v>
      </c>
      <c r="M15" s="4" t="s">
        <v>4</v>
      </c>
      <c r="N15" s="4" t="s">
        <v>4</v>
      </c>
      <c r="O15" s="4" t="s">
        <v>4</v>
      </c>
      <c r="P15" s="4" t="s">
        <v>4</v>
      </c>
    </row>
    <row r="16" spans="1:16" ht="30" x14ac:dyDescent="0.25">
      <c r="A16" s="2" t="s">
        <v>636</v>
      </c>
      <c r="B16" s="4" t="s">
        <v>4</v>
      </c>
      <c r="C16" s="4" t="s">
        <v>4</v>
      </c>
      <c r="D16" s="4" t="s">
        <v>4</v>
      </c>
      <c r="E16" s="4" t="s">
        <v>4</v>
      </c>
      <c r="F16" s="4">
        <v>5.7</v>
      </c>
      <c r="G16" s="4" t="s">
        <v>4</v>
      </c>
      <c r="H16" s="4" t="s">
        <v>4</v>
      </c>
      <c r="I16" s="4" t="s">
        <v>4</v>
      </c>
      <c r="J16" s="4" t="s">
        <v>4</v>
      </c>
      <c r="K16" s="4" t="s">
        <v>4</v>
      </c>
      <c r="L16" s="4" t="s">
        <v>4</v>
      </c>
      <c r="M16" s="4" t="s">
        <v>4</v>
      </c>
      <c r="N16" s="4" t="s">
        <v>4</v>
      </c>
      <c r="O16" s="4" t="s">
        <v>4</v>
      </c>
      <c r="P16" s="4" t="s">
        <v>4</v>
      </c>
    </row>
    <row r="17" spans="1:16" ht="30" x14ac:dyDescent="0.25">
      <c r="A17" s="2" t="s">
        <v>637</v>
      </c>
      <c r="B17" s="4" t="s">
        <v>4</v>
      </c>
      <c r="C17" s="4" t="s">
        <v>4</v>
      </c>
      <c r="D17" s="4" t="s">
        <v>4</v>
      </c>
      <c r="E17" s="4" t="s">
        <v>4</v>
      </c>
      <c r="F17" s="4">
        <v>1.9</v>
      </c>
      <c r="G17" s="4" t="s">
        <v>4</v>
      </c>
      <c r="H17" s="4" t="s">
        <v>4</v>
      </c>
      <c r="I17" s="4" t="s">
        <v>4</v>
      </c>
      <c r="J17" s="4" t="s">
        <v>4</v>
      </c>
      <c r="K17" s="4" t="s">
        <v>4</v>
      </c>
      <c r="L17" s="4" t="s">
        <v>4</v>
      </c>
      <c r="M17" s="4" t="s">
        <v>4</v>
      </c>
      <c r="N17" s="4" t="s">
        <v>4</v>
      </c>
      <c r="O17" s="4" t="s">
        <v>4</v>
      </c>
      <c r="P17" s="4" t="s">
        <v>4</v>
      </c>
    </row>
    <row r="18" spans="1:16" ht="30" x14ac:dyDescent="0.25">
      <c r="A18" s="2" t="s">
        <v>638</v>
      </c>
      <c r="B18" s="4" t="s">
        <v>4</v>
      </c>
      <c r="C18" s="4" t="s">
        <v>4</v>
      </c>
      <c r="D18" s="4" t="s">
        <v>4</v>
      </c>
      <c r="E18" s="4" t="s">
        <v>4</v>
      </c>
      <c r="F18" s="4">
        <v>1.9</v>
      </c>
      <c r="G18" s="4" t="s">
        <v>4</v>
      </c>
      <c r="H18" s="4" t="s">
        <v>4</v>
      </c>
      <c r="I18" s="4" t="s">
        <v>4</v>
      </c>
      <c r="J18" s="4" t="s">
        <v>4</v>
      </c>
      <c r="K18" s="4" t="s">
        <v>4</v>
      </c>
      <c r="L18" s="4" t="s">
        <v>4</v>
      </c>
      <c r="M18" s="4" t="s">
        <v>4</v>
      </c>
      <c r="N18" s="4" t="s">
        <v>4</v>
      </c>
      <c r="O18" s="4" t="s">
        <v>4</v>
      </c>
      <c r="P18" s="4" t="s">
        <v>4</v>
      </c>
    </row>
    <row r="19" spans="1:16" ht="30" x14ac:dyDescent="0.25">
      <c r="A19" s="2" t="s">
        <v>639</v>
      </c>
      <c r="B19" s="4" t="s">
        <v>4</v>
      </c>
      <c r="C19" s="4" t="s">
        <v>4</v>
      </c>
      <c r="D19" s="4" t="s">
        <v>4</v>
      </c>
      <c r="E19" s="4" t="s">
        <v>4</v>
      </c>
      <c r="F19" s="4">
        <v>1.9</v>
      </c>
      <c r="G19" s="4" t="s">
        <v>4</v>
      </c>
      <c r="H19" s="4" t="s">
        <v>4</v>
      </c>
      <c r="I19" s="4" t="s">
        <v>4</v>
      </c>
      <c r="J19" s="4" t="s">
        <v>4</v>
      </c>
      <c r="K19" s="4" t="s">
        <v>4</v>
      </c>
      <c r="L19" s="4" t="s">
        <v>4</v>
      </c>
      <c r="M19" s="4" t="s">
        <v>4</v>
      </c>
      <c r="N19" s="4" t="s">
        <v>4</v>
      </c>
      <c r="O19" s="4" t="s">
        <v>4</v>
      </c>
      <c r="P19" s="4" t="s">
        <v>4</v>
      </c>
    </row>
    <row r="20" spans="1:16" ht="30" x14ac:dyDescent="0.25">
      <c r="A20" s="2" t="s">
        <v>640</v>
      </c>
      <c r="B20" s="4" t="s">
        <v>4</v>
      </c>
      <c r="C20" s="4" t="s">
        <v>4</v>
      </c>
      <c r="D20" s="4" t="s">
        <v>4</v>
      </c>
      <c r="E20" s="4" t="s">
        <v>4</v>
      </c>
      <c r="F20" s="4">
        <v>1.9</v>
      </c>
      <c r="G20" s="4" t="s">
        <v>4</v>
      </c>
      <c r="H20" s="4" t="s">
        <v>4</v>
      </c>
      <c r="I20" s="4" t="s">
        <v>4</v>
      </c>
      <c r="J20" s="4" t="s">
        <v>4</v>
      </c>
      <c r="K20" s="4" t="s">
        <v>4</v>
      </c>
      <c r="L20" s="4" t="s">
        <v>4</v>
      </c>
      <c r="M20" s="4" t="s">
        <v>4</v>
      </c>
      <c r="N20" s="4" t="s">
        <v>4</v>
      </c>
      <c r="O20" s="4" t="s">
        <v>4</v>
      </c>
      <c r="P20" s="4" t="s">
        <v>4</v>
      </c>
    </row>
    <row r="21" spans="1:16" ht="30" x14ac:dyDescent="0.25">
      <c r="A21" s="2" t="s">
        <v>641</v>
      </c>
      <c r="B21" s="4" t="s">
        <v>4</v>
      </c>
      <c r="C21" s="4" t="s">
        <v>4</v>
      </c>
      <c r="D21" s="4" t="s">
        <v>4</v>
      </c>
      <c r="E21" s="4" t="s">
        <v>4</v>
      </c>
      <c r="F21" s="4">
        <v>1.9</v>
      </c>
      <c r="G21" s="4" t="s">
        <v>4</v>
      </c>
      <c r="H21" s="4" t="s">
        <v>4</v>
      </c>
      <c r="I21" s="4" t="s">
        <v>4</v>
      </c>
      <c r="J21" s="4" t="s">
        <v>4</v>
      </c>
      <c r="K21" s="4" t="s">
        <v>4</v>
      </c>
      <c r="L21" s="4" t="s">
        <v>4</v>
      </c>
      <c r="M21" s="4" t="s">
        <v>4</v>
      </c>
      <c r="N21" s="4" t="s">
        <v>4</v>
      </c>
      <c r="O21" s="4" t="s">
        <v>4</v>
      </c>
      <c r="P21" s="4" t="s">
        <v>4</v>
      </c>
    </row>
    <row r="22" spans="1:16" ht="30" x14ac:dyDescent="0.25">
      <c r="A22" s="2" t="s">
        <v>642</v>
      </c>
      <c r="B22" s="4" t="s">
        <v>4</v>
      </c>
      <c r="C22" s="4" t="s">
        <v>4</v>
      </c>
      <c r="D22" s="4" t="s">
        <v>4</v>
      </c>
      <c r="E22" s="4" t="s">
        <v>4</v>
      </c>
      <c r="F22" s="9">
        <v>15.2</v>
      </c>
      <c r="G22" s="4" t="s">
        <v>4</v>
      </c>
      <c r="H22" s="4" t="s">
        <v>4</v>
      </c>
      <c r="I22" s="4" t="s">
        <v>4</v>
      </c>
      <c r="J22" s="4" t="s">
        <v>4</v>
      </c>
      <c r="K22" s="4" t="s">
        <v>4</v>
      </c>
      <c r="L22" s="4" t="s">
        <v>4</v>
      </c>
      <c r="M22" s="4" t="s">
        <v>4</v>
      </c>
      <c r="N22" s="4" t="s">
        <v>4</v>
      </c>
      <c r="O22" s="4" t="s">
        <v>4</v>
      </c>
      <c r="P22" s="4" t="s">
        <v>4</v>
      </c>
    </row>
    <row r="23" spans="1:16" ht="30" x14ac:dyDescent="0.25">
      <c r="A23" s="2" t="s">
        <v>643</v>
      </c>
      <c r="B23" s="4" t="s">
        <v>4</v>
      </c>
      <c r="C23" s="4" t="s">
        <v>4</v>
      </c>
      <c r="D23" s="4" t="s">
        <v>4</v>
      </c>
      <c r="E23" s="4" t="s">
        <v>4</v>
      </c>
      <c r="F23" s="4" t="s">
        <v>4</v>
      </c>
      <c r="G23" s="4" t="s">
        <v>644</v>
      </c>
      <c r="H23" s="4" t="s">
        <v>4</v>
      </c>
      <c r="I23" s="4" t="s">
        <v>4</v>
      </c>
      <c r="J23" s="4" t="s">
        <v>4</v>
      </c>
      <c r="K23" s="4" t="s">
        <v>4</v>
      </c>
      <c r="L23" s="4" t="s">
        <v>4</v>
      </c>
      <c r="M23" s="4" t="s">
        <v>4</v>
      </c>
      <c r="N23" s="4" t="s">
        <v>4</v>
      </c>
      <c r="O23" s="4" t="s">
        <v>4</v>
      </c>
      <c r="P23"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45</v>
      </c>
      <c r="B1" s="1" t="s">
        <v>2</v>
      </c>
    </row>
    <row r="2" spans="1:2" x14ac:dyDescent="0.25">
      <c r="A2" s="3" t="s">
        <v>597</v>
      </c>
      <c r="B2" s="4" t="s">
        <v>4</v>
      </c>
    </row>
    <row r="3" spans="1:2" x14ac:dyDescent="0.25">
      <c r="A3" s="2" t="s">
        <v>646</v>
      </c>
      <c r="B3" s="8">
        <v>376580000</v>
      </c>
    </row>
    <row r="4" spans="1:2" x14ac:dyDescent="0.25">
      <c r="A4" s="2" t="s">
        <v>647</v>
      </c>
      <c r="B4" s="4" t="s">
        <v>4</v>
      </c>
    </row>
    <row r="5" spans="1:2" x14ac:dyDescent="0.25">
      <c r="A5" s="3" t="s">
        <v>597</v>
      </c>
      <c r="B5" s="4" t="s">
        <v>4</v>
      </c>
    </row>
    <row r="6" spans="1:2" x14ac:dyDescent="0.25">
      <c r="A6" s="2" t="s">
        <v>648</v>
      </c>
      <c r="B6" s="6">
        <v>100000000</v>
      </c>
    </row>
    <row r="7" spans="1:2" ht="30" x14ac:dyDescent="0.25">
      <c r="A7" s="2" t="s">
        <v>649</v>
      </c>
      <c r="B7" s="4" t="s">
        <v>4</v>
      </c>
    </row>
    <row r="8" spans="1:2" x14ac:dyDescent="0.25">
      <c r="A8" s="3" t="s">
        <v>597</v>
      </c>
      <c r="B8" s="4" t="s">
        <v>4</v>
      </c>
    </row>
    <row r="9" spans="1:2" x14ac:dyDescent="0.25">
      <c r="A9" s="2" t="s">
        <v>648</v>
      </c>
      <c r="B9" s="8">
        <v>10496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6" width="12.5703125" bestFit="1" customWidth="1"/>
  </cols>
  <sheetData>
    <row r="1" spans="1:6" ht="15" customHeight="1" x14ac:dyDescent="0.25">
      <c r="A1" s="7" t="s">
        <v>650</v>
      </c>
      <c r="B1" s="7" t="s">
        <v>78</v>
      </c>
      <c r="C1" s="7"/>
      <c r="D1" s="7"/>
      <c r="E1" s="7" t="s">
        <v>1</v>
      </c>
      <c r="F1" s="7"/>
    </row>
    <row r="2" spans="1:6" x14ac:dyDescent="0.25">
      <c r="A2" s="7"/>
      <c r="B2" s="1" t="s">
        <v>2</v>
      </c>
      <c r="C2" s="295">
        <v>41425</v>
      </c>
      <c r="D2" s="1" t="s">
        <v>79</v>
      </c>
      <c r="E2" s="1" t="s">
        <v>2</v>
      </c>
      <c r="F2" s="1" t="s">
        <v>79</v>
      </c>
    </row>
    <row r="3" spans="1:6" x14ac:dyDescent="0.25">
      <c r="A3" s="3" t="s">
        <v>345</v>
      </c>
      <c r="B3" s="4" t="s">
        <v>4</v>
      </c>
      <c r="C3" s="4" t="s">
        <v>4</v>
      </c>
      <c r="D3" s="4" t="s">
        <v>4</v>
      </c>
      <c r="E3" s="4" t="s">
        <v>4</v>
      </c>
      <c r="F3" s="4" t="s">
        <v>4</v>
      </c>
    </row>
    <row r="4" spans="1:6" x14ac:dyDescent="0.25">
      <c r="A4" s="2" t="s">
        <v>651</v>
      </c>
      <c r="B4" s="298">
        <v>0.2</v>
      </c>
      <c r="C4" s="4" t="s">
        <v>4</v>
      </c>
      <c r="D4" s="298">
        <v>0.13900000000000001</v>
      </c>
      <c r="E4" s="298">
        <v>0.19</v>
      </c>
      <c r="F4" s="298">
        <v>0.153</v>
      </c>
    </row>
    <row r="5" spans="1:6" x14ac:dyDescent="0.25">
      <c r="A5" s="2" t="s">
        <v>85</v>
      </c>
      <c r="B5" s="4" t="s">
        <v>4</v>
      </c>
      <c r="C5" s="8">
        <v>12049000</v>
      </c>
      <c r="D5" s="4" t="s">
        <v>4</v>
      </c>
      <c r="E5" s="8">
        <v>12049000</v>
      </c>
      <c r="F5" s="4" t="s">
        <v>4</v>
      </c>
    </row>
    <row r="6" spans="1:6" ht="30" x14ac:dyDescent="0.25">
      <c r="A6" s="2" t="s">
        <v>652</v>
      </c>
      <c r="B6" s="4" t="s">
        <v>4</v>
      </c>
      <c r="C6" s="8">
        <v>20000</v>
      </c>
      <c r="D6" s="4" t="s">
        <v>4</v>
      </c>
      <c r="E6" s="4" t="s">
        <v>4</v>
      </c>
      <c r="F6" s="4" t="s">
        <v>4</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 bestFit="1" customWidth="1"/>
    <col min="2" max="2" width="10.28515625" bestFit="1" customWidth="1"/>
    <col min="3" max="3" width="27.42578125" bestFit="1" customWidth="1"/>
    <col min="4" max="6" width="36.5703125" bestFit="1" customWidth="1"/>
    <col min="7" max="7" width="12.5703125" bestFit="1" customWidth="1"/>
    <col min="8" max="8" width="12.28515625" bestFit="1" customWidth="1"/>
    <col min="9" max="10" width="25.28515625" bestFit="1" customWidth="1"/>
    <col min="11" max="12" width="27.7109375" bestFit="1" customWidth="1"/>
    <col min="13" max="18" width="36.5703125" bestFit="1" customWidth="1"/>
    <col min="19" max="19" width="12.5703125" bestFit="1" customWidth="1"/>
    <col min="20" max="20" width="12.28515625" bestFit="1" customWidth="1"/>
    <col min="21" max="21" width="18.140625" bestFit="1" customWidth="1"/>
    <col min="22" max="22" width="24.5703125" bestFit="1" customWidth="1"/>
    <col min="23" max="23" width="36.5703125" bestFit="1" customWidth="1"/>
    <col min="24" max="25" width="22.5703125" bestFit="1" customWidth="1"/>
    <col min="26" max="33" width="36.5703125" bestFit="1" customWidth="1"/>
    <col min="34" max="34" width="27.42578125" bestFit="1" customWidth="1"/>
  </cols>
  <sheetData>
    <row r="1" spans="1:34" ht="15" customHeight="1" x14ac:dyDescent="0.25">
      <c r="A1" s="7" t="s">
        <v>653</v>
      </c>
      <c r="B1" s="7" t="s">
        <v>78</v>
      </c>
      <c r="C1" s="7"/>
      <c r="D1" s="1"/>
      <c r="E1" s="1" t="s">
        <v>1</v>
      </c>
      <c r="F1" s="1" t="s">
        <v>654</v>
      </c>
      <c r="G1" s="1"/>
      <c r="H1" s="1"/>
      <c r="I1" s="1"/>
      <c r="J1" s="1"/>
      <c r="K1" s="1"/>
      <c r="L1" s="1"/>
      <c r="M1" s="1"/>
      <c r="N1" s="1"/>
      <c r="O1" s="1"/>
      <c r="P1" s="1"/>
      <c r="Q1" s="1"/>
      <c r="R1" s="1"/>
      <c r="S1" s="1"/>
      <c r="T1" s="7"/>
      <c r="U1" s="7"/>
      <c r="V1" s="7"/>
      <c r="W1" s="7"/>
      <c r="X1" s="7"/>
      <c r="Y1" s="1"/>
      <c r="Z1" s="1"/>
      <c r="AA1" s="1"/>
      <c r="AB1" s="1"/>
      <c r="AC1" s="7"/>
      <c r="AD1" s="7"/>
      <c r="AE1" s="7"/>
      <c r="AF1" s="7"/>
      <c r="AG1" s="1"/>
      <c r="AH1" s="1" t="s">
        <v>78</v>
      </c>
    </row>
    <row r="2" spans="1:34" x14ac:dyDescent="0.25">
      <c r="A2" s="7"/>
      <c r="B2" s="297">
        <v>41060</v>
      </c>
      <c r="C2" s="295">
        <v>41425</v>
      </c>
      <c r="D2" s="1" t="s">
        <v>2</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7</v>
      </c>
      <c r="V2" s="1" t="s">
        <v>27</v>
      </c>
      <c r="W2" s="1" t="s">
        <v>2</v>
      </c>
      <c r="X2" s="1" t="s">
        <v>2</v>
      </c>
      <c r="Y2" s="1" t="s">
        <v>27</v>
      </c>
      <c r="Z2" s="1" t="s">
        <v>2</v>
      </c>
      <c r="AA2" s="1" t="s">
        <v>27</v>
      </c>
      <c r="AB2" s="1" t="s">
        <v>2</v>
      </c>
      <c r="AC2" s="1" t="s">
        <v>27</v>
      </c>
      <c r="AD2" s="1" t="s">
        <v>27</v>
      </c>
      <c r="AE2" s="1" t="s">
        <v>27</v>
      </c>
      <c r="AF2" s="1" t="s">
        <v>27</v>
      </c>
      <c r="AG2" s="1" t="s">
        <v>2</v>
      </c>
      <c r="AH2" s="295">
        <v>41425</v>
      </c>
    </row>
    <row r="3" spans="1:34" ht="30" x14ac:dyDescent="0.25">
      <c r="A3" s="7"/>
      <c r="B3" s="297"/>
      <c r="C3" s="1" t="s">
        <v>546</v>
      </c>
      <c r="D3" s="1" t="s">
        <v>655</v>
      </c>
      <c r="E3" s="1" t="s">
        <v>655</v>
      </c>
      <c r="F3" s="1" t="s">
        <v>655</v>
      </c>
      <c r="G3" s="1" t="s">
        <v>659</v>
      </c>
      <c r="H3" s="1" t="s">
        <v>659</v>
      </c>
      <c r="I3" s="1" t="s">
        <v>659</v>
      </c>
      <c r="J3" s="1" t="s">
        <v>659</v>
      </c>
      <c r="K3" s="1" t="s">
        <v>659</v>
      </c>
      <c r="L3" s="1" t="s">
        <v>659</v>
      </c>
      <c r="M3" s="1" t="s">
        <v>659</v>
      </c>
      <c r="N3" s="1" t="s">
        <v>659</v>
      </c>
      <c r="O3" s="1" t="s">
        <v>659</v>
      </c>
      <c r="P3" s="1" t="s">
        <v>659</v>
      </c>
      <c r="Q3" s="1" t="s">
        <v>659</v>
      </c>
      <c r="R3" s="1" t="s">
        <v>659</v>
      </c>
      <c r="S3" s="1" t="s">
        <v>660</v>
      </c>
      <c r="T3" s="1" t="s">
        <v>660</v>
      </c>
      <c r="U3" s="1" t="s">
        <v>660</v>
      </c>
      <c r="V3" s="1" t="s">
        <v>660</v>
      </c>
      <c r="W3" s="1" t="s">
        <v>660</v>
      </c>
      <c r="X3" s="1" t="s">
        <v>660</v>
      </c>
      <c r="Y3" s="1" t="s">
        <v>660</v>
      </c>
      <c r="Z3" s="1" t="s">
        <v>660</v>
      </c>
      <c r="AA3" s="1" t="s">
        <v>660</v>
      </c>
      <c r="AB3" s="1" t="s">
        <v>660</v>
      </c>
      <c r="AC3" s="1" t="s">
        <v>660</v>
      </c>
      <c r="AD3" s="1" t="s">
        <v>660</v>
      </c>
      <c r="AE3" s="1" t="s">
        <v>660</v>
      </c>
      <c r="AF3" s="1" t="s">
        <v>660</v>
      </c>
      <c r="AG3" s="1" t="s">
        <v>660</v>
      </c>
      <c r="AH3" s="1" t="s">
        <v>663</v>
      </c>
    </row>
    <row r="4" spans="1:34" ht="30" x14ac:dyDescent="0.25">
      <c r="A4" s="7"/>
      <c r="B4" s="297"/>
      <c r="C4" s="1" t="s">
        <v>566</v>
      </c>
      <c r="D4" s="1" t="s">
        <v>656</v>
      </c>
      <c r="E4" s="1" t="s">
        <v>656</v>
      </c>
      <c r="F4" s="1" t="s">
        <v>656</v>
      </c>
      <c r="G4" s="1"/>
      <c r="H4" s="1"/>
      <c r="I4" s="1" t="s">
        <v>657</v>
      </c>
      <c r="J4" s="1" t="s">
        <v>657</v>
      </c>
      <c r="K4" s="1" t="s">
        <v>366</v>
      </c>
      <c r="L4" s="1" t="s">
        <v>366</v>
      </c>
      <c r="M4" s="1" t="s">
        <v>655</v>
      </c>
      <c r="N4" s="1" t="s">
        <v>655</v>
      </c>
      <c r="O4" s="1" t="s">
        <v>655</v>
      </c>
      <c r="P4" s="1" t="s">
        <v>655</v>
      </c>
      <c r="Q4" s="1" t="s">
        <v>655</v>
      </c>
      <c r="R4" s="1" t="s">
        <v>655</v>
      </c>
      <c r="S4" s="1" t="s">
        <v>661</v>
      </c>
      <c r="T4" s="1" t="s">
        <v>661</v>
      </c>
      <c r="U4" s="1" t="s">
        <v>661</v>
      </c>
      <c r="V4" s="1" t="s">
        <v>661</v>
      </c>
      <c r="W4" s="1" t="s">
        <v>661</v>
      </c>
      <c r="X4" s="1" t="s">
        <v>661</v>
      </c>
      <c r="Y4" s="1" t="s">
        <v>661</v>
      </c>
      <c r="Z4" s="1" t="s">
        <v>662</v>
      </c>
      <c r="AA4" s="1" t="s">
        <v>662</v>
      </c>
      <c r="AB4" s="1" t="s">
        <v>662</v>
      </c>
      <c r="AC4" s="1" t="s">
        <v>662</v>
      </c>
      <c r="AD4" s="1" t="s">
        <v>655</v>
      </c>
      <c r="AE4" s="1" t="s">
        <v>655</v>
      </c>
      <c r="AF4" s="1" t="s">
        <v>655</v>
      </c>
      <c r="AG4" s="1" t="s">
        <v>655</v>
      </c>
      <c r="AH4" s="1" t="s">
        <v>546</v>
      </c>
    </row>
    <row r="5" spans="1:34" ht="30" x14ac:dyDescent="0.25">
      <c r="A5" s="7"/>
      <c r="B5" s="297"/>
      <c r="C5" s="1"/>
      <c r="D5" s="1" t="s">
        <v>657</v>
      </c>
      <c r="E5" s="1" t="s">
        <v>657</v>
      </c>
      <c r="F5" s="1" t="s">
        <v>657</v>
      </c>
      <c r="G5" s="1"/>
      <c r="H5" s="1"/>
      <c r="I5" s="1"/>
      <c r="J5" s="1"/>
      <c r="K5" s="1"/>
      <c r="L5" s="1"/>
      <c r="M5" s="1"/>
      <c r="N5" s="1"/>
      <c r="O5" s="1" t="s">
        <v>657</v>
      </c>
      <c r="P5" s="1" t="s">
        <v>657</v>
      </c>
      <c r="Q5" s="1" t="s">
        <v>366</v>
      </c>
      <c r="R5" s="1" t="s">
        <v>366</v>
      </c>
      <c r="S5" s="1"/>
      <c r="T5" s="1"/>
      <c r="U5" s="1" t="s">
        <v>112</v>
      </c>
      <c r="V5" s="1" t="s">
        <v>377</v>
      </c>
      <c r="W5" s="1" t="s">
        <v>367</v>
      </c>
      <c r="X5" s="1" t="s">
        <v>362</v>
      </c>
      <c r="Y5" s="1" t="s">
        <v>362</v>
      </c>
      <c r="Z5" s="1"/>
      <c r="AA5" s="1"/>
      <c r="AB5" s="1" t="s">
        <v>362</v>
      </c>
      <c r="AC5" s="1" t="s">
        <v>362</v>
      </c>
      <c r="AD5" s="1"/>
      <c r="AE5" s="1" t="s">
        <v>112</v>
      </c>
      <c r="AF5" s="1" t="s">
        <v>377</v>
      </c>
      <c r="AG5" s="1" t="s">
        <v>367</v>
      </c>
      <c r="AH5" s="1" t="s">
        <v>566</v>
      </c>
    </row>
    <row r="6" spans="1:34" x14ac:dyDescent="0.25">
      <c r="A6" s="7"/>
      <c r="B6" s="297"/>
      <c r="C6" s="1"/>
      <c r="D6" s="1"/>
      <c r="E6" s="1" t="s">
        <v>658</v>
      </c>
      <c r="F6" s="1" t="s">
        <v>658</v>
      </c>
      <c r="G6" s="1"/>
      <c r="H6" s="1"/>
      <c r="I6" s="1"/>
      <c r="J6" s="1"/>
      <c r="K6" s="1"/>
      <c r="L6" s="1"/>
      <c r="M6" s="1"/>
      <c r="N6" s="1"/>
      <c r="O6" s="1"/>
      <c r="P6" s="1"/>
      <c r="Q6" s="1"/>
      <c r="R6" s="1"/>
      <c r="S6" s="1"/>
      <c r="T6" s="1"/>
      <c r="U6" s="1"/>
      <c r="V6" s="1"/>
      <c r="W6" s="1"/>
      <c r="X6" s="1"/>
      <c r="Y6" s="1"/>
      <c r="Z6" s="1"/>
      <c r="AA6" s="1"/>
      <c r="AB6" s="1"/>
      <c r="AC6" s="1"/>
      <c r="AD6" s="1"/>
      <c r="AE6" s="1"/>
      <c r="AF6" s="1"/>
      <c r="AG6" s="1"/>
      <c r="AH6" s="1"/>
    </row>
    <row r="7" spans="1:34" x14ac:dyDescent="0.25">
      <c r="A7" s="3" t="s">
        <v>3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1116000</v>
      </c>
      <c r="Y8" s="8">
        <v>1091000</v>
      </c>
      <c r="Z8" s="4" t="s">
        <v>4</v>
      </c>
      <c r="AA8" s="4" t="s">
        <v>4</v>
      </c>
      <c r="AB8" s="8">
        <v>1116000</v>
      </c>
      <c r="AC8" s="8">
        <v>1091000</v>
      </c>
      <c r="AD8" s="4" t="s">
        <v>4</v>
      </c>
      <c r="AE8" s="4" t="s">
        <v>4</v>
      </c>
      <c r="AF8" s="4" t="s">
        <v>4</v>
      </c>
      <c r="AG8" s="4" t="s">
        <v>4</v>
      </c>
      <c r="AH8" s="4" t="s">
        <v>4</v>
      </c>
    </row>
    <row r="9" spans="1:34" x14ac:dyDescent="0.25">
      <c r="A9" s="2" t="s">
        <v>6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6">
        <v>496000</v>
      </c>
      <c r="W9" s="4" t="s">
        <v>4</v>
      </c>
      <c r="X9" s="4" t="s">
        <v>4</v>
      </c>
      <c r="Y9" s="4" t="s">
        <v>4</v>
      </c>
      <c r="Z9" s="4" t="s">
        <v>4</v>
      </c>
      <c r="AA9" s="4" t="s">
        <v>4</v>
      </c>
      <c r="AB9" s="4" t="s">
        <v>4</v>
      </c>
      <c r="AC9" s="4" t="s">
        <v>4</v>
      </c>
      <c r="AD9" s="4" t="s">
        <v>4</v>
      </c>
      <c r="AE9" s="4" t="s">
        <v>4</v>
      </c>
      <c r="AF9" s="6">
        <v>496000</v>
      </c>
      <c r="AG9" s="4" t="s">
        <v>4</v>
      </c>
      <c r="AH9" s="4" t="s">
        <v>4</v>
      </c>
    </row>
    <row r="10" spans="1:34" x14ac:dyDescent="0.25">
      <c r="A10" s="2" t="s">
        <v>4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1116000</v>
      </c>
      <c r="T10" s="6">
        <v>1587000</v>
      </c>
      <c r="U10" s="4" t="s">
        <v>4</v>
      </c>
      <c r="V10" s="4" t="s">
        <v>4</v>
      </c>
      <c r="W10" s="4" t="s">
        <v>4</v>
      </c>
      <c r="X10" s="4" t="s">
        <v>4</v>
      </c>
      <c r="Y10" s="4" t="s">
        <v>4</v>
      </c>
      <c r="Z10" s="6">
        <v>1116000</v>
      </c>
      <c r="AA10" s="6">
        <v>1091000</v>
      </c>
      <c r="AB10" s="4" t="s">
        <v>4</v>
      </c>
      <c r="AC10" s="4" t="s">
        <v>4</v>
      </c>
      <c r="AD10" s="6">
        <v>496000</v>
      </c>
      <c r="AE10" s="4" t="s">
        <v>4</v>
      </c>
      <c r="AF10" s="4" t="s">
        <v>4</v>
      </c>
      <c r="AG10" s="4" t="s">
        <v>4</v>
      </c>
      <c r="AH10" s="4" t="s">
        <v>4</v>
      </c>
    </row>
    <row r="11" spans="1:34" x14ac:dyDescent="0.25">
      <c r="A11" s="3" t="s">
        <v>36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597</v>
      </c>
      <c r="B12" s="4" t="s">
        <v>4</v>
      </c>
      <c r="C12" s="4" t="s">
        <v>4</v>
      </c>
      <c r="D12" s="6">
        <v>104960000</v>
      </c>
      <c r="E12" s="4" t="s">
        <v>4</v>
      </c>
      <c r="F12" s="4" t="s">
        <v>4</v>
      </c>
      <c r="G12" s="4" t="s">
        <v>4</v>
      </c>
      <c r="H12" s="4" t="s">
        <v>4</v>
      </c>
      <c r="I12" s="6">
        <v>104964000</v>
      </c>
      <c r="J12" s="6">
        <v>105725000</v>
      </c>
      <c r="K12" s="6">
        <v>110509000</v>
      </c>
      <c r="L12" s="6">
        <v>75000000</v>
      </c>
      <c r="M12" s="4" t="s">
        <v>4</v>
      </c>
      <c r="N12" s="4" t="s">
        <v>4</v>
      </c>
      <c r="O12" s="6">
        <v>104964000</v>
      </c>
      <c r="P12" s="6">
        <v>105725000</v>
      </c>
      <c r="Q12" s="6">
        <v>110509000</v>
      </c>
      <c r="R12" s="6">
        <v>75000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2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4824000</v>
      </c>
      <c r="V13" s="4" t="s">
        <v>4</v>
      </c>
      <c r="W13" s="6">
        <v>2559000</v>
      </c>
      <c r="X13" s="4" t="s">
        <v>4</v>
      </c>
      <c r="Y13" s="4" t="s">
        <v>4</v>
      </c>
      <c r="Z13" s="4" t="s">
        <v>4</v>
      </c>
      <c r="AA13" s="4" t="s">
        <v>4</v>
      </c>
      <c r="AB13" s="4" t="s">
        <v>4</v>
      </c>
      <c r="AC13" s="4" t="s">
        <v>4</v>
      </c>
      <c r="AD13" s="4" t="s">
        <v>4</v>
      </c>
      <c r="AE13" s="6">
        <v>4824000</v>
      </c>
      <c r="AF13" s="4" t="s">
        <v>4</v>
      </c>
      <c r="AG13" s="6">
        <v>2559000</v>
      </c>
      <c r="AH13" s="4" t="s">
        <v>4</v>
      </c>
    </row>
    <row r="14" spans="1:34" x14ac:dyDescent="0.25">
      <c r="A14" s="2" t="s">
        <v>51</v>
      </c>
      <c r="B14" s="4" t="s">
        <v>4</v>
      </c>
      <c r="C14" s="4" t="s">
        <v>4</v>
      </c>
      <c r="D14" s="4" t="s">
        <v>4</v>
      </c>
      <c r="E14" s="4" t="s">
        <v>4</v>
      </c>
      <c r="F14" s="4" t="s">
        <v>4</v>
      </c>
      <c r="G14" s="6">
        <v>218032000</v>
      </c>
      <c r="H14" s="6">
        <v>185549000</v>
      </c>
      <c r="I14" s="4" t="s">
        <v>4</v>
      </c>
      <c r="J14" s="4" t="s">
        <v>4</v>
      </c>
      <c r="K14" s="4" t="s">
        <v>4</v>
      </c>
      <c r="L14" s="4" t="s">
        <v>4</v>
      </c>
      <c r="M14" s="6">
        <v>218032000</v>
      </c>
      <c r="N14" s="6">
        <v>185549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3" t="s">
        <v>6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666</v>
      </c>
      <c r="B16" s="4" t="s">
        <v>4</v>
      </c>
      <c r="C16" s="4" t="s">
        <v>4</v>
      </c>
      <c r="D16" s="4" t="s">
        <v>4</v>
      </c>
      <c r="E16" s="298">
        <v>1.49E-2</v>
      </c>
      <c r="F16" s="298">
        <v>1.83E-2</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667</v>
      </c>
      <c r="B17" s="4">
        <v>0</v>
      </c>
      <c r="C17" s="6">
        <v>12049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6">
        <v>12049000</v>
      </c>
    </row>
    <row r="18" spans="1:34" x14ac:dyDescent="0.25">
      <c r="A18" s="2" t="s">
        <v>668</v>
      </c>
      <c r="B18" s="4" t="s">
        <v>4</v>
      </c>
      <c r="C18" s="8">
        <v>1203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8">
        <v>12030000</v>
      </c>
    </row>
  </sheetData>
  <mergeCells count="6">
    <mergeCell ref="A1:A6"/>
    <mergeCell ref="B1:C1"/>
    <mergeCell ref="T1:V1"/>
    <mergeCell ref="W1:X1"/>
    <mergeCell ref="AC1:AF1"/>
    <mergeCell ref="B2:B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9</v>
      </c>
      <c r="B1" s="7" t="s">
        <v>78</v>
      </c>
      <c r="C1" s="7"/>
      <c r="D1" s="7" t="s">
        <v>1</v>
      </c>
      <c r="E1" s="7"/>
    </row>
    <row r="2" spans="1:5" x14ac:dyDescent="0.25">
      <c r="A2" s="1" t="s">
        <v>587</v>
      </c>
      <c r="B2" s="1" t="s">
        <v>2</v>
      </c>
      <c r="C2" s="1" t="s">
        <v>79</v>
      </c>
      <c r="D2" s="1" t="s">
        <v>2</v>
      </c>
      <c r="E2" s="1" t="s">
        <v>79</v>
      </c>
    </row>
    <row r="3" spans="1:5" x14ac:dyDescent="0.25">
      <c r="A3" s="3" t="s">
        <v>670</v>
      </c>
      <c r="B3" s="4" t="s">
        <v>4</v>
      </c>
      <c r="C3" s="4" t="s">
        <v>4</v>
      </c>
      <c r="D3" s="4" t="s">
        <v>4</v>
      </c>
      <c r="E3" s="4" t="s">
        <v>4</v>
      </c>
    </row>
    <row r="4" spans="1:5" ht="45" x14ac:dyDescent="0.25">
      <c r="A4" s="2" t="s">
        <v>671</v>
      </c>
      <c r="B4" s="9">
        <v>0.17</v>
      </c>
      <c r="C4" s="9">
        <v>-0.06</v>
      </c>
      <c r="D4" s="9">
        <v>-0.33</v>
      </c>
      <c r="E4" s="9">
        <v>-0.23</v>
      </c>
    </row>
    <row r="5" spans="1:5" ht="60" x14ac:dyDescent="0.25">
      <c r="A5" s="2" t="s">
        <v>672</v>
      </c>
      <c r="B5" s="9">
        <v>-0.19</v>
      </c>
      <c r="C5" s="9">
        <v>-7.0000000000000007E-2</v>
      </c>
      <c r="D5" s="9">
        <v>-0.17</v>
      </c>
      <c r="E5" s="9">
        <v>0.1</v>
      </c>
    </row>
    <row r="6" spans="1:5" ht="60" x14ac:dyDescent="0.25">
      <c r="A6" s="2" t="s">
        <v>673</v>
      </c>
      <c r="B6" s="4" t="s">
        <v>4</v>
      </c>
      <c r="C6" s="4" t="s">
        <v>4</v>
      </c>
      <c r="D6" s="4" t="s">
        <v>4</v>
      </c>
      <c r="E6" s="4" t="s">
        <v>4</v>
      </c>
    </row>
    <row r="7" spans="1:5" x14ac:dyDescent="0.25">
      <c r="A7" s="3" t="s">
        <v>670</v>
      </c>
      <c r="B7" s="4" t="s">
        <v>4</v>
      </c>
      <c r="C7" s="4" t="s">
        <v>4</v>
      </c>
      <c r="D7" s="4" t="s">
        <v>4</v>
      </c>
      <c r="E7" s="4" t="s">
        <v>4</v>
      </c>
    </row>
    <row r="8" spans="1:5" ht="30" x14ac:dyDescent="0.25">
      <c r="A8" s="2" t="s">
        <v>674</v>
      </c>
      <c r="B8" s="298">
        <v>0.16</v>
      </c>
      <c r="C8" s="298">
        <v>0.18</v>
      </c>
      <c r="D8" s="298">
        <v>0.15</v>
      </c>
      <c r="E8" s="298">
        <v>0.1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8.7109375" bestFit="1" customWidth="1"/>
  </cols>
  <sheetData>
    <row r="1" spans="1:2" ht="30" x14ac:dyDescent="0.25">
      <c r="A1" s="1" t="s">
        <v>675</v>
      </c>
      <c r="B1" s="1" t="s">
        <v>1</v>
      </c>
    </row>
    <row r="2" spans="1:2" x14ac:dyDescent="0.25">
      <c r="A2" s="1" t="s">
        <v>587</v>
      </c>
      <c r="B2" s="1" t="s">
        <v>2</v>
      </c>
    </row>
    <row r="3" spans="1:2" x14ac:dyDescent="0.25">
      <c r="A3" s="2" t="s">
        <v>676</v>
      </c>
      <c r="B3" s="4" t="s">
        <v>4</v>
      </c>
    </row>
    <row r="4" spans="1:2" ht="30" x14ac:dyDescent="0.25">
      <c r="A4" s="3" t="s">
        <v>677</v>
      </c>
      <c r="B4" s="4" t="s">
        <v>4</v>
      </c>
    </row>
    <row r="5" spans="1:2" x14ac:dyDescent="0.25">
      <c r="A5" s="2" t="s">
        <v>678</v>
      </c>
      <c r="B5" s="9">
        <v>4.9000000000000004</v>
      </c>
    </row>
    <row r="6" spans="1:2" x14ac:dyDescent="0.25">
      <c r="A6" s="2" t="s">
        <v>679</v>
      </c>
      <c r="B6" s="4" t="s">
        <v>4</v>
      </c>
    </row>
    <row r="7" spans="1:2" ht="30" x14ac:dyDescent="0.25">
      <c r="A7" s="3" t="s">
        <v>677</v>
      </c>
      <c r="B7" s="4" t="s">
        <v>4</v>
      </c>
    </row>
    <row r="8" spans="1:2" x14ac:dyDescent="0.25">
      <c r="A8" s="2" t="s">
        <v>648</v>
      </c>
      <c r="B8" s="4">
        <v>100</v>
      </c>
    </row>
    <row r="9" spans="1:2" x14ac:dyDescent="0.25">
      <c r="A9" s="2" t="s">
        <v>680</v>
      </c>
      <c r="B9" s="298">
        <v>3.9E-2</v>
      </c>
    </row>
    <row r="10" spans="1:2" ht="30" x14ac:dyDescent="0.25">
      <c r="A10" s="2" t="s">
        <v>681</v>
      </c>
      <c r="B10" s="4" t="s">
        <v>4</v>
      </c>
    </row>
    <row r="11" spans="1:2" ht="30" x14ac:dyDescent="0.25">
      <c r="A11" s="3" t="s">
        <v>677</v>
      </c>
      <c r="B11" s="4" t="s">
        <v>4</v>
      </c>
    </row>
    <row r="12" spans="1:2" ht="30" x14ac:dyDescent="0.25">
      <c r="A12" s="2" t="s">
        <v>682</v>
      </c>
      <c r="B12" s="4">
        <v>75</v>
      </c>
    </row>
    <row r="13" spans="1:2" ht="30" x14ac:dyDescent="0.25">
      <c r="A13" s="2" t="s">
        <v>598</v>
      </c>
      <c r="B13" s="4" t="s">
        <v>4</v>
      </c>
    </row>
    <row r="14" spans="1:2" ht="30" x14ac:dyDescent="0.25">
      <c r="A14" s="3" t="s">
        <v>677</v>
      </c>
      <c r="B14" s="4" t="s">
        <v>4</v>
      </c>
    </row>
    <row r="15" spans="1:2" x14ac:dyDescent="0.25">
      <c r="A15" s="2" t="s">
        <v>683</v>
      </c>
      <c r="B15" s="4">
        <v>35.51</v>
      </c>
    </row>
    <row r="16" spans="1:2" ht="30" x14ac:dyDescent="0.25">
      <c r="A16" s="2" t="s">
        <v>684</v>
      </c>
      <c r="B16" s="298">
        <v>1.17E-2</v>
      </c>
    </row>
    <row r="17" spans="1:2" ht="30" x14ac:dyDescent="0.25">
      <c r="A17" s="2" t="s">
        <v>685</v>
      </c>
      <c r="B17" s="4" t="s">
        <v>4</v>
      </c>
    </row>
    <row r="18" spans="1:2" ht="30" x14ac:dyDescent="0.25">
      <c r="A18" s="3" t="s">
        <v>677</v>
      </c>
      <c r="B18" s="4" t="s">
        <v>4</v>
      </c>
    </row>
    <row r="19" spans="1:2" x14ac:dyDescent="0.25">
      <c r="A19" s="2" t="s">
        <v>686</v>
      </c>
      <c r="B19" s="8">
        <v>75</v>
      </c>
    </row>
    <row r="20" spans="1:2" ht="30" x14ac:dyDescent="0.25">
      <c r="A20" s="2" t="s">
        <v>684</v>
      </c>
      <c r="B20" s="298">
        <v>6.0100000000000001E-2</v>
      </c>
    </row>
    <row r="21" spans="1:2" ht="30" x14ac:dyDescent="0.25">
      <c r="A21" s="2" t="s">
        <v>687</v>
      </c>
      <c r="B21" s="298">
        <v>5.11E-2</v>
      </c>
    </row>
    <row r="22" spans="1:2" x14ac:dyDescent="0.25">
      <c r="A22" s="2" t="s">
        <v>688</v>
      </c>
      <c r="B22" s="298">
        <v>2.5000000000000001E-3</v>
      </c>
    </row>
    <row r="23" spans="1:2" x14ac:dyDescent="0.25">
      <c r="A23" s="2" t="s">
        <v>689</v>
      </c>
      <c r="B23" s="4" t="s">
        <v>604</v>
      </c>
    </row>
    <row r="24" spans="1:2" ht="30" x14ac:dyDescent="0.25">
      <c r="A24" s="2" t="s">
        <v>690</v>
      </c>
      <c r="B24" s="298">
        <v>1</v>
      </c>
    </row>
    <row r="25" spans="1:2" x14ac:dyDescent="0.25">
      <c r="A25" s="2" t="s">
        <v>691</v>
      </c>
      <c r="B25" s="298">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4" width="36.5703125" bestFit="1" customWidth="1"/>
    <col min="5" max="5" width="27.5703125" bestFit="1" customWidth="1"/>
    <col min="6" max="7" width="24.5703125" bestFit="1" customWidth="1"/>
    <col min="8" max="9" width="36.5703125" bestFit="1" customWidth="1"/>
    <col min="10" max="11" width="24.5703125" bestFit="1" customWidth="1"/>
    <col min="12" max="13" width="36.5703125" bestFit="1" customWidth="1"/>
    <col min="14" max="15" width="18.140625" bestFit="1" customWidth="1"/>
    <col min="16" max="17" width="36.5703125" bestFit="1" customWidth="1"/>
    <col min="18" max="18" width="27.5703125" bestFit="1" customWidth="1"/>
  </cols>
  <sheetData>
    <row r="1" spans="1:18" ht="45" x14ac:dyDescent="0.25">
      <c r="A1" s="1" t="s">
        <v>692</v>
      </c>
      <c r="B1" s="1" t="s">
        <v>27</v>
      </c>
      <c r="C1" s="1" t="s">
        <v>2</v>
      </c>
      <c r="D1" s="1" t="s">
        <v>27</v>
      </c>
      <c r="E1" s="1" t="s">
        <v>27</v>
      </c>
      <c r="F1" s="1" t="s">
        <v>2</v>
      </c>
      <c r="G1" s="1" t="s">
        <v>27</v>
      </c>
      <c r="H1" s="1" t="s">
        <v>27</v>
      </c>
      <c r="I1" s="1" t="s">
        <v>2</v>
      </c>
      <c r="J1" s="1" t="s">
        <v>2</v>
      </c>
      <c r="K1" s="1" t="s">
        <v>27</v>
      </c>
      <c r="L1" s="1" t="s">
        <v>27</v>
      </c>
      <c r="M1" s="1" t="s">
        <v>2</v>
      </c>
      <c r="N1" s="1" t="s">
        <v>2</v>
      </c>
      <c r="O1" s="1" t="s">
        <v>27</v>
      </c>
      <c r="P1" s="1" t="s">
        <v>2</v>
      </c>
      <c r="Q1" s="1" t="s">
        <v>27</v>
      </c>
      <c r="R1" s="1" t="s">
        <v>27</v>
      </c>
    </row>
    <row r="2" spans="1:18" ht="30" x14ac:dyDescent="0.25">
      <c r="A2" s="1" t="s">
        <v>26</v>
      </c>
      <c r="B2" s="1" t="s">
        <v>693</v>
      </c>
      <c r="C2" s="1" t="s">
        <v>695</v>
      </c>
      <c r="D2" s="1" t="s">
        <v>695</v>
      </c>
      <c r="E2" s="1" t="s">
        <v>696</v>
      </c>
      <c r="F2" s="1" t="s">
        <v>377</v>
      </c>
      <c r="G2" s="1" t="s">
        <v>377</v>
      </c>
      <c r="H2" s="1" t="s">
        <v>377</v>
      </c>
      <c r="I2" s="1" t="s">
        <v>377</v>
      </c>
      <c r="J2" s="1" t="s">
        <v>377</v>
      </c>
      <c r="K2" s="1" t="s">
        <v>377</v>
      </c>
      <c r="L2" s="1" t="s">
        <v>377</v>
      </c>
      <c r="M2" s="1" t="s">
        <v>377</v>
      </c>
      <c r="N2" s="1" t="s">
        <v>112</v>
      </c>
      <c r="O2" s="1" t="s">
        <v>112</v>
      </c>
      <c r="P2" s="1" t="s">
        <v>112</v>
      </c>
      <c r="Q2" s="1" t="s">
        <v>112</v>
      </c>
      <c r="R2" s="1" t="s">
        <v>112</v>
      </c>
    </row>
    <row r="3" spans="1:18" ht="30" x14ac:dyDescent="0.25">
      <c r="A3" s="1"/>
      <c r="B3" s="1" t="s">
        <v>694</v>
      </c>
      <c r="C3" s="1" t="s">
        <v>694</v>
      </c>
      <c r="D3" s="1" t="s">
        <v>694</v>
      </c>
      <c r="E3" s="1" t="s">
        <v>694</v>
      </c>
      <c r="F3" s="1" t="s">
        <v>697</v>
      </c>
      <c r="G3" s="1" t="s">
        <v>697</v>
      </c>
      <c r="H3" s="1" t="s">
        <v>697</v>
      </c>
      <c r="I3" s="1" t="s">
        <v>697</v>
      </c>
      <c r="J3" s="1" t="s">
        <v>699</v>
      </c>
      <c r="K3" s="1" t="s">
        <v>699</v>
      </c>
      <c r="L3" s="1" t="s">
        <v>699</v>
      </c>
      <c r="M3" s="1" t="s">
        <v>699</v>
      </c>
      <c r="N3" s="1" t="s">
        <v>694</v>
      </c>
      <c r="O3" s="1" t="s">
        <v>694</v>
      </c>
      <c r="P3" s="1" t="s">
        <v>695</v>
      </c>
      <c r="Q3" s="1" t="s">
        <v>695</v>
      </c>
      <c r="R3" s="1" t="s">
        <v>696</v>
      </c>
    </row>
    <row r="4" spans="1:18" ht="30" x14ac:dyDescent="0.25">
      <c r="A4" s="1"/>
      <c r="B4" s="1"/>
      <c r="C4" s="1"/>
      <c r="D4" s="1"/>
      <c r="E4" s="1"/>
      <c r="F4" s="1" t="s">
        <v>698</v>
      </c>
      <c r="G4" s="1" t="s">
        <v>698</v>
      </c>
      <c r="H4" s="1" t="s">
        <v>693</v>
      </c>
      <c r="I4" s="1" t="s">
        <v>695</v>
      </c>
      <c r="J4" s="1" t="s">
        <v>700</v>
      </c>
      <c r="K4" s="1" t="s">
        <v>700</v>
      </c>
      <c r="L4" s="1" t="s">
        <v>693</v>
      </c>
      <c r="M4" s="1" t="s">
        <v>695</v>
      </c>
      <c r="N4" s="1"/>
      <c r="O4" s="1"/>
      <c r="P4" s="1" t="s">
        <v>694</v>
      </c>
      <c r="Q4" s="1" t="s">
        <v>694</v>
      </c>
      <c r="R4" s="1" t="s">
        <v>694</v>
      </c>
    </row>
    <row r="5" spans="1:18" x14ac:dyDescent="0.25">
      <c r="A5" s="1"/>
      <c r="B5" s="1"/>
      <c r="C5" s="1"/>
      <c r="D5" s="1"/>
      <c r="E5" s="1"/>
      <c r="F5" s="1"/>
      <c r="G5" s="1"/>
      <c r="H5" s="1" t="s">
        <v>694</v>
      </c>
      <c r="I5" s="1" t="s">
        <v>694</v>
      </c>
      <c r="J5" s="1"/>
      <c r="K5" s="1"/>
      <c r="L5" s="1" t="s">
        <v>694</v>
      </c>
      <c r="M5" s="1" t="s">
        <v>694</v>
      </c>
      <c r="N5" s="1"/>
      <c r="O5" s="1"/>
      <c r="P5" s="1"/>
      <c r="Q5" s="1"/>
      <c r="R5" s="1"/>
    </row>
    <row r="6" spans="1:18" ht="30" x14ac:dyDescent="0.25">
      <c r="A6" s="3" t="s">
        <v>7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702</v>
      </c>
      <c r="B7" s="4" t="s">
        <v>4</v>
      </c>
      <c r="C7" s="4" t="s">
        <v>4</v>
      </c>
      <c r="D7" s="4" t="s">
        <v>4</v>
      </c>
      <c r="E7" s="4" t="s">
        <v>4</v>
      </c>
      <c r="F7" s="299">
        <v>6350</v>
      </c>
      <c r="G7" s="299">
        <v>7050</v>
      </c>
      <c r="H7" s="4" t="s">
        <v>4</v>
      </c>
      <c r="I7" s="4" t="s">
        <v>4</v>
      </c>
      <c r="J7" s="4" t="s">
        <v>703</v>
      </c>
      <c r="K7" s="4" t="s">
        <v>704</v>
      </c>
      <c r="L7" s="4" t="s">
        <v>4</v>
      </c>
      <c r="M7" s="4" t="s">
        <v>4</v>
      </c>
      <c r="N7" s="4" t="s">
        <v>4</v>
      </c>
      <c r="O7" s="4" t="s">
        <v>4</v>
      </c>
      <c r="P7" s="4" t="s">
        <v>4</v>
      </c>
      <c r="Q7" s="4" t="s">
        <v>4</v>
      </c>
      <c r="R7" s="4" t="s">
        <v>4</v>
      </c>
    </row>
    <row r="8" spans="1:18" x14ac:dyDescent="0.25">
      <c r="A8" s="2" t="s">
        <v>705</v>
      </c>
      <c r="B8" s="4" t="s">
        <v>4</v>
      </c>
      <c r="C8" s="4" t="s">
        <v>4</v>
      </c>
      <c r="D8" s="4" t="s">
        <v>4</v>
      </c>
      <c r="E8" s="4" t="s">
        <v>4</v>
      </c>
      <c r="F8" s="4" t="s">
        <v>4</v>
      </c>
      <c r="G8" s="4" t="s">
        <v>4</v>
      </c>
      <c r="H8" s="4" t="s">
        <v>4</v>
      </c>
      <c r="I8" s="4" t="s">
        <v>4</v>
      </c>
      <c r="J8" s="4" t="s">
        <v>4</v>
      </c>
      <c r="K8" s="4" t="s">
        <v>4</v>
      </c>
      <c r="L8" s="4" t="s">
        <v>4</v>
      </c>
      <c r="M8" s="4" t="s">
        <v>4</v>
      </c>
      <c r="N8" s="6">
        <v>75000</v>
      </c>
      <c r="O8" s="6">
        <v>75000</v>
      </c>
      <c r="P8" s="4" t="s">
        <v>4</v>
      </c>
      <c r="Q8" s="4" t="s">
        <v>4</v>
      </c>
      <c r="R8" s="4" t="s">
        <v>4</v>
      </c>
    </row>
    <row r="9" spans="1:18" x14ac:dyDescent="0.25">
      <c r="A9" s="2" t="s">
        <v>664</v>
      </c>
      <c r="B9" s="4">
        <v>496</v>
      </c>
      <c r="C9" s="4" t="s">
        <v>4</v>
      </c>
      <c r="D9" s="4" t="s">
        <v>4</v>
      </c>
      <c r="E9" s="4" t="s">
        <v>4</v>
      </c>
      <c r="F9" s="4" t="s">
        <v>4</v>
      </c>
      <c r="G9" s="4" t="s">
        <v>4</v>
      </c>
      <c r="H9" s="4">
        <v>239</v>
      </c>
      <c r="I9" s="4" t="s">
        <v>4</v>
      </c>
      <c r="J9" s="4" t="s">
        <v>4</v>
      </c>
      <c r="K9" s="4" t="s">
        <v>4</v>
      </c>
      <c r="L9" s="4">
        <v>257</v>
      </c>
      <c r="M9" s="4" t="s">
        <v>4</v>
      </c>
      <c r="N9" s="4" t="s">
        <v>4</v>
      </c>
      <c r="O9" s="4" t="s">
        <v>4</v>
      </c>
      <c r="P9" s="4" t="s">
        <v>4</v>
      </c>
      <c r="Q9" s="4" t="s">
        <v>4</v>
      </c>
      <c r="R9" s="4" t="s">
        <v>4</v>
      </c>
    </row>
    <row r="10" spans="1:18" x14ac:dyDescent="0.25">
      <c r="A10" s="2" t="s">
        <v>254</v>
      </c>
      <c r="B10" s="4" t="s">
        <v>4</v>
      </c>
      <c r="C10" s="8">
        <v>2559</v>
      </c>
      <c r="D10" s="8">
        <v>3044</v>
      </c>
      <c r="E10" s="8">
        <v>1780</v>
      </c>
      <c r="F10" s="4" t="s">
        <v>4</v>
      </c>
      <c r="G10" s="4" t="s">
        <v>4</v>
      </c>
      <c r="H10" s="4" t="s">
        <v>4</v>
      </c>
      <c r="I10" s="8">
        <v>107</v>
      </c>
      <c r="J10" s="4" t="s">
        <v>4</v>
      </c>
      <c r="K10" s="4" t="s">
        <v>4</v>
      </c>
      <c r="L10" s="4" t="s">
        <v>4</v>
      </c>
      <c r="M10" s="8">
        <v>316</v>
      </c>
      <c r="N10" s="4" t="s">
        <v>4</v>
      </c>
      <c r="O10" s="4" t="s">
        <v>4</v>
      </c>
      <c r="P10" s="8">
        <v>2136</v>
      </c>
      <c r="Q10" s="8">
        <v>3044</v>
      </c>
      <c r="R10" s="8">
        <v>178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06</v>
      </c>
      <c r="B1" s="7" t="s">
        <v>78</v>
      </c>
      <c r="C1" s="7"/>
      <c r="D1" s="7" t="s">
        <v>1</v>
      </c>
      <c r="E1" s="7"/>
    </row>
    <row r="2" spans="1:5" x14ac:dyDescent="0.25">
      <c r="A2" s="7"/>
      <c r="B2" s="1" t="s">
        <v>2</v>
      </c>
      <c r="C2" s="1" t="s">
        <v>79</v>
      </c>
      <c r="D2" s="1" t="s">
        <v>2</v>
      </c>
      <c r="E2" s="1" t="s">
        <v>79</v>
      </c>
    </row>
    <row r="3" spans="1:5" ht="30" x14ac:dyDescent="0.25">
      <c r="A3" s="3" t="s">
        <v>707</v>
      </c>
      <c r="B3" s="4" t="s">
        <v>4</v>
      </c>
      <c r="C3" s="4" t="s">
        <v>4</v>
      </c>
      <c r="D3" s="4" t="s">
        <v>4</v>
      </c>
      <c r="E3" s="4" t="s">
        <v>4</v>
      </c>
    </row>
    <row r="4" spans="1:5" ht="30" x14ac:dyDescent="0.25">
      <c r="A4" s="2" t="s">
        <v>708</v>
      </c>
      <c r="B4" s="8">
        <v>-711000</v>
      </c>
      <c r="C4" s="8">
        <v>-144000</v>
      </c>
      <c r="D4" s="8">
        <v>-770000</v>
      </c>
      <c r="E4" s="8">
        <v>-668000</v>
      </c>
    </row>
    <row r="5" spans="1:5" ht="45" x14ac:dyDescent="0.25">
      <c r="A5" s="2" t="s">
        <v>709</v>
      </c>
      <c r="B5" s="6">
        <v>-1024000</v>
      </c>
      <c r="C5" s="6">
        <v>-1350000</v>
      </c>
      <c r="D5" s="6">
        <v>-2539000</v>
      </c>
      <c r="E5" s="6">
        <v>-3219000</v>
      </c>
    </row>
    <row r="6" spans="1:5" x14ac:dyDescent="0.25">
      <c r="A6" s="2" t="s">
        <v>710</v>
      </c>
      <c r="B6" s="4" t="s">
        <v>4</v>
      </c>
      <c r="C6" s="6">
        <v>-93000</v>
      </c>
      <c r="D6" s="4" t="s">
        <v>4</v>
      </c>
      <c r="E6" s="6">
        <v>-44000</v>
      </c>
    </row>
    <row r="7" spans="1:5" x14ac:dyDescent="0.25">
      <c r="A7" s="2" t="s">
        <v>711</v>
      </c>
      <c r="B7" s="4" t="s">
        <v>4</v>
      </c>
      <c r="C7" s="4" t="s">
        <v>4</v>
      </c>
      <c r="D7" s="4" t="s">
        <v>4</v>
      </c>
      <c r="E7" s="4" t="s">
        <v>4</v>
      </c>
    </row>
    <row r="8" spans="1:5" ht="30" x14ac:dyDescent="0.25">
      <c r="A8" s="3" t="s">
        <v>707</v>
      </c>
      <c r="B8" s="4" t="s">
        <v>4</v>
      </c>
      <c r="C8" s="4" t="s">
        <v>4</v>
      </c>
      <c r="D8" s="4" t="s">
        <v>4</v>
      </c>
      <c r="E8" s="4" t="s">
        <v>4</v>
      </c>
    </row>
    <row r="9" spans="1:5" ht="30" x14ac:dyDescent="0.25">
      <c r="A9" s="2" t="s">
        <v>708</v>
      </c>
      <c r="B9" s="6">
        <v>-641000</v>
      </c>
      <c r="C9" s="6">
        <v>-596000</v>
      </c>
      <c r="D9" s="6">
        <v>-673000</v>
      </c>
      <c r="E9" s="6">
        <v>-619000</v>
      </c>
    </row>
    <row r="10" spans="1:5" ht="45" x14ac:dyDescent="0.25">
      <c r="A10" s="2" t="s">
        <v>709</v>
      </c>
      <c r="B10" s="6">
        <v>-78000</v>
      </c>
      <c r="C10" s="6">
        <v>-350000</v>
      </c>
      <c r="D10" s="6">
        <v>246000</v>
      </c>
      <c r="E10" s="6">
        <v>-313000</v>
      </c>
    </row>
    <row r="11" spans="1:5" x14ac:dyDescent="0.25">
      <c r="A11" s="2" t="s">
        <v>710</v>
      </c>
      <c r="B11" s="4" t="s">
        <v>4</v>
      </c>
      <c r="C11" s="6">
        <v>-93000</v>
      </c>
      <c r="D11" s="4" t="s">
        <v>4</v>
      </c>
      <c r="E11" s="6">
        <v>-44000</v>
      </c>
    </row>
    <row r="12" spans="1:5" ht="60" x14ac:dyDescent="0.25">
      <c r="A12" s="2" t="s">
        <v>712</v>
      </c>
      <c r="B12" s="4" t="s">
        <v>4</v>
      </c>
      <c r="C12" s="4" t="s">
        <v>4</v>
      </c>
      <c r="D12" s="6">
        <v>420000</v>
      </c>
      <c r="E12" s="4" t="s">
        <v>4</v>
      </c>
    </row>
    <row r="13" spans="1:5" x14ac:dyDescent="0.25">
      <c r="A13" s="2" t="s">
        <v>112</v>
      </c>
      <c r="B13" s="4" t="s">
        <v>4</v>
      </c>
      <c r="C13" s="4" t="s">
        <v>4</v>
      </c>
      <c r="D13" s="4" t="s">
        <v>4</v>
      </c>
      <c r="E13" s="4" t="s">
        <v>4</v>
      </c>
    </row>
    <row r="14" spans="1:5" ht="30" x14ac:dyDescent="0.25">
      <c r="A14" s="3" t="s">
        <v>707</v>
      </c>
      <c r="B14" s="4" t="s">
        <v>4</v>
      </c>
      <c r="C14" s="4" t="s">
        <v>4</v>
      </c>
      <c r="D14" s="4" t="s">
        <v>4</v>
      </c>
      <c r="E14" s="4" t="s">
        <v>4</v>
      </c>
    </row>
    <row r="15" spans="1:5" ht="30" x14ac:dyDescent="0.25">
      <c r="A15" s="2" t="s">
        <v>708</v>
      </c>
      <c r="B15" s="6">
        <v>-70000</v>
      </c>
      <c r="C15" s="6">
        <v>452000</v>
      </c>
      <c r="D15" s="6">
        <v>-97000</v>
      </c>
      <c r="E15" s="6">
        <v>-49000</v>
      </c>
    </row>
    <row r="16" spans="1:5" ht="45" x14ac:dyDescent="0.25">
      <c r="A16" s="2" t="s">
        <v>709</v>
      </c>
      <c r="B16" s="6">
        <v>-946000</v>
      </c>
      <c r="C16" s="6">
        <v>-1000000</v>
      </c>
      <c r="D16" s="6">
        <v>-2785000</v>
      </c>
      <c r="E16" s="6">
        <v>-2906000</v>
      </c>
    </row>
    <row r="17" spans="1:5" ht="60" x14ac:dyDescent="0.25">
      <c r="A17" s="2" t="s">
        <v>712</v>
      </c>
      <c r="B17" s="4" t="s">
        <v>4</v>
      </c>
      <c r="C17" s="4" t="s">
        <v>4</v>
      </c>
      <c r="D17" s="8">
        <v>2140000</v>
      </c>
      <c r="E1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0</v>
      </c>
      <c r="B1" s="7" t="s">
        <v>78</v>
      </c>
      <c r="C1" s="7"/>
      <c r="D1" s="7" t="s">
        <v>1</v>
      </c>
      <c r="E1" s="7"/>
    </row>
    <row r="2" spans="1:5" ht="30" x14ac:dyDescent="0.25">
      <c r="A2" s="1" t="s">
        <v>26</v>
      </c>
      <c r="B2" s="1" t="s">
        <v>2</v>
      </c>
      <c r="C2" s="1" t="s">
        <v>79</v>
      </c>
      <c r="D2" s="1" t="s">
        <v>2</v>
      </c>
      <c r="E2" s="1" t="s">
        <v>79</v>
      </c>
    </row>
    <row r="3" spans="1:5" x14ac:dyDescent="0.25">
      <c r="A3" s="2" t="s">
        <v>101</v>
      </c>
      <c r="B3" s="8">
        <v>46893</v>
      </c>
      <c r="C3" s="8">
        <v>43804</v>
      </c>
      <c r="D3" s="8">
        <v>92880</v>
      </c>
      <c r="E3" s="8">
        <v>99405</v>
      </c>
    </row>
    <row r="4" spans="1:5" x14ac:dyDescent="0.25">
      <c r="A4" s="3" t="s">
        <v>102</v>
      </c>
      <c r="B4" s="4" t="s">
        <v>4</v>
      </c>
      <c r="C4" s="4" t="s">
        <v>4</v>
      </c>
      <c r="D4" s="4" t="s">
        <v>4</v>
      </c>
      <c r="E4" s="4" t="s">
        <v>4</v>
      </c>
    </row>
    <row r="5" spans="1:5" ht="30" x14ac:dyDescent="0.25">
      <c r="A5" s="2" t="s">
        <v>103</v>
      </c>
      <c r="B5" s="4">
        <v>313</v>
      </c>
      <c r="C5" s="6">
        <v>1299</v>
      </c>
      <c r="D5" s="6">
        <v>1769</v>
      </c>
      <c r="E5" s="6">
        <v>2595</v>
      </c>
    </row>
    <row r="6" spans="1:5" x14ac:dyDescent="0.25">
      <c r="A6" s="2" t="s">
        <v>104</v>
      </c>
      <c r="B6" s="6">
        <v>47206</v>
      </c>
      <c r="C6" s="6">
        <v>45103</v>
      </c>
      <c r="D6" s="6">
        <v>94649</v>
      </c>
      <c r="E6" s="6">
        <v>102000</v>
      </c>
    </row>
    <row r="7" spans="1:5" x14ac:dyDescent="0.25">
      <c r="A7" s="2" t="s">
        <v>105</v>
      </c>
      <c r="B7" s="6">
        <v>-9369</v>
      </c>
      <c r="C7" s="6">
        <v>-6085</v>
      </c>
      <c r="D7" s="6">
        <v>-17647</v>
      </c>
      <c r="E7" s="6">
        <v>-15246</v>
      </c>
    </row>
    <row r="8" spans="1:5" x14ac:dyDescent="0.25">
      <c r="A8" s="3" t="s">
        <v>106</v>
      </c>
      <c r="B8" s="4" t="s">
        <v>4</v>
      </c>
      <c r="C8" s="4" t="s">
        <v>4</v>
      </c>
      <c r="D8" s="4" t="s">
        <v>4</v>
      </c>
      <c r="E8" s="4" t="s">
        <v>4</v>
      </c>
    </row>
    <row r="9" spans="1:5" x14ac:dyDescent="0.25">
      <c r="A9" s="2" t="s">
        <v>107</v>
      </c>
      <c r="B9" s="4">
        <v>-196</v>
      </c>
      <c r="C9" s="4">
        <v>-514</v>
      </c>
      <c r="D9" s="4">
        <v>-766</v>
      </c>
      <c r="E9" s="4">
        <v>-968</v>
      </c>
    </row>
    <row r="10" spans="1:5" x14ac:dyDescent="0.25">
      <c r="A10" s="2" t="s">
        <v>108</v>
      </c>
      <c r="B10" s="6">
        <v>-9565</v>
      </c>
      <c r="C10" s="6">
        <v>-6599</v>
      </c>
      <c r="D10" s="6">
        <v>-18413</v>
      </c>
      <c r="E10" s="6">
        <v>-16214</v>
      </c>
    </row>
    <row r="11" spans="1:5" x14ac:dyDescent="0.25">
      <c r="A11" s="2" t="s">
        <v>93</v>
      </c>
      <c r="B11" s="6">
        <v>37524</v>
      </c>
      <c r="C11" s="6">
        <v>37719</v>
      </c>
      <c r="D11" s="6">
        <v>75233</v>
      </c>
      <c r="E11" s="6">
        <v>84159</v>
      </c>
    </row>
    <row r="12" spans="1:5" x14ac:dyDescent="0.25">
      <c r="A12" s="3" t="s">
        <v>109</v>
      </c>
      <c r="B12" s="4" t="s">
        <v>4</v>
      </c>
      <c r="C12" s="4" t="s">
        <v>4</v>
      </c>
      <c r="D12" s="4" t="s">
        <v>4</v>
      </c>
      <c r="E12" s="4" t="s">
        <v>4</v>
      </c>
    </row>
    <row r="13" spans="1:5" ht="30" x14ac:dyDescent="0.25">
      <c r="A13" s="2" t="s">
        <v>110</v>
      </c>
      <c r="B13" s="4">
        <v>117</v>
      </c>
      <c r="C13" s="4">
        <v>785</v>
      </c>
      <c r="D13" s="6">
        <v>1003</v>
      </c>
      <c r="E13" s="6">
        <v>1627</v>
      </c>
    </row>
    <row r="14" spans="1:5" x14ac:dyDescent="0.25">
      <c r="A14" s="2" t="s">
        <v>111</v>
      </c>
      <c r="B14" s="6">
        <v>37641</v>
      </c>
      <c r="C14" s="6">
        <v>38504</v>
      </c>
      <c r="D14" s="6">
        <v>76236</v>
      </c>
      <c r="E14" s="6">
        <v>85786</v>
      </c>
    </row>
    <row r="15" spans="1:5" x14ac:dyDescent="0.25">
      <c r="A15" s="2" t="s">
        <v>112</v>
      </c>
      <c r="B15" s="4" t="s">
        <v>4</v>
      </c>
      <c r="C15" s="4" t="s">
        <v>4</v>
      </c>
      <c r="D15" s="4" t="s">
        <v>4</v>
      </c>
      <c r="E15" s="4" t="s">
        <v>4</v>
      </c>
    </row>
    <row r="16" spans="1:5" x14ac:dyDescent="0.25">
      <c r="A16" s="3" t="s">
        <v>102</v>
      </c>
      <c r="B16" s="4" t="s">
        <v>4</v>
      </c>
      <c r="C16" s="4" t="s">
        <v>4</v>
      </c>
      <c r="D16" s="4" t="s">
        <v>4</v>
      </c>
      <c r="E16" s="4" t="s">
        <v>4</v>
      </c>
    </row>
    <row r="17" spans="1:5" x14ac:dyDescent="0.25">
      <c r="A17" s="2" t="s">
        <v>113</v>
      </c>
      <c r="B17" s="4">
        <v>-70</v>
      </c>
      <c r="C17" s="4">
        <v>452</v>
      </c>
      <c r="D17" s="4">
        <v>-97</v>
      </c>
      <c r="E17" s="4">
        <v>-49</v>
      </c>
    </row>
    <row r="18" spans="1:5" x14ac:dyDescent="0.25">
      <c r="A18" s="2" t="s">
        <v>114</v>
      </c>
      <c r="B18" s="4">
        <v>946</v>
      </c>
      <c r="C18" s="6">
        <v>1000</v>
      </c>
      <c r="D18" s="6">
        <v>2785</v>
      </c>
      <c r="E18" s="6">
        <v>2906</v>
      </c>
    </row>
    <row r="19" spans="1:5" x14ac:dyDescent="0.25">
      <c r="A19" s="2" t="s">
        <v>115</v>
      </c>
      <c r="B19" s="4">
        <v>876</v>
      </c>
      <c r="C19" s="6">
        <v>1452</v>
      </c>
      <c r="D19" s="6">
        <v>2688</v>
      </c>
      <c r="E19" s="6">
        <v>2857</v>
      </c>
    </row>
    <row r="20" spans="1:5" x14ac:dyDescent="0.25">
      <c r="A20" s="3" t="s">
        <v>106</v>
      </c>
      <c r="B20" s="4" t="s">
        <v>4</v>
      </c>
      <c r="C20" s="4" t="s">
        <v>4</v>
      </c>
      <c r="D20" s="4" t="s">
        <v>4</v>
      </c>
      <c r="E20" s="4" t="s">
        <v>4</v>
      </c>
    </row>
    <row r="21" spans="1:5" x14ac:dyDescent="0.25">
      <c r="A21" s="2" t="s">
        <v>113</v>
      </c>
      <c r="B21" s="4">
        <v>24</v>
      </c>
      <c r="C21" s="4">
        <v>-158</v>
      </c>
      <c r="D21" s="4">
        <v>34</v>
      </c>
      <c r="E21" s="4">
        <v>17</v>
      </c>
    </row>
    <row r="22" spans="1:5" x14ac:dyDescent="0.25">
      <c r="A22" s="2" t="s">
        <v>114</v>
      </c>
      <c r="B22" s="4">
        <v>-330</v>
      </c>
      <c r="C22" s="4">
        <v>-350</v>
      </c>
      <c r="D22" s="4">
        <v>-975</v>
      </c>
      <c r="E22" s="6">
        <v>-1017</v>
      </c>
    </row>
    <row r="23" spans="1:5" x14ac:dyDescent="0.25">
      <c r="A23" s="2" t="s">
        <v>115</v>
      </c>
      <c r="B23" s="4">
        <v>-306</v>
      </c>
      <c r="C23" s="4">
        <v>-508</v>
      </c>
      <c r="D23" s="4">
        <v>-941</v>
      </c>
      <c r="E23" s="6">
        <v>-1000</v>
      </c>
    </row>
    <row r="24" spans="1:5" x14ac:dyDescent="0.25">
      <c r="A24" s="3" t="s">
        <v>109</v>
      </c>
      <c r="B24" s="4" t="s">
        <v>4</v>
      </c>
      <c r="C24" s="4" t="s">
        <v>4</v>
      </c>
      <c r="D24" s="4" t="s">
        <v>4</v>
      </c>
      <c r="E24" s="4" t="s">
        <v>4</v>
      </c>
    </row>
    <row r="25" spans="1:5" x14ac:dyDescent="0.25">
      <c r="A25" s="2" t="s">
        <v>113</v>
      </c>
      <c r="B25" s="4">
        <v>-46</v>
      </c>
      <c r="C25" s="4">
        <v>294</v>
      </c>
      <c r="D25" s="4">
        <v>-63</v>
      </c>
      <c r="E25" s="4">
        <v>-32</v>
      </c>
    </row>
    <row r="26" spans="1:5" x14ac:dyDescent="0.25">
      <c r="A26" s="2" t="s">
        <v>114</v>
      </c>
      <c r="B26" s="4">
        <v>616</v>
      </c>
      <c r="C26" s="4">
        <v>650</v>
      </c>
      <c r="D26" s="6">
        <v>1810</v>
      </c>
      <c r="E26" s="6">
        <v>1889</v>
      </c>
    </row>
    <row r="27" spans="1:5" x14ac:dyDescent="0.25">
      <c r="A27" s="2" t="s">
        <v>115</v>
      </c>
      <c r="B27" s="4">
        <v>570</v>
      </c>
      <c r="C27" s="4">
        <v>944</v>
      </c>
      <c r="D27" s="6">
        <v>1747</v>
      </c>
      <c r="E27" s="6">
        <v>1857</v>
      </c>
    </row>
    <row r="28" spans="1:5" x14ac:dyDescent="0.25">
      <c r="A28" s="2" t="s">
        <v>116</v>
      </c>
      <c r="B28" s="4" t="s">
        <v>4</v>
      </c>
      <c r="C28" s="4" t="s">
        <v>4</v>
      </c>
      <c r="D28" s="4" t="s">
        <v>4</v>
      </c>
      <c r="E28" s="4" t="s">
        <v>4</v>
      </c>
    </row>
    <row r="29" spans="1:5" x14ac:dyDescent="0.25">
      <c r="A29" s="3" t="s">
        <v>102</v>
      </c>
      <c r="B29" s="4" t="s">
        <v>4</v>
      </c>
      <c r="C29" s="4" t="s">
        <v>4</v>
      </c>
      <c r="D29" s="4" t="s">
        <v>4</v>
      </c>
      <c r="E29" s="4" t="s">
        <v>4</v>
      </c>
    </row>
    <row r="30" spans="1:5" x14ac:dyDescent="0.25">
      <c r="A30" s="2" t="s">
        <v>113</v>
      </c>
      <c r="B30" s="4">
        <v>-641</v>
      </c>
      <c r="C30" s="4">
        <v>-596</v>
      </c>
      <c r="D30" s="4">
        <v>-673</v>
      </c>
      <c r="E30" s="4">
        <v>-619</v>
      </c>
    </row>
    <row r="31" spans="1:5" x14ac:dyDescent="0.25">
      <c r="A31" s="2" t="s">
        <v>117</v>
      </c>
      <c r="B31" s="4" t="s">
        <v>4</v>
      </c>
      <c r="C31" s="4">
        <v>93</v>
      </c>
      <c r="D31" s="4" t="s">
        <v>4</v>
      </c>
      <c r="E31" s="4">
        <v>44</v>
      </c>
    </row>
    <row r="32" spans="1:5" x14ac:dyDescent="0.25">
      <c r="A32" s="2" t="s">
        <v>114</v>
      </c>
      <c r="B32" s="4">
        <v>78</v>
      </c>
      <c r="C32" s="4">
        <v>350</v>
      </c>
      <c r="D32" s="4">
        <v>-246</v>
      </c>
      <c r="E32" s="4">
        <v>313</v>
      </c>
    </row>
    <row r="33" spans="1:5" x14ac:dyDescent="0.25">
      <c r="A33" s="2" t="s">
        <v>115</v>
      </c>
      <c r="B33" s="4">
        <v>-563</v>
      </c>
      <c r="C33" s="4">
        <v>-153</v>
      </c>
      <c r="D33" s="4">
        <v>-919</v>
      </c>
      <c r="E33" s="4">
        <v>-262</v>
      </c>
    </row>
    <row r="34" spans="1:5" x14ac:dyDescent="0.25">
      <c r="A34" s="3" t="s">
        <v>106</v>
      </c>
      <c r="B34" s="4" t="s">
        <v>4</v>
      </c>
      <c r="C34" s="4" t="s">
        <v>4</v>
      </c>
      <c r="D34" s="4" t="s">
        <v>4</v>
      </c>
      <c r="E34" s="4" t="s">
        <v>4</v>
      </c>
    </row>
    <row r="35" spans="1:5" x14ac:dyDescent="0.25">
      <c r="A35" s="2" t="s">
        <v>113</v>
      </c>
      <c r="B35" s="4">
        <v>125</v>
      </c>
      <c r="C35" s="4">
        <v>64</v>
      </c>
      <c r="D35" s="4">
        <v>136</v>
      </c>
      <c r="E35" s="4">
        <v>73</v>
      </c>
    </row>
    <row r="36" spans="1:5" x14ac:dyDescent="0.25">
      <c r="A36" s="2" t="s">
        <v>117</v>
      </c>
      <c r="B36" s="4" t="s">
        <v>4</v>
      </c>
      <c r="C36" s="4">
        <v>-15</v>
      </c>
      <c r="D36" s="4" t="s">
        <v>4</v>
      </c>
      <c r="E36" s="4">
        <v>2</v>
      </c>
    </row>
    <row r="37" spans="1:5" x14ac:dyDescent="0.25">
      <c r="A37" s="2" t="s">
        <v>114</v>
      </c>
      <c r="B37" s="4">
        <v>-15</v>
      </c>
      <c r="C37" s="4">
        <v>-55</v>
      </c>
      <c r="D37" s="4">
        <v>39</v>
      </c>
      <c r="E37" s="4">
        <v>-43</v>
      </c>
    </row>
    <row r="38" spans="1:5" x14ac:dyDescent="0.25">
      <c r="A38" s="2" t="s">
        <v>115</v>
      </c>
      <c r="B38" s="4">
        <v>110</v>
      </c>
      <c r="C38" s="4">
        <v>-6</v>
      </c>
      <c r="D38" s="4">
        <v>175</v>
      </c>
      <c r="E38" s="4">
        <v>32</v>
      </c>
    </row>
    <row r="39" spans="1:5" x14ac:dyDescent="0.25">
      <c r="A39" s="3" t="s">
        <v>109</v>
      </c>
      <c r="B39" s="4" t="s">
        <v>4</v>
      </c>
      <c r="C39" s="4" t="s">
        <v>4</v>
      </c>
      <c r="D39" s="4" t="s">
        <v>4</v>
      </c>
      <c r="E39" s="4" t="s">
        <v>4</v>
      </c>
    </row>
    <row r="40" spans="1:5" x14ac:dyDescent="0.25">
      <c r="A40" s="2" t="s">
        <v>113</v>
      </c>
      <c r="B40" s="4">
        <v>-516</v>
      </c>
      <c r="C40" s="4">
        <v>-532</v>
      </c>
      <c r="D40" s="4">
        <v>-537</v>
      </c>
      <c r="E40" s="4">
        <v>-546</v>
      </c>
    </row>
    <row r="41" spans="1:5" x14ac:dyDescent="0.25">
      <c r="A41" s="2" t="s">
        <v>117</v>
      </c>
      <c r="B41" s="4" t="s">
        <v>4</v>
      </c>
      <c r="C41" s="4">
        <v>78</v>
      </c>
      <c r="D41" s="4" t="s">
        <v>4</v>
      </c>
      <c r="E41" s="4">
        <v>46</v>
      </c>
    </row>
    <row r="42" spans="1:5" x14ac:dyDescent="0.25">
      <c r="A42" s="2" t="s">
        <v>114</v>
      </c>
      <c r="B42" s="4">
        <v>63</v>
      </c>
      <c r="C42" s="4">
        <v>295</v>
      </c>
      <c r="D42" s="4">
        <v>-207</v>
      </c>
      <c r="E42" s="4">
        <v>270</v>
      </c>
    </row>
    <row r="43" spans="1:5" x14ac:dyDescent="0.25">
      <c r="A43" s="2" t="s">
        <v>115</v>
      </c>
      <c r="B43" s="8">
        <v>-453</v>
      </c>
      <c r="C43" s="8">
        <v>-159</v>
      </c>
      <c r="D43" s="8">
        <v>-744</v>
      </c>
      <c r="E43" s="8">
        <v>-2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5" width="24.140625" bestFit="1" customWidth="1"/>
    <col min="6" max="6" width="31" bestFit="1" customWidth="1"/>
    <col min="7" max="9" width="34.140625" bestFit="1" customWidth="1"/>
  </cols>
  <sheetData>
    <row r="1" spans="1:9" ht="30" x14ac:dyDescent="0.25">
      <c r="A1" s="1" t="s">
        <v>713</v>
      </c>
      <c r="B1" s="7" t="s">
        <v>2</v>
      </c>
      <c r="C1" s="1" t="s">
        <v>79</v>
      </c>
      <c r="D1" s="1" t="s">
        <v>2</v>
      </c>
      <c r="E1" s="1" t="s">
        <v>79</v>
      </c>
      <c r="F1" s="295">
        <v>41425</v>
      </c>
      <c r="G1" s="1" t="s">
        <v>79</v>
      </c>
      <c r="H1" s="1" t="s">
        <v>2</v>
      </c>
      <c r="I1" s="1" t="s">
        <v>79</v>
      </c>
    </row>
    <row r="2" spans="1:9" ht="30" x14ac:dyDescent="0.25">
      <c r="A2" s="1" t="s">
        <v>63</v>
      </c>
      <c r="B2" s="7"/>
      <c r="C2" s="1" t="s">
        <v>714</v>
      </c>
      <c r="D2" s="1" t="s">
        <v>714</v>
      </c>
      <c r="E2" s="1" t="s">
        <v>714</v>
      </c>
      <c r="F2" s="1" t="s">
        <v>715</v>
      </c>
      <c r="G2" s="1" t="s">
        <v>715</v>
      </c>
      <c r="H2" s="1" t="s">
        <v>715</v>
      </c>
      <c r="I2" s="1" t="s">
        <v>715</v>
      </c>
    </row>
    <row r="3" spans="1:9" x14ac:dyDescent="0.25">
      <c r="A3" s="1"/>
      <c r="B3" s="7"/>
      <c r="C3" s="1"/>
      <c r="D3" s="1"/>
      <c r="E3" s="1"/>
      <c r="F3" s="1" t="s">
        <v>716</v>
      </c>
      <c r="G3" s="1" t="s">
        <v>718</v>
      </c>
      <c r="H3" s="1" t="s">
        <v>718</v>
      </c>
      <c r="I3" s="1" t="s">
        <v>718</v>
      </c>
    </row>
    <row r="4" spans="1:9" x14ac:dyDescent="0.25">
      <c r="A4" s="1"/>
      <c r="B4" s="7"/>
      <c r="C4" s="1"/>
      <c r="D4" s="1"/>
      <c r="E4" s="1"/>
      <c r="F4" s="1" t="s">
        <v>717</v>
      </c>
      <c r="G4" s="1"/>
      <c r="H4" s="1"/>
      <c r="I4" s="1"/>
    </row>
    <row r="5" spans="1:9" ht="30" x14ac:dyDescent="0.25">
      <c r="A5" s="3" t="s">
        <v>461</v>
      </c>
      <c r="B5" s="4" t="s">
        <v>4</v>
      </c>
      <c r="C5" s="4" t="s">
        <v>4</v>
      </c>
      <c r="D5" s="4" t="s">
        <v>4</v>
      </c>
      <c r="E5" s="4" t="s">
        <v>4</v>
      </c>
      <c r="F5" s="4" t="s">
        <v>4</v>
      </c>
      <c r="G5" s="4" t="s">
        <v>4</v>
      </c>
      <c r="H5" s="4" t="s">
        <v>4</v>
      </c>
      <c r="I5" s="4" t="s">
        <v>4</v>
      </c>
    </row>
    <row r="6" spans="1:9" ht="45" x14ac:dyDescent="0.25">
      <c r="A6" s="2" t="s">
        <v>719</v>
      </c>
      <c r="B6" s="6">
        <v>2910487</v>
      </c>
      <c r="C6" s="4" t="s">
        <v>4</v>
      </c>
      <c r="D6" s="4" t="s">
        <v>4</v>
      </c>
      <c r="E6" s="4" t="s">
        <v>4</v>
      </c>
      <c r="F6" s="4" t="s">
        <v>4</v>
      </c>
      <c r="G6" s="4" t="s">
        <v>4</v>
      </c>
      <c r="H6" s="4" t="s">
        <v>4</v>
      </c>
      <c r="I6" s="4" t="s">
        <v>4</v>
      </c>
    </row>
    <row r="7" spans="1:9" x14ac:dyDescent="0.25">
      <c r="A7" s="3" t="s">
        <v>720</v>
      </c>
      <c r="B7" s="4" t="s">
        <v>4</v>
      </c>
      <c r="C7" s="4" t="s">
        <v>4</v>
      </c>
      <c r="D7" s="4" t="s">
        <v>4</v>
      </c>
      <c r="E7" s="4" t="s">
        <v>4</v>
      </c>
      <c r="F7" s="4" t="s">
        <v>4</v>
      </c>
      <c r="G7" s="4" t="s">
        <v>4</v>
      </c>
      <c r="H7" s="4" t="s">
        <v>4</v>
      </c>
      <c r="I7" s="4" t="s">
        <v>4</v>
      </c>
    </row>
    <row r="8" spans="1:9" ht="30" x14ac:dyDescent="0.25">
      <c r="A8" s="2" t="s">
        <v>721</v>
      </c>
      <c r="B8" s="4" t="s">
        <v>4</v>
      </c>
      <c r="C8" s="6">
        <v>61426</v>
      </c>
      <c r="D8" s="6">
        <v>33862</v>
      </c>
      <c r="E8" s="6">
        <v>61426</v>
      </c>
      <c r="F8" s="6">
        <v>9898</v>
      </c>
      <c r="G8" s="6">
        <v>1752</v>
      </c>
      <c r="H8" s="6">
        <v>13453</v>
      </c>
      <c r="I8" s="6">
        <v>48791</v>
      </c>
    </row>
    <row r="9" spans="1:9" ht="45" x14ac:dyDescent="0.25">
      <c r="A9" s="2" t="s">
        <v>722</v>
      </c>
      <c r="B9" s="4" t="s">
        <v>4</v>
      </c>
      <c r="C9" s="8">
        <v>1759</v>
      </c>
      <c r="D9" s="8">
        <v>1311</v>
      </c>
      <c r="E9" s="8">
        <v>1759</v>
      </c>
      <c r="F9" s="8">
        <v>350</v>
      </c>
      <c r="G9" s="8">
        <v>58</v>
      </c>
      <c r="H9" s="8">
        <v>490</v>
      </c>
      <c r="I9" s="8">
        <v>1615</v>
      </c>
    </row>
    <row r="10" spans="1:9" ht="30" x14ac:dyDescent="0.25">
      <c r="A10" s="2" t="s">
        <v>723</v>
      </c>
      <c r="B10" s="4" t="s">
        <v>4</v>
      </c>
      <c r="C10" s="9">
        <v>28.64</v>
      </c>
      <c r="D10" s="9">
        <v>38.71</v>
      </c>
      <c r="E10" s="9">
        <v>28.64</v>
      </c>
      <c r="F10" s="9">
        <v>35.549999999999997</v>
      </c>
      <c r="G10" s="9">
        <v>33.18</v>
      </c>
      <c r="H10" s="9">
        <v>36.44</v>
      </c>
      <c r="I10" s="9">
        <v>33.11</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36.5703125" bestFit="1" customWidth="1"/>
    <col min="2" max="5" width="12.5703125" bestFit="1" customWidth="1"/>
    <col min="6" max="8" width="28.140625" bestFit="1" customWidth="1"/>
    <col min="9" max="12" width="12.85546875" bestFit="1" customWidth="1"/>
    <col min="13" max="13" width="14.5703125" bestFit="1" customWidth="1"/>
    <col min="14" max="14" width="22.42578125" bestFit="1" customWidth="1"/>
    <col min="15" max="16" width="21" bestFit="1" customWidth="1"/>
    <col min="17" max="24" width="21.7109375" bestFit="1" customWidth="1"/>
    <col min="25" max="29" width="34.85546875" bestFit="1" customWidth="1"/>
    <col min="30" max="33" width="31" bestFit="1" customWidth="1"/>
  </cols>
  <sheetData>
    <row r="1" spans="1:33" ht="15" customHeight="1" x14ac:dyDescent="0.25">
      <c r="A1" s="7" t="s">
        <v>724</v>
      </c>
      <c r="B1" s="7" t="s">
        <v>78</v>
      </c>
      <c r="C1" s="7"/>
      <c r="D1" s="7" t="s">
        <v>1</v>
      </c>
      <c r="E1" s="7"/>
      <c r="F1" s="1" t="s">
        <v>78</v>
      </c>
      <c r="G1" s="7" t="s">
        <v>1</v>
      </c>
      <c r="H1" s="7"/>
      <c r="I1" s="7" t="s">
        <v>78</v>
      </c>
      <c r="J1" s="7"/>
      <c r="K1" s="7" t="s">
        <v>1</v>
      </c>
      <c r="L1" s="7"/>
      <c r="M1" s="7"/>
      <c r="N1" s="7"/>
      <c r="O1" s="1" t="s">
        <v>78</v>
      </c>
      <c r="P1" s="1" t="s">
        <v>1</v>
      </c>
      <c r="Q1" s="7" t="s">
        <v>78</v>
      </c>
      <c r="R1" s="7"/>
      <c r="S1" s="7" t="s">
        <v>1</v>
      </c>
      <c r="T1" s="7"/>
      <c r="U1" s="1" t="s">
        <v>78</v>
      </c>
      <c r="V1" s="1" t="s">
        <v>1</v>
      </c>
      <c r="W1" s="1" t="s">
        <v>78</v>
      </c>
      <c r="X1" s="1" t="s">
        <v>1</v>
      </c>
      <c r="Y1" s="1" t="s">
        <v>78</v>
      </c>
      <c r="Z1" s="7" t="s">
        <v>725</v>
      </c>
      <c r="AA1" s="7"/>
      <c r="AB1" s="7"/>
      <c r="AC1" s="7"/>
      <c r="AD1" s="7" t="s">
        <v>78</v>
      </c>
      <c r="AE1" s="7"/>
      <c r="AF1" s="7" t="s">
        <v>1</v>
      </c>
      <c r="AG1" s="7"/>
    </row>
    <row r="2" spans="1:33" x14ac:dyDescent="0.25">
      <c r="A2" s="7"/>
      <c r="B2" s="1" t="s">
        <v>2</v>
      </c>
      <c r="C2" s="7" t="s">
        <v>79</v>
      </c>
      <c r="D2" s="1" t="s">
        <v>2</v>
      </c>
      <c r="E2" s="7" t="s">
        <v>79</v>
      </c>
      <c r="F2" s="1" t="s">
        <v>79</v>
      </c>
      <c r="G2" s="1" t="s">
        <v>2</v>
      </c>
      <c r="H2" s="1" t="s">
        <v>79</v>
      </c>
      <c r="I2" s="1" t="s">
        <v>2</v>
      </c>
      <c r="J2" s="1" t="s">
        <v>79</v>
      </c>
      <c r="K2" s="1" t="s">
        <v>2</v>
      </c>
      <c r="L2" s="1" t="s">
        <v>79</v>
      </c>
      <c r="M2" s="1" t="s">
        <v>2</v>
      </c>
      <c r="N2" s="1" t="s">
        <v>2</v>
      </c>
      <c r="O2" s="1" t="s">
        <v>2</v>
      </c>
      <c r="P2" s="1" t="s">
        <v>2</v>
      </c>
      <c r="Q2" s="1" t="s">
        <v>2</v>
      </c>
      <c r="R2" s="1" t="s">
        <v>79</v>
      </c>
      <c r="S2" s="1" t="s">
        <v>2</v>
      </c>
      <c r="T2" s="1" t="s">
        <v>79</v>
      </c>
      <c r="U2" s="1" t="s">
        <v>2</v>
      </c>
      <c r="V2" s="1" t="s">
        <v>2</v>
      </c>
      <c r="W2" s="1" t="s">
        <v>2</v>
      </c>
      <c r="X2" s="1" t="s">
        <v>2</v>
      </c>
      <c r="Y2" s="295">
        <v>41425</v>
      </c>
      <c r="Z2" s="1" t="s">
        <v>731</v>
      </c>
      <c r="AA2" s="1" t="s">
        <v>731</v>
      </c>
      <c r="AB2" s="1" t="s">
        <v>731</v>
      </c>
      <c r="AC2" s="1" t="s">
        <v>731</v>
      </c>
      <c r="AD2" s="1" t="s">
        <v>2</v>
      </c>
      <c r="AE2" s="1" t="s">
        <v>79</v>
      </c>
      <c r="AF2" s="1" t="s">
        <v>2</v>
      </c>
      <c r="AG2" s="1" t="s">
        <v>79</v>
      </c>
    </row>
    <row r="3" spans="1:33" x14ac:dyDescent="0.25">
      <c r="A3" s="7"/>
      <c r="B3" s="1" t="s">
        <v>525</v>
      </c>
      <c r="C3" s="7"/>
      <c r="D3" s="1" t="s">
        <v>525</v>
      </c>
      <c r="E3" s="7"/>
      <c r="F3" s="1" t="s">
        <v>489</v>
      </c>
      <c r="G3" s="1" t="s">
        <v>489</v>
      </c>
      <c r="H3" s="1" t="s">
        <v>489</v>
      </c>
      <c r="I3" s="1" t="s">
        <v>486</v>
      </c>
      <c r="J3" s="1" t="s">
        <v>486</v>
      </c>
      <c r="K3" s="1" t="s">
        <v>486</v>
      </c>
      <c r="L3" s="1" t="s">
        <v>486</v>
      </c>
      <c r="M3" s="1" t="s">
        <v>486</v>
      </c>
      <c r="N3" s="1" t="s">
        <v>486</v>
      </c>
      <c r="O3" s="1" t="s">
        <v>726</v>
      </c>
      <c r="P3" s="1" t="s">
        <v>726</v>
      </c>
      <c r="Q3" s="1" t="s">
        <v>727</v>
      </c>
      <c r="R3" s="1" t="s">
        <v>727</v>
      </c>
      <c r="S3" s="1" t="s">
        <v>727</v>
      </c>
      <c r="T3" s="1" t="s">
        <v>727</v>
      </c>
      <c r="U3" s="1" t="s">
        <v>727</v>
      </c>
      <c r="V3" s="1" t="s">
        <v>727</v>
      </c>
      <c r="W3" s="1" t="s">
        <v>727</v>
      </c>
      <c r="X3" s="1" t="s">
        <v>727</v>
      </c>
      <c r="Y3" s="1" t="s">
        <v>727</v>
      </c>
      <c r="Z3" s="1" t="s">
        <v>732</v>
      </c>
      <c r="AA3" s="1" t="s">
        <v>732</v>
      </c>
      <c r="AB3" s="1" t="s">
        <v>732</v>
      </c>
      <c r="AC3" s="1" t="s">
        <v>732</v>
      </c>
      <c r="AD3" s="1" t="s">
        <v>716</v>
      </c>
      <c r="AE3" s="1" t="s">
        <v>716</v>
      </c>
      <c r="AF3" s="1" t="s">
        <v>716</v>
      </c>
      <c r="AG3" s="1" t="s">
        <v>716</v>
      </c>
    </row>
    <row r="4" spans="1:33" x14ac:dyDescent="0.25">
      <c r="A4" s="7"/>
      <c r="B4" s="1"/>
      <c r="C4" s="7"/>
      <c r="D4" s="1"/>
      <c r="E4" s="7"/>
      <c r="F4" s="1"/>
      <c r="G4" s="1"/>
      <c r="H4" s="1"/>
      <c r="I4" s="1"/>
      <c r="J4" s="1"/>
      <c r="K4" s="1"/>
      <c r="L4" s="1"/>
      <c r="M4" s="1" t="s">
        <v>530</v>
      </c>
      <c r="N4" s="1" t="s">
        <v>534</v>
      </c>
      <c r="O4" s="1"/>
      <c r="P4" s="1"/>
      <c r="Q4" s="1" t="s">
        <v>728</v>
      </c>
      <c r="R4" s="1" t="s">
        <v>728</v>
      </c>
      <c r="S4" s="1" t="s">
        <v>728</v>
      </c>
      <c r="T4" s="1" t="s">
        <v>728</v>
      </c>
      <c r="U4" s="1" t="s">
        <v>728</v>
      </c>
      <c r="V4" s="1" t="s">
        <v>728</v>
      </c>
      <c r="W4" s="1" t="s">
        <v>728</v>
      </c>
      <c r="X4" s="1" t="s">
        <v>728</v>
      </c>
      <c r="Y4" s="1" t="s">
        <v>729</v>
      </c>
      <c r="Z4" s="1" t="s">
        <v>733</v>
      </c>
      <c r="AA4" s="1" t="s">
        <v>734</v>
      </c>
      <c r="AB4" s="1" t="s">
        <v>735</v>
      </c>
      <c r="AC4" s="1" t="s">
        <v>736</v>
      </c>
      <c r="AD4" s="1" t="s">
        <v>733</v>
      </c>
      <c r="AE4" s="1" t="s">
        <v>733</v>
      </c>
      <c r="AF4" s="1" t="s">
        <v>733</v>
      </c>
      <c r="AG4" s="1" t="s">
        <v>733</v>
      </c>
    </row>
    <row r="5" spans="1:33" x14ac:dyDescent="0.25">
      <c r="A5" s="7"/>
      <c r="B5" s="1"/>
      <c r="C5" s="7"/>
      <c r="D5" s="1"/>
      <c r="E5" s="7"/>
      <c r="F5" s="1"/>
      <c r="G5" s="1"/>
      <c r="H5" s="1"/>
      <c r="I5" s="1"/>
      <c r="J5" s="1"/>
      <c r="K5" s="1"/>
      <c r="L5" s="1"/>
      <c r="M5" s="1"/>
      <c r="N5" s="1"/>
      <c r="O5" s="1"/>
      <c r="P5" s="1"/>
      <c r="Q5" s="1"/>
      <c r="R5" s="1"/>
      <c r="S5" s="1"/>
      <c r="T5" s="1"/>
      <c r="U5" s="1" t="s">
        <v>530</v>
      </c>
      <c r="V5" s="1" t="s">
        <v>530</v>
      </c>
      <c r="W5" s="1" t="s">
        <v>534</v>
      </c>
      <c r="X5" s="1" t="s">
        <v>534</v>
      </c>
      <c r="Y5" s="1" t="s">
        <v>730</v>
      </c>
      <c r="Z5" s="1" t="s">
        <v>730</v>
      </c>
      <c r="AA5" s="1" t="s">
        <v>730</v>
      </c>
      <c r="AB5" s="1" t="s">
        <v>730</v>
      </c>
      <c r="AC5" s="1" t="s">
        <v>730</v>
      </c>
      <c r="AD5" s="1"/>
      <c r="AE5" s="1"/>
      <c r="AF5" s="1"/>
      <c r="AG5" s="1"/>
    </row>
    <row r="6" spans="1:33" x14ac:dyDescent="0.25">
      <c r="A6" s="3" t="s">
        <v>4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737</v>
      </c>
      <c r="B7" s="4">
        <v>2</v>
      </c>
      <c r="C7" s="4" t="s">
        <v>4</v>
      </c>
      <c r="D7" s="4">
        <v>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x14ac:dyDescent="0.25">
      <c r="A8" s="2" t="s">
        <v>738</v>
      </c>
      <c r="B8" s="4">
        <v>3</v>
      </c>
      <c r="C8" s="4" t="s">
        <v>4</v>
      </c>
      <c r="D8" s="4">
        <v>3</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3" t="s">
        <v>73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740</v>
      </c>
      <c r="B10" s="4" t="s">
        <v>4</v>
      </c>
      <c r="C10" s="4" t="s">
        <v>4</v>
      </c>
      <c r="D10" s="4" t="s">
        <v>4</v>
      </c>
      <c r="E10" s="4" t="s">
        <v>4</v>
      </c>
      <c r="F10" s="4" t="s">
        <v>4</v>
      </c>
      <c r="G10" s="4" t="s">
        <v>4</v>
      </c>
      <c r="H10" s="4" t="s">
        <v>4</v>
      </c>
      <c r="I10" s="6">
        <v>4000</v>
      </c>
      <c r="J10" s="4" t="s">
        <v>4</v>
      </c>
      <c r="K10" s="6">
        <v>26275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741</v>
      </c>
      <c r="B11" s="4" t="s">
        <v>4</v>
      </c>
      <c r="C11" s="4" t="s">
        <v>4</v>
      </c>
      <c r="D11" s="4" t="s">
        <v>4</v>
      </c>
      <c r="E11" s="4" t="s">
        <v>4</v>
      </c>
      <c r="F11" s="4" t="s">
        <v>4</v>
      </c>
      <c r="G11" s="4" t="s">
        <v>4</v>
      </c>
      <c r="H11" s="4" t="s">
        <v>4</v>
      </c>
      <c r="I11" s="4" t="s">
        <v>4</v>
      </c>
      <c r="J11" s="4" t="s">
        <v>4</v>
      </c>
      <c r="K11" s="4" t="s">
        <v>4</v>
      </c>
      <c r="L11" s="4" t="s">
        <v>4</v>
      </c>
      <c r="M11" s="9">
        <v>36.03</v>
      </c>
      <c r="N11" s="9">
        <v>46.38</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742</v>
      </c>
      <c r="B12" s="4" t="s">
        <v>4</v>
      </c>
      <c r="C12" s="4" t="s">
        <v>4</v>
      </c>
      <c r="D12" s="4" t="s">
        <v>4</v>
      </c>
      <c r="E12" s="4" t="s">
        <v>4</v>
      </c>
      <c r="F12" s="4" t="s">
        <v>4</v>
      </c>
      <c r="G12" s="4" t="s">
        <v>4</v>
      </c>
      <c r="H12" s="4" t="s">
        <v>4</v>
      </c>
      <c r="I12" s="4" t="s">
        <v>4</v>
      </c>
      <c r="J12" s="4" t="s">
        <v>4</v>
      </c>
      <c r="K12" s="4" t="s">
        <v>4</v>
      </c>
      <c r="L12" s="4" t="s">
        <v>4</v>
      </c>
      <c r="M12" s="9">
        <v>10.82</v>
      </c>
      <c r="N12" s="9">
        <v>13.39</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743</v>
      </c>
      <c r="B13" s="4" t="s">
        <v>4</v>
      </c>
      <c r="C13" s="4" t="s">
        <v>4</v>
      </c>
      <c r="D13" s="4" t="s">
        <v>4</v>
      </c>
      <c r="E13" s="4" t="s">
        <v>4</v>
      </c>
      <c r="F13" s="4" t="s">
        <v>4</v>
      </c>
      <c r="G13" s="4" t="s">
        <v>4</v>
      </c>
      <c r="H13" s="4" t="s">
        <v>4</v>
      </c>
      <c r="I13" s="4" t="s">
        <v>4</v>
      </c>
      <c r="J13" s="4" t="s">
        <v>4</v>
      </c>
      <c r="K13" s="4" t="s">
        <v>4</v>
      </c>
      <c r="L13" s="4" t="s">
        <v>4</v>
      </c>
      <c r="M13" s="4" t="s">
        <v>744</v>
      </c>
      <c r="N13" s="4" t="s">
        <v>535</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745</v>
      </c>
      <c r="B14" s="4" t="s">
        <v>4</v>
      </c>
      <c r="C14" s="4" t="s">
        <v>4</v>
      </c>
      <c r="D14" s="4" t="s">
        <v>4</v>
      </c>
      <c r="E14" s="4" t="s">
        <v>4</v>
      </c>
      <c r="F14" s="4" t="s">
        <v>4</v>
      </c>
      <c r="G14" s="4" t="s">
        <v>4</v>
      </c>
      <c r="H14" s="4" t="s">
        <v>4</v>
      </c>
      <c r="I14" s="4" t="s">
        <v>4</v>
      </c>
      <c r="J14" s="4" t="s">
        <v>4</v>
      </c>
      <c r="K14" s="4" t="s">
        <v>4</v>
      </c>
      <c r="L14" s="4" t="s">
        <v>4</v>
      </c>
      <c r="M14" s="4" t="s">
        <v>746</v>
      </c>
      <c r="N14" s="4" t="s">
        <v>747</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x14ac:dyDescent="0.25">
      <c r="A15" s="2" t="s">
        <v>748</v>
      </c>
      <c r="B15" s="4" t="s">
        <v>4</v>
      </c>
      <c r="C15" s="4" t="s">
        <v>4</v>
      </c>
      <c r="D15" s="4" t="s">
        <v>4</v>
      </c>
      <c r="E15" s="4" t="s">
        <v>4</v>
      </c>
      <c r="F15" s="4" t="s">
        <v>4</v>
      </c>
      <c r="G15" s="4" t="s">
        <v>4</v>
      </c>
      <c r="H15" s="4" t="s">
        <v>4</v>
      </c>
      <c r="I15" s="4" t="s">
        <v>4</v>
      </c>
      <c r="J15" s="4" t="s">
        <v>4</v>
      </c>
      <c r="K15" s="298">
        <v>5.4999999999999997E-3</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30" x14ac:dyDescent="0.25">
      <c r="A16" s="2" t="s">
        <v>749</v>
      </c>
      <c r="B16" s="4" t="s">
        <v>4</v>
      </c>
      <c r="C16" s="4" t="s">
        <v>4</v>
      </c>
      <c r="D16" s="4" t="s">
        <v>4</v>
      </c>
      <c r="E16" s="4" t="s">
        <v>4</v>
      </c>
      <c r="F16" s="4" t="s">
        <v>4</v>
      </c>
      <c r="G16" s="4" t="s">
        <v>4</v>
      </c>
      <c r="H16" s="4" t="s">
        <v>4</v>
      </c>
      <c r="I16" s="4" t="s">
        <v>4</v>
      </c>
      <c r="J16" s="4" t="s">
        <v>4</v>
      </c>
      <c r="K16" s="298">
        <v>1.14E-2</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750</v>
      </c>
      <c r="B17" s="4" t="s">
        <v>4</v>
      </c>
      <c r="C17" s="4" t="s">
        <v>4</v>
      </c>
      <c r="D17" s="4" t="s">
        <v>4</v>
      </c>
      <c r="E17" s="4" t="s">
        <v>4</v>
      </c>
      <c r="F17" s="4" t="s">
        <v>4</v>
      </c>
      <c r="G17" s="4" t="s">
        <v>4</v>
      </c>
      <c r="H17" s="4" t="s">
        <v>4</v>
      </c>
      <c r="I17" s="4" t="s">
        <v>4</v>
      </c>
      <c r="J17" s="4" t="s">
        <v>4</v>
      </c>
      <c r="K17" s="298">
        <v>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30" x14ac:dyDescent="0.25">
      <c r="A18" s="2" t="s">
        <v>751</v>
      </c>
      <c r="B18" s="4" t="s">
        <v>4</v>
      </c>
      <c r="C18" s="4" t="s">
        <v>4</v>
      </c>
      <c r="D18" s="4" t="s">
        <v>4</v>
      </c>
      <c r="E18" s="4" t="s">
        <v>4</v>
      </c>
      <c r="F18" s="4" t="s">
        <v>4</v>
      </c>
      <c r="G18" s="4" t="s">
        <v>4</v>
      </c>
      <c r="H18" s="4" t="s">
        <v>4</v>
      </c>
      <c r="I18" s="4" t="s">
        <v>4</v>
      </c>
      <c r="J18" s="4" t="s">
        <v>4</v>
      </c>
      <c r="K18" s="298">
        <v>0.34870000000000001</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30" x14ac:dyDescent="0.25">
      <c r="A19" s="2" t="s">
        <v>752</v>
      </c>
      <c r="B19" s="4" t="s">
        <v>4</v>
      </c>
      <c r="C19" s="4" t="s">
        <v>4</v>
      </c>
      <c r="D19" s="4" t="s">
        <v>4</v>
      </c>
      <c r="E19" s="4" t="s">
        <v>4</v>
      </c>
      <c r="F19" s="4" t="s">
        <v>4</v>
      </c>
      <c r="G19" s="4" t="s">
        <v>4</v>
      </c>
      <c r="H19" s="4" t="s">
        <v>4</v>
      </c>
      <c r="I19" s="4" t="s">
        <v>4</v>
      </c>
      <c r="J19" s="4" t="s">
        <v>4</v>
      </c>
      <c r="K19" s="298">
        <v>0.41670000000000001</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3" t="s">
        <v>75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2" t="s">
        <v>75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
        <v>150000</v>
      </c>
      <c r="R21" s="4" t="s">
        <v>4</v>
      </c>
      <c r="S21" s="8">
        <v>440000</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30" x14ac:dyDescent="0.25">
      <c r="A22" s="2" t="s">
        <v>75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9">
        <v>36.56</v>
      </c>
      <c r="V22" s="9">
        <v>36.56</v>
      </c>
      <c r="W22" s="9">
        <v>40.229999999999997</v>
      </c>
      <c r="X22" s="9">
        <v>40.229999999999997</v>
      </c>
      <c r="Y22" s="9">
        <v>35.549999999999997</v>
      </c>
      <c r="Z22" s="9">
        <v>32.880000000000003</v>
      </c>
      <c r="AA22" s="4" t="s">
        <v>4</v>
      </c>
      <c r="AB22" s="4" t="s">
        <v>4</v>
      </c>
      <c r="AC22" s="4" t="s">
        <v>4</v>
      </c>
      <c r="AD22" s="4" t="s">
        <v>4</v>
      </c>
      <c r="AE22" s="4" t="s">
        <v>4</v>
      </c>
      <c r="AF22" s="4" t="s">
        <v>4</v>
      </c>
      <c r="AG22" s="4" t="s">
        <v>4</v>
      </c>
    </row>
    <row r="23" spans="1:33" x14ac:dyDescent="0.25">
      <c r="A23" s="2" t="s">
        <v>75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6">
        <v>159666</v>
      </c>
      <c r="Z23" s="6">
        <v>100000</v>
      </c>
      <c r="AA23" s="6">
        <v>33400</v>
      </c>
      <c r="AB23" s="6">
        <v>33300</v>
      </c>
      <c r="AC23" s="6">
        <v>33300</v>
      </c>
      <c r="AD23" s="4" t="s">
        <v>4</v>
      </c>
      <c r="AE23" s="4" t="s">
        <v>4</v>
      </c>
      <c r="AF23" s="4" t="s">
        <v>4</v>
      </c>
      <c r="AG23" s="4" t="s">
        <v>4</v>
      </c>
    </row>
    <row r="24" spans="1:33" ht="30" x14ac:dyDescent="0.25">
      <c r="A24" s="2" t="s">
        <v>75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2628</v>
      </c>
      <c r="R24" s="4" t="s">
        <v>4</v>
      </c>
      <c r="S24" s="6">
        <v>788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x14ac:dyDescent="0.25">
      <c r="A25" s="2" t="s">
        <v>758</v>
      </c>
      <c r="B25" s="4" t="s">
        <v>4</v>
      </c>
      <c r="C25" s="4" t="s">
        <v>4</v>
      </c>
      <c r="D25" s="6">
        <v>483000</v>
      </c>
      <c r="E25" s="6">
        <v>108000</v>
      </c>
      <c r="F25" s="4" t="s">
        <v>4</v>
      </c>
      <c r="G25" s="4" t="s">
        <v>4</v>
      </c>
      <c r="H25" s="4" t="s">
        <v>4</v>
      </c>
      <c r="I25" s="4" t="s">
        <v>4</v>
      </c>
      <c r="J25" s="4" t="s">
        <v>4</v>
      </c>
      <c r="K25" s="4" t="s">
        <v>4</v>
      </c>
      <c r="L25" s="4" t="s">
        <v>4</v>
      </c>
      <c r="M25" s="4" t="s">
        <v>4</v>
      </c>
      <c r="N25" s="4" t="s">
        <v>4</v>
      </c>
      <c r="O25" s="4" t="s">
        <v>4</v>
      </c>
      <c r="P25" s="4" t="s">
        <v>4</v>
      </c>
      <c r="Q25" s="6">
        <v>50000</v>
      </c>
      <c r="R25" s="4" t="s">
        <v>4</v>
      </c>
      <c r="S25" s="6">
        <v>130000</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75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6">
        <v>5680000</v>
      </c>
      <c r="Z26" s="6">
        <v>3290000</v>
      </c>
      <c r="AA26" s="4" t="s">
        <v>4</v>
      </c>
      <c r="AB26" s="4" t="s">
        <v>4</v>
      </c>
      <c r="AC26" s="4" t="s">
        <v>4</v>
      </c>
      <c r="AD26" s="4" t="s">
        <v>4</v>
      </c>
      <c r="AE26" s="4" t="s">
        <v>4</v>
      </c>
      <c r="AF26" s="4" t="s">
        <v>4</v>
      </c>
      <c r="AG26" s="4" t="s">
        <v>4</v>
      </c>
    </row>
    <row r="27" spans="1:33" x14ac:dyDescent="0.25">
      <c r="A27" s="2" t="s">
        <v>760</v>
      </c>
      <c r="B27" s="4" t="s">
        <v>4</v>
      </c>
      <c r="C27" s="4" t="s">
        <v>4</v>
      </c>
      <c r="D27" s="4" t="s">
        <v>4</v>
      </c>
      <c r="E27" s="4" t="s">
        <v>4</v>
      </c>
      <c r="F27" s="4" t="s">
        <v>4</v>
      </c>
      <c r="G27" s="4" t="s">
        <v>4</v>
      </c>
      <c r="H27" s="4" t="s">
        <v>4</v>
      </c>
      <c r="I27" s="4" t="s">
        <v>4</v>
      </c>
      <c r="J27" s="4" t="s">
        <v>4</v>
      </c>
      <c r="K27" s="4" t="s">
        <v>4</v>
      </c>
      <c r="L27" s="4" t="s">
        <v>4</v>
      </c>
      <c r="M27" s="4" t="s">
        <v>4</v>
      </c>
      <c r="N27" s="4" t="s">
        <v>4</v>
      </c>
      <c r="O27" s="6">
        <v>17139</v>
      </c>
      <c r="P27" s="6">
        <v>170859</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30" x14ac:dyDescent="0.25">
      <c r="A28" s="2" t="s">
        <v>761</v>
      </c>
      <c r="B28" s="4" t="s">
        <v>4</v>
      </c>
      <c r="C28" s="4" t="s">
        <v>4</v>
      </c>
      <c r="D28" s="4" t="s">
        <v>4</v>
      </c>
      <c r="E28" s="4" t="s">
        <v>4</v>
      </c>
      <c r="F28" s="4" t="s">
        <v>4</v>
      </c>
      <c r="G28" s="6">
        <v>20028</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3" t="s">
        <v>48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x14ac:dyDescent="0.25">
      <c r="A30" s="2" t="s">
        <v>490</v>
      </c>
      <c r="B30" s="6">
        <v>2448000</v>
      </c>
      <c r="C30" s="6">
        <v>1395000</v>
      </c>
      <c r="D30" s="6">
        <v>9331000</v>
      </c>
      <c r="E30" s="6">
        <v>4524000</v>
      </c>
      <c r="F30" s="6">
        <v>2000</v>
      </c>
      <c r="G30" s="6">
        <v>158000</v>
      </c>
      <c r="H30" s="6">
        <v>140000</v>
      </c>
      <c r="I30" s="6">
        <v>589000</v>
      </c>
      <c r="J30" s="6">
        <v>572000</v>
      </c>
      <c r="K30" s="6">
        <v>1791000</v>
      </c>
      <c r="L30" s="6">
        <v>1731000</v>
      </c>
      <c r="M30" s="4" t="s">
        <v>4</v>
      </c>
      <c r="N30" s="4" t="s">
        <v>4</v>
      </c>
      <c r="O30" s="4" t="s">
        <v>4</v>
      </c>
      <c r="P30" s="4" t="s">
        <v>4</v>
      </c>
      <c r="Q30" s="6">
        <v>151000</v>
      </c>
      <c r="R30" s="6">
        <v>120000</v>
      </c>
      <c r="S30" s="6">
        <v>438000</v>
      </c>
      <c r="T30" s="6">
        <v>357000</v>
      </c>
      <c r="U30" s="4" t="s">
        <v>4</v>
      </c>
      <c r="V30" s="4" t="s">
        <v>4</v>
      </c>
      <c r="W30" s="4" t="s">
        <v>4</v>
      </c>
      <c r="X30" s="4" t="s">
        <v>4</v>
      </c>
      <c r="Y30" s="4" t="s">
        <v>4</v>
      </c>
      <c r="Z30" s="4" t="s">
        <v>4</v>
      </c>
      <c r="AA30" s="4" t="s">
        <v>4</v>
      </c>
      <c r="AB30" s="4" t="s">
        <v>4</v>
      </c>
      <c r="AC30" s="4" t="s">
        <v>4</v>
      </c>
      <c r="AD30" s="6">
        <v>1708000</v>
      </c>
      <c r="AE30" s="6">
        <v>701000</v>
      </c>
      <c r="AF30" s="6">
        <v>6944000</v>
      </c>
      <c r="AG30" s="6">
        <v>2296000</v>
      </c>
    </row>
    <row r="31" spans="1:33" x14ac:dyDescent="0.25">
      <c r="A31" s="2" t="s">
        <v>491</v>
      </c>
      <c r="B31" s="6">
        <v>-466000</v>
      </c>
      <c r="C31" s="6">
        <v>-203000</v>
      </c>
      <c r="D31" s="6">
        <v>-1877000</v>
      </c>
      <c r="E31" s="6">
        <v>-661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30" x14ac:dyDescent="0.25">
      <c r="A32" s="2" t="s">
        <v>493</v>
      </c>
      <c r="B32" s="8">
        <v>1982000</v>
      </c>
      <c r="C32" s="8">
        <v>1192000</v>
      </c>
      <c r="D32" s="8">
        <v>7454000</v>
      </c>
      <c r="E32" s="8">
        <v>3863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ht="30" x14ac:dyDescent="0.25">
      <c r="A33" s="3" t="s">
        <v>49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x14ac:dyDescent="0.25">
      <c r="A34" s="2" t="s">
        <v>95</v>
      </c>
      <c r="B34" s="9">
        <v>0.06</v>
      </c>
      <c r="C34" s="9">
        <v>0.04</v>
      </c>
      <c r="D34" s="9">
        <v>0.23</v>
      </c>
      <c r="E34" s="9">
        <v>0.1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x14ac:dyDescent="0.25">
      <c r="A35" s="2" t="s">
        <v>96</v>
      </c>
      <c r="B35" s="9">
        <v>0.06</v>
      </c>
      <c r="C35" s="9">
        <v>0.04</v>
      </c>
      <c r="D35" s="9">
        <v>0.23</v>
      </c>
      <c r="E35" s="9">
        <v>0.12</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sheetData>
  <mergeCells count="13">
    <mergeCell ref="Q1:R1"/>
    <mergeCell ref="S1:T1"/>
    <mergeCell ref="Z1:AC1"/>
    <mergeCell ref="AD1:AE1"/>
    <mergeCell ref="AF1:AG1"/>
    <mergeCell ref="C2:C5"/>
    <mergeCell ref="E2:E5"/>
    <mergeCell ref="A1:A5"/>
    <mergeCell ref="B1:C1"/>
    <mergeCell ref="D1:E1"/>
    <mergeCell ref="G1:H1"/>
    <mergeCell ref="I1:J1"/>
    <mergeCell ref="K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6</v>
      </c>
      <c r="B2" s="1" t="s">
        <v>2</v>
      </c>
      <c r="C2" s="1" t="s">
        <v>79</v>
      </c>
    </row>
    <row r="3" spans="1:3" ht="30" x14ac:dyDescent="0.25">
      <c r="A3" s="3" t="s">
        <v>119</v>
      </c>
      <c r="B3" s="4" t="s">
        <v>4</v>
      </c>
      <c r="C3" s="4" t="s">
        <v>4</v>
      </c>
    </row>
    <row r="4" spans="1:3" x14ac:dyDescent="0.25">
      <c r="A4" s="2" t="s">
        <v>93</v>
      </c>
      <c r="B4" s="8">
        <v>75233</v>
      </c>
      <c r="C4" s="8">
        <v>84159</v>
      </c>
    </row>
    <row r="5" spans="1:3" ht="45" x14ac:dyDescent="0.25">
      <c r="A5" s="3" t="s">
        <v>120</v>
      </c>
      <c r="B5" s="4" t="s">
        <v>4</v>
      </c>
      <c r="C5" s="4" t="s">
        <v>4</v>
      </c>
    </row>
    <row r="6" spans="1:3" x14ac:dyDescent="0.25">
      <c r="A6" s="2" t="s">
        <v>121</v>
      </c>
      <c r="B6" s="6">
        <v>25861</v>
      </c>
      <c r="C6" s="6">
        <v>26591</v>
      </c>
    </row>
    <row r="7" spans="1:3" x14ac:dyDescent="0.25">
      <c r="A7" s="2" t="s">
        <v>122</v>
      </c>
      <c r="B7" s="4">
        <v>744</v>
      </c>
      <c r="C7" s="4">
        <v>114</v>
      </c>
    </row>
    <row r="8" spans="1:3" x14ac:dyDescent="0.25">
      <c r="A8" s="2" t="s">
        <v>123</v>
      </c>
      <c r="B8" s="6">
        <v>9200</v>
      </c>
      <c r="C8" s="6">
        <v>4417</v>
      </c>
    </row>
    <row r="9" spans="1:3" x14ac:dyDescent="0.25">
      <c r="A9" s="2" t="s">
        <v>124</v>
      </c>
      <c r="B9" s="6">
        <v>12049</v>
      </c>
      <c r="C9" s="4" t="s">
        <v>4</v>
      </c>
    </row>
    <row r="10" spans="1:3" ht="30" x14ac:dyDescent="0.25">
      <c r="A10" s="2" t="s">
        <v>125</v>
      </c>
      <c r="B10" s="4">
        <v>74</v>
      </c>
      <c r="C10" s="4">
        <v>43</v>
      </c>
    </row>
    <row r="11" spans="1:3" x14ac:dyDescent="0.25">
      <c r="A11" s="2" t="s">
        <v>126</v>
      </c>
      <c r="B11" s="6">
        <v>-7136</v>
      </c>
      <c r="C11" s="6">
        <v>-10906</v>
      </c>
    </row>
    <row r="12" spans="1:3" x14ac:dyDescent="0.25">
      <c r="A12" s="3" t="s">
        <v>127</v>
      </c>
      <c r="B12" s="4" t="s">
        <v>4</v>
      </c>
      <c r="C12" s="4" t="s">
        <v>4</v>
      </c>
    </row>
    <row r="13" spans="1:3" x14ac:dyDescent="0.25">
      <c r="A13" s="2" t="s">
        <v>128</v>
      </c>
      <c r="B13" s="6">
        <v>-60724</v>
      </c>
      <c r="C13" s="6">
        <v>-62955</v>
      </c>
    </row>
    <row r="14" spans="1:3" x14ac:dyDescent="0.25">
      <c r="A14" s="2" t="s">
        <v>129</v>
      </c>
      <c r="B14" s="6">
        <v>-9018</v>
      </c>
      <c r="C14" s="6">
        <v>-60052</v>
      </c>
    </row>
    <row r="15" spans="1:3" ht="30" x14ac:dyDescent="0.25">
      <c r="A15" s="2" t="s">
        <v>32</v>
      </c>
      <c r="B15" s="4">
        <v>955</v>
      </c>
      <c r="C15" s="4">
        <v>-512</v>
      </c>
    </row>
    <row r="16" spans="1:3" x14ac:dyDescent="0.25">
      <c r="A16" s="2" t="s">
        <v>130</v>
      </c>
      <c r="B16" s="6">
        <v>-1340</v>
      </c>
      <c r="C16" s="4">
        <v>-469</v>
      </c>
    </row>
    <row r="17" spans="1:3" x14ac:dyDescent="0.25">
      <c r="A17" s="2" t="s">
        <v>131</v>
      </c>
      <c r="B17" s="6">
        <v>21478</v>
      </c>
      <c r="C17" s="6">
        <v>16414</v>
      </c>
    </row>
    <row r="18" spans="1:3" ht="30" x14ac:dyDescent="0.25">
      <c r="A18" s="2" t="s">
        <v>44</v>
      </c>
      <c r="B18" s="6">
        <v>22787</v>
      </c>
      <c r="C18" s="6">
        <v>20574</v>
      </c>
    </row>
    <row r="19" spans="1:3" x14ac:dyDescent="0.25">
      <c r="A19" s="2" t="s">
        <v>132</v>
      </c>
      <c r="B19" s="4">
        <v>949</v>
      </c>
      <c r="C19" s="6">
        <v>6909</v>
      </c>
    </row>
    <row r="20" spans="1:3" ht="30" x14ac:dyDescent="0.25">
      <c r="A20" s="2" t="s">
        <v>133</v>
      </c>
      <c r="B20" s="6">
        <v>91112</v>
      </c>
      <c r="C20" s="6">
        <v>24327</v>
      </c>
    </row>
    <row r="21" spans="1:3" ht="30" x14ac:dyDescent="0.25">
      <c r="A21" s="3" t="s">
        <v>134</v>
      </c>
      <c r="B21" s="4" t="s">
        <v>4</v>
      </c>
      <c r="C21" s="4" t="s">
        <v>4</v>
      </c>
    </row>
    <row r="22" spans="1:3" ht="30" x14ac:dyDescent="0.25">
      <c r="A22" s="2" t="s">
        <v>135</v>
      </c>
      <c r="B22" s="6">
        <v>-38563</v>
      </c>
      <c r="C22" s="6">
        <v>-6405</v>
      </c>
    </row>
    <row r="23" spans="1:3" ht="30" x14ac:dyDescent="0.25">
      <c r="A23" s="2" t="s">
        <v>136</v>
      </c>
      <c r="B23" s="4" t="s">
        <v>4</v>
      </c>
      <c r="C23" s="4">
        <v>26</v>
      </c>
    </row>
    <row r="24" spans="1:3" x14ac:dyDescent="0.25">
      <c r="A24" s="2" t="s">
        <v>137</v>
      </c>
      <c r="B24" s="4" t="s">
        <v>4</v>
      </c>
      <c r="C24" s="4">
        <v>737</v>
      </c>
    </row>
    <row r="25" spans="1:3" x14ac:dyDescent="0.25">
      <c r="A25" s="2" t="s">
        <v>138</v>
      </c>
      <c r="B25" s="6">
        <v>-38563</v>
      </c>
      <c r="C25" s="6">
        <v>-5642</v>
      </c>
    </row>
    <row r="26" spans="1:3" ht="30" x14ac:dyDescent="0.25">
      <c r="A26" s="3" t="s">
        <v>139</v>
      </c>
      <c r="B26" s="4" t="s">
        <v>4</v>
      </c>
      <c r="C26" s="4" t="s">
        <v>4</v>
      </c>
    </row>
    <row r="27" spans="1:3" x14ac:dyDescent="0.25">
      <c r="A27" s="2" t="s">
        <v>140</v>
      </c>
      <c r="B27" s="6">
        <v>107300</v>
      </c>
      <c r="C27" s="6">
        <v>184950</v>
      </c>
    </row>
    <row r="28" spans="1:3" x14ac:dyDescent="0.25">
      <c r="A28" s="2" t="s">
        <v>141</v>
      </c>
      <c r="B28" s="6">
        <v>-184400</v>
      </c>
      <c r="C28" s="6">
        <v>-212650</v>
      </c>
    </row>
    <row r="29" spans="1:3" ht="30" x14ac:dyDescent="0.25">
      <c r="A29" s="2" t="s">
        <v>142</v>
      </c>
      <c r="B29" s="6">
        <v>35509</v>
      </c>
      <c r="C29" s="6">
        <v>-3000</v>
      </c>
    </row>
    <row r="30" spans="1:3" x14ac:dyDescent="0.25">
      <c r="A30" s="2" t="s">
        <v>143</v>
      </c>
      <c r="B30" s="4">
        <v>-127</v>
      </c>
      <c r="C30" s="4">
        <v>-28</v>
      </c>
    </row>
    <row r="31" spans="1:3" ht="45" x14ac:dyDescent="0.25">
      <c r="A31" s="2" t="s">
        <v>144</v>
      </c>
      <c r="B31" s="6">
        <v>5019</v>
      </c>
      <c r="C31" s="6">
        <v>7525</v>
      </c>
    </row>
    <row r="32" spans="1:3" ht="30" x14ac:dyDescent="0.25">
      <c r="A32" s="2" t="s">
        <v>145</v>
      </c>
      <c r="B32" s="4">
        <v>-483</v>
      </c>
      <c r="C32" s="4">
        <v>-108</v>
      </c>
    </row>
    <row r="33" spans="1:3" ht="30" x14ac:dyDescent="0.25">
      <c r="A33" s="2" t="s">
        <v>146</v>
      </c>
      <c r="B33" s="6">
        <v>-1311</v>
      </c>
      <c r="C33" s="6">
        <v>-1759</v>
      </c>
    </row>
    <row r="34" spans="1:3" x14ac:dyDescent="0.25">
      <c r="A34" s="2" t="s">
        <v>147</v>
      </c>
      <c r="B34" s="6">
        <v>1877</v>
      </c>
      <c r="C34" s="4">
        <v>661</v>
      </c>
    </row>
    <row r="35" spans="1:3" x14ac:dyDescent="0.25">
      <c r="A35" s="2" t="s">
        <v>148</v>
      </c>
      <c r="B35" s="6">
        <v>-36616</v>
      </c>
      <c r="C35" s="6">
        <v>-24409</v>
      </c>
    </row>
    <row r="36" spans="1:3" ht="30" x14ac:dyDescent="0.25">
      <c r="A36" s="2" t="s">
        <v>149</v>
      </c>
      <c r="B36" s="6">
        <v>15933</v>
      </c>
      <c r="C36" s="6">
        <v>-5724</v>
      </c>
    </row>
    <row r="37" spans="1:3" ht="30" x14ac:dyDescent="0.25">
      <c r="A37" s="2" t="s">
        <v>150</v>
      </c>
      <c r="B37" s="6">
        <v>12842</v>
      </c>
      <c r="C37" s="6">
        <v>21846</v>
      </c>
    </row>
    <row r="38" spans="1:3" ht="30" x14ac:dyDescent="0.25">
      <c r="A38" s="2" t="s">
        <v>151</v>
      </c>
      <c r="B38" s="8">
        <v>28775</v>
      </c>
      <c r="C38" s="8">
        <v>161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2</v>
      </c>
      <c r="B3" s="4" t="s">
        <v>4</v>
      </c>
    </row>
    <row r="4" spans="1:2" x14ac:dyDescent="0.25">
      <c r="A4" s="13" t="s">
        <v>152</v>
      </c>
      <c r="B4" s="4" t="s">
        <v>4</v>
      </c>
    </row>
    <row r="5" spans="1:2" ht="31.5" x14ac:dyDescent="0.25">
      <c r="A5" s="13"/>
      <c r="B5" s="10" t="s">
        <v>153</v>
      </c>
    </row>
    <row r="6" spans="1:2" x14ac:dyDescent="0.25">
      <c r="A6" s="13"/>
      <c r="B6" s="11"/>
    </row>
    <row r="7" spans="1:2" ht="300" x14ac:dyDescent="0.25">
      <c r="A7" s="13"/>
      <c r="B7" s="12" t="s">
        <v>154</v>
      </c>
    </row>
    <row r="8" spans="1:2" x14ac:dyDescent="0.25">
      <c r="A8" s="13"/>
      <c r="B8" s="11"/>
    </row>
    <row r="9" spans="1:2" ht="409.5" x14ac:dyDescent="0.25">
      <c r="A9" s="13"/>
      <c r="B9" s="12" t="s">
        <v>155</v>
      </c>
    </row>
    <row r="10" spans="1:2" x14ac:dyDescent="0.25">
      <c r="A10" s="13"/>
      <c r="B10" s="11"/>
    </row>
    <row r="11" spans="1:2" ht="409.5" x14ac:dyDescent="0.25">
      <c r="A11" s="13"/>
      <c r="B11" s="12" t="s">
        <v>156</v>
      </c>
    </row>
    <row r="12" spans="1:2" x14ac:dyDescent="0.25">
      <c r="A12" s="13"/>
      <c r="B12" s="11"/>
    </row>
    <row r="13" spans="1:2" ht="210" x14ac:dyDescent="0.25">
      <c r="A13" s="13"/>
      <c r="B13" s="12" t="s">
        <v>15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3" t="s">
        <v>158</v>
      </c>
      <c r="B4" s="4" t="s">
        <v>4</v>
      </c>
    </row>
    <row r="5" spans="1:2" ht="31.5" x14ac:dyDescent="0.25">
      <c r="A5" s="13"/>
      <c r="B5" s="10" t="s">
        <v>159</v>
      </c>
    </row>
    <row r="6" spans="1:2" x14ac:dyDescent="0.25">
      <c r="A6" s="13"/>
      <c r="B6" s="11"/>
    </row>
    <row r="7" spans="1:2" ht="165" x14ac:dyDescent="0.25">
      <c r="A7" s="13"/>
      <c r="B7" s="12"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1" bestFit="1" customWidth="1"/>
    <col min="2" max="2" width="36.5703125" bestFit="1" customWidth="1"/>
    <col min="3" max="4" width="28.140625" customWidth="1"/>
    <col min="5" max="5" width="5.28515625" customWidth="1"/>
    <col min="6" max="6" width="17.7109375" customWidth="1"/>
    <col min="7" max="7" width="4.42578125" customWidth="1"/>
    <col min="8" max="8" width="28.140625" customWidth="1"/>
    <col min="9" max="9" width="5.28515625" customWidth="1"/>
    <col min="10" max="13" width="28.140625" customWidth="1"/>
    <col min="14" max="14" width="5.28515625" customWidth="1"/>
    <col min="15" max="15" width="17.7109375" customWidth="1"/>
    <col min="16" max="16" width="4.42578125" customWidth="1"/>
    <col min="17" max="17" width="28.140625" customWidth="1"/>
    <col min="18" max="18" width="5.28515625" customWidth="1"/>
    <col min="19" max="19" width="17.7109375" customWidth="1"/>
    <col min="20" max="20" width="4.42578125" customWidth="1"/>
  </cols>
  <sheetData>
    <row r="1" spans="1:20" ht="15" customHeight="1" x14ac:dyDescent="0.25">
      <c r="A1" s="7" t="s">
        <v>16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1</v>
      </c>
      <c r="B3" s="56" t="s">
        <v>4</v>
      </c>
      <c r="C3" s="56"/>
      <c r="D3" s="56"/>
      <c r="E3" s="56"/>
      <c r="F3" s="56"/>
      <c r="G3" s="56"/>
      <c r="H3" s="56"/>
      <c r="I3" s="56"/>
      <c r="J3" s="56"/>
      <c r="K3" s="56"/>
      <c r="L3" s="56"/>
      <c r="M3" s="56"/>
      <c r="N3" s="56"/>
      <c r="O3" s="56"/>
      <c r="P3" s="56"/>
      <c r="Q3" s="56"/>
      <c r="R3" s="56"/>
      <c r="S3" s="56"/>
      <c r="T3" s="56"/>
    </row>
    <row r="4" spans="1:20" ht="15" customHeight="1" x14ac:dyDescent="0.25">
      <c r="A4" s="13" t="s">
        <v>161</v>
      </c>
      <c r="B4" s="56" t="s">
        <v>4</v>
      </c>
      <c r="C4" s="56"/>
      <c r="D4" s="56"/>
      <c r="E4" s="56"/>
      <c r="F4" s="56"/>
      <c r="G4" s="56"/>
      <c r="H4" s="56"/>
      <c r="I4" s="56"/>
      <c r="J4" s="56"/>
      <c r="K4" s="56"/>
      <c r="L4" s="56"/>
      <c r="M4" s="56"/>
      <c r="N4" s="56"/>
      <c r="O4" s="56"/>
      <c r="P4" s="56"/>
      <c r="Q4" s="56"/>
      <c r="R4" s="56"/>
      <c r="S4" s="56"/>
      <c r="T4" s="56"/>
    </row>
    <row r="5" spans="1:20" ht="15.75" customHeight="1" x14ac:dyDescent="0.25">
      <c r="A5" s="13"/>
      <c r="B5" s="57" t="s">
        <v>162</v>
      </c>
      <c r="C5" s="57"/>
      <c r="D5" s="57"/>
      <c r="E5" s="57"/>
      <c r="F5" s="57"/>
      <c r="G5" s="57"/>
      <c r="H5" s="57"/>
      <c r="I5" s="57"/>
      <c r="J5" s="57"/>
      <c r="K5" s="57"/>
      <c r="L5" s="57"/>
      <c r="M5" s="57"/>
      <c r="N5" s="57"/>
      <c r="O5" s="57"/>
      <c r="P5" s="57"/>
      <c r="Q5" s="57"/>
      <c r="R5" s="57"/>
      <c r="S5" s="57"/>
      <c r="T5" s="57"/>
    </row>
    <row r="6" spans="1:20" x14ac:dyDescent="0.25">
      <c r="A6" s="13"/>
      <c r="B6" s="58"/>
      <c r="C6" s="58"/>
      <c r="D6" s="58"/>
      <c r="E6" s="58"/>
      <c r="F6" s="58"/>
      <c r="G6" s="58"/>
      <c r="H6" s="58"/>
      <c r="I6" s="58"/>
      <c r="J6" s="58"/>
      <c r="K6" s="58"/>
      <c r="L6" s="58"/>
      <c r="M6" s="58"/>
      <c r="N6" s="58"/>
      <c r="O6" s="58"/>
      <c r="P6" s="58"/>
      <c r="Q6" s="58"/>
      <c r="R6" s="58"/>
      <c r="S6" s="58"/>
      <c r="T6" s="58"/>
    </row>
    <row r="7" spans="1:20" ht="15" customHeight="1" x14ac:dyDescent="0.25">
      <c r="A7" s="13"/>
      <c r="B7" s="59" t="s">
        <v>163</v>
      </c>
      <c r="C7" s="59"/>
      <c r="D7" s="59"/>
      <c r="E7" s="59"/>
      <c r="F7" s="59"/>
      <c r="G7" s="59"/>
      <c r="H7" s="59"/>
      <c r="I7" s="59"/>
      <c r="J7" s="59"/>
      <c r="K7" s="59"/>
      <c r="L7" s="59"/>
      <c r="M7" s="59"/>
      <c r="N7" s="59"/>
      <c r="O7" s="59"/>
      <c r="P7" s="59"/>
      <c r="Q7" s="59"/>
      <c r="R7" s="59"/>
      <c r="S7" s="59"/>
      <c r="T7" s="59"/>
    </row>
    <row r="8" spans="1:20" x14ac:dyDescent="0.25">
      <c r="A8" s="13"/>
      <c r="B8" s="58"/>
      <c r="C8" s="58"/>
      <c r="D8" s="58"/>
      <c r="E8" s="58"/>
      <c r="F8" s="58"/>
      <c r="G8" s="58"/>
      <c r="H8" s="58"/>
      <c r="I8" s="58"/>
      <c r="J8" s="58"/>
      <c r="K8" s="58"/>
      <c r="L8" s="58"/>
      <c r="M8" s="58"/>
      <c r="N8" s="58"/>
      <c r="O8" s="58"/>
      <c r="P8" s="58"/>
      <c r="Q8" s="58"/>
      <c r="R8" s="58"/>
      <c r="S8" s="58"/>
      <c r="T8" s="58"/>
    </row>
    <row r="9" spans="1:20" ht="15" customHeight="1" x14ac:dyDescent="0.25">
      <c r="A9" s="13"/>
      <c r="B9" s="59" t="s">
        <v>164</v>
      </c>
      <c r="C9" s="59"/>
      <c r="D9" s="59"/>
      <c r="E9" s="59"/>
      <c r="F9" s="59"/>
      <c r="G9" s="59"/>
      <c r="H9" s="59"/>
      <c r="I9" s="59"/>
      <c r="J9" s="59"/>
      <c r="K9" s="59"/>
      <c r="L9" s="59"/>
      <c r="M9" s="59"/>
      <c r="N9" s="59"/>
      <c r="O9" s="59"/>
      <c r="P9" s="59"/>
      <c r="Q9" s="59"/>
      <c r="R9" s="59"/>
      <c r="S9" s="59"/>
      <c r="T9" s="59"/>
    </row>
    <row r="10" spans="1:20" x14ac:dyDescent="0.25">
      <c r="A10" s="13"/>
      <c r="B10" s="58"/>
      <c r="C10" s="58"/>
      <c r="D10" s="58"/>
      <c r="E10" s="58"/>
      <c r="F10" s="58"/>
      <c r="G10" s="58"/>
      <c r="H10" s="58"/>
      <c r="I10" s="58"/>
      <c r="J10" s="58"/>
      <c r="K10" s="58"/>
      <c r="L10" s="58"/>
      <c r="M10" s="58"/>
      <c r="N10" s="58"/>
      <c r="O10" s="58"/>
      <c r="P10" s="58"/>
      <c r="Q10" s="58"/>
      <c r="R10" s="58"/>
      <c r="S10" s="58"/>
      <c r="T10" s="58"/>
    </row>
    <row r="11" spans="1:20" ht="30" customHeight="1" x14ac:dyDescent="0.25">
      <c r="A11" s="13"/>
      <c r="B11" s="59" t="s">
        <v>165</v>
      </c>
      <c r="C11" s="59"/>
      <c r="D11" s="59"/>
      <c r="E11" s="59"/>
      <c r="F11" s="59"/>
      <c r="G11" s="59"/>
      <c r="H11" s="59"/>
      <c r="I11" s="59"/>
      <c r="J11" s="59"/>
      <c r="K11" s="59"/>
      <c r="L11" s="59"/>
      <c r="M11" s="59"/>
      <c r="N11" s="59"/>
      <c r="O11" s="59"/>
      <c r="P11" s="59"/>
      <c r="Q11" s="59"/>
      <c r="R11" s="59"/>
      <c r="S11" s="59"/>
      <c r="T11" s="59"/>
    </row>
    <row r="12" spans="1:20" x14ac:dyDescent="0.25">
      <c r="A12" s="13"/>
      <c r="B12" s="58"/>
      <c r="C12" s="58"/>
      <c r="D12" s="58"/>
      <c r="E12" s="58"/>
      <c r="F12" s="58"/>
      <c r="G12" s="58"/>
      <c r="H12" s="58"/>
      <c r="I12" s="58"/>
      <c r="J12" s="58"/>
      <c r="K12" s="58"/>
      <c r="L12" s="58"/>
      <c r="M12" s="58"/>
      <c r="N12" s="58"/>
      <c r="O12" s="58"/>
      <c r="P12" s="58"/>
      <c r="Q12" s="58"/>
      <c r="R12" s="58"/>
      <c r="S12" s="58"/>
      <c r="T12" s="58"/>
    </row>
    <row r="13" spans="1:20" x14ac:dyDescent="0.25">
      <c r="A13" s="13"/>
      <c r="B13" s="60" t="s">
        <v>166</v>
      </c>
      <c r="C13" s="60"/>
      <c r="D13" s="60"/>
      <c r="E13" s="60"/>
      <c r="F13" s="60"/>
      <c r="G13" s="60"/>
      <c r="H13" s="60"/>
      <c r="I13" s="60"/>
      <c r="J13" s="60"/>
      <c r="K13" s="60"/>
      <c r="L13" s="60"/>
      <c r="M13" s="60"/>
      <c r="N13" s="60"/>
      <c r="O13" s="60"/>
      <c r="P13" s="60"/>
      <c r="Q13" s="60"/>
      <c r="R13" s="60"/>
      <c r="S13" s="60"/>
      <c r="T13" s="60"/>
    </row>
    <row r="14" spans="1:20" x14ac:dyDescent="0.25">
      <c r="A14" s="13"/>
      <c r="B14" s="61" t="s">
        <v>167</v>
      </c>
      <c r="C14" s="61"/>
      <c r="D14" s="61"/>
      <c r="E14" s="61"/>
      <c r="F14" s="61"/>
      <c r="G14" s="61"/>
      <c r="H14" s="61"/>
      <c r="I14" s="61"/>
      <c r="J14" s="61"/>
      <c r="K14" s="61"/>
      <c r="L14" s="61"/>
      <c r="M14" s="61"/>
      <c r="N14" s="61"/>
      <c r="O14" s="61"/>
      <c r="P14" s="61"/>
      <c r="Q14" s="61"/>
      <c r="R14" s="61"/>
      <c r="S14" s="61"/>
      <c r="T14" s="61"/>
    </row>
    <row r="15" spans="1:20" ht="15.75" thickBot="1" x14ac:dyDescent="0.3">
      <c r="A15" s="13"/>
      <c r="B15" s="15"/>
      <c r="C15" s="16"/>
      <c r="D15" s="16"/>
      <c r="E15" s="16"/>
      <c r="F15" s="17"/>
      <c r="G15" s="16"/>
      <c r="H15" s="16"/>
      <c r="I15" s="16"/>
      <c r="J15" s="17"/>
      <c r="K15" s="16"/>
      <c r="L15" s="16"/>
      <c r="M15" s="16"/>
      <c r="N15" s="16"/>
      <c r="O15" s="17"/>
      <c r="P15" s="16"/>
      <c r="Q15" s="16"/>
      <c r="R15" s="16"/>
      <c r="S15" s="17"/>
      <c r="T15" s="16"/>
    </row>
    <row r="16" spans="1:20" ht="16.5" thickTop="1" thickBot="1" x14ac:dyDescent="0.3">
      <c r="A16" s="13"/>
      <c r="B16" s="18"/>
      <c r="C16" s="19"/>
      <c r="D16" s="46" t="s">
        <v>168</v>
      </c>
      <c r="E16" s="46"/>
      <c r="F16" s="46"/>
      <c r="G16" s="46"/>
      <c r="H16" s="46"/>
      <c r="I16" s="46"/>
      <c r="J16" s="46"/>
      <c r="K16" s="46"/>
      <c r="L16" s="19"/>
      <c r="M16" s="46" t="s">
        <v>169</v>
      </c>
      <c r="N16" s="46"/>
      <c r="O16" s="46"/>
      <c r="P16" s="46"/>
      <c r="Q16" s="46"/>
      <c r="R16" s="46"/>
      <c r="S16" s="46"/>
      <c r="T16" s="20"/>
    </row>
    <row r="17" spans="1:20" ht="16.5" thickTop="1" thickBot="1" x14ac:dyDescent="0.3">
      <c r="A17" s="13"/>
      <c r="B17" s="21"/>
      <c r="C17" s="22"/>
      <c r="D17" s="23"/>
      <c r="E17" s="47">
        <v>2013</v>
      </c>
      <c r="F17" s="47"/>
      <c r="G17" s="25"/>
      <c r="H17" s="20"/>
      <c r="I17" s="48">
        <v>2012</v>
      </c>
      <c r="J17" s="48"/>
      <c r="K17" s="20"/>
      <c r="L17" s="22"/>
      <c r="M17" s="23"/>
      <c r="N17" s="47">
        <v>2013</v>
      </c>
      <c r="O17" s="47"/>
      <c r="P17" s="25"/>
      <c r="Q17" s="20"/>
      <c r="R17" s="48">
        <v>2012</v>
      </c>
      <c r="S17" s="48"/>
      <c r="T17" s="22"/>
    </row>
    <row r="18" spans="1:20" ht="15.75" thickTop="1" x14ac:dyDescent="0.25">
      <c r="A18" s="13"/>
      <c r="B18" s="26" t="s">
        <v>170</v>
      </c>
      <c r="C18" s="16"/>
      <c r="D18" s="27"/>
      <c r="E18" s="28" t="s">
        <v>171</v>
      </c>
      <c r="F18" s="29">
        <v>21357</v>
      </c>
      <c r="G18" s="27"/>
      <c r="H18" s="16"/>
      <c r="I18" s="30" t="s">
        <v>171</v>
      </c>
      <c r="J18" s="50">
        <v>21860</v>
      </c>
      <c r="K18" s="50"/>
      <c r="L18" s="16"/>
      <c r="M18" s="27"/>
      <c r="N18" s="28" t="s">
        <v>171</v>
      </c>
      <c r="O18" s="29">
        <v>23150</v>
      </c>
      <c r="P18" s="27"/>
      <c r="Q18" s="16"/>
      <c r="R18" s="30" t="s">
        <v>171</v>
      </c>
      <c r="S18" s="31">
        <v>26665</v>
      </c>
      <c r="T18" s="16"/>
    </row>
    <row r="19" spans="1:20" x14ac:dyDescent="0.25">
      <c r="A19" s="13"/>
      <c r="B19" s="32" t="s">
        <v>172</v>
      </c>
      <c r="C19" s="16"/>
      <c r="D19" s="27"/>
      <c r="E19" s="51">
        <v>6504</v>
      </c>
      <c r="F19" s="51"/>
      <c r="G19" s="27"/>
      <c r="H19" s="16"/>
      <c r="I19" s="49">
        <v>11027</v>
      </c>
      <c r="J19" s="49"/>
      <c r="K19" s="49"/>
      <c r="L19" s="16"/>
      <c r="M19" s="27"/>
      <c r="N19" s="51">
        <v>25280</v>
      </c>
      <c r="O19" s="51"/>
      <c r="P19" s="27"/>
      <c r="Q19" s="16"/>
      <c r="R19" s="49">
        <v>25800</v>
      </c>
      <c r="S19" s="49"/>
      <c r="T19" s="16"/>
    </row>
    <row r="20" spans="1:20" ht="25.5" thickBot="1" x14ac:dyDescent="0.3">
      <c r="A20" s="13"/>
      <c r="B20" s="33" t="s">
        <v>173</v>
      </c>
      <c r="C20" s="21"/>
      <c r="D20" s="34"/>
      <c r="E20" s="52" t="s">
        <v>174</v>
      </c>
      <c r="F20" s="52"/>
      <c r="G20" s="37" t="s">
        <v>175</v>
      </c>
      <c r="H20" s="21"/>
      <c r="I20" s="53">
        <v>-7496</v>
      </c>
      <c r="J20" s="53"/>
      <c r="K20" s="53"/>
      <c r="L20" s="21"/>
      <c r="M20" s="34"/>
      <c r="N20" s="52" t="s">
        <v>176</v>
      </c>
      <c r="O20" s="52"/>
      <c r="P20" s="37" t="s">
        <v>175</v>
      </c>
      <c r="Q20" s="21"/>
      <c r="R20" s="54" t="s">
        <v>177</v>
      </c>
      <c r="S20" s="54"/>
      <c r="T20" s="38" t="s">
        <v>175</v>
      </c>
    </row>
    <row r="21" spans="1:20" ht="16.5" thickTop="1" thickBot="1" x14ac:dyDescent="0.3">
      <c r="A21" s="13"/>
      <c r="B21" s="39" t="s">
        <v>178</v>
      </c>
      <c r="C21" s="40"/>
      <c r="D21" s="41"/>
      <c r="E21" s="42" t="s">
        <v>171</v>
      </c>
      <c r="F21" s="43">
        <v>22091</v>
      </c>
      <c r="G21" s="41"/>
      <c r="H21" s="40"/>
      <c r="I21" s="44" t="s">
        <v>171</v>
      </c>
      <c r="J21" s="55">
        <v>25391</v>
      </c>
      <c r="K21" s="55"/>
      <c r="L21" s="40"/>
      <c r="M21" s="41"/>
      <c r="N21" s="42" t="s">
        <v>171</v>
      </c>
      <c r="O21" s="43">
        <v>22091</v>
      </c>
      <c r="P21" s="41"/>
      <c r="Q21" s="40"/>
      <c r="R21" s="44" t="s">
        <v>171</v>
      </c>
      <c r="S21" s="45">
        <v>25391</v>
      </c>
      <c r="T21" s="40"/>
    </row>
    <row r="22" spans="1:20" ht="15.75" thickTop="1" x14ac:dyDescent="0.25">
      <c r="A22" s="13"/>
      <c r="B22" s="15"/>
      <c r="C22" s="16"/>
      <c r="D22" s="16"/>
      <c r="E22" s="16"/>
      <c r="F22" s="17"/>
      <c r="G22" s="16"/>
      <c r="H22" s="16"/>
      <c r="I22" s="16"/>
      <c r="J22" s="17"/>
      <c r="K22" s="16"/>
      <c r="L22" s="16"/>
      <c r="M22" s="16"/>
      <c r="N22" s="16"/>
      <c r="O22" s="17"/>
      <c r="P22" s="16"/>
      <c r="Q22" s="16"/>
      <c r="R22" s="16"/>
      <c r="S22" s="17"/>
      <c r="T22" s="16"/>
    </row>
  </sheetData>
  <mergeCells count="32">
    <mergeCell ref="B14:T14"/>
    <mergeCell ref="B8:T8"/>
    <mergeCell ref="B9:T9"/>
    <mergeCell ref="B10:T10"/>
    <mergeCell ref="B11:T11"/>
    <mergeCell ref="B12:T12"/>
    <mergeCell ref="B13:T13"/>
    <mergeCell ref="J21:K21"/>
    <mergeCell ref="A1:A2"/>
    <mergeCell ref="B1:T1"/>
    <mergeCell ref="B2:T2"/>
    <mergeCell ref="B3:T3"/>
    <mergeCell ref="A4:A22"/>
    <mergeCell ref="B4:T4"/>
    <mergeCell ref="B5:T5"/>
    <mergeCell ref="B6:T6"/>
    <mergeCell ref="B7:T7"/>
    <mergeCell ref="J18:K18"/>
    <mergeCell ref="E19:F19"/>
    <mergeCell ref="I19:K19"/>
    <mergeCell ref="N19:O19"/>
    <mergeCell ref="R19:S19"/>
    <mergeCell ref="E20:F20"/>
    <mergeCell ref="I20:K20"/>
    <mergeCell ref="N20:O20"/>
    <mergeCell ref="R20:S20"/>
    <mergeCell ref="D16:K16"/>
    <mergeCell ref="M16:S16"/>
    <mergeCell ref="E17:F17"/>
    <mergeCell ref="I17:J17"/>
    <mergeCell ref="N17:O17"/>
    <mergeCell ref="R17:S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_and_Conv</vt:lpstr>
      <vt:lpstr>New_Accounting_Pronouncements</vt:lpstr>
      <vt:lpstr>Commitments_and_Contingencies</vt:lpstr>
      <vt:lpstr>Earnings_per_Share</vt:lpstr>
      <vt:lpstr>Segment_Information</vt:lpstr>
      <vt:lpstr>Comprehensive_Loss</vt:lpstr>
      <vt:lpstr>Supplemental_Balance_Sheet_Inf</vt:lpstr>
      <vt:lpstr>Goodwill_and_Intangible_Assets</vt:lpstr>
      <vt:lpstr>Debt</vt:lpstr>
      <vt:lpstr>Income_Taxes</vt:lpstr>
      <vt:lpstr>Fair_Value</vt:lpstr>
      <vt:lpstr>Financial_Instruments_and_Risk</vt:lpstr>
      <vt:lpstr>Repurchase_of_Helen_of_Troy_Co</vt:lpstr>
      <vt:lpstr>ShareBased_Compensation_Plans</vt:lpstr>
      <vt:lpstr>Commitments_and_Contingencies_</vt:lpstr>
      <vt:lpstr>Earnings_per_Share_Tables</vt:lpstr>
      <vt:lpstr>Segment_Information_Tables</vt:lpstr>
      <vt:lpstr>Comprehensive_Loss_Tables</vt:lpstr>
      <vt:lpstr>Supplemental_Balance_Sheet_Inf1</vt:lpstr>
      <vt:lpstr>Goodwill_and_Intangible_Assets1</vt:lpstr>
      <vt:lpstr>Debt_Tables</vt:lpstr>
      <vt:lpstr>Fair_Value_Tables</vt:lpstr>
      <vt:lpstr>Financial_Instruments_and_Risk1</vt:lpstr>
      <vt:lpstr>Repurchase_of_Helen_of_Troy_Co1</vt:lpstr>
      <vt:lpstr>ShareBased_Compensation_Plans_</vt:lpstr>
      <vt:lpstr>Basis_of_Presentation_and_Conv1</vt:lpstr>
      <vt:lpstr>Commitments_and_Contingencies_1</vt:lpstr>
      <vt:lpstr>Earnings_per_Share_Details</vt:lpstr>
      <vt:lpstr>Segment_Information_Details</vt:lpstr>
      <vt:lpstr>Comprehensive_Loss_Details</vt:lpstr>
      <vt:lpstr>Supplemental_Balance_Sheet_Inf2</vt:lpstr>
      <vt:lpstr>Supplemental_Balance_Sheet_Inf3</vt:lpstr>
      <vt:lpstr>Goodwill_and_Intangible_Assets2</vt:lpstr>
      <vt:lpstr>Debt_Details</vt:lpstr>
      <vt:lpstr>Debt_Details_2</vt:lpstr>
      <vt:lpstr>Debt_Details_3</vt:lpstr>
      <vt:lpstr>Debt_Details_4</vt:lpstr>
      <vt:lpstr>Income_Taxes_Details</vt:lpstr>
      <vt:lpstr>Fair_Value_Details</vt:lpstr>
      <vt:lpstr>Financial_Instruments_and_Risk2</vt:lpstr>
      <vt:lpstr>Financial_Instruments_and_Risk3</vt:lpstr>
      <vt:lpstr>Financial_Instruments_and_Risk4</vt:lpstr>
      <vt:lpstr>Financial_Instruments_and_Risk5</vt:lpstr>
      <vt:lpstr>Repurchase_of_Helen_of_Troy_Co2</vt:lpstr>
      <vt:lpstr>ShareBased_Compensation_Plan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10:43Z</dcterms:created>
  <dcterms:modified xsi:type="dcterms:W3CDTF">2014-01-09T21:10:43Z</dcterms:modified>
</cp:coreProperties>
</file>